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Acquisitions" sheetId="12" state="visible" r:id="rId12"/>
    <sheet xmlns:r="http://schemas.openxmlformats.org/officeDocument/2006/relationships" name="Balance Sheet Offsetting and Re" sheetId="13" state="visible" r:id="rId13"/>
    <sheet xmlns:r="http://schemas.openxmlformats.org/officeDocument/2006/relationships" name="Securities" sheetId="14" state="visible" r:id="rId14"/>
    <sheet xmlns:r="http://schemas.openxmlformats.org/officeDocument/2006/relationships" name="Loans and Leases and Allowance " sheetId="15" state="visible" r:id="rId15"/>
    <sheet xmlns:r="http://schemas.openxmlformats.org/officeDocument/2006/relationships" name="Reclassifications Out of Accumu" sheetId="16" state="visible" r:id="rId16"/>
    <sheet xmlns:r="http://schemas.openxmlformats.org/officeDocument/2006/relationships" name="Earnings Per Share" sheetId="17" state="visible" r:id="rId17"/>
    <sheet xmlns:r="http://schemas.openxmlformats.org/officeDocument/2006/relationships" name="Derivatives and Hedging Activit" sheetId="18" state="visible" r:id="rId18"/>
    <sheet xmlns:r="http://schemas.openxmlformats.org/officeDocument/2006/relationships" name="Stock-Based Compensation" sheetId="19" state="visible" r:id="rId19"/>
    <sheet xmlns:r="http://schemas.openxmlformats.org/officeDocument/2006/relationships" name="Common and Preferred Stock Issu" sheetId="20" state="visible" r:id="rId20"/>
    <sheet xmlns:r="http://schemas.openxmlformats.org/officeDocument/2006/relationships" name="Income Taxes" sheetId="21" state="visible" r:id="rId21"/>
    <sheet xmlns:r="http://schemas.openxmlformats.org/officeDocument/2006/relationships" name="Assets and Liabilities Measured" sheetId="22" state="visible" r:id="rId22"/>
    <sheet xmlns:r="http://schemas.openxmlformats.org/officeDocument/2006/relationships" name="Commitments and Contingencies" sheetId="23" state="visible" r:id="rId23"/>
    <sheet xmlns:r="http://schemas.openxmlformats.org/officeDocument/2006/relationships" name="Goodwill and Other Intangible A" sheetId="24" state="visible" r:id="rId24"/>
    <sheet xmlns:r="http://schemas.openxmlformats.org/officeDocument/2006/relationships" name="Long-term Debt"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quisitions (Tables)" sheetId="28" state="visible" r:id="rId28"/>
    <sheet xmlns:r="http://schemas.openxmlformats.org/officeDocument/2006/relationships" name="Balance Sheet Offsetting and _2" sheetId="29" state="visible" r:id="rId29"/>
    <sheet xmlns:r="http://schemas.openxmlformats.org/officeDocument/2006/relationships" name="Securities (Tables)" sheetId="30" state="visible" r:id="rId30"/>
    <sheet xmlns:r="http://schemas.openxmlformats.org/officeDocument/2006/relationships" name="Loans and Leases and Allowanc_2" sheetId="31" state="visible" r:id="rId31"/>
    <sheet xmlns:r="http://schemas.openxmlformats.org/officeDocument/2006/relationships" name="Reclassifications Out of Accu_2" sheetId="32" state="visible" r:id="rId32"/>
    <sheet xmlns:r="http://schemas.openxmlformats.org/officeDocument/2006/relationships" name="Earnings Per Share (Tables)" sheetId="33" state="visible" r:id="rId33"/>
    <sheet xmlns:r="http://schemas.openxmlformats.org/officeDocument/2006/relationships" name="Derivatives and Hedging Activ_2" sheetId="34" state="visible" r:id="rId34"/>
    <sheet xmlns:r="http://schemas.openxmlformats.org/officeDocument/2006/relationships" name="Stock-Based Compensation (Table" sheetId="35" state="visible" r:id="rId35"/>
    <sheet xmlns:r="http://schemas.openxmlformats.org/officeDocument/2006/relationships" name="Assets and Liabilities Measur_2" sheetId="36" state="visible" r:id="rId36"/>
    <sheet xmlns:r="http://schemas.openxmlformats.org/officeDocument/2006/relationships" name="Commitments and Contingencies ("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Accounting Policies - Narrative" sheetId="40" state="visible" r:id="rId40"/>
    <sheet xmlns:r="http://schemas.openxmlformats.org/officeDocument/2006/relationships" name="Accounting Standards Updates _2" sheetId="41" state="visible" r:id="rId41"/>
    <sheet xmlns:r="http://schemas.openxmlformats.org/officeDocument/2006/relationships" name="Acquisitions - Narrative (Detai" sheetId="42" state="visible" r:id="rId42"/>
    <sheet xmlns:r="http://schemas.openxmlformats.org/officeDocument/2006/relationships" name="Acquisitions - Acquisition date" sheetId="43" state="visible" r:id="rId43"/>
    <sheet xmlns:r="http://schemas.openxmlformats.org/officeDocument/2006/relationships" name="Acquisitions - Acquired loan an" sheetId="44" state="visible" r:id="rId44"/>
    <sheet xmlns:r="http://schemas.openxmlformats.org/officeDocument/2006/relationships" name="Acquisitions - Pro forma inform" sheetId="45" state="visible" r:id="rId45"/>
    <sheet xmlns:r="http://schemas.openxmlformats.org/officeDocument/2006/relationships" name="Balance Sheet Offsetting and _3" sheetId="46" state="visible" r:id="rId46"/>
    <sheet xmlns:r="http://schemas.openxmlformats.org/officeDocument/2006/relationships" name="Balance Sheet Offsetting and _4" sheetId="47" state="visible" r:id="rId47"/>
    <sheet xmlns:r="http://schemas.openxmlformats.org/officeDocument/2006/relationships" name="Balance Sheet Offsetting and _5" sheetId="48" state="visible" r:id="rId48"/>
    <sheet xmlns:r="http://schemas.openxmlformats.org/officeDocument/2006/relationships" name="Securities - Amortized cost, gr" sheetId="49" state="visible" r:id="rId49"/>
    <sheet xmlns:r="http://schemas.openxmlformats.org/officeDocument/2006/relationships" name="Securities - Cost basis, gross " sheetId="50" state="visible" r:id="rId50"/>
    <sheet xmlns:r="http://schemas.openxmlformats.org/officeDocument/2006/relationships" name="Securities - Narrative (Details" sheetId="51" state="visible" r:id="rId51"/>
    <sheet xmlns:r="http://schemas.openxmlformats.org/officeDocument/2006/relationships" name="Securities - Summary of held-to" sheetId="52" state="visible" r:id="rId52"/>
    <sheet xmlns:r="http://schemas.openxmlformats.org/officeDocument/2006/relationships" name="Securities - Summary of availab" sheetId="53" state="visible" r:id="rId53"/>
    <sheet xmlns:r="http://schemas.openxmlformats.org/officeDocument/2006/relationships" name="Securities - Summary of securit" sheetId="54" state="visible" r:id="rId54"/>
    <sheet xmlns:r="http://schemas.openxmlformats.org/officeDocument/2006/relationships" name="Securities - Amortized cost and" sheetId="55" state="visible" r:id="rId55"/>
    <sheet xmlns:r="http://schemas.openxmlformats.org/officeDocument/2006/relationships" name="Loans and Leases and Allowanc_3" sheetId="56" state="visible" r:id="rId56"/>
    <sheet xmlns:r="http://schemas.openxmlformats.org/officeDocument/2006/relationships" name="Loans and Leases and Allowanc_4" sheetId="57" state="visible" r:id="rId57"/>
    <sheet xmlns:r="http://schemas.openxmlformats.org/officeDocument/2006/relationships" name="Loans and Leases and Allowanc_5" sheetId="58" state="visible" r:id="rId58"/>
    <sheet xmlns:r="http://schemas.openxmlformats.org/officeDocument/2006/relationships" name="Loans and Leases and Allowanc_6" sheetId="59" state="visible" r:id="rId59"/>
    <sheet xmlns:r="http://schemas.openxmlformats.org/officeDocument/2006/relationships" name="Loans and Leases and Allowanc_7" sheetId="60" state="visible" r:id="rId60"/>
    <sheet xmlns:r="http://schemas.openxmlformats.org/officeDocument/2006/relationships" name="Loans and Leases and Allowanc_8" sheetId="61" state="visible" r:id="rId61"/>
    <sheet xmlns:r="http://schemas.openxmlformats.org/officeDocument/2006/relationships" name="Loans and Leases and Allowanc_9" sheetId="62" state="visible" r:id="rId62"/>
    <sheet xmlns:r="http://schemas.openxmlformats.org/officeDocument/2006/relationships" name="Loans and Leases and Allowan_10" sheetId="63" state="visible" r:id="rId63"/>
    <sheet xmlns:r="http://schemas.openxmlformats.org/officeDocument/2006/relationships" name="Loans and Leases and Allowan_11" sheetId="64" state="visible" r:id="rId64"/>
    <sheet xmlns:r="http://schemas.openxmlformats.org/officeDocument/2006/relationships" name="Loans and Leases and Allowan_12" sheetId="65" state="visible" r:id="rId65"/>
    <sheet xmlns:r="http://schemas.openxmlformats.org/officeDocument/2006/relationships" name="Loans and Leases and Allowan_13" sheetId="66" state="visible" r:id="rId66"/>
    <sheet xmlns:r="http://schemas.openxmlformats.org/officeDocument/2006/relationships" name="Loans and Leases and Allowan_14" sheetId="67" state="visible" r:id="rId67"/>
    <sheet xmlns:r="http://schemas.openxmlformats.org/officeDocument/2006/relationships" name="Loans and Leases and Allowan_15" sheetId="68" state="visible" r:id="rId68"/>
    <sheet xmlns:r="http://schemas.openxmlformats.org/officeDocument/2006/relationships" name="Reclassifications Out of Accu_3" sheetId="69" state="visible" r:id="rId69"/>
    <sheet xmlns:r="http://schemas.openxmlformats.org/officeDocument/2006/relationships" name="Earnings Per Share - Computatio" sheetId="70" state="visible" r:id="rId70"/>
    <sheet xmlns:r="http://schemas.openxmlformats.org/officeDocument/2006/relationships" name="Earnings Per Share - Narrative "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rivatives and Hedging Activ_8"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Common and Preferred Stock Is_2" sheetId="81" state="visible" r:id="rId81"/>
    <sheet xmlns:r="http://schemas.openxmlformats.org/officeDocument/2006/relationships" name="Income Taxes - Narrative (Detai" sheetId="82" state="visible" r:id="rId82"/>
    <sheet xmlns:r="http://schemas.openxmlformats.org/officeDocument/2006/relationships" name="Assets and Liabilities Measur_3" sheetId="83" state="visible" r:id="rId83"/>
    <sheet xmlns:r="http://schemas.openxmlformats.org/officeDocument/2006/relationships" name="Assets and Liabilities Measur_4" sheetId="84" state="visible" r:id="rId84"/>
    <sheet xmlns:r="http://schemas.openxmlformats.org/officeDocument/2006/relationships" name="Assets and Liabilities Measur_5" sheetId="85" state="visible" r:id="rId85"/>
    <sheet xmlns:r="http://schemas.openxmlformats.org/officeDocument/2006/relationships" name="Assets and Liabilities Measur_6" sheetId="86" state="visible" r:id="rId86"/>
    <sheet xmlns:r="http://schemas.openxmlformats.org/officeDocument/2006/relationships" name="Assets and Liabilities Measur_7" sheetId="87" state="visible" r:id="rId87"/>
    <sheet xmlns:r="http://schemas.openxmlformats.org/officeDocument/2006/relationships" name="Assets and Liabilities Measur_8"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Long-term Debt - Schedule of lo" sheetId="94" state="visible" r:id="rId94"/>
    <sheet xmlns:r="http://schemas.openxmlformats.org/officeDocument/2006/relationships" name="Long-term Debt - Narrative (Det" sheetId="95" state="visible" r:id="rId95"/>
    <sheet xmlns:r="http://schemas.openxmlformats.org/officeDocument/2006/relationships" name="Subsequent Events - Narrative (" sheetId="96" state="visible" r:id="rId96"/>
  </sheets>
  <definedNames/>
  <calcPr calcId="124519" fullCalcOnLoad="1"/>
</workbook>
</file>

<file path=xl/sharedStrings.xml><?xml version="1.0" encoding="utf-8"?>
<sst xmlns="http://schemas.openxmlformats.org/spreadsheetml/2006/main" uniqueCount="1173">
  <si>
    <t>Document and Entity Information - shares</t>
  </si>
  <si>
    <t>9 Months Ended</t>
  </si>
  <si>
    <t>Sep. 30, 2018</t>
  </si>
  <si>
    <t>Oct. 31, 2018</t>
  </si>
  <si>
    <t>Document and Entity Information [Abstract]</t>
  </si>
  <si>
    <t>Entity Registrant Name</t>
  </si>
  <si>
    <t>UNITED COMMUNITY BANKS INC</t>
  </si>
  <si>
    <t>Entity Central Index Key</t>
  </si>
  <si>
    <t>Trading Symbol</t>
  </si>
  <si>
    <t>ucbi</t>
  </si>
  <si>
    <t>Current Fiscal Year End Date</t>
  </si>
  <si>
    <t>--12-31</t>
  </si>
  <si>
    <t>Entity Filer Category</t>
  </si>
  <si>
    <t>Large 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Consolidated Statements of Income (Unaudited) - USD ($) shares in Thousands, $ in Thousands</t>
  </si>
  <si>
    <t>3 Months Ended</t>
  </si>
  <si>
    <t>Sep. 30, 2017</t>
  </si>
  <si>
    <t>Interest revenue:</t>
  </si>
  <si>
    <t>Loans, including fees</t>
  </si>
  <si>
    <t>Investment securities, including tax exempt of $1,052, $671, $3,049 and $1,307</t>
  </si>
  <si>
    <t>Deposits in banks and short-term investments</t>
  </si>
  <si>
    <t>Total interest revenue</t>
  </si>
  <si>
    <t>Deposits:</t>
  </si>
  <si>
    <t>NOW and interest-bearing demand</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Noninterest income:</t>
  </si>
  <si>
    <t>Service charges and fees</t>
  </si>
  <si>
    <t>Mortgage loan and other related fees</t>
  </si>
  <si>
    <t>Brokerage fees</t>
  </si>
  <si>
    <t>Gains from sales of SBA/USDA loans</t>
  </si>
  <si>
    <t>Securities gains (losses), net</t>
  </si>
  <si>
    <t>Other</t>
  </si>
  <si>
    <t>Total noninterest income</t>
  </si>
  <si>
    <t>Total revenue</t>
  </si>
  <si>
    <t>Noninterest expenses:</t>
  </si>
  <si>
    <t>Salaries and employee benefits</t>
  </si>
  <si>
    <t>Communications and equipment</t>
  </si>
  <si>
    <t>Occupancy</t>
  </si>
  <si>
    <t>Advertising and public relations</t>
  </si>
  <si>
    <t>Postage, printing and supplies</t>
  </si>
  <si>
    <t>Professional fees</t>
  </si>
  <si>
    <t>FDIC assessments and other regulatory charges</t>
  </si>
  <si>
    <t>Amortization of intangibles</t>
  </si>
  <si>
    <t>Merger-related and other charges</t>
  </si>
  <si>
    <t>Total noninterest expenses</t>
  </si>
  <si>
    <t>Net income before income taxes</t>
  </si>
  <si>
    <t>Income tax expense</t>
  </si>
  <si>
    <t>Net income</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Income (Unaudited) (Parentheticals) - USD ($) $ in Thousands</t>
  </si>
  <si>
    <t>Income Statement [Abstract]</t>
  </si>
  <si>
    <t>Investment securities tax exemption</t>
  </si>
  <si>
    <t>Consolidated Statements of Comprehensive Income (Unaudited) - USD ($) $ in Thousands</t>
  </si>
  <si>
    <t>Statement of Comprehensive Income [Abstract]</t>
  </si>
  <si>
    <t>Net income, Before-tax Amount</t>
  </si>
  <si>
    <t>Net income, Tax (Expense) Benefit</t>
  </si>
  <si>
    <t>Net income, Net of Tax Amount</t>
  </si>
  <si>
    <t>Unrealized gains (losses) on available-for-sale securities:</t>
  </si>
  <si>
    <t>Unrealized holding gains (losses) arising during period, Before-tax Amount</t>
  </si>
  <si>
    <t>Unrealized holding gains (losses) arising during period, Tax (Expense) Benefit</t>
  </si>
  <si>
    <t>Unrealized holding gains (losses) arising during period, Net of Tax Amount</t>
  </si>
  <si>
    <t>Reclassification adjustment for (gains) losses included in net income, Before-tax Amount</t>
  </si>
  <si>
    <t>Reclassification adjustment for (gains) losses included in net income, Tax (Expense) Benefit</t>
  </si>
  <si>
    <t>Reclassification adjustment for (gains) losses included in net income, Net of Tax Amount</t>
  </si>
  <si>
    <t>Net unrealized gains (losses), Before-tax Amount</t>
  </si>
  <si>
    <t>Net unrealized gains (losses), Tax (Expense) Benefit</t>
  </si>
  <si>
    <t>Net unrealized gains (losse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Reclassification of disproportionate tax effect related to terminated cash flow hedges, Before-tax Amount</t>
  </si>
  <si>
    <t>Reclassification of disproportionate tax effect related to terminated cash flow hedges, Tax (Expense) Benefit</t>
  </si>
  <si>
    <t>Reclassification of disproportionate tax effect related to terminated cash flow hedges, Net of Tax Amount</t>
  </si>
  <si>
    <t>Net cash flow hedge activity, Before-tax Amount</t>
  </si>
  <si>
    <t>Net cash flow hedge activity, Tax (Expense) Benefit</t>
  </si>
  <si>
    <t>Net cash flow hedge activity, Net of Tax Amount</t>
  </si>
  <si>
    <t>Net actuarial loss on defined benefit pension plan, Before-tax Amount</t>
  </si>
  <si>
    <t>Net actuarial loss on defined benefit pension plan, Tax (Expense) Benefit</t>
  </si>
  <si>
    <t>Net actuarial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Before-tax Amount</t>
  </si>
  <si>
    <t>Comprehensive income, Tax (Expense) Benefit</t>
  </si>
  <si>
    <t>Comprehensive income, Net of Tax Amount</t>
  </si>
  <si>
    <t>Consolidated Balance Sheets (Unaudited) - USD ($) $ in Thousands</t>
  </si>
  <si>
    <t>Dec. 31, 2017</t>
  </si>
  <si>
    <t>ASSETS</t>
  </si>
  <si>
    <t>Cash and due from banks</t>
  </si>
  <si>
    <t>Interest-bearing deposits in banks</t>
  </si>
  <si>
    <t>Cash and cash equivalents</t>
  </si>
  <si>
    <t>Securities available for sale</t>
  </si>
  <si>
    <t>Securities held to maturity (fair value $277,473 and $321,276)</t>
  </si>
  <si>
    <t>Loans held for sale (includes $27,325 and $26,252 at fair value)</t>
  </si>
  <si>
    <t>Loans and leases, net of unearned income</t>
  </si>
  <si>
    <t>Less allowance for loan and lease losses</t>
  </si>
  <si>
    <t>Loans and leases, net</t>
  </si>
  <si>
    <t>Premises and equipment, net</t>
  </si>
  <si>
    <t>Bank owned life insurance</t>
  </si>
  <si>
    <t>Accrued interest receivable</t>
  </si>
  <si>
    <t>Net deferred tax asset</t>
  </si>
  <si>
    <t>Derivative financial instruments</t>
  </si>
  <si>
    <t>Goodwill and other intangible assets</t>
  </si>
  <si>
    <t>Other assets</t>
  </si>
  <si>
    <t>Total assets</t>
  </si>
  <si>
    <t>Noninterest-bearing demand</t>
  </si>
  <si>
    <t>Brokered</t>
  </si>
  <si>
    <t>Total deposits</t>
  </si>
  <si>
    <t>Accrued expenses and other liabilities</t>
  </si>
  <si>
    <t>Total liabilities</t>
  </si>
  <si>
    <t>Shareholders' equity:</t>
  </si>
  <si>
    <t>Common stock, $1 par value; 150,000,000 shares authorized; 79,202,479 and 77,579,561 shares issued and outstanding</t>
  </si>
  <si>
    <t>Common stock issuable; 650,338 and 607,869 shares</t>
  </si>
  <si>
    <t>Capital surplus</t>
  </si>
  <si>
    <t>Accumulated deficit</t>
  </si>
  <si>
    <t>Accumulated other comprehensive loss</t>
  </si>
  <si>
    <t>Total shareholders' equity</t>
  </si>
  <si>
    <t>Total liabilities and shareholders' equity</t>
  </si>
  <si>
    <t>Consolidated Balance Sheets (Unaudited) (Parentheticals) - USD ($) $ in Thousands</t>
  </si>
  <si>
    <t>Statement of Financial Position [Abstract]</t>
  </si>
  <si>
    <t>Held to maturity, fair value</t>
  </si>
  <si>
    <t>Loans held for sale at fair value</t>
  </si>
  <si>
    <t>Common stock, par value (in dollars per share)</t>
  </si>
  <si>
    <t>Common stock authorized (in shares)</t>
  </si>
  <si>
    <t>Common stock issued (in shares)</t>
  </si>
  <si>
    <t>Common stock outstanding (in shares)</t>
  </si>
  <si>
    <t>Common stock issuable (in shares)</t>
  </si>
  <si>
    <t>Consolidated Statement of Changes in Shareholders' Equity (Unaudited) - USD ($) $ in Thousands</t>
  </si>
  <si>
    <t>Total</t>
  </si>
  <si>
    <t>Common Stock</t>
  </si>
  <si>
    <t>Common Stock Issuable</t>
  </si>
  <si>
    <t>Capital Surplus</t>
  </si>
  <si>
    <t>Accumulated Deficit</t>
  </si>
  <si>
    <t>Accumulated Other Comprehensive Loss</t>
  </si>
  <si>
    <t>Beginning balance at Dec. 31, 2016</t>
  </si>
  <si>
    <t>Increase (Decrease) in Stockholders' Equity [Roll Forward]</t>
  </si>
  <si>
    <t>Other comprehensive income (loss)</t>
  </si>
  <si>
    <t>Common stock issued to dividend reinvestment plan and employee benefit plans (17,756 shares and 13,107 shares for the periods ended September 30, 2018 and September 30, 2017, respectively)</t>
  </si>
  <si>
    <t>Common stock issued for acquisition (1,443,987 shares and 2,370,331 shares for the periods ended September 30, 2018 and September 30, 2017, respectively)</t>
  </si>
  <si>
    <t>Amortization of stock option and restricted stock awards</t>
  </si>
  <si>
    <t>Vesting of restricted stock, net of shares surrendered to cover payroll taxes (100,960 shares issued,79,856 shares deferred and 88,622 shares issued, 94,165 shares deferred for the periods ended September 30, 2018 and September 30, 2017, respectively)</t>
  </si>
  <si>
    <t>Deferred compensation plan, net, including dividend equivalents</t>
  </si>
  <si>
    <t>Shares issued from deferred compensation plan, net of shares surrendered to cover payroll taxes (48,215 shares and 32,279 shares for the periods ended September 30, 2018 and September 30, 2017, respectively)</t>
  </si>
  <si>
    <t>Common stock dividends ($0.42 per share and $0.28 per share for the periods ended September 30, 2018 and September 30, 2017, respectively)</t>
  </si>
  <si>
    <t>Ending balance at Sep. 30, 2017</t>
  </si>
  <si>
    <t>Cumulative effect of change in accounting principle</t>
  </si>
  <si>
    <t>Beginning balance at Dec. 31, 2017</t>
  </si>
  <si>
    <t>Exercise of stock options (12,000 shares)</t>
  </si>
  <si>
    <t>Ending balance at Sep. 30, 2018</t>
  </si>
  <si>
    <t>Consolidated Statement of Changes in Shareholders' Equity (Unaudited) (Parentheticals) - $ / shares</t>
  </si>
  <si>
    <t>Statement of Stockholders' Equity [Abstract]</t>
  </si>
  <si>
    <t>Exercise of stock options (in shares)</t>
  </si>
  <si>
    <t>Common stock issued to dividend reinvestment plan and employee benefits plans (in shares)</t>
  </si>
  <si>
    <t>Common stock issued for acquisition (in shares)</t>
  </si>
  <si>
    <t>Vesting of restricted stock, net of shares surrendered to cover payroll taxes, shares issued (in shares)</t>
  </si>
  <si>
    <t>Vesting of restricted stock, net of shares surrendered to cover payroll taxes, shares deferred (in shares)</t>
  </si>
  <si>
    <t>Shares issued from deferred compensation plan, net of shares surrendered to cover payroll taxes (in shares)</t>
  </si>
  <si>
    <t>Common stock dividends (in dollars per share)</t>
  </si>
  <si>
    <t>Consolidated Statements of Cash Flows (Unaudited) - USD ($) $ in Thousands</t>
  </si>
  <si>
    <t>Operating activities:</t>
  </si>
  <si>
    <t>Adjustments to reconcile net income to net cash provided by operating activities:</t>
  </si>
  <si>
    <t>Depreciation, amortization and accretion</t>
  </si>
  <si>
    <t>Stock based compensation</t>
  </si>
  <si>
    <t>Deferred income tax expense</t>
  </si>
  <si>
    <t>Securities losses (gains), net</t>
  </si>
  <si>
    <t>Net losses and write downs on sales of other real estate owned</t>
  </si>
  <si>
    <t>Changes in assets and liabilities:</t>
  </si>
  <si>
    <t>Other assets and accrued interest receivable</t>
  </si>
  <si>
    <t>Mortgage loans held for sa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Purchase of bank owned life insurance</t>
  </si>
  <si>
    <t>Proceeds from sales of premises and equipment</t>
  </si>
  <si>
    <t>Purchases of premises and equipment</t>
  </si>
  <si>
    <t>Net cash (paid) received for acquisition</t>
  </si>
  <si>
    <t>Proceeds from sale of other real estate</t>
  </si>
  <si>
    <t>Net cash used in investing activities</t>
  </si>
  <si>
    <t>Financing activities:</t>
  </si>
  <si>
    <t>Net change in deposits</t>
  </si>
  <si>
    <t>Net change in short-term borrowings</t>
  </si>
  <si>
    <t>Repayment of long-term debt</t>
  </si>
  <si>
    <t>Proceeds from FHLB advances</t>
  </si>
  <si>
    <t>Repayment of FHLB advances</t>
  </si>
  <si>
    <t>Proceeds from issuance of subordinated debt, net of issuance costs</t>
  </si>
  <si>
    <t>Proceeds from issuance of common stock for dividend reinvestment and employee benefit plans</t>
  </si>
  <si>
    <t>Proceeds from exercise of stock options</t>
  </si>
  <si>
    <t>Cash paid for shares withheld to cover payroll taxes upon vesting of restricted stock</t>
  </si>
  <si>
    <t>Cash dividends on common stock</t>
  </si>
  <si>
    <t>Net cash used in financing activities</t>
  </si>
  <si>
    <t>Net change in cash and cash equivalents, including restricted cash</t>
  </si>
  <si>
    <t>Cash and cash equivalents, including restricted cash, at beginning of period</t>
  </si>
  <si>
    <t>Cash and cash equivalents, including restricted cash, at end of period</t>
  </si>
  <si>
    <t>Supplemental disclosures of cash flow information:</t>
  </si>
  <si>
    <t>Interest paid</t>
  </si>
  <si>
    <t>Income taxes paid</t>
  </si>
  <si>
    <t>Significant non-cash investing and financing transactions:</t>
  </si>
  <si>
    <t>Unsettled securities purchases</t>
  </si>
  <si>
    <t>Unsettled government guaranteed loan purchases</t>
  </si>
  <si>
    <t>Unsettled government guaranteed loan sales</t>
  </si>
  <si>
    <t>Transfers of loans to foreclosed properties</t>
  </si>
  <si>
    <t>Acquisitions:</t>
  </si>
  <si>
    <t>Assets acquired</t>
  </si>
  <si>
    <t>Liabilities assumed</t>
  </si>
  <si>
    <t>Net assets acquired</t>
  </si>
  <si>
    <t>Common stock issued in acquisitions</t>
  </si>
  <si>
    <t>Accounting Policies</t>
  </si>
  <si>
    <t>Accounting Policies [Abstract]</t>
  </si>
  <si>
    <t>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In addition to those items mentioned below, a more detailed description of United’s accounting policies is included in its Annual Report on Form 10-K for the year ended December 31, 2017 .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ash and Cash Equivalents Restricted Cash The terms of securitizations acquired with NLFC Holdings Corp. (“NLFC”) require various restricted cash accounts. These cash accounts were funded from either a portion of the proceeds from the issuance of notes or from the collections on leases and loans that were conveyed in the securitization. These restricted cash accounts provide additional collateral to the note holders under specific provisions of the securitizations which govern when funds in these accounts may be released as well as conditions under which collections on contracts transferred to the securitizations may be used to fund deposits into the restricted cash accounts. At September 30, 2018 , these restricted cash accounts totaled $6.90 million and were included in interest-bearing deposits in banks on the consolidated balance sheet. Loans and Leases Equipment Financing Lease Receivables Equipment financing lease receivables are recorded as the sum of the future minimum lease payments, initial deferred costs and estimated or contractual residual values less unearned income.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t>
  </si>
  <si>
    <t>Accounting Standards Updates and Recently Adopted Standards</t>
  </si>
  <si>
    <t>Accounting Changes and Error Corrections [Abstract]</t>
  </si>
  <si>
    <t>Accounting Standards Updates and Recently Adopted Standards Accounting Standards Updates In February 2016, the Financial Accounting Standards Board (“FASB”) issued Accounting Standards Update (“ASU”) No. 2016-02, Leases (Topic 842) . This guidance was further modified in July 2018 by ASU No. 2018-10, Codification Improvements to Topic 842. Leases and ASU No. 2018-11 , Leases (Topic 842): Targeted Improvements. These update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not to recognize lease assets and lease liabilities. For public entities, these updates are effective for fiscal years beginning after December 15, 2018, with the option to transition with a modified retrospective application to prior periods presented or to apply the guidance as of the adoption date without restating prior periods. United plans to apply the guidance as of the adoption date without restating prior periods, and expects to report higher assets and liabilities as a result of including leases on the consolidated balance sheet. At December 31, 2017 , future minimum lease payments amounted to $27.1 million . United does not expect the new guidance to have a material impact on the consolidated statements of income or the consolidated statements of shareholders’ equity. In June 2016, the FASB issued ASU No.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United expects that the allowance for credit losses will be higher given the change to estimated losses for the estimated life of the financial asset, however management is still in the process of determining the potential magnitude of the increase. Management has formed a steering committee and has completed a gap assessment that became the basis for a full project plan. In addition, management has selected a vendor model and begun the implementation phase of the project plan. United expects to run parallel for the four quarters leading up to the effective date to ensure it is prepared for implementation by the effective date. In May 2018, the FASB issued ASU No. 2018-06, Codification Improvements to Topic 942, Financial Services - Depository and Lending . This update superseded outdated guidance related to the Office of the Comptroller of the Currency’s Banking Circular 202, Accounting for Net Deferred Tax Charges. United does not expect the new guidance to have a material impact on the consolidated financial statements. In June 2018, the FASB issued ASU No. 2018-07, Compensation - Stock Compensation (Topic 718): Improvements to Nonemployee Share-Based Payment Accounting . This update expands the scope of Topic 718 to include share-based payment transactions for acquiring goods and services from nonemployees. As a result, nonemployee share-based payment awards will be measured at the grant-date fair value of the equity instruments that an entity is obligated to issue when the service has been rendered, subject to the probability of satisfying performance conditions when applicable. For public entities, this update is effective for fiscal years beginning after December 15, 2018. United does not expect the new guidance to have a material impact on the consolidated financial statements as the Company does not currently grant equity awards to nonemployees other than directors and does not anticipate doing so.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United does not expect the new guidance to have a material impact on the consolidated financial statements. In July 2018, the FASB issued ASU No. 2018-09, Codification Improvements to address stakeholder suggestions for minor corrections and clarifications within the codific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United does not expect the new guidance to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United does not expect the new guidance to have a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For public entities, this guidance is effective for fiscal years ending after December 15, 2020 and requires retrospective application to prior periods presented. United does not expect the new guidance to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is update aligns the requirements for capitalizing implementation costs incurred in a hosting arrangement that is a service contract with the requirements for capitalizing implementation costs incurred to develop or obtain internal-use software. For public entities, this guidance is effective for fiscal years ending after December 15, 2019 with either retrospective or prospective application. United does not expect the new guidance to have a material impact on the consolidated financial statements. Recently Adopted Standards In May 2014, the FASB issued ASU No. 2014-09, Revenue from Contracts with Customers . This ASU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was effective for public entities for annual reporting periods beginning after December 15, 2017, including interim periods within that reporting period, and was applied retrospectively either to each prior reporting period or with a cumulative effect recognized at the date of initial application. Because the guidance does not apply to revenue associated with financial instruments, including loans and securities, and revenue sources within scope were not materially affected, the new revenue recognition guidance did not have a material impact on the consolidated financial statements. United used the modified retrospective approach to adopting this guidance. In January 2016, the FASB issued ASU 2016-1, Financial Instruments – Overall (Subtopic 825-10): Recognition and Measurement of Financial Assets and Liabilities . The guidance in this update requires that equity investments (except those accounted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was effective for fiscal years beginning after December 15, 2017 with early application permitted. The adoption of this update did not have a material impact on the consolidated financial statements. There was no opening balance sheet adjustment as a result of the adoption and the remainder of the standard was applied prospectively. In November 2016, the FASB issued ASU 2016-18, Statement of Cash Flows (Topic 230): Restricted Cash (a consensus of the FASB Emerging Issues Task Force) . This ASU requires that the statement of cash flows explain the change during the period in the total of cash, cash equivalents, and amounts generally described as restricted cash or restricted cash equivalents. This guidance was effective for public entities for fiscal years beginning after December 15, 2017, including interim periods within that reporting period, and was applied retrospectively to each period presented. The adoption of this update did not have a material impact on the consolidated financial statements. There was no adjustment to prior periods as a result of the adoption. In March 2017, the FASB issued ASU No. 2017-07, Compensation – Retirement Benefits (Topic 715): Improving the Presentation of Net Periodic Pension Cost and Net Periodic Postretirement Benefit Cost . This ASU requires that an employer disaggregate the service cost component from the other components of net benefit cost. The amendments also provide explicit guidance on how to present the service cost component and the other components of net benefit cost and allow only the service cost component to be eligible for capitalization. For public entities, this update was effective for fiscal years beginning after December 15, 2017, with retrospective presentation of the service cost and other components and prospective application for any capitalization of service cost. The adoption of this update did not have a material impact on the consolidated financial statements.</t>
  </si>
  <si>
    <t>Acquisitions</t>
  </si>
  <si>
    <t>Business Combinations [Abstract]</t>
  </si>
  <si>
    <t>Acquisitions Acquisition of NLFC Holdings Corp. On February 1, 2018, United completed the acquisition of NLFC and its wholly-owned subsidiary, Navitas Credit Corp (“Navitas”). Navitas is a specialty lending company providing equipment finance credit services to small and medium-sized businesses nationwide. In connection with the acquisition, United acquired $393 million of assets and assumed $350 million of liabilities. Under the terms of the merger agreement, NLFC shareholders received $130 million in total consideration, of which $84.5 million was paid in cash and $45.7 million was paid in United common stock. The fair value of consideration paid exceeded the fair value of the identifiable assets and liabilities acquired and resulted in the establishment of goodwill in the amount of $87.4 million , representing the intangible value of NLFC’s business and reputation within the markets it served. None of the goodwill recognized is expected to be deductible for income tax purposes. United’s operating results for the three and nine months ended September 30, 2018 include the operating results of the acquired assets and assumed liabilities for the period subsequent to the acquisition date of February 1, 2018. The purchased assets and assumed liabilities were recorded at their acquisition date fair values and are summarized in the table below (in thousands) . As Recorded by NLFC Fair Value Adjustments (1) As Recorded by United Assets Cash and cash equivalents $ 27,700 — $ 27,700 Loans and leases, net 365,533 (7,181 ) 358,352 Premises and equipment, net 628 (304 ) 324 Net deferred tax asset — 2,873 2,873 Other assets 5,117 (1,066 ) 4,051 Total assets acquired $ 398,978 $ (5,678 ) $ 393,300 Liabilities Short-term borrowings $ 214,923 $ — $ 214,923 Long-term debt 119,402 — 119,402 Other liabilities 17,059 (951 ) 16,108 Total liabilities assumed 351,384 (951 ) 350,433 Excess of assets acquired over liabilities assumed $ 47,594 Aggregate fair value adjustments $ (4,727 ) Total identifiable net assets $ 42,867 Consideration transferred Cash 84,500 Common stock issued (1,443,987 shares) 45,746 Total fair value of consideration transferred 130,246 Goodwill $ 87,379 (1) Fair values are preliminary and are subject to refinement for a period not to exceed one year after the closing date of an acquisition as information relative to closing date fair values becomes available. Since the acquisition date, within the one year measurement period, United received additional information regarding the fair value of loans. As a result, the provisional value assigned to the acquired loans was reduced by $526,000 , partially offset by acquisition-related adjustments to deferred tax assets. The net of the adjustments was reflected as a $390,000 increase to goodwill. The following table presents additional information related to the acquired loan and lease portfolio at the acquisition date (in thousands) : February 1, 2018 Accounted for pursuant to ASC 310-30: Contractually required principal and interest $ 24,711 Non-accretable difference 5,505 Cash flows expected to be collected 19,206 Accretable yield 1,977 Fair value $ 17,229 Excluded from ASC 310-30: Fair value $ 341,123 Gross contractual amounts receivable 389,432 Estimate of contractual cash flows not expected to be collected 8,624 In January 2018, after announcement of its intention to acquire NLFC but prior to the completion of the acquisition, United purchased $19.9 million in loans from NLFC in a transaction separate from the business combination. Acquisition of Four Oaks Fincorp, Inc. On November 1, 2017, United completed the acquisition of Four Oaks FinCorp, Inc. (“FOFN”) and its wholly-owned bank subsidiary, Four Oaks Bank &amp; Trust Company. Information related to the fair value of assets and liabilities acquired from FOFN is included in United’s Annual Report on Form 10-K for the year ended December 31, 2017 . During first quarter 2018, within the one-year measurement period, United received additional information regarding the acquisition date fair values of loans held for sale and servicing assets. As a result, the provisional values assigned to the acquired loans held for sale and servicing assets have been adjusted to $10.7 million and $65,000 , respectively, which represent an increase of $2.59 million and a decrease of $354,000 , respectively, from amounts previously disclosed. The tax effect of these adjustments was reflected as a decrease to the deferred tax asset of $1.08 million , with the net amount of $1.16 million reflected as a decrease to goodwill. Acquisition of HCSB Financial Corporation On July 31, 2017, United completed the acquisition of HCSB Financial Corporation (“HCSB”) and its wholly-owned bank subsidiary, Horry County State Bank. Information related to the fair value of assets and liabilities acquired from HCSB is included in United’s Annual Report on Form 10-K for the year ended December 31, 2017. During second quarter 2018, within the one-year measurement period, United received additional information regarding the acquisition date fair value of premises and equipment. As a result, the provisional value assigned to the acquired premises and equipment has been adjusted to $7.42 million , which represents a decrease of $493,000 from the amount previously disclosed. The tax effect of this adjustment was reflected as an increase to the deferred tax asset of $190,000 , resulting in a net $303,000 increase to goodwill. Pro forma information The following table discloses the impact of the mergers with NLFC and HCSB since the respective acquisition dates through September 30 of the year of acquisition . The table also presents certain pro forma information as if NLFC had been acquired on January 1, 2017 and HCSB had been acquired on January 1, 2016. These results combine the historical results of the acquired entities with United’s consolidated statement of income and, while adjustments were made for the estimated impact of certain fair value adjustments and other acquisition-related activity, they are not necessarily indicative of what would have occurred had the acquisition taken place in earlier years. Merger-related costs from the NLFC acquisition of $103,000 and $4.93 million , respectively, have been excluded from the three and nine months 2018 pro forma information presented below and included in the three and nine months 2017 pro forma information below. Merger-related costs from the HCSB acquisition of $1.62 million and $1.88 million , respectively, have been excluded from the three months and nine months 2017 pro forma information presented below. The actual results and pro forma information were as follows (in thousands) : Three Months Ended Nine Months Ended Revenue Net Income Revenue Net Income 2018 Actual NLFC results included in statement of income since acquisition date $ 7,006 $ 1,884 $ 17,243 $ 5,380 Supplemental consolidated pro forma as if NLFC had been acquired January 1, 2017 134,822 44,005 389,928 122,984 2017 Actual HCSB results included in statement of income since acquisition date $ 2,404 $ 627 $ 2,404 $ 627 Supplemental consolidated pro forma as if NLFC had been acquired January 1, 2017 and HCSB had been acquired January 1, 2016 115,349 28,379 342,939 79,060</t>
  </si>
  <si>
    <t>Balance Sheet Offsetting and Repurchase Agreements Accounted for as Secured Borrowings</t>
  </si>
  <si>
    <t>Offsetting [Abstract]</t>
  </si>
  <si>
    <t>Balance Sheet Offsetting and Repurchase Agreements Accounted for as Secured Borrowings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Amounts of Recognized Assets Gross Amounts Offset on the Balance Sheet Gross Amounts not Offset in the Balance Sheet September 30, 2018 Net Asset Balance Financial Instruments Collateral Received Net Amount Repurchase agreements / reverse repurchase agreements $ 50,000 $ (50,000 ) $ — $ — $ — $ — Derivatives 29,895 — 29,895 (522 ) (14,299 ) 15,074 Total $ 79,895 $ (50,000 ) $ 29,895 $ (522 ) $ (14,299 ) $ 15,074 Weighted average interest rate of reverse repurchase agreements 2.95 % Gross Amounts of Recognized Liabilities Gross Amounts Offset on the Balance Sheet Net Liability Balance Gross Amounts not Offset in the Balance Sheet Financial Instruments Collateral Pledged Net Amount Repurchase agreements / reverse repurchase agreements $ 50,000 $ (50,000 ) $ — $ — $ — $ — Derivatives 39,116 — 39,116 (522 ) (18,849 ) 19,745 Total $ 89,116 $ (50,000 ) $ 39,116 $ (522 ) $ (18,849 ) $ 19,745 Weighted average interest rate of repurchase agreements 2.20 % Gross Amounts of Recognized Assets Gross Amounts Offset on the Balance Sheet Gross Amounts not Offset in the Balance Sheet December 31, 2017 Net Asset Balance Financial Instruments Collateral Received Net Amount Repurchase agreements / reverse repurchase agreements $ 100,000 $ (100,000 ) $ — $ — $ — $ — Derivatives 22,721 — 22,721 (1,490 ) (6,369 ) 14,862 Total $ 122,721 $ (100,000 ) $ 22,721 $ (1,490 ) $ (6,369 ) $ 14,862 Weighted average interest rate of reverse repurchase agreements 1.95 % Gross Amounts of Recognized Liabilities Gross Amounts Offset on the Balance Sheet Net Gross Amounts not Offset in the Balance Sheet Liability Balance Financial Instruments Collateral Pledged Net Amount Repurchase agreements / reverse repurchase agreements $ 100,000 $ (100,000 ) $ — $ — $ — $ — Derivatives 25,376 — 25,376 (1,490 ) (17,190 ) 6,696 Total $ 125,376 $ (100,000 ) $ 25,376 $ (1,490 ) $ (17,190 ) $ 6,696 Weighted average interest rate of repurchase agreements 1.20 % At September 30, 2018 , United recognized the right to reclaim cash collateral of $18.8 million and the obligation to return cash collateral of $14.3 million . At December 31, 2017 , United recognized the right to reclaim cash collateral of $17.2 million and the obligation to return cash collateral of $6.37 million . The right to reclaim cash collateral and the obligation to return cash collateral were included in the consolidated balance sheets in other assets and other liabilities, respectively. The following table presents additional detail regarding repurchase agreements accounted for as secured borrowings and the securities underlying these agreements as of the dates indicated (in thousands) . Remaining Contractual Maturity of the Agreements Overnight and As of September 30, 2018 Continuous Up to 30 Days 30 to 90 Days 91 to 110 days Total Mortgage-backed securities $ — $ — $ — $ 50,000 $ 50,000 Total $ — $ — $ — $ 50,000 $ 50,000 Gross amount of recognized liabilities for repurchase agreements in offsetting disclosure $ 50,000 Amounts related to agreements not included in offsetting disclosure $ — Remaining Contractual Maturity of the Agreements Overnight and As of December 31, 2017 Continuous Up to 30 Days 30 to 90 Days 91 to 110 days Total Mortgage-backed securities $ — $ — $ 100,000 $ — $ 100,000 Total $ — $ — $ 100,000 $ — $ 100,000 Gross amount of recognized liabilities for repurchase agreements in offsetting disclosure $ 10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Securities</t>
  </si>
  <si>
    <t>Investments, Debt and Equity Securities [Abstract]</t>
  </si>
  <si>
    <t>Securities The amortized cost basis, unrealized gains and losses and fair value of securities held-to-maturity as of the dates indicated are as follows (in thousands) . Amortized Cost Gross Unrealized Gains Gross Unrealized Losses Fair Value As of September 30, 2018 State and political subdivisions $ 69,193 $ 713 $ 1,629 $ 68,277 Mortgage-backed securities (1) 216,546 639 7,989 209,196 Total $ 285,739 $ 1,352 $ 9,618 $ 277,473 As of December 31, 2017 State and political subdivisions $ 71,959 $ 1,574 $ 178 $ 73,355 Mortgage-backed securities (1) 249,135 2,211 3,425 247,921 Total $ 321,094 $ 3,785 $ 3,603 $ 321,276 (1) All are residential type mortgage-backed securities or U.S. government agency commercial mortgage backed securities. The cost basis, unrealized gains and losses, and fair value of securities available-for-sale as of the dates indicated are presented below (in thousands) . Amortized Cost Gross Unrealized Gains Gross Unrealized Losses Fair Value As of September 30, 2018 U.S. Treasuries $ 150,529 $ 31 $ 4,142 $ 146,418 U.S. Government agencies 25,613 294 630 25,277 State and political subdivisions 226,243 25 4,952 221,316 Mortgage-backed securities (1) 1,821,855 1,355 49,485 1,773,725 Corporate bonds 200,693 721 1,833 199,581 Asset-backed securities 220,847 553 959 220,441 Equity securities 801 — — 801 Total $ 2,646,581 $ 2,979 $ 62,001 $ 2,587,559 As of December 31, 2017 U.S. Treasuries $ 122,025 $ — $ 912 $ 121,113 U.S. Government agencies 26,129 269 26 26,372 State and political subdivisions 195,663 2,019 396 197,286 Mortgage-backed securities (1) 1,738,056 7,089 17,934 1,727,211 Corporate bonds 305,265 1,513 425 306,353 Asset-backed securities 236,533 1,078 153 237,458 Other 57 — — 57 Total $ 2,623,728 $ 11,968 $ 19,846 $ 2,615,850 (1) All are residential type or U.S. government agency commercial mortgage-backed securities, with the exception of $15.5 million of private-label commercial mortgage-backed securities at September 30, 2018 . Securities with a carrying value of $833 million and $1.04 billion were pledged to secure public deposits, derivatives and other secured borrowings at September 30, 2018 and December 31, 2017 , respectively. The following table summarizes held-to-maturity securities in an unrealized loss position as of the dates indicated ( in thousands) . Less than 12 Months 12 Months or More Total Fair Value Unrealized Loss Fair Value Unrealized Loss Fair Value Unrealized Loss As of September 30, 2018 State and political subdivisions $ 34,927 $ 1,262 $ 7,732 $ 367 $ 42,659 $ 1,629 Mortgage-backed securities 78,455 2,934 87,262 5,055 165,717 7,989 Total unrealized loss position $ 113,382 $ 4,196 $ 94,994 $ 5,422 $ 208,376 $ 9,618 As of December 31, 2017 State and political subdivisions $ 8,969 $ 178 $ — $ — $ 8,969 $ 178 Mortgage-backed securities 95,353 1,448 65,868 1,977 161,221 3,425 Total unrealized loss position $ 104,322 $ 1,626 $ 65,868 $ 1,977 $ 170,190 $ 3,603 The following table summarizes available-for-sale securities in an unrealized loss position as of the dates indicated (in thousands) . Less than 12 Months 12 Months or More Total Fair Value Unrealized Loss Fair Value Unrealized Loss Fair Value Unrealized Loss As of September 30, 2018 U.S. Treasuries $ 89,514 $ 2,985 $ 28,771 $ 1,157 $ 118,285 $ 4,142 U.S. Government agencies 17,726 492 3,432 138 21,158 630 State and political subdivisions 133,237 2,225 82,049 2,727 215,286 4,952 Mortgage-backed securities 1,024,510 21,293 635,824 28,192 1,660,334 49,485 Corporate bonds 116,523 1,828 995 5 117,518 1,833 Asset-backed securities 106,687 951 1,485 8 108,172 959 Total unrealized loss position $ 1,488,197 $ 29,774 $ 752,556 $ 32,227 $ 2,240,753 $ 62,001 As of December 31, 2017 U.S. Treasuries $ 121,113 $ 912 $ — $ — $ 121,113 $ 912 U.S. Government agencies 1,976 13 1,677 13 3,653 26 State and political subdivisions 61,494 365 5,131 31 66,625 396 Mortgage-backed securities 964,205 8,699 328,923 9,235 1,293,128 17,934 Corporate bonds 55,916 325 900 100 56,816 425 Asset-backed securities 28,695 126 5,031 27 33,726 153 Total unrealized loss position $ 1,233,399 $ 10,440 $ 341,662 $ 9,406 $ 1,575,061 $ 19,846 At September 30, 2018 , there were 314 available-for-sale securities and 73 held-to-maturity securities that were in an unrealized loss position. United does not intend to sell nor believes it will be required to sell securities in an unrealized loss position prior to the recovery of their amortized cost basis. Unrealized losses at September 30, 2018 were primarily attributable to changes in interest rates.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and nine months ended September 30, 2018 or 2017 . Realized gains and losses are derived using the specific identification method for determining the cost of securities sold. The following table summarizes available-for-sale securities sales activity for the three and nine months ended September 30, 2018 and 2017 (in thousands) . Three Months Ended September 30, Nine Months Ended September 30, 2018 2017 2018 2017 Proceeds from sales $ 16,383 $ 181,119 $ 156,679 $ 275,769 Gross gains on sales $ 176 $ 923 $ 825 $ 1,248 Gross losses on sales (174 ) (735 ) (2,127 ) (1,058 ) Net (losses) gains on sales of securities $ 2 $ 188 $ (1,302 ) $ 190 Income tax expense (benefit) attributable to sales $ 5 $ 73 $ (312 ) $ 72 The amortized cost and fair value of held-to-maturity and available-for-sale securities at September 30, 2018 , by contractual maturity, are presented in the following table (in thousands) . Available-for-Sale Held-to-Maturity Amortized Cost Fair Value Amortized Cost Fair Value US Treasuries: 1 to 5 years $ 122,427 $ 118,285 $ — $ — 5 to 10 years 28,102 28,133 — — 150,529 146,418 — — US Government agencies: 1 to 5 years 20,789 20,207 — — More than 10 years 4,824 5,070 — — 25,613 25,277 — — State and political subdivisions: Within 1 year 500 507 5,830 5,883 1 to 5 years 43,132 42,263 9,969 10,179 5 to 10 years 44,184 43,321 9,605 10,055 More than 10 years 138,427 135,225 43,789 42,160 226,243 221,316 69,193 68,277 Corporate bonds: 1 to 5 years 180,917 180,329 — — 5 to 10 years 17,276 16,757 — — More than 10 years 2,500 2,495 — — 200,693 199,581 — — Asset-backed securities: 5 to 10 years 27,356 27,346 — — More than 10 years 193,491 193,095 — — 220,847 220,441 — — Total securities other than equity and mortgage-backed securities: Within 1 year 500 507 5,830 5,883 1 to 5 years 367,265 361,084 9,969 10,179 5 to 10 years 116,918 115,557 9,605 10,055 More than 10 years 339,242 335,885 43,789 42,160 Equity securities 801 801 — — Mortgage-backed securities 1,821,855 1,773,725 216,546 209,196 $ 2,646,581 $ 2,587,559 $ 285,739 $ 277,473 Expected maturities may differ from contractual maturities because issuers and borrowers may have the right to call or prepay obligations.</t>
  </si>
  <si>
    <t>Loans and Leases and Allowance for Credit Losses</t>
  </si>
  <si>
    <t>Receivables [Abstract]</t>
  </si>
  <si>
    <t>Loans and Leases and Allowance for Credit Losses Major classifications of the loan and lease portfolio (collectively referred to as the “loan portfolio” or “loans”) are summarized as of the dates indicated as follows (in thousands) . September 30, 2018 December 31, 2017 Owner occupied commercial real estate $ 1,673,279 $ 1,923,993 Income producing commercial real estate 1,787,888 1,595,174 Commercial &amp; industrial 1,193,640 1,130,990 Commercial construction 761,571 711,936 Equipment financing 508,651 — Total commercial 5,925,029 5,362,093 Residential mortgage 1,034,962 973,544 Home equity lines of credit 702,279 731,227 Residential construction 197,845 183,019 Consumer direct 124,064 127,504 Indirect auto 242,287 358,185 Total loans 8,226,466 7,735,572 Less allowance for loan losses (60,940 ) (58,914 ) Loans, net $ 8,165,526 $ 7,676,658 At September 30, 2018 and December 31, 2017 , loans totaling $3.81 billion and $3.73 billion , respectively, were pledged as collateral to secure Federal Home Loan Bank advances, securitized notes payable and other contingent funding sources. At September 30, 2018 , the carrying value and outstanding balance of purchased credit impaired (“PCI”) loans accounted for under ASC 310-30, Loans and Debt Securities Acquired with Deteriorated Credit Quality , were $84.0 million and $123 million , respectively. At December 31, 2017 , the carrying value and outstanding balance of PCI loans were $98.5 million and $142 million , respectively. The following table presents changes in the balance of the accretable yield for PCI loans for the periods indicated (in thousands) : Three Months Ended September 30, Nine Months Ended September 30, 2018 2017 2018 2017 Balance at beginning of period $ 23,406 $ 11,365 $ 17,686 $ 7,981 Additions due to acquisitions — 3,410 1,977 3,410 Accretion (3,773 ) (2,075 ) (9,284 ) (5,177 ) Reclassification from nonaccretable difference 3,018 1,163 10,136 5,879 Changes in expected cash flows that do not affect nonaccretable difference 2,027 735 4,163 2,505 Balance at end of period $ 24,678 $ 14,598 $ 24,678 $ 14,598 In addition to the accretable yield on PCI loans, the fair value adjustments on purchased loans outside the scope of ASC 310-30 are also accreted to interest revenue over the life of the loans. At September 30, 2018 and December 31, 2017 , the remaining accretable net fair value discount on loans acquired through a business combination and not accounted for under ASC 310-30 was $4.19 million and $14.7 million , respectively. At September 30, 2018 , the net fair value discount of $4.19 million included a net premium on loans acquired with NLFC. In addition, indirect auto loans purchased at a premium outside of a business combination had a remaining premium of $4.53 million and $7.84 million , respectively, as of September 30, 2018 and December 31, 2017 . During the three and nine months ended September 30, 2018 , United did not purchase any indirect auto loans. During the three months ended September 30, 2017 , United did not purchase any indirect auto loans. During the nine months ended September 30, 2017 , United purchased $81.7 million of indirect auto loans. At September 30, 2018 , equipment financing assets included leases of $26.1 million . The components of the net investment in leases are presented below (in thousands) . September 30, 2018 Minimum future lease payments receivable $ 27,472 Estimated residual value of leased equipment 3,125 Initial direct costs 767 Security deposits (1,192 ) Purchase accounting premium 995 Unearned income (5,041 ) Net investment in leases $ 26,126 Minimum future lease payments expected to be received from lease contracts as of September 30, 2018 are as follows (in thousands) : Year Remainder of 2018 $ 3,089 2019 10,485 2020 7,479 2021 4,063 2022 1,885 Thereafter 471 Total $ 27,472 Allowance for Credit Losses and Loans Individually Evaluated for Impairment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 2018 2017 Three Months Ended September 30, Beginning Balance Charge-Offs Recoveries (Release)Provision Ending Balance Beginning Balance Charge-Offs Recoveries (Release) Provision Ending Balance Owner occupied commercial real estate $ 12,909 $ — $ 251 $ (706 ) $ 12,454 $ 15,422 $ (100 ) $ 144 $ (624 ) $ 14,842 Income producing commercial real estate 10,862 (375 ) 375 220 11,082 9,354 (1,235 ) 76 1,138 9,333 Commercial &amp; industrial 4,205 (660 ) 242 568 4,355 3,620 (329 ) 529 690 4,510 Commercial construction 10,123 (24 ) 66 (293 ) 9,872 11,038 (206 ) 320 (946 ) 10,206 Equipment financing 3,561 (700 ) 218 1,141 4,220 — — — — — Residential mortgage 9,845 (235 ) 66 70 9,746 9,798 (396 ) 83 145 9,630 Home equity lines of credit 4,943 (426 ) 147 174 4,838 4,590 (321 ) 265 187 4,721 Residential construction 2,590 (32 ) 195 (382 ) 2,371 3,084 (57 ) 21 (92 ) 2,956 Consumer direct 765 (643 ) 244 474 840 584 (475 ) 314 292 715 Indirect auto 1,268 (228 ) 53 69 1,162 2,010 (333 ) 65 (50 ) 1,692 Total allowance for loan losses 61,071 (3,323 ) 1,857 1,335 60,940 59,500 (3,452 ) 1,817 740 58,605 Allowance for unfunded commitments 2,895 — — 465 3,360 2,222 — — 260 2,482 Total allowance for credit losses $ 63,966 $ (3,323 ) $ 1,857 $ 1,800 $ 64,300 $ 61,722 $ (3,452 ) $ 1,817 $ 1,000 $ 61,087 2018 2017 Nine Months Ended September 30, Beginning Balance Charge-Offs Recoveries (Release) Provision Ending Balance Beginning Balance Charge-Offs Recoveries (Release) Provision Ending Balance Owner occupied commercial real estate $ 14,776 $ (67 ) $ 939 $ (3,194 ) $ 12,454 $ 16,446 $ (283 ) $ 501 $ (1,822 ) $ 14,842 Income producing commercial real estate 9,381 (2,685 ) 842 3,544 11,082 8,843 (2,335 ) 123 2,702 9,333 Commercial &amp; industrial 3,971 (1,277 ) 848 813 4,355 3,810 (1,143 ) 1,141 702 4,510 Commercial construction 10,523 (440 ) 322 (533 ) 9,872 13,405 (769 ) 912 (3,342 ) 10,206 Equipment financing — (862 ) 386 4,696 4,220 — — — — — Residential mortgage 10,097 (417 ) 290 (224 ) 9,746 8,545 (1,069 ) 200 1,954 9,630 Home equity lines of credit 5,177 (761 ) 372 50 4,838 4,599 (1,216 ) 485 853 4,721 Residential construction 2,729 (40 ) 326 (644 ) 2,371 3,264 (127 ) 153 (334 ) 2,956 Consumer direct 710 (1,846 ) 599 1,377 840 708 (1,374 ) 716 665 715 Indirect auto 1,550 (1,043 ) 188 467 1,162 1,802 (1,066 ) 214 742 1,692 Total allowance for loan losses 58,914 (9,438 ) 5,112 6,352 60,940 61,422 (9,382 ) 4,445 2,120 58,605 Allowance for unfunded commitments 2,312 — — 1,048 3,360 2,002 — — 480 2,482 Total allowance for credit losses $ 61,226 $ (9,438 ) $ 5,112 $ 7,400 $ 64,300 $ 63,424 $ (9,382 ) $ 4,445 $ 2,600 $ 61,087 The following table represents the recorded investment in loans by portfolio segment and the balance of the allowance for loan losses assigned to each segment based on the method of evaluating the loans for impairment as of the dates indicated (in thousands) . Allowance for Credit Losses September 30, 2018 December 31, 2017 Individually evaluated for impairment Collectively evaluated for impairment PCI Ending Balance Individually evaluated for impairment Collectively evaluated for impairment PCI Ending Balance Owner occupied commercial real estate $ 859 $ 11,213 $ 382 $ 12,454 $ 1,255 $ 13,521 $ — $ 14,776 Income producing commercial real estate 423 10,636 23 11,082 562 8,813 6 9,381 Commercial &amp; industrial 34 4,290 31 4,355 27 3,944 — 3,971 Commercial construction 85 9,495 292 9,872 156 10,367 — 10,523 Equipment financing — 4,220 — 4,220 — — — — Residential mortgage 913 8,788 45 9,746 1,174 8,919 4 10,097 Home equity lines of credit — 4,838 — 4,838 — 5,177 — 5,177 Residential construction 44 2,327 — 2,371 75 2,654 — 2,729 Consumer direct 5 834 1 840 7 700 3 710 Indirect auto 29 1,133 — 1,162 — 1,550 — 1,550 Total allowance for loan losses 2,392 57,774 774 60,940 3,256 55,645 13 58,914 Allowance for unfunded commitments — 3,360 — 3,360 — 2,312 — 2,312 Total allowance for credit losses $ 2,392 $ 61,134 $ 774 $ 64,300 $ 3,256 $ 57,957 $ 13 $ 61,226 Loans Outstanding September 30, 2018 December 31, 2017 Individually evaluated for impairment Collectively evaluated for impairment PCI Ending Balance Individually evaluated for impairment Collectively evaluated for impairment PCI Ending Balance Owner occupied commercial real estate $ 17,380 $ 1,644,656 $ 11,243 $ 1,673,279 $ 21,823 $ 1,876,411 $ 25,759 $ 1,923,993 Income producing commercial real estate 18,204 1,727,292 42,392 1,787,888 16,483 1,533,851 44,840 1,595,174 Commercial &amp; industrial 1,408 1,191,699 533 1,193,640 2,654 1,126,894 1,442 1,130,990 Commercial construction 2,825 752,691 6,055 761,571 3,813 699,266 8,857 711,936 Equipment financing — 499,203 9,448 508,651 — — — — Residential mortgage 14,567 1,009,174 11,221 1,034,962 14,193 946,210 13,141 973,544 Home equity lines of credit 244 700,347 1,688 702,279 101 728,235 2,891 731,227 Residential construction 1,281 195,751 813 197,845 1,577 180,978 464 183,019 Consumer direct 223 123,187 654 124,064 270 126,114 1,120 127,504 Indirect auto 1,220 241,067 — 242,287 1,396 356,789 — 358,185 Total loans $ 57,352 $ 8,085,067 $ 84,047 $ 8,226,466 $ 62,310 $ 7,574,748 $ 98,514 $ 7,735,572 A loan is considered impaired when, based on current events and circumstances, it is probable that all amounts due according to the original contractual terms of the loan will not be collected. Management individually evaluates certain impaired loans, including all non-PCI relationships that are on nonaccrual with a balance of $500,000 or greater and all troubled debt restructurings (“TDRs”) regardless of accrual status, for impairment.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f any. Interest payments received on impaired nonaccrual loans are applied as a reduction of the recorded investment in the loan.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in the loan portfolio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employment rates, debt per capita, home price indices, and trends in real estate value indic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and evaluated for impairment, which, if necessary, could result in fully or partially charging off the loan or establishing a specific reserve. Full or partial charge-offs may also be recommended by the Collections Department, the Special Assets Department, the Loss Mitigation Department and the Foreclosure/OREO Department. Nonaccrual real estate loans are generally charged down to fair value less costs to sell at the time they are placed on nonaccrual status. Commercial and consumer asset quality committees meet monthly to review charge-offs that have occurred during the previous month. Participants include the Chief Credit Officer, Senior Risk Officers and Senior Credit Officers. Generally, closed-end retail loans (installment and residential mortgage loans) past due 90 cumulative days are written down to their collateral value less estimated selling costs. Open-end (revolving) unsecured retail loans which are past due 90 cumulative days from their contractual due date are generally charged-off. The following table presents loans individually evaluated for impairment by class as of the dates indicated (in thousands) . September 30, 2018 December 31, 2017 Unpaid Principal Balance Recorded Investment Allowance for Loan Losses Allocated Unpaid Principal Balance Recorded Investment Allowance for Loan Losses Allocated With no related allowance recorded: Owner occupied commercial real estate $ 7,858 $ 5,913 $ — $ 1,238 $ 1,176 $ — Income producing commercial real estate 9,608 9,504 — 2,177 2,165 — Commercial &amp; industrial 155 100 — 1,758 1,471 — Commercial construction 127 127 — 134 134 — Equipment financing — — — — — — Total commercial 17,748 15,644 — 5,307 4,946 — Residential mortgage 5,647 5,027 — 2,661 2,566 — Home equity lines of credit 337 242 — 393 101 — Residential construction 600 465 — 405 330 — Consumer direct 48 43 — 29 29 — Indirect auto 146 144 — 1,396 1,396 — Total with no related allowance recorded 24,526 21,565 — 10,191 9,368 — With an allowance recorded: Owner occupied commercial real estate 11,607 11,467 859 21,262 20,647 1,255 Income producing commercial real estate 8,961 8,700 423 14,419 14,318 562 Commercial &amp; industrial 1,705 1,308 34 1,287 1,183 27 Commercial construction 3,033 2,698 85 3,917 3,679 156 Equipment financing — — — — — — Total commercial 25,306 24,173 1,401 40,885 39,827 2,000 Residential mortgage 9,631 9,540 913 12,086 11,627 1,174 Home equity lines of credit 3 2 — — — — Residential construction 828 816 44 1,325 1,247 75 Consumer direct 187 180 5 244 241 7 Indirect auto 1,077 1,076 29 — — — Total with an allowance recorded 37,032 35,787 2,392 54,540 52,942 3,256 Total $ 61,558 $ 57,352 $ 2,392 $ 64,731 $ 62,310 $ 3,256 As of September 30, 2018 and December 31, 2017 , $2.39 million and $3.26 million , respectively, of specific reserves were allocated to customers whose loan terms have been modified in TDRs. United committed to lend additional amounts totaling up to $75,000 as of December 31, 2017 , to customers with outstanding loans classified as TDRs. As of September 30, 2018 , there were no commitments to lend additional amounts to customers with outstanding loans that are classified as TDRs. The modification of the TDR term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Loans modified under the terms of a TDR during the three and nine months ended September 30, 2018 and 2017 are presented in the table below. In addition, the following table presents loans modified under the terms of a TDR that defaulted (became 90 days or more delinquent) during the periods presented and were initially restructured within one year prior to default (dollars in thousands) . New TDRs Pre-modification Outstanding Recorded Investment Post-Modification Outstanding Recorded Investment by Type of Modification TDRs Modified Within the Previous Twelve Months That Have Subsequently Defaulted Number of Contracts Rate Reduction Structure Other Total Number of Contracts Recorded Investment Three Months Ended September 30, 2018 Owner occupied commercial real estate — $ — $ — $ — $ — $ — — $ — Income producing commercial real estate 1 3,647 — 3,637 — 3,637 — — Commercial &amp; industrial — — — — — — — — Commercial construction — — — — — — — — Equipment financing — — — — — — — — Total commercial 1 3,647 — 3,637 — 3,637 — — Residential mortgage 4 421 — 395 — 395 — — Home equity lines of credit — — — — — — — — Residential construction — — — — — — — — Consumer direct — — — — — — — — Indirect auto 9 188 — — 188 188 — — Total loans 14 $ 4,256 $ — $ 4,032 $ 188 $ 4,220 — $ — Nine Months Ended September 30, 2018 Owner occupied commercial real estate 4 $ 1,276 $ — $ 1,260 $ — $ 1,260 3 $ 1,869 Income producing commercial real estate 2 3,753 106 3,637 — 3,743 — — Commercial &amp; industrial 2 108 — 32 — 32 — — Commercial construction — — — — — — 1 3 Equipment financing — — — — — — — — Total commercial 8 5,137 106 4,929 — 5,035 4 1,872 Residential mortgage 8 1,186 — 1,159 — 1,159 1 101 Home equity lines of credit — — — — — — — — Residential construction — — — — — — — — Consumer direct — — — — — — — — Indirect auto 26 424 — — 424 424 — — Total loans 42 $ 6,747 $ 106 $ 6,088 $ 424 $ 6,618 5 $ 1,973 Three Months Ended September 30, 2017 Owner occupied commercial real estate 3 $ 743 $ — $ 301 $ 108 $ 409 — $ — Income producing commercial real estate 1 31 — — 26 26 — — Commercial &amp; industrial 1 22 — 22 — 22 — — Commercial construction — — — — — — — — Equipment financing — — — — — — — — Total commercial 5 796 — 323 134 457 — — Residential mortgage 9 773 — 773 — 773 1 160 Home equity lines of credit — — — — — — — — Residential construction 1 31 — 31 — 31 — — Consumer direct 1 10 — 10 — 10 — — Indirect auto 10 188 — — 188 188 — — Total loans 26 $ 1,798 $ — $ 1,137 $ 322 $ 1,459 1 $ 160 Nine Months Ended September 30, 2017 Owner occupied commercial real estate 6 $ 2,603 $ — $ 2,161 $ 108 $ 2,269 — $ — Income producing commercial real estate 2 257 — — 252 252 — — Commercial &amp; industrial 3 75 — 75 — 75 — — Commercial construction — — — — — — — — Equipment financing — — — — — — — — Total commercial 11 2,935 — 2,236 360 2,596 — — Residential mortgage 21 1,609 — 1,609 — 1,609 3 815 Home equity lines of credit 1 296 — — 176 176 — — Residential construction 2 71 40 31 — 71 — — Consumer direct 2 16 — 16 — 16 — — Indirect auto 23 521 — — 521 521 — — Total loans 60 $ 5,448 $ 40 $ 3,892 $ 1,057 $ 4,989 3 $ 815 TDRs that subsequently default and are placed on nonaccrual are charged down to the fair value of the collateral consistent with United’s policy for nonaccrual loans. The average balances of impaired loans and income recognized on impaired loans while they were considered impaired are presented below for the periods indicated (in thousands) . 2018 2017 Three Months Ended September 30, Average Balance Interest Revenue Recognized During Impairment Cash Basis Interest Revenue Received Average Balance Interest Revenue Recognized During Impairment Cash Basis Interest Revenue Received Owner occupied commercial real estate $ 17,857 $ 291 $ 284 $ 29,764 $ 307 $ 331 Income producing commercial real estate 18,623 240 232 26,203 329 331 Commercial &amp; industrial 1,445 18 17 5,492 53 65 Commercial construction 2,869 39 39 4,863 51 48 Equipment financing — — — — — — Total commercial 40,794 588 572 66,322 740 775 Residential mortgage 14,654 168 162 14,448 139 139 Home equity lines of credit 275 3 3 207 4 4 Residential construction 1,295 23 23 1,561 24 24 Consumer direct 232 4 4 300 6 5 Indirect auto 1,220 16 16 1,339 18 18 Total $ 58,470 $ 802 $ 780 $ 84,177 $ 931 $ 965 Nine Months Ended September 30, Owner occupied commercial real estate $ 20,623 $ 771 $ 800 $ 30,149 $ 1,023 $ 1,043 Income producing commercial real estate 17,155 665 679 27,794 1,039 1,023 Commercial &amp; industrial 1,861 83 83 3,103 106 110 Commercial construction 3,456 137 135 5,511 174 178 Equipment financing — — — — — — Total commercial 43,095 1,656 1,697 66,557 2,342 2,354 Residential mortgage 14,587 474 473 14,266 407 429 Home equity lines of credit 285 12 11 274 7 9 Residential construction 1,467 72 71 1,581 70 71 Consumer direct 260 14 14 298 17 17 Indirect auto 1,274 50 50 1,199 46 46 Total $ 60,968 $ 2,278 $ 2,316 $ 84,175 $ 2,889 $ 2,926 Nonaccrual and Past Due Loans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The accrual of interest is discontinued on PCI loans if management can no longer reliably estimate future cash flows on the loan. No PCI loans were classified as nonaccrual at September 30, 2018 or December 31, 2017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213,000 and $291,000 for the three months ended September 30, 2018 and 2017 , respectively, and $812,000 and $814,000 for the nine months ended September 30, 2018 and 2017 , respectively. The following table presents the recorded investment in nonaccrual loans by loan class as of the dates indicated (in thousands) . September 30, 2018 December 31, 2017 Owner occupied commercial real estate $ 4,884 $ 4,923 Income producing commercial real estate 1,194 3,208 Commercial &amp; industrial 1,516 2,097 Commercial construction 825 758 Equipment financing 1,181 — Total commercial 9,600 10,986 Residential mortgage 8,928 8,776 Home equity lines of credit 2,814 2,024 Residential construction 455 192 Consumer direct 105 43 Indirect auto 628 1,637 Total $ 22,530 $ 23,658 Excluding PCI loans, substantially all loans more than 90 days past due were on nonaccrual status at September 30, 2018 and December 31, 2017 . The following table presents the aging of the recorded investment in past due loans by class of loans as of the dates indicated (in thousands) . Loans Past Due As of September 30, 2018 30 - 59 Days 60 - 89 Days &gt; 90 Days Total Loans Not Past Due PCI Loans Total Owner occupied commercial real estate $ 1,992 $ 37 $ 2,337 $ 4,366 $ 1,657,670 $ 11,243 $ 1,673,279 Income producing commercial real estate 1,299 246 299 1,844 1,743,652 42,392 1,787,888 Commercial &amp; industrial 1,517 202 563 2,282 1,190,825 533 1,193,640 Commercial construction 563 261 190 1,014 754,502 6,055 761,571 Equipment financing 752 451 1,181 2,384 496,819 9,448 508,651 Total commercial 6,123 1,197 4,570 11,890 5,843,468 69,671 5,925,029 Residential mortgage 4,194 2,262 2,406 8,862 1,014,879 11,221 1,034,962 Home equity lines of credit 3,059 348 1,446 4,853 695,738 1,688 702,279 Residential construction 632 17 398 1,047 195,985 813 197,845 Consumer direct 435 44 37 516 122,894 654 124,064 Indirect auto 848 362 451 1,661 240,626 — 242,287 Total loans $ 15,291 $ 4,230 $ 9,308 $ 28,829 $ 8,113,590 $ 84,047 $ 8,226,466 Loans Past Due As of December 31, 2017 30 - 59 Days 60 - 89 Days &gt; 90 Days Total Loans Not Past Due PCI Loans Total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Equipment financing — — — — — — —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e pass / fail grading system, loans that become past due 90 days or are in bankruptcy are classified as “fail” and all other loans are classified as “pass”. For reporting purposes, loans in these categories that are classified as “fail” are reported in the substandard column and all other loans are reported in the “pass” column. Loans not meeting the criteria above that are analyzed individually as part of the above described process are considered to be pass rated loans. Based on the most recent analysis performed, the risk category of loans by class of loans as of the dates indicated is as follows (in thousands) . Pass Watch Substandard Doubtful / Loss Total As of September 30, 2018 Owner occupied commercial real estate $ 1,608,193 $ 15,919 $ 37,924 $ — $ 1,662,036 Income producing commercial real estate 1,703,741 19,555 22,200 — 1,745,496 Commercial &amp; industrial 1,160,933 9,374 22,786 14 1,193,107 Commercial construction 744,356 4,884 6,276 — 755,516 Equipment financing 498,022 — 1,181 — 499,203 Total commercial 5,715,245 49,732 90,367 14 5,855,358 Residential mortgage 1,004,157 — 19,584 — 1,023,741 Home equity lines of credit 693,385 — 7,206 — 700,591 Residential construction 195,269 — 1,763 — 197,032 Consumer direct 122,936 21 453 — 123,410 Indirect auto 239,955 — 2,332 — 242,287 Total loans, excluding PCI loans 7,970,947 49,753 121,705 14 8,142,419 Owner occupied commercial real estate 2,666 3,016 5,561 — 11,243 Income producing commercial real estate 17,969 21,259 3,164 — 42,392 Commercial &amp; industrial 199 109 225 — 533 Commercial construction 3,333 161 2,561 — 6,055 Equipment financing 9,174 — 274 — 9,448 Total commercial 33,341 24,545 11,785 — 69,671 Residential mortgage 8,295 — 2,926 — 11,221 Home equity lines of credit 1,262 — 426 — 1,688 Residential construction 724 — 89 — 813 Consumer direct 586 — 68 — 654 Indirect auto — — — — — Total PCI loans 44,208 24,545 15,294 — 84,047 Total loan portfolio $ 8,015,155 $ 74,298 $ 136,999 $ 14 $ 8,226,466 As of December 31, 2017 Owner occupied commercial real estate $ 1,833,469 $ 33,571 $ 31,194 $ — $ 1,898,234 Income producing commercial real estate 1,495,805 30,780 23,749 — 1,550,334 Commercial &amp; industrial 1,097,907 18,052 13,589 — 1,129,548 Commercial construction 693,873 2,947 6,259 — 703,079 Equipment financing — — — — —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7,443,117 85,350 108,591 — 7,637,058 Owner occupied commercial real estate 2,400 8,163 15,196 — 25,759 Income producing commercial real estate 13,392 21,928 9,520 — 44,840 Commercial &amp; industrial 383 672 387 — 1,442 Commercial construction 3,866 2,228 2,763 — 8,857 Equipment financing — — — — — Total commercial 20,041 32,991 27,866 — 80,898 Residential mortgage 9,566 173 3,402 — 13,141 Home equity lines of credit 1,579 427 885 — 2,891 Residential construction 423 — 41 — 464 Consumer direct 1,076 10 34 — 1,120 Indirect auto — — — — — Total PCI loans 32,685 33,601 32,228 — 98,514 Total loan portfolio $ 7,475,802 $ 118,951 $ 140,819 $ — $ 7,735,572</t>
  </si>
  <si>
    <t>Reclassifications Out of Accumulated Other Comprehensive Income</t>
  </si>
  <si>
    <t>Equity [Abstract]</t>
  </si>
  <si>
    <t>Reclassifications Out of Accumulated Other Comprehensive Income The following table presents the details regarding amounts reclassified out of accumulated other comprehensive income for the periods indicated (in thousands) . Amounts Reclassified from Accumulated Other Comprehensive Income Details about Accumulated Other Comprehensive Income Components Three Months Ended September 30, Nine Months Ended Affected Line Item in the Statement Where Net Income is Presented 2018 2017 2018 2017 Realized (losses) gains on available-for-sale securities: $ 2 $ 188 $ (1,302 ) $ 190 Securities (losses) gains, net (5 ) (73 ) 312 (72 ) Income tax benefit (expense) $ (3 ) $ 115 $ (990 ) $ 118 Net of tax Amortization of losses included in net income on available-for-sale securities transferred to held-to-maturity: $ (168 ) $ (278 ) $ (607 ) $ (849 ) Investment securities interest revenue 40 105 149 319 Income tax benefit $ (128 ) $ (173 ) $ (458 ) $ (530 ) Net of tax Amortization of losses included in net income on derivative financial instruments accounted for as cash flow hedges: Amortization of losses on de-designated positions $ (105 ) $ (150 ) $ (395 ) $ (448 ) Money market deposit interest expense Amortization of losses on de-designated positions — — — (292 ) Federal Home Loan Bank advances interest expense (105 ) (150 ) (395 ) (740 ) Total before tax 27 58 103 288 Income tax benefit $ (78 ) $ (92 ) $ (292 ) $ (452 ) Net of tax Reclassification of disproportionate tax effect related to terminated cash flow hedges: $ — $ — $ — $ (3,400 ) Income tax expense Amortization of prior service cost and actuarial losses included in net periodic pension cost for defined benefit pension plan: Prior service cost $ (167 ) $ (140 ) $ (501 ) $ (420 ) Salaries and employee benefits expense Actuarial losses (60 ) — (180 ) — Other expense Actuarial losses — (60 ) — (180 ) Salaries and employee benefits expense (227 ) (200 ) (681 ) (600 ) Total before tax 57 78 188 235 Income tax benefit $ (170 ) $ (122 ) $ (493 ) $ (365 ) Net of tax Total reclassifications for the period $ (379 ) $ (272 ) $ (2,233 ) $ (4,629 ) Net of tax Amounts shown above in parentheses reduce earnings.</t>
  </si>
  <si>
    <t>Earnings Per Share</t>
  </si>
  <si>
    <t>Earnings Per Share [Abstract]</t>
  </si>
  <si>
    <t>Earnings Per Share The following table sets forth the computation of basic and diluted earnings per share for the periods indicated (in thousands, except per share data) . Three Months Ended Nine Months Ended 2018 2017 2018 2017 Net income $ 43,682 $ 27,946 $ 120,974 $ 79,737 Dividends and undistributed earnings allocated to unvested shares (301 ) (227 ) (850 ) (659 ) Net income available to common shareholders $ 43,381 $ 27,719 $ 120,124 $ 79,078 Weighted average shares outstanding: Basic 79,806 73,151 79,588 72,060 Effect of dilutive securities Stock options 6 11 8 11 Restricted stock units 6 — 2 — Diluted 79,818 73,162 79,598 72,071 Net income per common share: Basic $ 0.54 $ 0.38 $ 1.51 $ 1.10 Diluted $ 0.54 $ 0.38 $ 1.51 $ 1.10 For the three and nine months ended September 30, 2018 , United had potentially dilutive warrants outstanding to purchase 219,909 shares of common stock at $61.40 per share that were not included in the computation of diluted earnings per share because their inclusion would have had an antidilutive effect. Also excluded from the computation of diluted earnings per share for the three and nine months ended September 30, 2018 because of their antidilutive effect were options to purchase an additional 33,283 and 32,283 , respectively, of common stock. At September 30, 2017 , United had the following potentially dilutive stock options and warrants outstanding: a warrant to purchase 219,909 shares of common stock at $61.40 per share; 60,489 shares of common stock issuable upon exercise of stock options granted to employees with a weighted average exercise price of $24.15 ; and 710,145 shares of common stock issuable upon the vesting of restricted stock unit awards.</t>
  </si>
  <si>
    <t>Derivatives and Hedging Activities</t>
  </si>
  <si>
    <t>Derivative Instruments and Hedging Activities Disclosure [Abstract]</t>
  </si>
  <si>
    <t>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primarily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derivative financial instruments as of the dates indicated as well as their classification on the consolidated balance sheet (in thousands) . Derivatives designated as hedging instruments under ASC 815 Interest Rate Products Balance Sheet Location September 30, 2018 December 31, 2017 Fair value hedge of corporate bonds Derivative assets $ — $ 336 $ — $ 336 Fair value hedge of brokered CDs Derivative liabilities $ 2,058 $ 2,053 $ 2,058 $ 2,053 Derivatives not designated as hedging instruments under ASC 815 Fair Value Interest Rate Products Balance Sheet Location September 30, 2018 December 31, 2017 Customer derivative positions Derivative assets $ 722 $ 2,659 Dealer offsets to customer derivative positions Derivative assets 14,492 6,867 Mortgage banking - loan commitment Derivative assets 1,249 1,150 Mortgage banking - forward sales commitment Derivative assets 265 13 Bifurcated embedded derivatives Derivative assets 13,167 11,057 Interest rate caps Derivative assets — 639 $ 29,895 $ 22,385 Customer derivative positions Derivative liabilities $ 20,317 $ 7,032 Dealer offsets to customer derivative positions Derivative liabilities 54 1,551 Risk participations Derivative liabilities 8 20 Mortgage banking - forward sales commitment Derivative liabilities — 49 Dealer offsets to bifurcated embedded derivatives Derivative liabilities 15,819 14,279 De-designated hedges Derivative liabilities 860 392 $ 37,058 $ 23,323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 linked swaps and the bifurcated embedded derivatives tend to move in opposite directions with changes in 90-day London Interbank Offered Rate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Most of this hedging activity is executed on a matched basis, with a loan sale commitment hedging a specific loan. The commitments to originate residential mortgage loans and forward loan sales commitments are freestanding derivative instruments. United accounts for most newly originated mortgage loans at fair value pursuant to the fair value option, and these loans are not reflected in the table above. Fair value adjustments on these derivative instruments are recorded within mortgage loan and other related fee income in the consolidated statement of income. Cash Flow Hedges of Interest Rate Risk At September 30, 2018 and December 31, 2017 United did not have any active cash flow hedges. Changes in balance sheet composition and interest rate risk position made cash flow hedges no longer necessary as protection against rising interest rates. The loss remaining in other comprehensive income from prior hedges that have been de-designated is being amortized into earnings over the original term of the swaps as the forecasted transactions that the swaps were originally designated to hedge are still expected to occur. United expects that $279,000 will be reclassified as an increase to interest expense over the next twelve months related to these cash flow hedges. The table below presents the effect of cash flow hedges on the consolidated statements of income for the periods indicated (in thousands) . Gain (Loss) Reclassified from Accumulated Other Comprehensive Income into Income (Effective Portion) Location 2018 2017 Three Months Ended September 30, Interest rate swaps Interest expense $ (105 ) $ (150 ) Nine Months Ended September 30, Interest rate swaps Interest expense $ (395 ) $ (740 )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September 30, 2018 , United had four interest rate swaps with a notional amount of $39.0 million that were designated as fair value hedges of interest rate risk and were pay-variable / receive-fixed swaps hedging the changes in the fair value of fixed-rate brokered time deposits resulting from changes in interest rates. At December 31, 2017 , United had four interest rate swaps with an aggregate notional amount of $40.7 million that were designated as fair value hedges of interest rate risk and were pay-variable / receive-fixed, hedging the changes in the fair value of fixed-rate brokered time deposits resulting from changes in interest rates. Also at December 31, 2017 , United had one interest rate swap with a notional value of $30 million that was designated as a pay-fixed / receive-variable fair value hedge of changes in the fair value of a fixed-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and nine months ended September 30, 2018 , United recognized net losses of $127,000 and $325,000 respectively, related to ineffectiveness in the fair value hedging relationships. During the three and nine months ended September 30, 2017 , United recognized net losses of $160,000 and $612,000 , respectively, related to ineffectiveness in the fair value hedging relationships. United also recognized a net increase in interest expense of $74,000 and $154,000 , respectively, for the three and nine months ended September 30, 2018 , and net reductions of interest expense of $40,000 and $137,000 , respectively, for the three and nine months ended September 30, 2017 related to fair value hedges of brokered time deposits, which includes net settlements on the derivatives. United recognized an increase in interest revenue on securities for the nine months ended September 30, 2018 of $17,000 and reductions of interest revenue on securities during the three and nine months ended September 30, 2017 of $71,000 and $244,000 , respectively, related to fair value hedges of corporate bonds. For the three months ended September 30, 2018 , there was no impact on interest revenue on securities related to fair value hedges of corporate bonds. The table below presents the effect of derivatives in fair value hedging relationships on the consolidated statement of income for the periods indicated (in thousands) . Location of Gain (Loss) Recognized in Income on Derivative Amount of Gain (Loss) Recognized in Income on Derivative Amount of Gain (Loss) Recognized in Income on Hedged Item 2018 2017 2018 2017 Three Months Ended September 30, Fair value hedges of brokered CDs Interest expense $ (75 ) $ (217 ) $ (52 ) $ 95 Fair value hedges of corporate bonds Interest revenue — 20 — (58 ) $ (75 ) $ (197 ) $ (52 ) $ 37 Nine Months Ended September 30, Fair value hedges of brokered CDs Interest expense $ (912 ) $ (418 ) $ 518 $ (60 ) Fair value hedges of corporate bonds Interest revenue (336 ) (197 ) 405 63 $ (1,248 ) $ (615 ) $ 923 $ 3 In certain cases, the estate of deceased brokered certificate of deposit holders may put the certificate of deposit back to United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 Location of Gain (Loss) Recognized in Income on Derivative Amount of Gain (Loss) Recognized in Income on Derivative 2018 2017 Three Months Ended September 30, Customer derivatives and dealer offsets Other noninterest income $ 611 $ 554 Bifurcated embedded derivatives and dealer offsets Other noninterest income 17 225 Interest rate caps Other noninterest income — (67 ) De-designated hedges Other noninterest income (25 ) 30 Mortgage banking derivatives Mortgage loan revenue (213 ) 303 Risk participations Other noninterest income — (1 ) $ 390 $ 1,044 Nine Months Ended September 30, Customer derivatives and dealer offsets Other noninterest income $ 2,028 $ 1,804 Bifurcated embedded derivatives and dealer offsets Other noninterest income 398 431 Interest rate caps Other noninterest income 276 23 De-designated hedges Other noninterest income (108 ) 34 Mortgage banking derivatives Mortgage loan revenue 1,207 (573 ) Risk participations Other noninterest income 12 4 $ 3,813 $ 1,723 Credit-Risk-Related Contingent Features United manages its credit exposure on derivatives transactions by entering into a bilateral credit support agreement with each counterparty, with the exception of customer counterparties. The credit support agreements require collateralization of exposures beyond specified minimum threshold amounts. The details of these agreements, including the minimum thresholds, vary by counterparty. As of September 30, 2018 , collateral totaling $18.8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 As a result of the Dodd-Frank Wall Street Reform and Consumer Protection Act of 2010 (the “Dodd-Frank Act”), all newly eligible derivatives entered into are cleared through a central clearinghouse. Derivatives that are centrally cleared do not have credit-risk-related features that would require additional collateral if United’s credit rating were downgraded.</t>
  </si>
  <si>
    <t>Stock-Based Compensation</t>
  </si>
  <si>
    <t>Disclosure of Compensation Related Costs, Share-based Payments [Abstract]</t>
  </si>
  <si>
    <t>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have had an exercise price no less than the fair market value of the underlying stock at the date of grant. The general terms of the plan include a vesting period (usually four years ) with an exercisable period not to exceed ten years . Certain options, restricted stock and restricted stock unit awards provide for accelerated vesting if there is a change in control (as defined in the plan). Through September 30, 2018 , incentive stock options, nonqualified stock options, restricted stock and restricted stock unit awards, base salary stock grants and performance share awards have been granted under the plan. As of September 30, 2018 , 1.56 million additional awards remained available for grant under the plan. The following table shows stock option activity for the first nine months of 2018 . Options Shares Weighted- Average Exercise Price Weighted- Average Remaining Contractual Term (Years) Aggregate Outstanding at December 31, 2017 60,287 $ 24.12 Exercised (12,000 ) 11.85 Cancelled/forfeited (181 ) 31.50 Outstanding at September 30, 2018 48,106 27.16 2.1 $ 156 Exercisable at September 30, 2018 45,606 27.73 1.9 128 The fair value of each option is estimated on the date of grant using the Black-Scholes model. No stock options were granted during the nine months ended September 30, 2018 and 2017 . United recognized $18,000 and $22,000 in compensation expense related to stock options during each of the nine months ended September 30, 2018 and 2017 , respectively. The amount of compensation expense was determined based on the fair value of the options at the time of grant, multiplied by the number of options granted that were expected to vest, which was then amortized over the vesting period. The table below presents restricted stock units activity for the first nine months of 2018 . Restricted Stock Unit Awards Shares Weighted- Average Grant- Date Fair Value Weighted- Average Remaining Contractual Term (Years) Aggregate Outstanding at December 31, 2017 663,817 $ 22.40 Granted 400,592 30.70 Vested (235,006 ) 19.08 $ 7,383 Cancelled (21,852 ) 23.54 Outstanding at September 30, 2018 807,551 27.45 4.9 22,523 Compensation expense for restricted stock units without market conditions is based on the market value of United’s common stock on the date of grant. United recognizes the impact of forfeitures as they occur. The value of restricted stock unit awards is amortized into expense over the service period. For the nine months ended September 30, 2018 and 2017 , expense of $3.79 million and $4.13 million , respectively, was recognized related to restricted stock unit awards granted to United employees. Of the expense recognized related to restricted stock unit awards during the nine months ended September 30, 2017 , $696,000 relates to the modification of existing awards resulting from an acceleration of vesting of unvested awards due to retirement which was recognized in merger-related and other charges in the consolidated statement of income. The remaining expense of $3.43 million was recognized in compensation expense. In addition, for the nine months ended September 30, 2018 and 2017 , $264,000 and $212,000 , respectively, was recognized in other operating expense for restricted stock unit awards granted to members of United’s board of directors. During the third quarter of 2018, in addition to time-based restricted stock unit awards, United’s Board of Directors approved performance-based restricted stock unit awards with market conditions (“PSUs”). The PSUs will vest based on achieving, during the applicable calendar-year performance periods from 2019 through 2022, certain performance and market targets relative to a bank peer group. Achievement of the base-level performance and market targets for all applicable periods will result in the issuance of 49,268 shares, which are included in the outstanding balance in the table above. Additional shares may be issued if more stringent performance and market hurdles are met. The grant date per share fair market value of these PSUs of $30.28 was estimated using the Monte Carlo Simulation valuation model. A deferred income tax benefit related to expense for options and restricted stock of $1.04 million and $1.70 million was included in the determination of income tax expense for the nine months ended September 30, 2018 and 2017 , respectively. As of September 30, 2018 , there was $18.8 million of unrecognized expense related to non-vested stock options and restricted stock unit awards granted under the plan. That cost is expected to be recognized over a weighted-average period of 2.7 years .</t>
  </si>
  <si>
    <t>Common and Preferred Stock Issued / Common Stock Issuable</t>
  </si>
  <si>
    <t>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In the nine months ended September 30, 2018 and 2017 , 5,232 shares and 2,842 shares, respectively, were issued through the DRIP. In addition, United has an Employee Stock Purchase Program (“ESPP”) that allows eligible employees to purchase shares of common stock at a 10% discount, with no commission charges. During the first nine months of 2018 and 2017 , United issued 12,524 shares and 10,265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September 30, 2018 and December 31, 2017 , 650,338 and 607,869 shares of common stock, respectively, were issuable under the deferred compensation plan. On March 22, 2016, United announced that its Board of Directors had authorized a program to repurchase up to $50 million of United’s outstanding common stock through December 31, 2017 . In November 2017, the Board of Directors extended this program to December 31, 2018 .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the first nine months of 2018 and 2017 , United did not repurchase any shares under the program. As of September 30, 2018 , $36.3 million of United’s outstanding common stock may be repurchased under the program. In November of 2018, the Board of Directors authorized an increase in the repurchase program to $50 million , as well as an extension through December 31, 2019 .</t>
  </si>
  <si>
    <t>Income Taxes</t>
  </si>
  <si>
    <t>Income Tax Disclosure [Abstract]</t>
  </si>
  <si>
    <t>Income Taxes The income tax provision for the three and nine months ended September 30, 2018 was $13.1 million and $37.4 million , respectively, which represents an effective tax rate of 23.1% and 23.6% , respectively, for each period. The effective tax rates for the third quarter and first nine months of 2018 reflect the lower federal income tax rate enacted in the fourth quarter of 2017 following the passage of H.R. 1, commonly known as the Tax Cuts and Jobs Act of 2017 (the “Tax Act”). The income tax provision for the first nine months of 2018 also includes $509,000 of additional tax expense resulting from the partial impairment of United’s deferred tax asset due to Georgia’s announcement that it has reduced its corporate income tax rate from 6.00% to 5.75% effective January 1, 2019. The income tax provision for the three and nine months ended September 30, 2017 was $15.7 million and $50.7 million , respectively, which represents an effective tax rate of 36.0% and 38.9% , respectively, for each period. Upon reversal of United’s former full deferred tax valuation allowance in 2013, certain disproportionate tax effects were retained in accumulated other comprehensive income (loss). During the first quarter of 2017 , with the maturity and termination of certain dedesignated cash flow hedges, the disproportionate tax effect associated with these hedges was reversed and recorded as a tax expense of $3.40 million , which was the primary reason for the increase in the effective tax rate for that period. At September 30, 2018 and December 31, 2017 , United maintained a valuation allowance on its net deferred tax asset of $4.85 million and $4.41 million ,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The valuation allowance could fluctuate in future periods based on the assessment of the positive and negative evidence. Management’s conclusion at September 30, 2018 that it was more likely than not that the net deferred tax asset of $76.9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5. Although it is not possible to know the ultimate outcome of future examinations, management believes that the liability recorded for uncertain tax positions is appropriate. At September 30, 2018 and December 31, 2017 , unrecognized income tax benefits totaled $3.14 million and $3.16 million , respectively.</t>
  </si>
  <si>
    <t>Assets and Liabilities Measured at Fair Value</t>
  </si>
  <si>
    <t>Fair Value Disclosure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nited States Department of Treasury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credit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Fair Value Measures and Disclosures ,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BA/USDA loans sold with servicing retained. Management has elected to carry this asset at fair value. Given the nature of the asset, the key valuation inputs are unobservable and management classifies this asset as Level 3. Residential Mortgage Servicing Rights United recognizes servicing rights upon the sale of residential mortgage loans sold with servicing retained. Management has elected to carry this asset at fair value. Given the nature of the asset, the key valuation inputs are unobservable and management classifies this asset as Level 3. Pension Plan Assets For information on the fair value of pension plan assets, see Note 18 in the Annual Report on Form 10-K for the year ended December 31, 2017 .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September 30, 2018 Level 1 Level 2 Level 3 Total Assets: Securities available for sale: U.S. Treasuries $ 146,418 $ — $ — $ 146,418 U.S. Agencies — 25,277 — 25,277 State and political subdivisions — 221,316 — 221,316 Mortgage-backed securities — 1,773,725 — 1,773,725 Corporate bonds — 198,586 995 199,581 Asset-backed securities — 220,441 — 220,441 Equity securities 801 — — 801 Mortgage loans held for sale — 27,325 — 27,325 Deferred compensation plan assets 6,547 — — 6,547 Servicing rights for SBA/USDA loans — — 7,498 7,498 Residential mortgage servicing rights — — 12,031 12,031 Derivative financial instruments — 15,479 14,416 29,895 Total assets $ 153,766 $ 2,482,149 $ 34,940 $ 2,670,855 Liabilities: Deferred compensation plan liability $ 6,547 $ — $ — $ 6,547 Derivative financial instruments — 20,371 18,745 39,116 Total liabilities $ 6,547 $ 20,371 $ 18,745 $ 45,663 December 31, 2017 Level 1 Level 2 Level 3 Total Assets: Securities available for sale U.S. Treasuries $ 121,113 $ — $ — $ 121,113 U.S. Agencies — 26,372 — 26,372 State and political subdivisions — 197,286 — 197,286 Mortgage-backed securities — 1,727,211 — 1,727,211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 The following table shows a reconciliation of the beginning and ending balances for the periods indicated for assets measured at fair value on a recurring basis using significant unobservable inputs that are classified as Level 3 values (in thousands) . 2018 2017 Derivative Asset Derivative Liability Servicing rights for SBA/USDA loans Residential mortgage servicing rights Securities Available- for-Sale Derivative Derivative Servicing Residential Securities Three Months Ended September 30, Balance at beginning of period $ 14,510 $ 18,366 $ 7,509 $ 10,801 $ 990 $ 11,856 $ 16,091 $ 6,640 $ 6,499 $ 810 Additions — — 745 1,397 — — — 770 846 — Sales and settlements — — (242 ) (146 ) — (658 ) (909 ) (209 ) (118 ) — Other comprehensive income — — — — 5 — — — — — Amounts included in earnings - fair value adjustments (94 ) 379 (514 ) (21 ) — (80 ) 163 (134 ) (301 ) — Balance at end of period $ 14,416 $ 18,745 $ 7,498 $ 12,031 $ 995 $ 11,118 $ 15,345 $ 7,067 $ 6,926 $ 810 Nine Months Ended September 30, Balance at beginning of period $ 12,207 $ 16,744 $ 7,740 $ 8,262 $ 900 $ 11,777 $ 16,347 $ 5,752 $ — $ 675 Business combinations — — (354 ) — — — — — — — Transfer from amortization method to fair value — — — — — — — — 5,070 — Additions — — 1,837 3,505 — — — 1,991 2,659 — Sales and settlements (1,029 ) (1,347 ) (649 ) (352 ) — (1,744 ) (2,423 ) (508 ) (232 ) — Other comprehensive income — — — — 95 — — — — 135 Amounts included in earnings - fair value adjustments 3,238 3,348 (1,076 ) 616 — 1,085 1,421 (168 ) (571 ) — Balance at end of period $ 14,416 $ 18,745 $ 7,498 $ 12,031 $ 995 $ 11,118 $ 15,345 $ 7,067 $ 6,926 $ 810 The following table presents quantitative information about Level 3 fair value measurements for fair value on a recurring basis as of the dates indicated (in thousands) . Fair Value Weighted Average Level 3 Assets and Liabilities September 30, 2018 December 31, 2017 Valuation Technique September 30, 2018 December 31, 2017 Unobservable Inputs Servicing rights for SBA/USDA loans $ 7,498 $ 7,740 Discounted cash flow Discount rate 13.9 % 12.5 % Prepayment rate 11.0 8.3 Residential mortgage servicing rights 12,031 8,262 Discounted cash flow Discount rate 10.0 10.0 Prepayment rate 8.8 9.5 Corporate bonds 995 900 Indicative bid provided by a broker Multiple factors, including but not limited to, current operations, financial condition, cash flows, and recently executed financing transactions related to the company N/A N/A Derivative assets - mortgage 1,249 1,150 Internal model Pull through rate 82.9 80.0 Derivative assets - other 13,167 11,057 Dealer priced Dealer priced N/A N/A Derivative liabilities - risk participations 8 20 Internal model Probable exposure rate 0.5 0.4 Probability of default rate 1.8 1.8 Derivative liabilities - other 18,737 16,724 Dealer priced Dealer priced N/A N/A Fair Value Option At September 30, 2018 , mortgage loans held for sale for which the fair value option was elected had an aggregate fair value and outstanding principal balance of $27.3 million and $26.7 million , respectively. At December 31, 2017 , mortgage loans held for sale for which the fair value option was elected had an aggregate fair value and outstanding principal balance of $26.3 million and $25.4 million , respectively. Interest income on these loans is calculated based on the note rate of the loan and is recorded in interest revenue. During the three and nine months ended September 30, 2018 , changes in fair value of these loans resulted in net losses of $412,000 and $157,000 , respectively. During the three and nine months ended September 30, 2017 , changes in fair value of these loans resulted in net gains of $264,000 and $708,000 , respectively. Gains resulting from the change in fair value of these loans a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September 30, 2018 and December 31, 2017 , for which a nonrecurring fair value adjustment was recorded during the year-to-date periods presented (in thousands) . Level 1 Level 2 Level 3 Total September 30, 2018 Loans $ — $ — $ 7,127 $ 7,127 December 31, 2017 Loans $ — $ — $ 6,905 $ 6,905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Carrying Fair Value Level Amount Level 1 Level 2 Level 3 Total September 30, 2018 Assets: Securities held to maturity $ 285,739 $ — $ 277,473 $ — $ 277,473 Loans and leases, net 8,165,526 — — 8,127,948 8,127,948 Liabilities: Deposits 10,229,477 — 10,221,841 — 10,221,841 Federal Home Loan Bank advances 300,000 — 299,979 — 299,979 Long-term debt 285,128 — — 298,036 298,036 December 31, 2017 Assets: Securities held to maturity $ 321,094 $ — $ 321,276 $ — $ 321,276 Loans, net 7,676,658 — — 7,674,460 7,674,460 Loans held for sale 6,482 — 6,514 — 6,514 Liabilities: Deposits 9,807,697 — 9,809,264 — 9,809,264 Federal Home Loan Bank advances 504,651 — 504,460 — 504,460 Long-term debt 120,545 — — 123,844 123,844</t>
  </si>
  <si>
    <t>Commitments and Contingencies</t>
  </si>
  <si>
    <t>Commitments and Contingencies Disclosure [Abstract]</t>
  </si>
  <si>
    <t>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September 30, 2018 December 31, 2017 Financial instruments whose contract amounts represent credit risk: Commitments to extend credit $ 2,093,957 $ 1,910,777 Letters of credit 25,926 28,075 United’s wholly-owned bank subsidiary, United Community Bank (the “Bank”), holds minor investments in certain limited partnerships for Community Reinvestment Act purposes. As of September 30, 2018 , the Bank had committed to fund an additional $8.76 million related to future capital calls that had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Goodwill and Other Intangible Assets</t>
  </si>
  <si>
    <t>Goodwill and Intangible Assets Disclosure [Abstract]</t>
  </si>
  <si>
    <t xml:space="preserve">Goodwill and Other Intangible Assets The carrying amount of goodwill and other intangible assets as of the dates indicated is summarized below (in thousands) : September 30, 2018 December 31, 2017 Core deposit intangible $ 62,652 $ 62,652 Less: accumulated amortization (44,989 ) (41,229 ) Net core deposit intangible 17,663 21,423 Noncompete agreements 3,144 3,144 Less: accumulated amortization (2,426 ) (761 ) Net noncompete agreements 718 2,383 Total intangibles subject to amortization, net 18,381 23,806 Goodwill 307,112 220,591 Total goodwill and other intangible assets, net $ 325,493 $ 244,397 The following is a summary of changes in the carrying amounts of goodwill (in thousands) : For the Three Months Ended September 30, For the Nine Months Ended September 30, 2018 Goodwill Accumulated Impairment Losses Goodwill, net of Accumulated Impairment Losses Goodwill Accumulated Impairment Losses Goodwill, net of Accumulated Impairment Losses Balance, beginning of period $ 612,702 $ (305,590 ) $ 307,112 $ 526,181 $ (305,590 ) $ 220,591 Acquisition of NLFC — — — 87,379 — 87,379 Measurement period adjustments- FOFN and HCSB — — — (858 ) — (858 ) Balance, end of period $ 612,702 $ (305,590 ) $ 307,112 $ 612,702 $ (305,590 ) $ 307,112 2017 Balance, beginning of period $ 447,615 $ (305,590 ) $ 142,025 $ 447,615 $ (305,590 ) $ 142,025 Acquisition of HCSB 23,863 — 23,863 23,863 — 23,863 Balance, end of period $ 471,478 $ (305,590 ) $ 165,888 $ 471,478 $ (305,590 ) $ 165,888 The estimated aggregate amortization expense for future periods for core deposit intangibles and noncompete agreements is as follows (in thousands) : Year Remainder of 2018 $ 1,421 2019 4,551 2020 3,315 2021 2,557 2022 1,982 Thereafter 4,555 Total $ 18,381 </t>
  </si>
  <si>
    <t>Long-term Debt</t>
  </si>
  <si>
    <t>Debt Disclosure [Abstract]</t>
  </si>
  <si>
    <t>Long-term Debt Long-term debt consisted of the following (in thousands) : September 30, 2018 December 31, 2017 Issue Date Stated Maturity Date Earliest Call Date Interest Rate Obligations of the Bank and its Subsidiaries: NER 16-1 Class A-2 notes 30,878 — 2016 2021 n/a 2.200% NER 16-1 Class B notes 25,489 — 2016 2021 n/a 3.220% NER 16-1 Class C notes 6,319 — 2016 2021 n/a 5.050% NER 16-1 Class D notes 3,213 — 2016 2023 n/a 7.870% Total securitized notes payable 65,899 — Obligations of the Holding Company: 2022 senior debentures 50,000 50,000 2015 2022 2020 5.000% through August 13, 2020, 3-month LIBOR plus 3.814% thereafter 2027 senior debentures 35,000 35,000 2015 2027 2025 5.500% through August 13, 2025, 3-month LIBOR plus 3.71% thereafter Total senior debentures 85,000 85,000 2028 subordinated debentures 100,000 — 2018 2028 2023 4.500% through January 30, 2023, 3-month LIBOR plus 2.12% thereafter 2025 subordinated debentures 11,500 11,500 2015 2025 2020 6.250% Total subordinated debentures 111,500 11,500 Southern Bancorp Capital Trust I 4,382 4,382 2004 2034 2009 Prime + 1.00% United Community Statutory Trust III 1,238 1,238 2008 2038 2013 Prime + 3.00% Tidelands Statutory Trust I 8,248 8,248 2006 2036 2011 3-month LIBOR plus 1.38% Tidelands Statutory Trust II 6,186 6,186 2008 2038 2013 3-month LIBOR plus 5.075% Four Oaks Statutory Trust I 12,372 12,372 2006 2036 2011 3-month LIBOR plus 1.35% Total trust preferred securities 32,426 32,426 Less discount (9,697 ) (8,381 ) Total long-term debt $ 285,128 $ 120,545 Interest is currently paid semiannually or quarterly for all senior and subordinated debentures and trust preferred securities. Senior Debentures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Subordinated Debentures United acquired, as part of the FOFN acquisition, $11.5 million aggregate principal amount of subordinated debentures. The notes are due on November 30, 2025 . United may prepay the notes at any time after November 30, 2020, subject to compliance with applicable laws. In January 2018, United issued $100 million fixed to floating rate subordinated notes due January 30, 2028 . The subordinated debentures qualify as Tier 2 regulatory capital. Securitized Notes Payable United acquired, as part of the NLFC acquisition, Navitas Equipment Receivables LLC 2016-1 (“NER 16-1”), which is a bankruptcy-remote special purpose entity (“SPE”) whose sole purpose is to receive loans to secure financings. The SPE provided financing by issuing notes to investors through a private offering of Receivable-Backed Notes under Rule 144A of the Securities and Exchange Act of 1934. These notes are collateralized by specific qualifying loans and by cash placed in restricted cash accounts. These notes will continue amortizing sequentially based on collections on the underlying loans available to pay the note holders at each monthly payment date after payment of certain amounts as specified in the securitization documents including fees to various parties to the securitizations, interest due to the note holders and certain other payments. Sequentially, each subsequent class of note holders receive principal payments until paid down in full prior to the remaining subsequent class of note holders receiving principal payments. In addition to the pay-downs on these notes, they also have legal final maturity dates as reflected in the table above. Trust Preferred Securities Trust preferred securities qualify as Tier 1 capital under risk based capital guidelines subject to certain limitations. The trust preferred securities are mandatorily redeemable upon maturity, or upon earlier redemption as provided in the indentures.</t>
  </si>
  <si>
    <t>Subsequent Events</t>
  </si>
  <si>
    <t>Subsequent Events [Abstract]</t>
  </si>
  <si>
    <t>Subsequent Events On October 1, 2018, United redeemed all issued and outstanding debt securities due October 31, 2038 of United Community Statutory Trust III for a redemption price of $1.24 million , plus accrued and unpaid interest. Also on October 1, 2018, United redeemed all issued and outstanding debt securities due June 30, 2038 held by Tidelands Statutory Trust II for a redemption price of $6.19 million , plus accrued and unpaid interest. As of September 30, 2018, both trust preferred securities were included in long-term debt on the balance sheet and discussed further in Note 16. On November 7, 2018 , United’s Board of Directors approved a regular quarterly cash dividend of $0.16 per common share. The dividend is payable January 7, 2019 , to shareholders of record on December 15, 2018 .</t>
  </si>
  <si>
    <t>Accounting Policies (Policies)</t>
  </si>
  <si>
    <t>Cash and Cash Equivalents</t>
  </si>
  <si>
    <t>Cash and Cash Equivalents Restricted Cash The terms of securitizations acquired with NLFC Holdings Corp. (“NLFC”) require various restricted cash accounts. These cash accounts were funded from either a portion of the proceeds from the issuance of notes or from the collections on leases and loans that were conveyed in the securitization. These restricted cash accounts provide additional collateral to the note holders under specific provisions of the securitizations which govern when funds in these accounts may be released as well as conditions under which collections on contracts transferred to the securitizations may be used to fund deposits into the restricted cash accounts.</t>
  </si>
  <si>
    <t>Loans and Leases</t>
  </si>
  <si>
    <t>Loans and Leases Equipment Financing Lease Receivables Equipment financing lease receivables are recorded as the sum of the future minimum lease payments, initial deferred costs and estimated or contractual residual values less unearned income.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t>
  </si>
  <si>
    <t>Acquisitions (Tables)</t>
  </si>
  <si>
    <t>Business Acquisition [Line Items]</t>
  </si>
  <si>
    <t>Schedule of actual results and pro forma information</t>
  </si>
  <si>
    <t>The actual results and pro forma information were as follows (in thousands) : Three Months Ended Nine Months Ended Revenue Net Income Revenue Net Income 2018 Actual NLFC results included in statement of income since acquisition date $ 7,006 $ 1,884 $ 17,243 $ 5,380 Supplemental consolidated pro forma as if NLFC had been acquired January 1, 2017 134,822 44,005 389,928 122,984 2017 Actual HCSB results included in statement of income since acquisition date $ 2,404 $ 627 $ 2,404 $ 627 Supplemental consolidated pro forma as if NLFC had been acquired January 1, 2017 and HCSB had been acquired January 1, 2016 115,349 28,379 342,939 79,060</t>
  </si>
  <si>
    <t>NLFC Holdings Corporation</t>
  </si>
  <si>
    <t>Schedule of purchased assets and assumed liabilities</t>
  </si>
  <si>
    <t>The purchased assets and assumed liabilities were recorded at their acquisition date fair values and are summarized in the table below (in thousands) . As Recorded by NLFC Fair Value Adjustments (1) As Recorded by United Assets Cash and cash equivalents $ 27,700 — $ 27,700 Loans and leases, net 365,533 (7,181 ) 358,352 Premises and equipment, net 628 (304 ) 324 Net deferred tax asset — 2,873 2,873 Other assets 5,117 (1,066 ) 4,051 Total assets acquired $ 398,978 $ (5,678 ) $ 393,300 Liabilities Short-term borrowings $ 214,923 $ — $ 214,923 Long-term debt 119,402 — 119,402 Other liabilities 17,059 (951 ) 16,108 Total liabilities assumed 351,384 (951 ) 350,433 Excess of assets acquired over liabilities assumed $ 47,594 Aggregate fair value adjustments $ (4,727 ) Total identifiable net assets $ 42,867 Consideration transferred Cash 84,500 Common stock issued (1,443,987 shares) 45,746 Total fair value of consideration transferred 130,246 Goodwill $ 87,379 (1) Fair values are preliminary and are subject to refinement for a period not to exceed one year after the closing date of an acquisition as information relative to closing date fair values becomes available.</t>
  </si>
  <si>
    <t>Schedule of additional information related to acquired loan portfolio at acquisition date</t>
  </si>
  <si>
    <t>The following table presents additional information related to the acquired loan and lease portfolio at the acquisition date (in thousands) : February 1, 2018 Accounted for pursuant to ASC 310-30: Contractually required principal and interest $ 24,711 Non-accretable difference 5,505 Cash flows expected to be collected 19,206 Accretable yield 1,977 Fair value $ 17,229 Excluded from ASC 310-30: Fair value $ 341,123 Gross contractual amounts receivable 389,432 Estimate of contractual cash flows not expected to be collected 8,624</t>
  </si>
  <si>
    <t>Balance Sheet Offsetting and Repurchase Agreements Accounted for as Secured Borrowings (Tables)</t>
  </si>
  <si>
    <t>Schedule of summary of amounts outstanding under reverse repurchase agreements</t>
  </si>
  <si>
    <t xml:space="preserve">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Amounts of Recognized Assets Gross Amounts Offset on the Balance Sheet Gross Amounts not Offset in the Balance Sheet September 30, 2018 Net Asset Balance Financial Instruments Collateral Received Net Amount Repurchase agreements / reverse repurchase agreements $ 50,000 $ (50,000 ) $ — $ — $ — $ — Derivatives 29,895 — 29,895 (522 ) (14,299 ) 15,074 Total $ 79,895 $ (50,000 ) $ 29,895 $ (522 ) $ (14,299 ) $ 15,074 Weighted average interest rate of reverse repurchase agreements 2.95 % Gross Amounts of Recognized Liabilities Gross Amounts Offset on the Balance Sheet Net Liability Balance Gross Amounts not Offset in the Balance Sheet Financial Instruments Collateral Pledged Net Amount Repurchase agreements / reverse repurchase agreements $ 50,000 $ (50,000 ) $ — $ — $ — $ — Derivatives 39,116 — 39,116 (522 ) (18,849 ) 19,745 Total $ 89,116 $ (50,000 ) $ 39,116 $ (522 ) $ (18,849 ) $ 19,745 Weighted average interest rate of repurchase agreements 2.20 % Gross Amounts of Recognized Assets Gross Amounts Offset on the Balance Sheet Gross Amounts not Offset in the Balance Sheet December 31, 2017 Net Asset Balance Financial Instruments Collateral Received Net Amount Repurchase agreements / reverse repurchase agreements $ 100,000 $ (100,000 ) $ — $ — $ — $ — Derivatives 22,721 — 22,721 (1,490 ) (6,369 ) 14,862 Total $ 122,721 $ (100,000 ) $ 22,721 $ (1,490 ) $ (6,369 ) $ 14,862 Weighted average interest rate of reverse repurchase agreements 1.95 % Gross Amounts of Recognized Liabilities Gross Amounts Offset on the Balance Sheet Net Gross Amounts not Offset in the Balance Sheet Liability Balance Financial Instruments Collateral Pledged Net Amount Repurchase agreements / reverse repurchase agreements $ 100,000 $ (100,000 ) $ — $ — $ — $ — Derivatives 25,376 — 25,376 (1,490 ) (17,190 ) 6,696 Total $ 125,376 $ (100,000 ) $ 25,376 $ (1,490 ) $ (17,190 ) $ 6,696 Weighted average interest rate of repurchase agreements 1.20 % </t>
  </si>
  <si>
    <t>Schedule of repurchase agreements remaining contractual maturity of the agreements</t>
  </si>
  <si>
    <t>The following table presents additional detail regarding repurchase agreements accounted for as secured borrowings and the securities underlying these agreements as of the dates indicated (in thousands) . Remaining Contractual Maturity of the Agreements Overnight and As of September 30, 2018 Continuous Up to 30 Days 30 to 90 Days 91 to 110 days Total Mortgage-backed securities $ — $ — $ — $ 50,000 $ 50,000 Total $ — $ — $ — $ 50,000 $ 50,000 Gross amount of recognized liabilities for repurchase agreements in offsetting disclosure $ 50,000 Amounts related to agreements not included in offsetting disclosure $ — Remaining Contractual Maturity of the Agreements Overnight and As of December 31, 2017 Continuous Up to 30 Days 30 to 90 Days 91 to 110 days Total Mortgage-backed securities $ — $ — $ 100,000 $ — $ 100,000 Total $ — $ — $ 100,000 $ — $ 100,000 Gross amount of recognized liabilities for repurchase agreements in offsetting disclosure $ 100,000 Amounts related to agreements not included in offsetting disclosure $ —</t>
  </si>
  <si>
    <t>Securities (Tables)</t>
  </si>
  <si>
    <t>Schedule of cost basis, gross unrealized gains and losses and fair value of securities held to maturity</t>
  </si>
  <si>
    <t>The amortized cost basis, unrealized gains and losses and fair value of securities held-to-maturity as of the dates indicated are as follows (in thousands) . Amortized Cost Gross Unrealized Gains Gross Unrealized Losses Fair Value As of September 30, 2018 State and political subdivisions $ 69,193 $ 713 $ 1,629 $ 68,277 Mortgage-backed securities (1) 216,546 639 7,989 209,196 Total $ 285,739 $ 1,352 $ 9,618 $ 277,473 As of December 31, 2017 State and political subdivisions $ 71,959 $ 1,574 $ 178 $ 73,355 Mortgage-backed securities (1) 249,135 2,211 3,425 247,921 Total $ 321,094 $ 3,785 $ 3,603 $ 321,276 (1) All are residential type mortgage-backed securities or U.S. government agency commercial mortgage backed securities.</t>
  </si>
  <si>
    <t>Schedule of cost basis, unrealized gains and losses, and fair value of securities available for sale</t>
  </si>
  <si>
    <t>The cost basis, unrealized gains and losses, and fair value of securities available-for-sale as of the dates indicated are presented below (in thousands) . Amortized Cost Gross Unrealized Gains Gross Unrealized Losses Fair Value As of September 30, 2018 U.S. Treasuries $ 150,529 $ 31 $ 4,142 $ 146,418 U.S. Government agencies 25,613 294 630 25,277 State and political subdivisions 226,243 25 4,952 221,316 Mortgage-backed securities (1) 1,821,855 1,355 49,485 1,773,725 Corporate bonds 200,693 721 1,833 199,581 Asset-backed securities 220,847 553 959 220,441 Equity securities 801 — — 801 Total $ 2,646,581 $ 2,979 $ 62,001 $ 2,587,559 As of December 31, 2017 U.S. Treasuries $ 122,025 $ — $ 912 $ 121,113 U.S. Government agencies 26,129 269 26 26,372 State and political subdivisions 195,663 2,019 396 197,286 Mortgage-backed securities (1) 1,738,056 7,089 17,934 1,727,211 Corporate bonds 305,265 1,513 425 306,353 Asset-backed securities 236,533 1,078 153 237,458 Other 57 — — 57 Total $ 2,623,728 $ 11,968 $ 19,846 $ 2,615,850 (1) All are residential type or U.S. government agency commercial mortgage-backed securities, with the exception of $15.5 million of private-label commercial mortgage-backed securities at September 30, 2018 .</t>
  </si>
  <si>
    <t>Schedule of held to maturity securities in an unrealized loss position</t>
  </si>
  <si>
    <t xml:space="preserve"> The following table summarizes held-to-maturity securities in an unrealized loss position as of the dates indicated ( in thousands) . Less than 12 Months 12 Months or More Total Fair Value Unrealized Loss Fair Value Unrealized Loss Fair Value Unrealized Loss As of September 30, 2018 State and political subdivisions $ 34,927 $ 1,262 $ 7,732 $ 367 $ 42,659 $ 1,629 Mortgage-backed securities 78,455 2,934 87,262 5,055 165,717 7,989 Total unrealized loss position $ 113,382 $ 4,196 $ 94,994 $ 5,422 $ 208,376 $ 9,618 As of December 31, 2017 State and political subdivisions $ 8,969 $ 178 $ — $ — $ 8,969 $ 178 Mortgage-backed securities 95,353 1,448 65,868 1,977 161,221 3,425 Total unrealized loss position $ 104,322 $ 1,626 $ 65,868 $ 1,977 $ 170,190 $ 3,603</t>
  </si>
  <si>
    <t>Schedule of available for sale securities in an unrealized loss position</t>
  </si>
  <si>
    <t>The following table summarizes available-for-sale securities in an unrealized loss position as of the dates indicated (in thousands) . Less than 12 Months 12 Months or More Total Fair Value Unrealized Loss Fair Value Unrealized Loss Fair Value Unrealized Loss As of September 30, 2018 U.S. Treasuries $ 89,514 $ 2,985 $ 28,771 $ 1,157 $ 118,285 $ 4,142 U.S. Government agencies 17,726 492 3,432 138 21,158 630 State and political subdivisions 133,237 2,225 82,049 2,727 215,286 4,952 Mortgage-backed securities 1,024,510 21,293 635,824 28,192 1,660,334 49,485 Corporate bonds 116,523 1,828 995 5 117,518 1,833 Asset-backed securities 106,687 951 1,485 8 108,172 959 Total unrealized loss position $ 1,488,197 $ 29,774 $ 752,556 $ 32,227 $ 2,240,753 $ 62,001 As of December 31, 2017 U.S. Treasuries $ 121,113 $ 912 $ — $ — $ 121,113 $ 912 U.S. Government agencies 1,976 13 1,677 13 3,653 26 State and political subdivisions 61,494 365 5,131 31 66,625 396 Mortgage-backed securities 964,205 8,699 328,923 9,235 1,293,128 17,934 Corporate bonds 55,916 325 900 100 56,816 425 Asset-backed securities 28,695 126 5,031 27 33,726 153 Total unrealized loss position $ 1,233,399 $ 10,440 $ 341,662 $ 9,406 $ 1,575,061 $ 19,846</t>
  </si>
  <si>
    <t>Schedule of summary of securities sales activities</t>
  </si>
  <si>
    <t>The following table summarizes available-for-sale securities sales activity for the three and nine months ended September 30, 2018 and 2017 (in thousands) . Three Months Ended September 30, Nine Months Ended September 30, 2018 2017 2018 2017 Proceeds from sales $ 16,383 $ 181,119 $ 156,679 $ 275,769 Gross gains on sales $ 176 $ 923 $ 825 $ 1,248 Gross losses on sales (174 ) (735 ) (2,127 ) (1,058 ) Net (losses) gains on sales of securities $ 2 $ 188 $ (1,302 ) $ 190 Income tax expense (benefit) attributable to sales $ 5 $ 73 $ (312 ) $ 72</t>
  </si>
  <si>
    <t>Schedule of amortized cost and fair value of available for sale and held to maturity securities by contractual maturity</t>
  </si>
  <si>
    <t>The amortized cost and fair value of held-to-maturity and available-for-sale securities at September 30, 2018 , by contractual maturity, are presented in the following table (in thousands) . Available-for-Sale Held-to-Maturity Amortized Cost Fair Value Amortized Cost Fair Value US Treasuries: 1 to 5 years $ 122,427 $ 118,285 $ — $ — 5 to 10 years 28,102 28,133 — — 150,529 146,418 — — US Government agencies: 1 to 5 years 20,789 20,207 — — More than 10 years 4,824 5,070 — — 25,613 25,277 — — State and political subdivisions: Within 1 year 500 507 5,830 5,883 1 to 5 years 43,132 42,263 9,969 10,179 5 to 10 years 44,184 43,321 9,605 10,055 More than 10 years 138,427 135,225 43,789 42,160 226,243 221,316 69,193 68,277 Corporate bonds: 1 to 5 years 180,917 180,329 — — 5 to 10 years 17,276 16,757 — — More than 10 years 2,500 2,495 — — 200,693 199,581 — — Asset-backed securities: 5 to 10 years 27,356 27,346 — — More than 10 years 193,491 193,095 — — 220,847 220,441 — — Total securities other than equity and mortgage-backed securities: Within 1 year 500 507 5,830 5,883 1 to 5 years 367,265 361,084 9,969 10,179 5 to 10 years 116,918 115,557 9,605 10,055 More than 10 years 339,242 335,885 43,789 42,160 Equity securities 801 801 — — Mortgage-backed securities 1,821,855 1,773,725 216,546 209,196 $ 2,646,581 $ 2,587,559 $ 285,739 $ 277,473</t>
  </si>
  <si>
    <t>Loans and Leases and Allowance for Credit Losses (Tables)</t>
  </si>
  <si>
    <t>Schedule of major classifications of loans and lease portfolio</t>
  </si>
  <si>
    <t>Major classifications of the loan and lease portfolio (collectively referred to as the “loan portfolio” or “loans”) are summarized as of the dates indicated as follows (in thousands) . September 30, 2018 December 31, 2017 Owner occupied commercial real estate $ 1,673,279 $ 1,923,993 Income producing commercial real estate 1,787,888 1,595,174 Commercial &amp; industrial 1,193,640 1,130,990 Commercial construction 761,571 711,936 Equipment financing 508,651 — Total commercial 5,925,029 5,362,093 Residential mortgage 1,034,962 973,544 Home equity lines of credit 702,279 731,227 Residential construction 197,845 183,019 Consumer direct 124,064 127,504 Indirect auto 242,287 358,185 Total loans 8,226,466 7,735,572 Less allowance for loan losses (60,940 ) (58,914 ) Loans, net $ 8,165,526 $ 7,676,658</t>
  </si>
  <si>
    <t>Schedule of changes in the value of the accretable yield for acquired loans accounted</t>
  </si>
  <si>
    <t>The following table presents changes in the balance of the accretable yield for PCI loans for the periods indicated (in thousands) : Three Months Ended September 30, Nine Months Ended September 30, 2018 2017 2018 2017 Balance at beginning of period $ 23,406 $ 11,365 $ 17,686 $ 7,981 Additions due to acquisitions — 3,410 1,977 3,410 Accretion (3,773 ) (2,075 ) (9,284 ) (5,177 ) Reclassification from nonaccretable difference 3,018 1,163 10,136 5,879 Changes in expected cash flows that do not affect nonaccretable difference 2,027 735 4,163 2,505 Balance at end of period $ 24,678 $ 14,598 $ 24,678 $ 14,598</t>
  </si>
  <si>
    <t>Schedule of net investment in leases</t>
  </si>
  <si>
    <t>At September 30, 2018 , equipment financing assets included leases of $26.1 million . The components of the net investment in leases are presented below (in thousands) . September 30, 2018 Minimum future lease payments receivable $ 27,472 Estimated residual value of leased equipment 3,125 Initial direct costs 767 Security deposits (1,192 ) Purchase accounting premium 995 Unearned income (5,041 ) Net investment in leases $ 26,126</t>
  </si>
  <si>
    <t>Schedule of minimum future lease payments received from lease contracts</t>
  </si>
  <si>
    <t xml:space="preserve">Minimum future lease payments expected to be received from lease contracts as of September 30, 2018 are as follows (in thousands) : Year Remainder of 2018 $ 3,089 2019 10,485 2020 7,479 2021 4,063 2022 1,885 Thereafter 471 Total $ 27,472 </t>
  </si>
  <si>
    <t>Schedule of balance and activity in the allowance for credit losses by portfolio segment</t>
  </si>
  <si>
    <t>The following table represents the recorded investment in loans by portfolio segment and the balance of the allowance for loan losses assigned to each segment based on the method of evaluating the loans for impairment as of the dates indicated (in thousands) . Allowance for Credit Losses September 30, 2018 December 31, 2017 Individually evaluated for impairment Collectively evaluated for impairment PCI Ending Balance Individually evaluated for impairment Collectively evaluated for impairment PCI Ending Balance Owner occupied commercial real estate $ 859 $ 11,213 $ 382 $ 12,454 $ 1,255 $ 13,521 $ — $ 14,776 Income producing commercial real estate 423 10,636 23 11,082 562 8,813 6 9,381 Commercial &amp; industrial 34 4,290 31 4,355 27 3,944 — 3,971 Commercial construction 85 9,495 292 9,872 156 10,367 — 10,523 Equipment financing — 4,220 — 4,220 — — — — Residential mortgage 913 8,788 45 9,746 1,174 8,919 4 10,097 Home equity lines of credit — 4,838 — 4,838 — 5,177 — 5,177 Residential construction 44 2,327 — 2,371 75 2,654 — 2,729 Consumer direct 5 834 1 840 7 700 3 710 Indirect auto 29 1,133 — 1,162 — 1,550 — 1,550 Total allowance for loan losses 2,392 57,774 774 60,940 3,256 55,645 13 58,914 Allowance for unfunded commitments — 3,360 — 3,360 — 2,312 — 2,312 Total allowance for credit losses $ 2,392 $ 61,134 $ 774 $ 64,300 $ 3,256 $ 57,957 $ 13 $ 61,226 Loans Outstanding September 30, 2018 December 31, 2017 Individually evaluated for impairment Collectively evaluated for impairment PCI Ending Balance Individually evaluated for impairment Collectively evaluated for impairment PCI Ending Balance Owner occupied commercial real estate $ 17,380 $ 1,644,656 $ 11,243 $ 1,673,279 $ 21,823 $ 1,876,411 $ 25,759 $ 1,923,993 Income producing commercial real estate 18,204 1,727,292 42,392 1,787,888 16,483 1,533,851 44,840 1,595,174 Commercial &amp; industrial 1,408 1,191,699 533 1,193,640 2,654 1,126,894 1,442 1,130,990 Commercial construction 2,825 752,691 6,055 761,571 3,813 699,266 8,857 711,936 Equipment financing — 499,203 9,448 508,651 — — — — Residential mortgage 14,567 1,009,174 11,221 1,034,962 14,193 946,210 13,141 973,544 Home equity lines of credit 244 700,347 1,688 702,279 101 728,235 2,891 731,227 Residential construction 1,281 195,751 813 197,845 1,577 180,978 464 183,019 Consumer direct 223 123,187 654 124,064 270 126,114 1,120 127,504 Indirect auto 1,220 241,067 — 242,287 1,396 356,789 — 358,185 Total loans $ 57,352 $ 8,085,067 $ 84,047 $ 8,226,466 $ 62,310 $ 7,574,748 $ 98,514 $ 7,735,572 The following table presents the balance and activity in the allowance for credit losses by portfolio segment for the periods indicated (in thousands) . 2018 2017 Three Months Ended September 30, Beginning Balance Charge-Offs Recoveries (Release)Provision Ending Balance Beginning Balance Charge-Offs Recoveries (Release) Provision Ending Balance Owner occupied commercial real estate $ 12,909 $ — $ 251 $ (706 ) $ 12,454 $ 15,422 $ (100 ) $ 144 $ (624 ) $ 14,842 Income producing commercial real estate 10,862 (375 ) 375 220 11,082 9,354 (1,235 ) 76 1,138 9,333 Commercial &amp; industrial 4,205 (660 ) 242 568 4,355 3,620 (329 ) 529 690 4,510 Commercial construction 10,123 (24 ) 66 (293 ) 9,872 11,038 (206 ) 320 (946 ) 10,206 Equipment financing 3,561 (700 ) 218 1,141 4,220 — — — — — Residential mortgage 9,845 (235 ) 66 70 9,746 9,798 (396 ) 83 145 9,630 Home equity lines of credit 4,943 (426 ) 147 174 4,838 4,590 (321 ) 265 187 4,721 Residential construction 2,590 (32 ) 195 (382 ) 2,371 3,084 (57 ) 21 (92 ) 2,956 Consumer direct 765 (643 ) 244 474 840 584 (475 ) 314 292 715 Indirect auto 1,268 (228 ) 53 69 1,162 2,010 (333 ) 65 (50 ) 1,692 Total allowance for loan losses 61,071 (3,323 ) 1,857 1,335 60,940 59,500 (3,452 ) 1,817 740 58,605 Allowance for unfunded commitments 2,895 — — 465 3,360 2,222 — — 260 2,482 Total allowance for credit losses $ 63,966 $ (3,323 ) $ 1,857 $ 1,800 $ 64,300 $ 61,722 $ (3,452 ) $ 1,817 $ 1,000 $ 61,087 2018 2017 Nine Months Ended September 30, Beginning Balance Charge-Offs Recoveries (Release) Provision Ending Balance Beginning Balance Charge-Offs Recoveries (Release) Provision Ending Balance Owner occupied commercial real estate $ 14,776 $ (67 ) $ 939 $ (3,194 ) $ 12,454 $ 16,446 $ (283 ) $ 501 $ (1,822 ) $ 14,842 Income producing commercial real estate 9,381 (2,685 ) 842 3,544 11,082 8,843 (2,335 ) 123 2,702 9,333 Commercial &amp; industrial 3,971 (1,277 ) 848 813 4,355 3,810 (1,143 ) 1,141 702 4,510 Commercial construction 10,523 (440 ) 322 (533 ) 9,872 13,405 (769 ) 912 (3,342 ) 10,206 Equipment financing — (862 ) 386 4,696 4,220 — — — — — Residential mortgage 10,097 (417 ) 290 (224 ) 9,746 8,545 (1,069 ) 200 1,954 9,630 Home equity lines of credit 5,177 (761 ) 372 50 4,838 4,599 (1,216 ) 485 853 4,721 Residential construction 2,729 (40 ) 326 (644 ) 2,371 3,264 (127 ) 153 (334 ) 2,956 Consumer direct 710 (1,846 ) 599 1,377 840 708 (1,374 ) 716 665 715 Indirect auto 1,550 (1,043 ) 188 467 1,162 1,802 (1,066 ) 214 742 1,692 Total allowance for loan losses 58,914 (9,438 ) 5,112 6,352 60,940 61,422 (9,382 ) 4,445 2,120 58,605 Allowance for unfunded commitments 2,312 — — 1,048 3,360 2,002 — — 480 2,482 Total allowance for credit losses $ 61,226 $ (9,438 ) $ 5,112 $ 7,400 $ 64,300 $ 63,424 $ (9,382 ) $ 4,445 $ 2,600 $ 61,087</t>
  </si>
  <si>
    <t>Schedule of recorded investments in individually evaluated impaired loans</t>
  </si>
  <si>
    <t>The following table presents loans individually evaluated for impairment by class as of the dates indicated (in thousands) . September 30, 2018 December 31, 2017 Unpaid Principal Balance Recorded Investment Allowance for Loan Losses Allocated Unpaid Principal Balance Recorded Investment Allowance for Loan Losses Allocated With no related allowance recorded: Owner occupied commercial real estate $ 7,858 $ 5,913 $ — $ 1,238 $ 1,176 $ — Income producing commercial real estate 9,608 9,504 — 2,177 2,165 — Commercial &amp; industrial 155 100 — 1,758 1,471 — Commercial construction 127 127 — 134 134 — Equipment financing — — — — — — Total commercial 17,748 15,644 — 5,307 4,946 — Residential mortgage 5,647 5,027 — 2,661 2,566 — Home equity lines of credit 337 242 — 393 101 — Residential construction 600 465 — 405 330 — Consumer direct 48 43 — 29 29 — Indirect auto 146 144 — 1,396 1,396 — Total with no related allowance recorded 24,526 21,565 — 10,191 9,368 — With an allowance recorded: Owner occupied commercial real estate 11,607 11,467 859 21,262 20,647 1,255 Income producing commercial real estate 8,961 8,700 423 14,419 14,318 562 Commercial &amp; industrial 1,705 1,308 34 1,287 1,183 27 Commercial construction 3,033 2,698 85 3,917 3,679 156 Equipment financing — — — — — — Total commercial 25,306 24,173 1,401 40,885 39,827 2,000 Residential mortgage 9,631 9,540 913 12,086 11,627 1,174 Home equity lines of credit 3 2 — — — — Residential construction 828 816 44 1,325 1,247 75 Consumer direct 187 180 5 244 241 7 Indirect auto 1,077 1,076 29 — — — Total with an allowance recorded 37,032 35,787 2,392 54,540 52,942 3,256 Total $ 61,558 $ 57,352 $ 2,392 $ 64,731 $ 62,310 $ 3,256</t>
  </si>
  <si>
    <t>Schedule of TDRs including the number of loan contracts restructured and the pre- and post-modification recorded investment</t>
  </si>
  <si>
    <t>Loans modified under the terms of a TDR during the three and nine months ended September 30, 2018 and 2017 are presented in the table below. In addition, the following table presents loans modified under the terms of a TDR that defaulted (became 90 days or more delinquent) during the periods presented and were initially restructured within one year prior to default (dollars in thousands) . New TDRs Pre-modification Outstanding Recorded Investment Post-Modification Outstanding Recorded Investment by Type of Modification TDRs Modified Within the Previous Twelve Months That Have Subsequently Defaulted Number of Contracts Rate Reduction Structure Other Total Number of Contracts Recorded Investment Three Months Ended September 30, 2018 Owner occupied commercial real estate — $ — $ — $ — $ — $ — — $ — Income producing commercial real estate 1 3,647 — 3,637 — 3,637 — — Commercial &amp; industrial — — — — — — — — Commercial construction — — — — — — — — Equipment financing — — — — — — — — Total commercial 1 3,647 — 3,637 — 3,637 — — Residential mortgage 4 421 — 395 — 395 — — Home equity lines of credit — — — — — — — — Residential construction — — — — — — — — Consumer direct — — — — — — — — Indirect auto 9 188 — — 188 188 — — Total loans 14 $ 4,256 $ — $ 4,032 $ 188 $ 4,220 — $ — Nine Months Ended September 30, 2018 Owner occupied commercial real estate 4 $ 1,276 $ — $ 1,260 $ — $ 1,260 3 $ 1,869 Income producing commercial real estate 2 3,753 106 3,637 — 3,743 — — Commercial &amp; industrial 2 108 — 32 — 32 — — Commercial construction — — — — — — 1 3 Equipment financing — — — — — — — — Total commercial 8 5,137 106 4,929 — 5,035 4 1,872 Residential mortgage 8 1,186 — 1,159 — 1,159 1 101 Home equity lines of credit — — — — — — — — Residential construction — — — — — — — — Consumer direct — — — — — — — — Indirect auto 26 424 — — 424 424 — — Total loans 42 $ 6,747 $ 106 $ 6,088 $ 424 $ 6,618 5 $ 1,973 Three Months Ended September 30, 2017 Owner occupied commercial real estate 3 $ 743 $ — $ 301 $ 108 $ 409 — $ — Income producing commercial real estate 1 31 — — 26 26 — — Commercial &amp; industrial 1 22 — 22 — 22 — — Commercial construction — — — — — — — — Equipment financing — — — — — — — — Total commercial 5 796 — 323 134 457 — — Residential mortgage 9 773 — 773 — 773 1 160 Home equity lines of credit — — — — — — — — Residential construction 1 31 — 31 — 31 — — Consumer direct 1 10 — 10 — 10 — — Indirect auto 10 188 — — 188 188 — — Total loans 26 $ 1,798 $ — $ 1,137 $ 322 $ 1,459 1 $ 160 Nine Months Ended September 30, 2017 Owner occupied commercial real estate 6 $ 2,603 $ — $ 2,161 $ 108 $ 2,269 — $ — Income producing commercial real estate 2 257 — — 252 252 — — Commercial &amp; industrial 3 75 — 75 — 75 — — Commercial construction — — — — — — — — Equipment financing — — — — — — — — Total commercial 11 2,935 — 2,236 360 2,596 — — Residential mortgage 21 1,609 — 1,609 — 1,609 3 815 Home equity lines of credit 1 296 — — 176 176 — — Residential construction 2 71 40 31 — 71 — — Consumer direct 2 16 — 16 — 16 — — Indirect auto 23 521 — — 521 521 — — Total loans 60 $ 5,448 $ 40 $ 3,892 $ 1,057 $ 4,989 3 $ 815</t>
  </si>
  <si>
    <t>Schedule of average balances of impaired loans and income recognized on impaired loans</t>
  </si>
  <si>
    <t>The average balances of impaired loans and income recognized on impaired loans while they were considered impaired are presented below for the periods indicated (in thousands) . 2018 2017 Three Months Ended September 30, Average Balance Interest Revenue Recognized During Impairment Cash Basis Interest Revenue Received Average Balance Interest Revenue Recognized During Impairment Cash Basis Interest Revenue Received Owner occupied commercial real estate $ 17,857 $ 291 $ 284 $ 29,764 $ 307 $ 331 Income producing commercial real estate 18,623 240 232 26,203 329 331 Commercial &amp; industrial 1,445 18 17 5,492 53 65 Commercial construction 2,869 39 39 4,863 51 48 Equipment financing — — — — — — Total commercial 40,794 588 572 66,322 740 775 Residential mortgage 14,654 168 162 14,448 139 139 Home equity lines of credit 275 3 3 207 4 4 Residential construction 1,295 23 23 1,561 24 24 Consumer direct 232 4 4 300 6 5 Indirect auto 1,220 16 16 1,339 18 18 Total $ 58,470 $ 802 $ 780 $ 84,177 $ 931 $ 965 Nine Months Ended September 30, Owner occupied commercial real estate $ 20,623 $ 771 $ 800 $ 30,149 $ 1,023 $ 1,043 Income producing commercial real estate 17,155 665 679 27,794 1,039 1,023 Commercial &amp; industrial 1,861 83 83 3,103 106 110 Commercial construction 3,456 137 135 5,511 174 178 Equipment financing — — — — — — Total commercial 43,095 1,656 1,697 66,557 2,342 2,354 Residential mortgage 14,587 474 473 14,266 407 429 Home equity lines of credit 285 12 11 274 7 9 Residential construction 1,467 72 71 1,581 70 71 Consumer direct 260 14 14 298 17 17 Indirect auto 1,274 50 50 1,199 46 46 Total $ 60,968 $ 2,278 $ 2,316 $ 84,175 $ 2,889 $ 2,926</t>
  </si>
  <si>
    <t>Schedule of recorded investment in nonaccrual loans by loan class</t>
  </si>
  <si>
    <t>The following table presents the recorded investment in nonaccrual loans by loan class as of the dates indicated (in thousands) . September 30, 2018 December 31, 2017 Owner occupied commercial real estate $ 4,884 $ 4,923 Income producing commercial real estate 1,194 3,208 Commercial &amp; industrial 1,516 2,097 Commercial construction 825 758 Equipment financing 1,181 — Total commercial 9,600 10,986 Residential mortgage 8,928 8,776 Home equity lines of credit 2,814 2,024 Residential construction 455 192 Consumer direct 105 43 Indirect auto 628 1,637 Total $ 22,530 $ 23,658</t>
  </si>
  <si>
    <t>Schedule of aging of the recorded investment in past due loans</t>
  </si>
  <si>
    <t>The following table presents the aging of the recorded investment in past due loans by class of loans as of the dates indicated (in thousands) . Loans Past Due As of September 30, 2018 30 - 59 Days 60 - 89 Days &gt; 90 Days Total Loans Not Past Due PCI Loans Total Owner occupied commercial real estate $ 1,992 $ 37 $ 2,337 $ 4,366 $ 1,657,670 $ 11,243 $ 1,673,279 Income producing commercial real estate 1,299 246 299 1,844 1,743,652 42,392 1,787,888 Commercial &amp; industrial 1,517 202 563 2,282 1,190,825 533 1,193,640 Commercial construction 563 261 190 1,014 754,502 6,055 761,571 Equipment financing 752 451 1,181 2,384 496,819 9,448 508,651 Total commercial 6,123 1,197 4,570 11,890 5,843,468 69,671 5,925,029 Residential mortgage 4,194 2,262 2,406 8,862 1,014,879 11,221 1,034,962 Home equity lines of credit 3,059 348 1,446 4,853 695,738 1,688 702,279 Residential construction 632 17 398 1,047 195,985 813 197,845 Consumer direct 435 44 37 516 122,894 654 124,064 Indirect auto 848 362 451 1,661 240,626 — 242,287 Total loans $ 15,291 $ 4,230 $ 9,308 $ 28,829 $ 8,113,590 $ 84,047 $ 8,226,466 Loans Past Due As of December 31, 2017 30 - 59 Days 60 - 89 Days &gt; 90 Days Total Loans Not Past Due PCI Loans Total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Equipment financing — — — — — — —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t>
  </si>
  <si>
    <t>Schedule of risk category of loans by class of loans</t>
  </si>
  <si>
    <t>Based on the most recent analysis performed, the risk category of loans by class of loans as of the dates indicated is as follows (in thousands) . Pass Watch Substandard Doubtful / Loss Total As of September 30, 2018 Owner occupied commercial real estate $ 1,608,193 $ 15,919 $ 37,924 $ — $ 1,662,036 Income producing commercial real estate 1,703,741 19,555 22,200 — 1,745,496 Commercial &amp; industrial 1,160,933 9,374 22,786 14 1,193,107 Commercial construction 744,356 4,884 6,276 — 755,516 Equipment financing 498,022 — 1,181 — 499,203 Total commercial 5,715,245 49,732 90,367 14 5,855,358 Residential mortgage 1,004,157 — 19,584 — 1,023,741 Home equity lines of credit 693,385 — 7,206 — 700,591 Residential construction 195,269 — 1,763 — 197,032 Consumer direct 122,936 21 453 — 123,410 Indirect auto 239,955 — 2,332 — 242,287 Total loans, excluding PCI loans 7,970,947 49,753 121,705 14 8,142,419 Owner occupied commercial real estate 2,666 3,016 5,561 — 11,243 Income producing commercial real estate 17,969 21,259 3,164 — 42,392 Commercial &amp; industrial 199 109 225 — 533 Commercial construction 3,333 161 2,561 — 6,055 Equipment financing 9,174 — 274 — 9,448 Total commercial 33,341 24,545 11,785 — 69,671 Residential mortgage 8,295 — 2,926 — 11,221 Home equity lines of credit 1,262 — 426 — 1,688 Residential construction 724 — 89 — 813 Consumer direct 586 — 68 — 654 Indirect auto — — — — — Total PCI loans 44,208 24,545 15,294 — 84,047 Total loan portfolio $ 8,015,155 $ 74,298 $ 136,999 $ 14 $ 8,226,466 As of December 31, 2017 Owner occupied commercial real estate $ 1,833,469 $ 33,571 $ 31,194 $ — $ 1,898,234 Income producing commercial real estate 1,495,805 30,780 23,749 — 1,550,334 Commercial &amp; industrial 1,097,907 18,052 13,589 — 1,129,548 Commercial construction 693,873 2,947 6,259 — 703,079 Equipment financing — — — — —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7,443,117 85,350 108,591 — 7,637,058 Owner occupied commercial real estate 2,400 8,163 15,196 — 25,759 Income producing commercial real estate 13,392 21,928 9,520 — 44,840 Commercial &amp; industrial 383 672 387 — 1,442 Commercial construction 3,866 2,228 2,763 — 8,857 Equipment financing — — — — — Total commercial 20,041 32,991 27,866 — 80,898 Residential mortgage 9,566 173 3,402 — 13,141 Home equity lines of credit 1,579 427 885 — 2,891 Residential construction 423 — 41 — 464 Consumer direct 1,076 10 34 — 1,120 Indirect auto — — — — — Total PCI loans 32,685 33,601 32,228 — 98,514 Total loan portfolio $ 7,475,802 $ 118,951 $ 140,819 $ — $ 7,735,572</t>
  </si>
  <si>
    <t>Reclassifications Out of Accumulated Other Comprehensive Income (Tables)</t>
  </si>
  <si>
    <t>Schedule of reclassifications out of accumulated other comprehensive income</t>
  </si>
  <si>
    <t>The following table presents the details regarding amounts reclassified out of accumulated other comprehensive income for the periods indicated (in thousands) . Amounts Reclassified from Accumulated Other Comprehensive Income Details about Accumulated Other Comprehensive Income Components Three Months Ended September 30, Nine Months Ended Affected Line Item in the Statement Where Net Income is Presented 2018 2017 2018 2017 Realized (losses) gains on available-for-sale securities: $ 2 $ 188 $ (1,302 ) $ 190 Securities (losses) gains, net (5 ) (73 ) 312 (72 ) Income tax benefit (expense) $ (3 ) $ 115 $ (990 ) $ 118 Net of tax Amortization of losses included in net income on available-for-sale securities transferred to held-to-maturity: $ (168 ) $ (278 ) $ (607 ) $ (849 ) Investment securities interest revenue 40 105 149 319 Income tax benefit $ (128 ) $ (173 ) $ (458 ) $ (530 ) Net of tax Amortization of losses included in net income on derivative financial instruments accounted for as cash flow hedges: Amortization of losses on de-designated positions $ (105 ) $ (150 ) $ (395 ) $ (448 ) Money market deposit interest expense Amortization of losses on de-designated positions — — — (292 ) Federal Home Loan Bank advances interest expense (105 ) (150 ) (395 ) (740 ) Total before tax 27 58 103 288 Income tax benefit $ (78 ) $ (92 ) $ (292 ) $ (452 ) Net of tax Reclassification of disproportionate tax effect related to terminated cash flow hedges: $ — $ — $ — $ (3,400 ) Income tax expense Amortization of prior service cost and actuarial losses included in net periodic pension cost for defined benefit pension plan: Prior service cost $ (167 ) $ (140 ) $ (501 ) $ (420 ) Salaries and employee benefits expense Actuarial losses (60 ) — (180 ) — Other expense Actuarial losses — (60 ) — (180 ) Salaries and employee benefits expense (227 ) (200 ) (681 ) (600 ) Total before tax 57 78 188 235 Income tax benefit $ (170 ) $ (122 ) $ (493 ) $ (365 ) Net of tax Total reclassifications for the period $ (379 ) $ (272 ) $ (2,233 ) $ (4,629 ) Net of tax</t>
  </si>
  <si>
    <t>Earnings Per Share (Tables)</t>
  </si>
  <si>
    <t>Schedule of computation of basic and diluted earnings per share</t>
  </si>
  <si>
    <t>The following table sets forth the computation of basic and diluted earnings per share for the periods indicated (in thousands, except per share data) . Three Months Ended Nine Months Ended 2018 2017 2018 2017 Net income $ 43,682 $ 27,946 $ 120,974 $ 79,737 Dividends and undistributed earnings allocated to unvested shares (301 ) (227 ) (850 ) (659 ) Net income available to common shareholders $ 43,381 $ 27,719 $ 120,124 $ 79,078 Weighted average shares outstanding: Basic 79,806 73,151 79,588 72,060 Effect of dilutive securities Stock options 6 11 8 11 Restricted stock units 6 — 2 — Diluted 79,818 73,162 79,598 72,071 Net income per common share: Basic $ 0.54 $ 0.38 $ 1.51 $ 1.10 Diluted $ 0.54 $ 0.38 $ 1.51 $ 1.10</t>
  </si>
  <si>
    <t>Derivatives and Hedging Activities (Tables)</t>
  </si>
  <si>
    <t>Schedule of derivative financial instruments on consolidated balance sheet</t>
  </si>
  <si>
    <t>The table below presents the fair value of derivative financial instruments as of the dates indicated as well as their classification on the consolidated balance sheet (in thousands) . Derivatives designated as hedging instruments under ASC 815 Interest Rate Products Balance Sheet Location September 30, 2018 December 31, 2017 Fair value hedge of corporate bonds Derivative assets $ — $ 336 $ — $ 336 Fair value hedge of brokered CDs Derivative liabilities $ 2,058 $ 2,053 $ 2,058 $ 2,053 Derivatives not designated as hedging instruments under ASC 815 Fair Value Interest Rate Products Balance Sheet Location September 30, 2018 December 31, 2017 Customer derivative positions Derivative assets $ 722 $ 2,659 Dealer offsets to customer derivative positions Derivative assets 14,492 6,867 Mortgage banking - loan commitment Derivative assets 1,249 1,150 Mortgage banking - forward sales commitment Derivative assets 265 13 Bifurcated embedded derivatives Derivative assets 13,167 11,057 Interest rate caps Derivative assets — 639 $ 29,895 $ 22,385 Customer derivative positions Derivative liabilities $ 20,317 $ 7,032 Dealer offsets to customer derivative positions Derivative liabilities 54 1,551 Risk participations Derivative liabilities 8 20 Mortgage banking - forward sales commitment Derivative liabilities — 49 Dealer offsets to bifurcated embedded derivatives Derivative liabilities 15,819 14,279 De-designated hedges Derivative liabilities 860 392 $ 37,058 $ 23,323</t>
  </si>
  <si>
    <t>Schedule of effect of cash flow hedges on the consolidated statement of income</t>
  </si>
  <si>
    <t>The table below presents the effect of cash flow hedges on the consolidated statements of income for the periods indicated (in thousands) . Gain (Loss) Reclassified from Accumulated Other Comprehensive Income into Income (Effective Portion) Location 2018 2017 Three Months Ended September 30, Interest rate swaps Interest expense $ (105 ) $ (150 ) Nine Months Ended September 30, Interest rate swaps Interest expense $ (395 ) $ (740 )</t>
  </si>
  <si>
    <t>Schedule of derivatives in fair value on the consolidated statement of income</t>
  </si>
  <si>
    <t>The table below presents the effect of derivatives in fair value hedging relationships on the consolidated statement of income for the periods indicated (in thousands) . Location of Gain (Loss) Recognized in Income on Derivative Amount of Gain (Loss) Recognized in Income on Derivative Amount of Gain (Loss) Recognized in Income on Hedged Item 2018 2017 2018 2017 Three Months Ended September 30, Fair value hedges of brokered CDs Interest expense $ (75 ) $ (217 ) $ (52 ) $ 95 Fair value hedges of corporate bonds Interest revenue — 20 — (58 ) $ (75 ) $ (197 ) $ (52 ) $ 37 Nine Months Ended September 30, Fair value hedges of brokered CDs Interest expense $ (912 ) $ (418 ) $ 518 $ (60 ) Fair value hedges of corporate bonds Interest revenue (336 ) (197 ) 405 63 $ (1,248 ) $ (615 ) $ 923 $ 3</t>
  </si>
  <si>
    <t>Schedule of gains and losses recognized in income on derivatives not designated as hedging instruments</t>
  </si>
  <si>
    <t>The table below presents the gains and losses recognized in income on derivatives not designated as hedging instruments under ASC 815 for the periods indicated (in thousands) . Location of Gain (Loss) Recognized in Income on Derivative Amount of Gain (Loss) Recognized in Income on Derivative 2018 2017 Three Months Ended September 30, Customer derivatives and dealer offsets Other noninterest income $ 611 $ 554 Bifurcated embedded derivatives and dealer offsets Other noninterest income 17 225 Interest rate caps Other noninterest income — (67 ) De-designated hedges Other noninterest income (25 ) 30 Mortgage banking derivatives Mortgage loan revenue (213 ) 303 Risk participations Other noninterest income — (1 ) $ 390 $ 1,044 Nine Months Ended September 30, Customer derivatives and dealer offsets Other noninterest income $ 2,028 $ 1,804 Bifurcated embedded derivatives and dealer offsets Other noninterest income 398 431 Interest rate caps Other noninterest income 276 23 De-designated hedges Other noninterest income (108 ) 34 Mortgage banking derivatives Mortgage loan revenue 1,207 (573 ) Risk participations Other noninterest income 12 4 $ 3,813 $ 1,723</t>
  </si>
  <si>
    <t>Stock-Based Compensation (Tables)</t>
  </si>
  <si>
    <t>Schedule of stock option activity</t>
  </si>
  <si>
    <t>The following table shows stock option activity for the first nine months of 2018 . Options Shares Weighted- Average Exercise Price Weighted- Average Remaining Contractual Term (Years) Aggregate Outstanding at December 31, 2017 60,287 $ 24.12 Exercised (12,000 ) 11.85 Cancelled/forfeited (181 ) 31.50 Outstanding at September 30, 2018 48,106 27.16 2.1 $ 156 Exercisable at September 30, 2018 45,606 27.73 1.9 128</t>
  </si>
  <si>
    <t>Schedule of restricted stock units activity</t>
  </si>
  <si>
    <t>The table below presents restricted stock units activity for the first nine months of 2018 . Restricted Stock Unit Awards Shares Weighted- Average Grant- Date Fair Value Weighted- Average Remaining Contractual Term (Years) Aggregate Outstanding at December 31, 2017 663,817 $ 22.40 Granted 400,592 30.70 Vested (235,006 ) 19.08 $ 7,383 Cancelled (21,852 ) 23.54 Outstanding at September 30, 2018 807,551 27.45 4.9 22,523</t>
  </si>
  <si>
    <t>Assets and Liabilities Measured at Fair Value (Tables)</t>
  </si>
  <si>
    <t>Schedule of assets and liabilities measured at fair value on a recurring basis</t>
  </si>
  <si>
    <t>The table below presents United’s assets and liabilities measured at fair value on a recurring basis as of the dates indicated, aggregated by the level in the fair value hierarchy within which those measurements fall (in thousands) . September 30, 2018 Level 1 Level 2 Level 3 Total Assets: Securities available for sale: U.S. Treasuries $ 146,418 $ — $ — $ 146,418 U.S. Agencies — 25,277 — 25,277 State and political subdivisions — 221,316 — 221,316 Mortgage-backed securities — 1,773,725 — 1,773,725 Corporate bonds — 198,586 995 199,581 Asset-backed securities — 220,441 — 220,441 Equity securities 801 — — 801 Mortgage loans held for sale — 27,325 — 27,325 Deferred compensation plan assets 6,547 — — 6,547 Servicing rights for SBA/USDA loans — — 7,498 7,498 Residential mortgage servicing rights — — 12,031 12,031 Derivative financial instruments — 15,479 14,416 29,895 Total assets $ 153,766 $ 2,482,149 $ 34,940 $ 2,670,855 Liabilities: Deferred compensation plan liability $ 6,547 $ — $ — $ 6,547 Derivative financial instruments — 20,371 18,745 39,116 Total liabilities $ 6,547 $ 20,371 $ 18,745 $ 45,663 December 31, 2017 Level 1 Level 2 Level 3 Total Assets: Securities available for sale U.S. Treasuries $ 121,113 $ — $ — $ 121,113 U.S. Agencies — 26,372 — 26,372 State and political subdivisions — 197,286 — 197,286 Mortgage-backed securities — 1,727,211 — 1,727,211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t>
  </si>
  <si>
    <t>Schedule of assets measured at fair value on a recurring basis using significant unobservable inputs</t>
  </si>
  <si>
    <t>The following table shows a reconciliation of the beginning and ending balances for the periods indicated for assets measured at fair value on a recurring basis using significant unobservable inputs that are classified as Level 3 values (in thousands) . 2018 2017 Derivative Asset Derivative Liability Servicing rights for SBA/USDA loans Residential mortgage servicing rights Securities Available- for-Sale Derivative Derivative Servicing Residential Securities Three Months Ended September 30, Balance at beginning of period $ 14,510 $ 18,366 $ 7,509 $ 10,801 $ 990 $ 11,856 $ 16,091 $ 6,640 $ 6,499 $ 810 Additions — — 745 1,397 — — — 770 846 — Sales and settlements — — (242 ) (146 ) — (658 ) (909 ) (209 ) (118 ) — Other comprehensive income — — — — 5 — — — — — Amounts included in earnings - fair value adjustments (94 ) 379 (514 ) (21 ) — (80 ) 163 (134 ) (301 ) — Balance at end of period $ 14,416 $ 18,745 $ 7,498 $ 12,031 $ 995 $ 11,118 $ 15,345 $ 7,067 $ 6,926 $ 810 Nine Months Ended September 30, Balance at beginning of period $ 12,207 $ 16,744 $ 7,740 $ 8,262 $ 900 $ 11,777 $ 16,347 $ 5,752 $ — $ 675 Business combinations — — (354 ) — — — — — — — Transfer from amortization method to fair value — — — — — — — — 5,070 — Additions — — 1,837 3,505 — — — 1,991 2,659 — Sales and settlements (1,029 ) (1,347 ) (649 ) (352 ) — (1,744 ) (2,423 ) (508 ) (232 ) — Other comprehensive income — — — — 95 — — — — 135 Amounts included in earnings - fair value adjustments 3,238 3,348 (1,076 ) 616 — 1,085 1,421 (168 ) (571 ) — Balance at end of period $ 14,416 $ 18,745 $ 7,498 $ 12,031 $ 995 $ 11,118 $ 15,345 $ 7,067 $ 6,926 $ 810</t>
  </si>
  <si>
    <t>Schedule of quantitative information about Level 3 fair value measurements for fair value on a recurring basis</t>
  </si>
  <si>
    <t>The following table presents quantitative information about Level 3 fair value measurements for fair value on a recurring basis as of the dates indicated (in thousands) . Fair Value Weighted Average Level 3 Assets and Liabilities September 30, 2018 December 31, 2017 Valuation Technique September 30, 2018 December 31, 2017 Unobservable Inputs Servicing rights for SBA/USDA loans $ 7,498 $ 7,740 Discounted cash flow Discount rate 13.9 % 12.5 % Prepayment rate 11.0 8.3 Residential mortgage servicing rights 12,031 8,262 Discounted cash flow Discount rate 10.0 10.0 Prepayment rate 8.8 9.5 Corporate bonds 995 900 Indicative bid provided by a broker Multiple factors, including but not limited to, current operations, financial condition, cash flows, and recently executed financing transactions related to the company N/A N/A Derivative assets - mortgage 1,249 1,150 Internal model Pull through rate 82.9 80.0 Derivative assets - other 13,167 11,057 Dealer priced Dealer priced N/A N/A Derivative liabilities - risk participations 8 20 Internal model Probable exposure rate 0.5 0.4 Probability of default rate 1.8 1.8 Derivative liabilities - other 18,737 16,724 Dealer priced Dealer priced N/A N/A</t>
  </si>
  <si>
    <t>Schedule of presentation of united's assets and liabilities measured at fair value on nonrecurring basis</t>
  </si>
  <si>
    <t>The following table presents the fair value hierarchy and carrying value of all assets that were still held as of September 30, 2018 and December 31, 2017 , for which a nonrecurring fair value adjustment was recorded during the year-to-date periods presented (in thousands) . Level 1 Level 2 Level 3 Total September 30, 2018 Loans $ — $ — $ 7,127 $ 7,127 December 31, 2017 Loans $ — $ — $ 6,905 $ 6,905</t>
  </si>
  <si>
    <t>Schedule of carrying amount and fair values for other financial instruments that are not measured at fair value on a recurring basis</t>
  </si>
  <si>
    <t>The carrying amount and fair values as of the dates indicated for other financial instruments that are not measured at fair value on a recurring basis are as follows (in thousands) . Carrying Fair Value Level Amount Level 1 Level 2 Level 3 Total September 30, 2018 Assets: Securities held to maturity $ 285,739 $ — $ 277,473 $ — $ 277,473 Loans and leases, net 8,165,526 — — 8,127,948 8,127,948 Liabilities: Deposits 10,229,477 — 10,221,841 — 10,221,841 Federal Home Loan Bank advances 300,000 — 299,979 — 299,979 Long-term debt 285,128 — — 298,036 298,036 December 31, 2017 Assets: Securities held to maturity $ 321,094 $ — $ 321,276 $ — $ 321,276 Loans, net 7,676,658 — — 7,674,460 7,674,460 Loans held for sale 6,482 — 6,514 — 6,514 Liabilities: Deposits 9,807,697 — 9,809,264 — 9,809,264 Federal Home Loan Bank advances 504,651 — 504,460 — 504,460 Long-term debt 120,545 — — 123,844 123,844</t>
  </si>
  <si>
    <t>Commitments and Contingencies (Tables)</t>
  </si>
  <si>
    <t>Schedule of contractual amount of off-balance sheet instruments</t>
  </si>
  <si>
    <t>The following table summarizes the contractual amount of off-balance sheet instruments as of the dates indicated (in thousands) . September 30, 2018 December 31, 2017 Financial instruments whose contract amounts represent credit risk: Commitments to extend credit $ 2,093,957 $ 1,910,777 Letters of credit 25,926 28,075</t>
  </si>
  <si>
    <t>Goodwill and Other Intangible Assets (Tables)</t>
  </si>
  <si>
    <t>Schedule of carrying amount of goodwill and other intangible assets</t>
  </si>
  <si>
    <t xml:space="preserve">The carrying amount of goodwill and other intangible assets as of the dates indicated is summarized below (in thousands) : September 30, 2018 December 31, 2017 Core deposit intangible $ 62,652 $ 62,652 Less: accumulated amortization (44,989 ) (41,229 ) Net core deposit intangible 17,663 21,423 Noncompete agreements 3,144 3,144 Less: accumulated amortization (2,426 ) (761 ) Net noncompete agreements 718 2,383 Total intangibles subject to amortization, net 18,381 23,806 Goodwill 307,112 220,591 Total goodwill and other intangible assets, net $ 325,493 $ 244,397 </t>
  </si>
  <si>
    <t>Schedule of changes in the carrying amounts of goodwill</t>
  </si>
  <si>
    <t>The following is a summary of changes in the carrying amounts of goodwill (in thousands) : For the Three Months Ended September 30, For the Nine Months Ended September 30, 2018 Goodwill Accumulated Impairment Losses Goodwill, net of Accumulated Impairment Losses Goodwill Accumulated Impairment Losses Goodwill, net of Accumulated Impairment Losses Balance, beginning of period $ 612,702 $ (305,590 ) $ 307,112 $ 526,181 $ (305,590 ) $ 220,591 Acquisition of NLFC — — — 87,379 — 87,379 Measurement period adjustments- FOFN and HCSB — — — (858 ) — (858 ) Balance, end of period $ 612,702 $ (305,590 ) $ 307,112 $ 612,702 $ (305,590 ) $ 307,112 2017 Balance, beginning of period $ 447,615 $ (305,590 ) $ 142,025 $ 447,615 $ (305,590 ) $ 142,025 Acquisition of HCSB 23,863 — 23,863 23,863 — 23,863 Balance, end of period $ 471,478 $ (305,590 ) $ 165,888 $ 471,478 $ (305,590 ) $ 165,888</t>
  </si>
  <si>
    <t>Schedule of estimated aggregate amortization expense for future periods for core deposit intangibles and noncompete agreements</t>
  </si>
  <si>
    <t xml:space="preserve">The estimated aggregate amortization expense for future periods for core deposit intangibles and noncompete agreements is as follows (in thousands) : Year Remainder of 2018 $ 1,421 2019 4,551 2020 3,315 2021 2,557 2022 1,982 Thereafter 4,555 Total $ 18,381 </t>
  </si>
  <si>
    <t>Long-term Debt (Tables)</t>
  </si>
  <si>
    <t>Schedule of long-term debt</t>
  </si>
  <si>
    <t xml:space="preserve">Long-term debt consisted of the following (in thousands) : September 30, 2018 December 31, 2017 Issue Date Stated Maturity Date Earliest Call Date Interest Rate Obligations of the Bank and its Subsidiaries: NER 16-1 Class A-2 notes 30,878 — 2016 2021 n/a 2.200% NER 16-1 Class B notes 25,489 — 2016 2021 n/a 3.220% NER 16-1 Class C notes 6,319 — 2016 2021 n/a 5.050% NER 16-1 Class D notes 3,213 — 2016 2023 n/a 7.870% Total securitized notes payable 65,899 — Obligations of the Holding Company: 2022 senior debentures 50,000 50,000 2015 2022 2020 5.000% through August 13, 2020, 3-month LIBOR plus 3.814% thereafter 2027 senior debentures 35,000 35,000 2015 2027 2025 5.500% through August 13, 2025, 3-month LIBOR plus 3.71% thereafter Total senior debentures 85,000 85,000 2028 subordinated debentures 100,000 — 2018 2028 2023 4.500% through January 30, 2023, 3-month LIBOR plus 2.12% thereafter 2025 subordinated debentures 11,500 11,500 2015 2025 2020 6.250% Total subordinated debentures 111,500 11,500 Southern Bancorp Capital Trust I 4,382 4,382 2004 2034 2009 Prime + 1.00% United Community Statutory Trust III 1,238 1,238 2008 2038 2013 Prime + 3.00% Tidelands Statutory Trust I 8,248 8,248 2006 2036 2011 3-month LIBOR plus 1.38% Tidelands Statutory Trust II 6,186 6,186 2008 2038 2013 3-month LIBOR plus 5.075% Four Oaks Statutory Trust I 12,372 12,372 2006 2036 2011 3-month LIBOR plus 1.35% Total trust preferred securities 32,426 32,426 Less discount (9,697 ) (8,381 ) Total long-term debt $ 285,128 $ 120,545 </t>
  </si>
  <si>
    <t>Accounting Policies - Narrative (Details) $ in Thousands</t>
  </si>
  <si>
    <t>Sep. 30, 2018USD ($)</t>
  </si>
  <si>
    <t>Restricted cash</t>
  </si>
  <si>
    <t>Accounting Standards Updates and Recently Adopted Standards - Narrative (Details) $ in Millions</t>
  </si>
  <si>
    <t>Dec. 31, 2017USD ($)</t>
  </si>
  <si>
    <t>Present value of future minimum lease payments</t>
  </si>
  <si>
    <t>Acquisitions - Narrative (Details) - USD ($)</t>
  </si>
  <si>
    <t>Feb. 01, 2018</t>
  </si>
  <si>
    <t>Jan. 31, 2018</t>
  </si>
  <si>
    <t>Jun. 30, 2018</t>
  </si>
  <si>
    <t>Mar. 31, 2018</t>
  </si>
  <si>
    <t>Jun. 30, 2017</t>
  </si>
  <si>
    <t>Dec. 31, 2016</t>
  </si>
  <si>
    <t>Goodwill</t>
  </si>
  <si>
    <t>Goodwill adjustment</t>
  </si>
  <si>
    <t>Consideration transferred</t>
  </si>
  <si>
    <t>Cash consideration</t>
  </si>
  <si>
    <t>Common stock issued as consideration</t>
  </si>
  <si>
    <t>Goodwill expected to be tax deductible</t>
  </si>
  <si>
    <t>Provisional value adjustment decrease to acquired loans</t>
  </si>
  <si>
    <t>Value of loans acquired separate from the business combination</t>
  </si>
  <si>
    <t>Four Oaks FinCorp, Inc.</t>
  </si>
  <si>
    <t>Loans held for sale</t>
  </si>
  <si>
    <t>Servicing assets</t>
  </si>
  <si>
    <t>Provisional value adjustment increase to loans held for sale</t>
  </si>
  <si>
    <t>Provisional value adjustment decrease to servicing assets</t>
  </si>
  <si>
    <t>Adjustment to deferred tax asset</t>
  </si>
  <si>
    <t>HCSB Financial Corporation</t>
  </si>
  <si>
    <t>Provisional value adjustment decrease to premises and equipment</t>
  </si>
  <si>
    <t>Acquisitions - Acquisition date fair value of purchased assets and liabilities (Details) - USD ($) $ in Thousands</t>
  </si>
  <si>
    <t>Assets</t>
  </si>
  <si>
    <t>Total assets acquired</t>
  </si>
  <si>
    <t>Liabilities</t>
  </si>
  <si>
    <t>Other liabilities</t>
  </si>
  <si>
    <t>Total liabilities assumed</t>
  </si>
  <si>
    <t>Total identifiable net assets</t>
  </si>
  <si>
    <t>Cash</t>
  </si>
  <si>
    <t>Common stock issued (1,443,987 shares)</t>
  </si>
  <si>
    <t>Total fair value of consideration transferred</t>
  </si>
  <si>
    <t>NLFC Holdings Corporation | Fair Value Adjustments</t>
  </si>
  <si>
    <t>[1]</t>
  </si>
  <si>
    <t>Aggregate fair value adjustments</t>
  </si>
  <si>
    <t>NLFC Holdings Corporation | Navitas Credit Corp ("Navitas") | As Recorded by NLFC</t>
  </si>
  <si>
    <t>Excess of assets acquired over liabilities assumed</t>
  </si>
  <si>
    <t>Fair values are preliminary and are subject to refinement for a period not to exceed one year after the closing date of an acquisition as information relative to closing date fair values becomes available.</t>
  </si>
  <si>
    <t>Acquisitions - Acquired loan and lease portfolio at acquisition date (Details) - NLFC Holdings Corporation $ in Thousands</t>
  </si>
  <si>
    <t>Feb. 01, 2018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Acquisitions - Pro forma information (Details) - USD ($) $ in Thousands</t>
  </si>
  <si>
    <t>Actual revenue included since acquisition date</t>
  </si>
  <si>
    <t>Actual net income included since acquisition date</t>
  </si>
  <si>
    <t>Supplemental consolidated pro forma revenue</t>
  </si>
  <si>
    <t>Supplemental consolidated pro forma net income</t>
  </si>
  <si>
    <t>NLFC Holdings Corporation and HCSB Financial Corporation</t>
  </si>
  <si>
    <t>Balance Sheet Offsetting and Repurchase Agreements Accounted for as Secured Borrowings - Summary of amounts outstanding under master netting agreements (Details) - USD ($) $ in Thousands</t>
  </si>
  <si>
    <t>Repurchase agreements / reverse repurchase agreements, gross amounts of recognized assets</t>
  </si>
  <si>
    <t>Repurchase agreements / reverse repurchase agreements, gross amounts offset on the balance sheet</t>
  </si>
  <si>
    <t>Repurchase agreements / reverse repurchase agreements, net asset balance</t>
  </si>
  <si>
    <t>Repurchase agreements / reverse repurchase agreements, gross amounts not offset in balance sheet assets of financial instruments</t>
  </si>
  <si>
    <t>Repurchase agreements / reverse repurchase agreements, gross amounts not off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set in balance sheet assets of financial instruments</t>
  </si>
  <si>
    <t>Derivative, gross amounts not offset in balance sheet assets of collateral received</t>
  </si>
  <si>
    <t>Derivatives,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 (percent)</t>
  </si>
  <si>
    <t>2.95%</t>
  </si>
  <si>
    <t>1.95%</t>
  </si>
  <si>
    <t>Repurchase agreements / reverse repurchase agreements, gross amounts of recognized liabilities</t>
  </si>
  <si>
    <t>Repurchase agreements / reverse repurchase agreements, gross amounts offset on balance sheet</t>
  </si>
  <si>
    <t>Repurchase agreements / reverse repurchase agreements, net liability balance</t>
  </si>
  <si>
    <t>Repurchase agreements / reverse repurchase agreements, gross amounts not offset in balance sheet liabilities of financial instruments</t>
  </si>
  <si>
    <t>Repurchase agreements / reverse repurchase agreements, gross amounts not offset in balance sheet liabilities of collateral pledged</t>
  </si>
  <si>
    <t>Derivatives, gross amounts of recognized liabilities</t>
  </si>
  <si>
    <t>Derivatives, gross amounts offset on balance sheet</t>
  </si>
  <si>
    <t>Derivatives, net liability balance</t>
  </si>
  <si>
    <t>Derivatives, gross amounts not offset in balance sheet liabilities of financial instruments</t>
  </si>
  <si>
    <t>Derivatives, gross amounts not offset in balance sheet liabilities of collateral pledged</t>
  </si>
  <si>
    <t>Offsetting liabilities, gross amounts of recognized liabilities</t>
  </si>
  <si>
    <t>Offsetting liabilities, gross amounts offset on balance sheet</t>
  </si>
  <si>
    <t>Offsetting liabilities, net liability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 (percent)</t>
  </si>
  <si>
    <t>2.20%</t>
  </si>
  <si>
    <t>1.20%</t>
  </si>
  <si>
    <t>Balance Sheet Offsetting and Repurchase Agreements Accounted for as Secured Borrowings - Narrative (Details) - USD ($) $ in Thousands</t>
  </si>
  <si>
    <t>Right to reclaim cash collateral</t>
  </si>
  <si>
    <t>Obligation to return cash collateral</t>
  </si>
  <si>
    <t>Balance Sheet Offsetting and Repurchase Agreements Accounted for as Secured Borrowings - Repurchase agreements accounted for as secured borrowings (Details)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Mortgage-backed securities</t>
  </si>
  <si>
    <t>Mortgage-backed securities | Overnight and Continuous</t>
  </si>
  <si>
    <t>Mortgage-backed securities | Up to 30 Days</t>
  </si>
  <si>
    <t>Mortgage-backed securities | 30 to 90 Days</t>
  </si>
  <si>
    <t>Mortgage-backed securities | 91 to 110 days</t>
  </si>
  <si>
    <t>Securities - Amortized cost, gross unrealized gains and losses, and fair value of securities held to maturity (Details) - USD ($) $ in Thousands</t>
  </si>
  <si>
    <t>Held-to-maturity securities:</t>
  </si>
  <si>
    <t>Amortized Cost</t>
  </si>
  <si>
    <t>Gross Unrealized Gains</t>
  </si>
  <si>
    <t>Gross Unrealized Losses</t>
  </si>
  <si>
    <t>Fair Value</t>
  </si>
  <si>
    <t>State and political subdivisions</t>
  </si>
  <si>
    <t>All are residential type mortgage-backed securities or U.S. government agency commercial mortgage backed securities.</t>
  </si>
  <si>
    <t>Securities - Cost basis, gross unrealized gains and losses, and fair value of securities available for sale (Details) - USD ($) $ in Thousands</t>
  </si>
  <si>
    <t>U.S. Treasuries</t>
  </si>
  <si>
    <t>U.S. Government agencies</t>
  </si>
  <si>
    <t>Corporate bonds</t>
  </si>
  <si>
    <t>Asset-backed securities</t>
  </si>
  <si>
    <t>Equity securities</t>
  </si>
  <si>
    <t>Private-label mortgage-backed securities</t>
  </si>
  <si>
    <t>All are residential type or U.S. government agency commercial mortgage-backed securities, with the exception of $15.5 million of private-label commercial mortgage-backed securities at September 30, 2018.</t>
  </si>
  <si>
    <t>Securities - Narrative (Details)</t>
  </si>
  <si>
    <t>Sep. 30, 2018USD ($)security</t>
  </si>
  <si>
    <t>Sep. 30, 2017USD ($)</t>
  </si>
  <si>
    <t>Carrying value of securities pledged to secure public deposits, derivatives and other secured borrowings | $</t>
  </si>
  <si>
    <t>Number of available-for-sale securities in unrealized loss position | security</t>
  </si>
  <si>
    <t>Number of held-to-maturity securities in unrealized loss position | security</t>
  </si>
  <si>
    <t>Other-than-temporary impairment charges | $</t>
  </si>
  <si>
    <t>Securities - Summary of held-to-maturity securities in unrealized loss position (Details)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Summary of available-for-sale securities in unrealized loss position (Details) - USD ($) $ in Thousands</t>
  </si>
  <si>
    <t>Summary of available for sale securities in an unrealized loss position</t>
  </si>
  <si>
    <t>Securities - Summary of securities sales activity (Details) - USD ($) $ in Thousands</t>
  </si>
  <si>
    <t>Proceeds from sales</t>
  </si>
  <si>
    <t>Gross gains on sales</t>
  </si>
  <si>
    <t>Gross losses on sales</t>
  </si>
  <si>
    <t>Net (losses) gains on sales of securities</t>
  </si>
  <si>
    <t>Income tax expense (benefit) attributable to sales</t>
  </si>
  <si>
    <t>Securities - Amortized cost and fair value of held-to-maturity and available-for-sale securities (Details) - USD ($) $ in Thousands</t>
  </si>
  <si>
    <t>Available-for-Sale, Amortized Cost</t>
  </si>
  <si>
    <t>Available-for-Sale, Fair Value</t>
  </si>
  <si>
    <t>Held-to-Maturity, Amortized Cost</t>
  </si>
  <si>
    <t>Held-to-Maturity, Fair Value</t>
  </si>
  <si>
    <t>Available-for-Sale, Amortized Cost, 1 to 5 years</t>
  </si>
  <si>
    <t>Available-for-Sale, Amortized Cost, 5 to 10 years</t>
  </si>
  <si>
    <t>Available-for-Sale, Fair Value, 1 to 5 years</t>
  </si>
  <si>
    <t>Available-for-Sale, Fair Value, 5 to 10 years</t>
  </si>
  <si>
    <t>Held-to-Maturity, Amortized Cost, 1 to 5 years</t>
  </si>
  <si>
    <t>Held-to-Maturity, Amortized Cost, 5 to 10 years</t>
  </si>
  <si>
    <t>Held-to-Maturity, Fair Value, 1 to 5 years</t>
  </si>
  <si>
    <t>Held-to-Maturity, Fair Value, 5 to 10 years</t>
  </si>
  <si>
    <t>Available-for-Sale, Amortized Cost, More than 10 years</t>
  </si>
  <si>
    <t>Available-for-Sale, Fair Value, More than 10 years</t>
  </si>
  <si>
    <t>Held-to-Maturity, Amortized Cost, More than 10 years</t>
  </si>
  <si>
    <t>Held-to-Maturity, Fair Value, More than 10 years</t>
  </si>
  <si>
    <t>Available-for-Sale, Amortized Cost, Within 1 year</t>
  </si>
  <si>
    <t>Available-for-Sale, Fair Value, Within 1 year</t>
  </si>
  <si>
    <t>Held-to-Maturity, Amortized Cost, Within 1 year</t>
  </si>
  <si>
    <t>Held-to-Maturity, Fair Value, Within 1 year</t>
  </si>
  <si>
    <t>Total securities other than mortgage-backed securities</t>
  </si>
  <si>
    <t>[2]</t>
  </si>
  <si>
    <t>Loans and Leases and Allowance for Credit Losses - Major classifications of loans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Equipment financing</t>
  </si>
  <si>
    <t>Loans Receivable | Commercial | Commercial &amp; industrial</t>
  </si>
  <si>
    <t>Loans Receivable | Residential | Residential mortgage</t>
  </si>
  <si>
    <t>Loans Receivable | Residential | Construction</t>
  </si>
  <si>
    <t>Loans Receivable | Consumer direct</t>
  </si>
  <si>
    <t>Loans and Leases and Allowance for Credit Losses - Narrative (Details) - USD ($)</t>
  </si>
  <si>
    <t>Accounts, Notes, Loans and Financing Receivable [Line Items]</t>
  </si>
  <si>
    <t>Remaining accretable fair value mark on loans</t>
  </si>
  <si>
    <t>Net investment in leases</t>
  </si>
  <si>
    <t>Criteria amount for evaluation of impairment</t>
  </si>
  <si>
    <t>Specific reserves</t>
  </si>
  <si>
    <t>Gross additional interest income that would have been earned if the nonaccrual loans had performed as per original terms</t>
  </si>
  <si>
    <t>Carrying value of purchased credit impaired loans</t>
  </si>
  <si>
    <t>Unpaid principal balance of purchased credit impaired ("PCI") loans</t>
  </si>
  <si>
    <t>Loans outstanding classified as troubled debt restructurings</t>
  </si>
  <si>
    <t>Loan purchased</t>
  </si>
  <si>
    <t>FHLB</t>
  </si>
  <si>
    <t>Pledged as collateral to secure FHLB advances</t>
  </si>
  <si>
    <t>Loans and Leases and Allowance for Credit Losses - Changes in the value of the accretable yield for acquired loans (Details)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Leases and Allowance for Credit Losses - Components of net investment in leases (Details) $ in Thousands</t>
  </si>
  <si>
    <t>Minimum future lease payments receivable</t>
  </si>
  <si>
    <t>Estimated residual value of leased equipment</t>
  </si>
  <si>
    <t>Initial direct costs</t>
  </si>
  <si>
    <t>Security deposits</t>
  </si>
  <si>
    <t>Purchase accounting premium</t>
  </si>
  <si>
    <t>Unearned income</t>
  </si>
  <si>
    <t>Loans and Leases and Allowance for Credit Losses - Minimum future lease payment to be received (Details) $ in Thousands</t>
  </si>
  <si>
    <t>Remainder of 2018</t>
  </si>
  <si>
    <t>Thereafter</t>
  </si>
  <si>
    <t>Loans and Leases and Allowance for Credit Losses - Balance and activity in allowance for loan losses by portfolio segment and recorded investment in loans by portfolio segment (Details) - USD ($) $ in Thousands</t>
  </si>
  <si>
    <t>Financing Receivable, Allowance for Credit Losses [Roll Forward]</t>
  </si>
  <si>
    <t>Beginning Balance</t>
  </si>
  <si>
    <t>Charge-Offs</t>
  </si>
  <si>
    <t>Recoveries</t>
  </si>
  <si>
    <t>(Release)Provision</t>
  </si>
  <si>
    <t>Ending Balance</t>
  </si>
  <si>
    <t>Allowance for unfunded commitments</t>
  </si>
  <si>
    <t>Loans and Leases and Allowance for Credit Losses - Recorded investment in loans by portfolio segment and the balance of the allowance for loan losses (Details) - USD ($) $ in Thousands</t>
  </si>
  <si>
    <t>Financing Receivable, Allowance for Credit Losses [Line Items]</t>
  </si>
  <si>
    <t>Allowance for Credit Losses, Individually evaluated for impairment</t>
  </si>
  <si>
    <t>Allowance for Credit Losses, Collectively evaluated for impairment</t>
  </si>
  <si>
    <t>Allowance for Credit Losses, PCI</t>
  </si>
  <si>
    <t>Allowance for Credit Losses, Ending balance</t>
  </si>
  <si>
    <t>Loans Outstanding, Ending Balance</t>
  </si>
  <si>
    <t>Loans Outstanding, Individually evaluated for impairment</t>
  </si>
  <si>
    <t>Loans Outstanding, Collectively evaluated for impairment</t>
  </si>
  <si>
    <t>PCI Loans</t>
  </si>
  <si>
    <t>Loans and Leases and Allowance for Credit Losses - Loans individually evaluated for impairment by class of loans (Details) - Loans Receivable - USD ($) $ in Thousands</t>
  </si>
  <si>
    <t>Unpaid Principal Balance</t>
  </si>
  <si>
    <t>Unpaid Principal Balance, With no related allowance recorded</t>
  </si>
  <si>
    <t>Unpaid Principal Balance, With an allowance recorded</t>
  </si>
  <si>
    <t>Recorded Investment</t>
  </si>
  <si>
    <t>Recorded Investment, With no related allowance recorded</t>
  </si>
  <si>
    <t>Recorded Investment, With allowance recorded</t>
  </si>
  <si>
    <t>Allowance for Loan Losses Allocated</t>
  </si>
  <si>
    <t>Home equity lines of credit</t>
  </si>
  <si>
    <t>Indirect auto</t>
  </si>
  <si>
    <t>Commercial</t>
  </si>
  <si>
    <t>Commercial | Owner occupied commercial real estate</t>
  </si>
  <si>
    <t>Commercial | Income producing commercial real estate</t>
  </si>
  <si>
    <t>Commercial | Construction</t>
  </si>
  <si>
    <t>Commercial | Equipment financing</t>
  </si>
  <si>
    <t>Commercial | Commercial &amp; industrial</t>
  </si>
  <si>
    <t>Residential | Construction</t>
  </si>
  <si>
    <t>Residential | Residential mortgage</t>
  </si>
  <si>
    <t>Consumer direct</t>
  </si>
  <si>
    <t>Loans and Leases and Allowance for Credit Losses - Loans modified under terms of TDR (Details) - Loans Receivable $ in Thousands</t>
  </si>
  <si>
    <t>Sep. 30, 2018USD ($)contract</t>
  </si>
  <si>
    <t>Sep. 30, 2017USD ($)contract</t>
  </si>
  <si>
    <t>Financing Receivable, Modifications [Line Items]</t>
  </si>
  <si>
    <t>Number of Contracts | contract</t>
  </si>
  <si>
    <t>Pre-modification Outstanding Recorded Investment</t>
  </si>
  <si>
    <t>Post-Modification Outstanding Recorded Investment by Type of Modification</t>
  </si>
  <si>
    <t>Modified Within the Previous Twelve Months that Have Subsequently Defaulted, Number of Contracts | contract</t>
  </si>
  <si>
    <t>Modified Within the Previous Twelve Months that Have Subsequently Defaulted, Recorded Investment</t>
  </si>
  <si>
    <t>Rate Reduction</t>
  </si>
  <si>
    <t>Structure</t>
  </si>
  <si>
    <t>Home equity lines of credit | Rate Reduction</t>
  </si>
  <si>
    <t>Home equity lines of credit | Structure</t>
  </si>
  <si>
    <t>Home equity lines of credit | Other</t>
  </si>
  <si>
    <t>Indirect auto | Rate Reduction</t>
  </si>
  <si>
    <t>Indirect auto | Structure</t>
  </si>
  <si>
    <t>Indirect auto | Other</t>
  </si>
  <si>
    <t>Commercial | Rate Reduction</t>
  </si>
  <si>
    <t>Commercial | Structure</t>
  </si>
  <si>
    <t>Commercial | Other</t>
  </si>
  <si>
    <t>Commercial | Owner occupied commercial real estate | Rate Reduction</t>
  </si>
  <si>
    <t>Commercial | Owner occupied commercial real estate | Structure</t>
  </si>
  <si>
    <t>Commercial | Owner occupied commercial real estate | Other</t>
  </si>
  <si>
    <t>Commercial | Income producing commercial real estate | Rate Reduction</t>
  </si>
  <si>
    <t>Commercial | Income producing commercial real estate | Structure</t>
  </si>
  <si>
    <t>Commercial | Income producing commercial real estate | Other</t>
  </si>
  <si>
    <t>Commercial | Construction | Rate Reduction</t>
  </si>
  <si>
    <t>Commercial | Construction | Structure</t>
  </si>
  <si>
    <t>Commercial | Construction | Other</t>
  </si>
  <si>
    <t>Commercial | Equipment financing | Rate Reduction</t>
  </si>
  <si>
    <t>Commercial | Equipment financing | Structure</t>
  </si>
  <si>
    <t>Commercial | Equipment financing | Other</t>
  </si>
  <si>
    <t>Commercial | Commercial &amp; industrial | Rate Reduction</t>
  </si>
  <si>
    <t>Commercial | Commercial &amp; industrial | Structure</t>
  </si>
  <si>
    <t>Commercial | Commercial &amp; industrial | Other</t>
  </si>
  <si>
    <t>Residential | Construction | Rate Reduction</t>
  </si>
  <si>
    <t>Residential | Construction | Structure</t>
  </si>
  <si>
    <t>Residential | Construction | Other</t>
  </si>
  <si>
    <t>Residential | Residential mortgage | Rate Reduction</t>
  </si>
  <si>
    <t>Residential | Residential mortgage | Structure</t>
  </si>
  <si>
    <t>Residential | Residential mortgage | Other</t>
  </si>
  <si>
    <t>Consumer direct | Rate Reduction</t>
  </si>
  <si>
    <t>Consumer direct | Structure</t>
  </si>
  <si>
    <t>Consumer direct | Other</t>
  </si>
  <si>
    <t>Loans and Leases and Allowance for Credit Losses - Average balances of impaired loans and income recognized on impaired loans (Details) - Loans Receivable - USD ($) $ in Thousands</t>
  </si>
  <si>
    <t>Average balances of impaired loans and income recognized on impaired loans</t>
  </si>
  <si>
    <t>Average Balance</t>
  </si>
  <si>
    <t>Interest Revenue Recognized During Impairment</t>
  </si>
  <si>
    <t>Cash Basis Interest Revenue Received</t>
  </si>
  <si>
    <t>Loans and Leases and Allowance for Credit Losses - Recorded investment in nonaccrual loans by loan class (Details) - Loans Receivable - USD ($) $ in Thousands</t>
  </si>
  <si>
    <t>Recorded investment in nonaccrual loans by loan class</t>
  </si>
  <si>
    <t>Nonaccrual Loans</t>
  </si>
  <si>
    <t>Loans and Leases and Allowance for Credit Losses - Aging of recorded investment in past due loans (Details) - USD ($) $ in Thousands</t>
  </si>
  <si>
    <t>Loans Past Due</t>
  </si>
  <si>
    <t>Loans Not Past Due</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30 - 59 Days | Commercial &amp; industrial</t>
  </si>
  <si>
    <t>Loans Receivable | Commercial | Loans Past Due, 60 - 89 Days</t>
  </si>
  <si>
    <t>Loans Receivable | Commercial | Loans Past Due, 60 - 89 Days | Commercial &amp; industrial</t>
  </si>
  <si>
    <t>Loans Receivable | Commercial | Loans Past Due, &gt; 90 Days</t>
  </si>
  <si>
    <t>Loans Receivable | Commercial | Loans Past Due, &gt; 90 Days | Commercial &amp; industrial</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Commercial | Equipment financing | Loans Past Due, 30 - 59 Days</t>
  </si>
  <si>
    <t>Loans Receivable | Commercial | Equipment financing | Loans Past Due, 60 - 89 Days</t>
  </si>
  <si>
    <t>Loans Receivable | Commercial | Equipment financing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Consumer direct | Loans Past Due, 30 - 59 Days</t>
  </si>
  <si>
    <t>Loans Receivable | Consumer direct | Loans Past Due, 60 - 89 Days</t>
  </si>
  <si>
    <t>Loans Receivable | Consumer direct | Loans Past Due, &gt; 90 Days</t>
  </si>
  <si>
    <t>Loans and Leases and Allowance for Credit Losses - Risk category of loans by class of loans (Details) - USD ($) $ in Thousands</t>
  </si>
  <si>
    <t>Risk category of loans by class of loans</t>
  </si>
  <si>
    <t>Pass</t>
  </si>
  <si>
    <t>Watch</t>
  </si>
  <si>
    <t>Substandard</t>
  </si>
  <si>
    <t>Doubtful / Loss</t>
  </si>
  <si>
    <t>Total loans, excluding PCI loans</t>
  </si>
  <si>
    <t>Loans Receivable | Pass</t>
  </si>
  <si>
    <t>Loans Receivable | Watch</t>
  </si>
  <si>
    <t>Loans Receivable | Substandard</t>
  </si>
  <si>
    <t>Loans Receivable | Doubtful / Loss</t>
  </si>
  <si>
    <t>Loans Receivable | Home equity lines of credit | Pass</t>
  </si>
  <si>
    <t>Loans Receivable | Home equity lines of credit | Watch</t>
  </si>
  <si>
    <t>Loans Receivable | Home equity lines of credit | Substandard</t>
  </si>
  <si>
    <t>Loans Receivable | Home equity lines of credit | Doubtful / Loss</t>
  </si>
  <si>
    <t>Loans Receivable | Indirect auto | Pass</t>
  </si>
  <si>
    <t>Loans Receivable | Indirect auto | Watch</t>
  </si>
  <si>
    <t>Loans Receivable | Indirect auto | Substandard</t>
  </si>
  <si>
    <t>Loans Receivable | Indirect auto | Doubtful / Loss</t>
  </si>
  <si>
    <t>Loans Receivable | Commercial | Pass</t>
  </si>
  <si>
    <t>Loans Receivable | Commercial | Watch</t>
  </si>
  <si>
    <t>Loans Receivable | Commercial | Substandard</t>
  </si>
  <si>
    <t>Loans Receivable | Commercial | Doubtful / Loss</t>
  </si>
  <si>
    <t>Loans Receivable | Commercial | Commercial &amp; industrial | Pass</t>
  </si>
  <si>
    <t>Loans Receivable | Commercial | Commercial &amp; industrial | Watch</t>
  </si>
  <si>
    <t>Loans Receivable | Commercial | Commercial &amp; industrial | Substandard</t>
  </si>
  <si>
    <t>Loans Receivable | Commercial | Commercial &amp; industrial | Doubtful / Loss</t>
  </si>
  <si>
    <t>Loans Receivable | Commercial | Owner occupied commercial real estate | Pass</t>
  </si>
  <si>
    <t>Loans Receivable | Commercial | Owner occupied commercial real estate | Watch</t>
  </si>
  <si>
    <t>Loans Receivable | Commercial | Owner occupied commercial real estate | Substandard</t>
  </si>
  <si>
    <t>Loans Receivable | Commercial | Owner occupied commercial real estate | Doubtful / Loss</t>
  </si>
  <si>
    <t>Loans Receivable | Commercial | Income producing commercial real estate | Pass</t>
  </si>
  <si>
    <t>Loans Receivable | Commercial | Income producing commercial real estate | Watch</t>
  </si>
  <si>
    <t>Loans Receivable | Commercial | Income producing commercial real estate | Substandard</t>
  </si>
  <si>
    <t>Loans Receivable | Commercial | Income producing commercial real estate | Doubtful / Loss</t>
  </si>
  <si>
    <t>Loans Receivable | Commercial | Construction | Pass</t>
  </si>
  <si>
    <t>Loans Receivable | Commercial | Construction | Watch</t>
  </si>
  <si>
    <t>Loans Receivable | Commercial | Construction | Substandard</t>
  </si>
  <si>
    <t>Loans Receivable | Commercial | Construction | Doubtful / Loss</t>
  </si>
  <si>
    <t>Loans Receivable | Commercial | Equipment financing | Pass</t>
  </si>
  <si>
    <t>Loans Receivable | Commercial | Equipment financing | Watch</t>
  </si>
  <si>
    <t>Loans Receivable | Commercial | Equipment financing | Substandard</t>
  </si>
  <si>
    <t>Loans Receivable | Commercial | Equipment financing | Doubtful / Loss</t>
  </si>
  <si>
    <t>Loans Receivable | Residential | Construction | Pass</t>
  </si>
  <si>
    <t>Loans Receivable | Residential | Construction | Watch</t>
  </si>
  <si>
    <t>Loans Receivable | Residential | Construction | Substandard</t>
  </si>
  <si>
    <t>Loans Receivable | Residential | Construction | Doubtful / Loss</t>
  </si>
  <si>
    <t>Loans Receivable | Residential | Residential mortgage | Pass</t>
  </si>
  <si>
    <t>Loans Receivable | Residential | Residential mortgage | Watch</t>
  </si>
  <si>
    <t>Loans Receivable | Residential | Residential mortgage | Substandard</t>
  </si>
  <si>
    <t>Loans Receivable | Residential | Residential mortgage | Doubtful / Loss</t>
  </si>
  <si>
    <t>Loans Receivable | Consumer direct | Pass</t>
  </si>
  <si>
    <t>Loans Receivable | Consumer direct | Watch</t>
  </si>
  <si>
    <t>Loans Receivable | Consumer direct | Substandard</t>
  </si>
  <si>
    <t>Loans Receivable | Consumer direct | Doubtful / Loss</t>
  </si>
  <si>
    <t>Reclassifications Out of Accumulated Other Comprehensive Income (Details) - USD ($) $ in Thousands</t>
  </si>
  <si>
    <t>Reclassification Adjustment out of Accumulated Other Comprehensive Income [Line Items]</t>
  </si>
  <si>
    <t>Money market deposit interest expense</t>
  </si>
  <si>
    <t>Federal Home Loan Bank advances interest expense</t>
  </si>
  <si>
    <t>Salaries and employee benefits expense</t>
  </si>
  <si>
    <t>Other expense</t>
  </si>
  <si>
    <t>Income tax benefit (expense)</t>
  </si>
  <si>
    <t>Reclassifications Out of Accumulated Other Comprehensive Income | Realized (losses) gains on available-for-sale securities</t>
  </si>
  <si>
    <t>Reclassifications Out of Accumulated Other Comprehensive Income | Amortization of losses included in net income on available-for-sale securities transferred to held to maturity</t>
  </si>
  <si>
    <t>Investment securities interest revenue</t>
  </si>
  <si>
    <t>Reclassifications Out of Accumulated Other Comprehensive Income | Amortization of losses included in net income on derivative financial instruments accounted for as cash flow hedges</t>
  </si>
  <si>
    <t>Total before tax</t>
  </si>
  <si>
    <t>Reclassifications Out of Accumulated Other Comprehensive Income | Reclassification of disproportionate tax effect related to terminated cash flow hedges</t>
  </si>
  <si>
    <t>Reclassifications Out of Accumulated Other Comprehensive Income | Prior service cost</t>
  </si>
  <si>
    <t>Reclassifications Out of Accumulated Other Comprehensive Income | Actuarial losses</t>
  </si>
  <si>
    <t>Reclassifications Out of Accumulated Other Comprehensive Income | Amortization of prior service cost and actuarial losses included in net periodic pension cost for defined benefit pension plan</t>
  </si>
  <si>
    <t>Earnings Per Share - Computation of basic and diluted earnings per share (Details) - USD ($) $ / shares in Units, shares in Thousands, $ in Thousands</t>
  </si>
  <si>
    <t>Computation of basic and diluted earnings per share</t>
  </si>
  <si>
    <t>Dividends and undistributed earnings allocated to unvested shares</t>
  </si>
  <si>
    <t>Weighted average shares outstanding:</t>
  </si>
  <si>
    <t>Effect of dilutive securities</t>
  </si>
  <si>
    <t>Net income per common share:</t>
  </si>
  <si>
    <t>Employee Stock Option</t>
  </si>
  <si>
    <t>Stock options (in shares)</t>
  </si>
  <si>
    <t>Restricted Stock Units</t>
  </si>
  <si>
    <t>Earnings Per Share - Narrative (Details) - $ / shares</t>
  </si>
  <si>
    <t>Class of Stock [Line Items]</t>
  </si>
  <si>
    <t>Number of common stock called by warrants (in shares)</t>
  </si>
  <si>
    <t>Exercise price of warrants (in dollars per share)</t>
  </si>
  <si>
    <t>Restricted Stock</t>
  </si>
  <si>
    <t>Vesting of restricted stock awards (in shares)</t>
  </si>
  <si>
    <t>Employees</t>
  </si>
  <si>
    <t>Common shares issuable upon exercise of stock options granted (in shares)</t>
  </si>
  <si>
    <t>Weighted average exercise price of stock options (in dollars per share)</t>
  </si>
  <si>
    <t>Stock Options</t>
  </si>
  <si>
    <t>Potentially antidilutive options (in shares)</t>
  </si>
  <si>
    <t>Derivatives and Hedging Activities - Derivatives designated as hedging instruments under ASC 815 (Details) - Designated as Hedging Instrument - Fair value hedging - USD ($) $ in Thousands</t>
  </si>
  <si>
    <t>Derivative assets</t>
  </si>
  <si>
    <t>Derivatives, Fair Value [Line Items]</t>
  </si>
  <si>
    <t>Derivatives accounted for as hedges, asset derivatives, fair value</t>
  </si>
  <si>
    <t>Derivative assets | Corporate Bonds</t>
  </si>
  <si>
    <t>Derivative liabilities</t>
  </si>
  <si>
    <t>Derivatives accounted for as hedges, liability derivatives, fair value</t>
  </si>
  <si>
    <t>Derivative liabilities | Brokered CD's</t>
  </si>
  <si>
    <t>Derivatives and Hedging Activities - Derivatives not designated as hedging instruments under ASC 815 (Details) - Not Designated as Hedging Instrument - USD ($) $ in Thousands</t>
  </si>
  <si>
    <t>Interest rate derivative instruments not designated as hedging instruments, asset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Interest rate caps</t>
  </si>
  <si>
    <t>Interest rate derivative instruments not designated as hedging instruments, liabilities at fair value</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hedges</t>
  </si>
  <si>
    <t>Derivatives and Hedging Activities - Narrative (Details)</t>
  </si>
  <si>
    <t>Dec. 31, 2017USD ($)contract</t>
  </si>
  <si>
    <t>Derivative Instruments, Gain (Loss) [Line Items]</t>
  </si>
  <si>
    <t>Collateral pledged toward derivatives</t>
  </si>
  <si>
    <t>Cash flow hedging | Interest Rate Risk</t>
  </si>
  <si>
    <t>Increase to deposit interest expense over next twelve months</t>
  </si>
  <si>
    <t>Fair value hedging of interest rate risk</t>
  </si>
  <si>
    <t>Recognized net losses related to ineffectiveness of hedging relationships</t>
  </si>
  <si>
    <t>Fair value hedging of interest rate risk | Interest expense</t>
  </si>
  <si>
    <t>Net increase (reduction) in interest expense and net increase (reduction) in interest revenue</t>
  </si>
  <si>
    <t>Fair value hedging of interest rate risk | Interest revenue</t>
  </si>
  <si>
    <t>Interest rate swaps | Fair value hedging of interest rate risk</t>
  </si>
  <si>
    <t>Number of derivative contracts outstanding | contract</t>
  </si>
  <si>
    <t>Total notional amount designated as fair flow hedges</t>
  </si>
  <si>
    <t>Interest rate swaps | Fair value hedging of interest rate risk | Pay Fixed Receive Variable Fair Value Hedge</t>
  </si>
  <si>
    <t>Not designated as hedging instrument, economic hedge | Interest rate swaps</t>
  </si>
  <si>
    <t>Derivatives and Hedging Activities - Derivatives in cash flow hedging relationships (Details) - USD ($) $ in Thousands</t>
  </si>
  <si>
    <t>Cash flow hedging | Interest expense | Interest rate swaps</t>
  </si>
  <si>
    <t>Gain (Loss) Reclassified from Accumulated Other Comprehensive Income into Income (Effective Portion)</t>
  </si>
  <si>
    <t>Derivatives and Hedging Activities - Derivatives in fair value hedging relationships (Details)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 Gains and losses recognized in income on derivatives not designated as hedging instrument (Details) - Not Designated as Hedging Instrument - USD ($) $ in Thousands</t>
  </si>
  <si>
    <t>Customer derivatives and dealer offsets | Other noninterest income</t>
  </si>
  <si>
    <t>Bifurcated embedded derivatives and dealer offsets | Other noninterest income</t>
  </si>
  <si>
    <t>Interest rate caps | Other noninterest income</t>
  </si>
  <si>
    <t>De-designated hedges | Other noninterest income</t>
  </si>
  <si>
    <t>Mortgage banking derivatives | Mortgage loan revenue</t>
  </si>
  <si>
    <t>Risk participations | Other noninterest income</t>
  </si>
  <si>
    <t>Stock-Based Compensation - Narrative (Details) - USD ($) $ / shares in Units, $ in Thousands</t>
  </si>
  <si>
    <t>Share-based Compensation Arrangement by Share-based Payment Award [Line Items]</t>
  </si>
  <si>
    <t>Plan vesting period</t>
  </si>
  <si>
    <t>4 years</t>
  </si>
  <si>
    <t>Plan exercisable period</t>
  </si>
  <si>
    <t>10 years</t>
  </si>
  <si>
    <t>Additional awards remaining available under plan (in shares)</t>
  </si>
  <si>
    <t>Stock options granted (in shares)</t>
  </si>
  <si>
    <t>Unrecognized compensation expense</t>
  </si>
  <si>
    <t>Recognition period for unrecognized compensation expense</t>
  </si>
  <si>
    <t>2 years 8 months 18 days</t>
  </si>
  <si>
    <t>Compensation expense</t>
  </si>
  <si>
    <t>Other operating expense for restricted stock units granted</t>
  </si>
  <si>
    <t>Granted (in shares)</t>
  </si>
  <si>
    <t>Granted (in dollars per share)</t>
  </si>
  <si>
    <t>Restricted Stock Units | Merger Related and Other Charges</t>
  </si>
  <si>
    <t>Compensation expense related to modification</t>
  </si>
  <si>
    <t>Restricted Stock Units | Compensation Expense</t>
  </si>
  <si>
    <t>Performance-based Restricted Stock Units</t>
  </si>
  <si>
    <t>Stock Options and Restricted Stock Units</t>
  </si>
  <si>
    <t>Income tax benefit related to expense for share-based awards</t>
  </si>
  <si>
    <t>Stock-Based Compensation - Stock option activity (Details) - Stock Options $ / shares in Units, $ in Thousands</t>
  </si>
  <si>
    <t>Sep. 30, 2018USD ($)$ / sharesshares</t>
  </si>
  <si>
    <t>Shares</t>
  </si>
  <si>
    <t>Outstanding at December 31, 2017 (in shares) | shares</t>
  </si>
  <si>
    <t>Exercised (in shares) | shares</t>
  </si>
  <si>
    <t>Cancelled/Forfeited (in shares) | shares</t>
  </si>
  <si>
    <t>Outstanding at September 30, 2018 (in shares) | shares</t>
  </si>
  <si>
    <t>Exercisable at September 30, 2018 (in shares) | shares</t>
  </si>
  <si>
    <t>Weighted- Average Exercise Price</t>
  </si>
  <si>
    <t>Outstanding at December 31, 2017 (in dollars per share) | $ / shares</t>
  </si>
  <si>
    <t>Exercised (in dollars per share) | $ / shares</t>
  </si>
  <si>
    <t>Cancelled/Forfeited (in dollars per share) | $ / shares</t>
  </si>
  <si>
    <t>Outstanding at September 30, 2018 (in dollars per share) | $ / shares</t>
  </si>
  <si>
    <t>Exercisable at September 30, 2018 (in dollars per share) | $ / shares</t>
  </si>
  <si>
    <t>Weighted-Average Remaining Contractual Term (Years), Outstanding</t>
  </si>
  <si>
    <t>2 years 1 month 24 days</t>
  </si>
  <si>
    <t>Weighted-Average Remaining Contractual Term (Years), Exercisable</t>
  </si>
  <si>
    <t>1 year 11 months 6 days</t>
  </si>
  <si>
    <t>Aggregate Intrinsic Value, Outstanding | $</t>
  </si>
  <si>
    <t>Aggregate Intrinsic Value, Exercisable | $</t>
  </si>
  <si>
    <t>Stock-Based Compensation - Restricted stock unit activity (Details) - Restricted Stock Units - USD ($) $ / shares in Units, $ in Thousands</t>
  </si>
  <si>
    <t>Outstanding at December 31, 2017 (in shares)</t>
  </si>
  <si>
    <t>Vested (in shares)</t>
  </si>
  <si>
    <t>Cancelled (in shares)</t>
  </si>
  <si>
    <t>Outstanding at September 30, 2018 (in shares)</t>
  </si>
  <si>
    <t>Weighted- Average Grant- Date Fair Value</t>
  </si>
  <si>
    <t>Outstanding at December 31, 2017 (in dollars per share)</t>
  </si>
  <si>
    <t>Vested (in dollars per share)</t>
  </si>
  <si>
    <t>Cancelled (in dollars per share)</t>
  </si>
  <si>
    <t>Outstanding at September 30, 2018 (in dollars per share)</t>
  </si>
  <si>
    <t>4 years 10 months 24 days</t>
  </si>
  <si>
    <t>Aggregate Intrinsic Value, Vested</t>
  </si>
  <si>
    <t>Aggregate Intrinsic Value, Outstanding</t>
  </si>
  <si>
    <t>Common and Preferred Stock Issued / Common Stock Issuable - Narrative (Details) - USD ($)</t>
  </si>
  <si>
    <t>Nov. 08, 2018</t>
  </si>
  <si>
    <t>Mar. 22, 2016</t>
  </si>
  <si>
    <t>Shares issued in connection with DRIP (in shares)</t>
  </si>
  <si>
    <t>Discount on stock price offered under Employee Stock Purchase Program (ESPP)</t>
  </si>
  <si>
    <t>10.00%</t>
  </si>
  <si>
    <t>Shares issued through ESPP (in shares)</t>
  </si>
  <si>
    <t>Shares of common stock issuable under deferred compensation plan (in shares)</t>
  </si>
  <si>
    <t>Repurchase program remaining authorization</t>
  </si>
  <si>
    <t>Subsequent Event [Line Items]</t>
  </si>
  <si>
    <t>Repurchase program authorized amount</t>
  </si>
  <si>
    <t>Subsequent Event</t>
  </si>
  <si>
    <t>Repurchase program expiration date</t>
  </si>
  <si>
    <t>Dec. 31,
		2019</t>
  </si>
  <si>
    <t>Income Taxes - Narrative (Details) - USD ($) $ in Thousands</t>
  </si>
  <si>
    <t>Mar. 31, 2017</t>
  </si>
  <si>
    <t>Effective tax rate (percent)</t>
  </si>
  <si>
    <t>23.10%</t>
  </si>
  <si>
    <t>36.00%</t>
  </si>
  <si>
    <t>23.60%</t>
  </si>
  <si>
    <t>38.90%</t>
  </si>
  <si>
    <t>Additional tax expense related to partial impairment of deferred tax asset due to change in state income tax rate</t>
  </si>
  <si>
    <t>Reverse of dedesignated cash flow hedges</t>
  </si>
  <si>
    <t>Valuation allowance on deferred tax assets</t>
  </si>
  <si>
    <t>Net deferred tax asset realized based upon future taxable income</t>
  </si>
  <si>
    <t>Unrecognized income tax benefits</t>
  </si>
  <si>
    <t>Assets and Liabilities Measured at Fair Value - Assets and liabilities measured at fair value on recurring basis (Details) - USD ($) $ in Thousands</t>
  </si>
  <si>
    <t>Assets:</t>
  </si>
  <si>
    <t>Liabilities:</t>
  </si>
  <si>
    <t>Recurring</t>
  </si>
  <si>
    <t>Deferred compensation plan assets</t>
  </si>
  <si>
    <t>Servicing rights for SBA/USDA loans</t>
  </si>
  <si>
    <t>Residential mortgage servicing rights</t>
  </si>
  <si>
    <t>Deferred compensation plan liability</t>
  </si>
  <si>
    <t>Recurring | U.S. Treasuries</t>
  </si>
  <si>
    <t>Recurring | U.S. Agencies</t>
  </si>
  <si>
    <t>Recurring | State and political subdivisions</t>
  </si>
  <si>
    <t>Recurring | Mortgage-backed securities</t>
  </si>
  <si>
    <t>Recurring | Corporate bonds</t>
  </si>
  <si>
    <t>Recurring | Asset-backed securities</t>
  </si>
  <si>
    <t>Recurring | Equity securities</t>
  </si>
  <si>
    <t>Recurring | Other</t>
  </si>
  <si>
    <t>Recurring | Level 1</t>
  </si>
  <si>
    <t>Recurring | Level 1 | U.S. Treasuries</t>
  </si>
  <si>
    <t>Recurring | Level 1 | U.S. Agencies</t>
  </si>
  <si>
    <t>Recurring | Level 1 | State and political subdivisions</t>
  </si>
  <si>
    <t>Recurring | Level 1 | Mortgage-backed securities</t>
  </si>
  <si>
    <t>Recurring | Level 1 | Corporate bonds</t>
  </si>
  <si>
    <t>Recurring | Level 1 | Asset-backed securities</t>
  </si>
  <si>
    <t>Recurring | Level 1 | Equity securities</t>
  </si>
  <si>
    <t>Recurring | Level 1 | Other</t>
  </si>
  <si>
    <t>Recurring | Level 2</t>
  </si>
  <si>
    <t>Recurring | Level 2 | U.S. Treasuries</t>
  </si>
  <si>
    <t>Recurring | Level 2 | U.S. Agencies</t>
  </si>
  <si>
    <t>Recurring | Level 2 | State and political subdivisions</t>
  </si>
  <si>
    <t>Recurring | Level 2 | Mortgage-backed securities</t>
  </si>
  <si>
    <t>Recurring | Level 2 | Corporate bonds</t>
  </si>
  <si>
    <t>Recurring | Level 2 | Asset-backed securities</t>
  </si>
  <si>
    <t>Recurring | Level 2 | Equity securities</t>
  </si>
  <si>
    <t>Recurring | Level 2 | Other</t>
  </si>
  <si>
    <t>Recurring | Level 3</t>
  </si>
  <si>
    <t>Recurring | Level 3 | U.S. Treasuries</t>
  </si>
  <si>
    <t>Recurring | Level 3 | U.S. Agencies</t>
  </si>
  <si>
    <t>Recurring | Level 3 | State and political subdivisions</t>
  </si>
  <si>
    <t>Recurring | Level 3 | Mortgage-backed securities</t>
  </si>
  <si>
    <t>Recurring | Level 3 | Corporate bonds</t>
  </si>
  <si>
    <t>Recurring | Level 3 | Asset-backed securities</t>
  </si>
  <si>
    <t>Recurring | Level 3 | Equity securities</t>
  </si>
  <si>
    <t>Recurring | Level 3 | Other</t>
  </si>
  <si>
    <t>Assets and Liabilities Measured at Fair Value - Assets and liabilities measured at fair value (Details) - Recurring - Level 3 - USD ($) $ in Thousands</t>
  </si>
  <si>
    <t>Derivative Asset</t>
  </si>
  <si>
    <t>Reconciliation of Assets at Level 3 Measurement</t>
  </si>
  <si>
    <t>Business combinations</t>
  </si>
  <si>
    <t>Transfer from amortization method to fair value</t>
  </si>
  <si>
    <t>Additions</t>
  </si>
  <si>
    <t>Sales and settlements</t>
  </si>
  <si>
    <t>Other comprehensive income</t>
  </si>
  <si>
    <t>Amounts included in earnings - fair value adjustments</t>
  </si>
  <si>
    <t>Securities Available- for-Sale</t>
  </si>
  <si>
    <t>Derivative Liability</t>
  </si>
  <si>
    <t>Reconciliation of Liabilities at Level 3 Measurement</t>
  </si>
  <si>
    <t>Assets and Liabilities Measured at Fair Value - Level 3 fair value measurements for fair value on recurring basis (Details) $ in Thousands</t>
  </si>
  <si>
    <t>Fair Value Measurements, Recurring and Nonrecurring, Valuation Techniques [Line Items]</t>
  </si>
  <si>
    <t>Recurring | Level 3 | Servicing rights for SBA/USDA loans</t>
  </si>
  <si>
    <t>Valuation technique</t>
  </si>
  <si>
    <t>Discounted cash flow</t>
  </si>
  <si>
    <t>Recurring | Level 3 | Servicing rights for SBA/USDA loans | Discount Rate | Weighted Average</t>
  </si>
  <si>
    <t>Servicing rights for SBA/USDA loans, measurement input</t>
  </si>
  <si>
    <t>Recurring | Level 3 | Servicing rights for SBA/USDA loans | Prepayment Rate | Weighted Average</t>
  </si>
  <si>
    <t>Recurring | Level 3 | Residential mortgage servicing rights</t>
  </si>
  <si>
    <t>Recurring | Level 3 | Residential mortgage servicing rights | Discount Rate | Weighted Average</t>
  </si>
  <si>
    <t>Residential mortgage servicing rights, measurement input</t>
  </si>
  <si>
    <t>Recurring | Level 3 | Residential mortgage servicing rights | Prepayment Rate | Weighted Average</t>
  </si>
  <si>
    <t>Indicative bid provided by a broker</t>
  </si>
  <si>
    <t>Recurring | Level 3 | Derivative assets - mortgage</t>
  </si>
  <si>
    <t>Internal model</t>
  </si>
  <si>
    <t>Recurring | Level 3 | Derivative assets - mortgage | Pull Through Rate | Weighted Average</t>
  </si>
  <si>
    <t>Derivative assets, measurement input</t>
  </si>
  <si>
    <t>Recurring | Level 3 | Derivative assets - other</t>
  </si>
  <si>
    <t>Dealer priced</t>
  </si>
  <si>
    <t>Recurring | Level 3 | Derivative liabilities - risk participations</t>
  </si>
  <si>
    <t>Recurring | Level 3 | Derivative liabilities - risk participations | Probable Exposure Rate | Weighted Average</t>
  </si>
  <si>
    <t>Derivative liabilities, measurement input</t>
  </si>
  <si>
    <t>Recurring | Level 3 | Derivative liabilities - risk participations | Probability of Default Rate | Weighted Average</t>
  </si>
  <si>
    <t>Recurring | Level 3 | Derivative liabilities - other</t>
  </si>
  <si>
    <t>Assets and Liabilities Measured at Fair Value - Narrative (Details) - USD ($) $ in Thousands</t>
  </si>
  <si>
    <t>Mortgage loans held for sale outstanding principal balance</t>
  </si>
  <si>
    <t>Net gains (losses) from changes in fair value of loans</t>
  </si>
  <si>
    <t>Percentage of write down in appraised value of nonaccrual impaired loans</t>
  </si>
  <si>
    <t>80.00%</t>
  </si>
  <si>
    <t>Maximum remaining maturity of financial instruments having no defined maturity</t>
  </si>
  <si>
    <t>180 days</t>
  </si>
  <si>
    <t>Assets and Liabilities Measured at Fair Value - Assets and liabilities measured at fair value on nonrecurring basis (Details) - Nonrecurring - USD ($) $ in Thousands</t>
  </si>
  <si>
    <t>Fair Value, Assets and Liabilities Measured on Recurring and Nonrecurring Basis [Line Items]</t>
  </si>
  <si>
    <t>Loans</t>
  </si>
  <si>
    <t>Assets and Liabilities Measured at Fair Value - Fair values for other financial instruments that are not measured at fair value on recurring basis (Details) - USD ($) $ in Thousands</t>
  </si>
  <si>
    <t>Securities held to maturity</t>
  </si>
  <si>
    <t>Carrying Amount</t>
  </si>
  <si>
    <t>Loans, net</t>
  </si>
  <si>
    <t>Deposits</t>
  </si>
  <si>
    <t>Fair Value | Level 1</t>
  </si>
  <si>
    <t>Fair Value | Level 2</t>
  </si>
  <si>
    <t>Fair Value | Level 3</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Commitments and Contingencies - Narrative (Details) $ in Thousands</t>
  </si>
  <si>
    <t>Commitment for additional fund</t>
  </si>
  <si>
    <t>Goodwill and Other Intangible Assets - Carrying amount (Details) - USD ($) $ in Thousands</t>
  </si>
  <si>
    <t>Finite-Lived Intangible Assets [Line Items]</t>
  </si>
  <si>
    <t>Intangible, net</t>
  </si>
  <si>
    <t>Total goodwill and other intangible assets, net</t>
  </si>
  <si>
    <t>Core deposit intangible</t>
  </si>
  <si>
    <t>Intangible, gross</t>
  </si>
  <si>
    <t>Less: accumulated amortization</t>
  </si>
  <si>
    <t>Noncompete agreements</t>
  </si>
  <si>
    <t>Goodwill and Other Intangible Assets - Changes in carrying amount of goodwill (Details) - USD ($) $ in Thousands</t>
  </si>
  <si>
    <t>Goodwill [Roll Forward]</t>
  </si>
  <si>
    <t>Goodwill, gross, beginning of period</t>
  </si>
  <si>
    <t>Accumulated Impairment Losses, beginning of period</t>
  </si>
  <si>
    <t>Goodwill, net of Accumulated Impairment Losses, beginning of period</t>
  </si>
  <si>
    <t>Measurement period adjustments- FOFN and HCSB</t>
  </si>
  <si>
    <t>Goodwill, gross, end of period</t>
  </si>
  <si>
    <t>Accumulated Impairment Losses, end of period</t>
  </si>
  <si>
    <t>Goodwill, net of Accumulated Impairment Losses, end of period</t>
  </si>
  <si>
    <t>Goodwill and Other Intangible Assets - Estimated aggregate amortization expense for future periods (Details) - USD ($) $ in Thousands</t>
  </si>
  <si>
    <t>Estimated Aggregate Amortization Expense For Future Periods</t>
  </si>
  <si>
    <t>September 30, 2018</t>
  </si>
  <si>
    <t>Long-term Debt - Schedule of long-term debt (Details) - USD ($) $ in Thousands</t>
  </si>
  <si>
    <t>Debt Instrument [Line Items]</t>
  </si>
  <si>
    <t>Less discount</t>
  </si>
  <si>
    <t>Securitized notes payable</t>
  </si>
  <si>
    <t>Long-term debt, gross</t>
  </si>
  <si>
    <t>Securitized notes payable | NER 16-1 Class A-2 notes</t>
  </si>
  <si>
    <t>Issue Date</t>
  </si>
  <si>
    <t>Stated Maturity Date</t>
  </si>
  <si>
    <t>Interest Rate</t>
  </si>
  <si>
    <t>Securitized notes payable | NER 16-1 Class B notes</t>
  </si>
  <si>
    <t>3.22%</t>
  </si>
  <si>
    <t>Securitized notes payable | NER 16-1 Class C notes</t>
  </si>
  <si>
    <t>5.05%</t>
  </si>
  <si>
    <t>Securitized notes payable | NER 16-1 Class D notes</t>
  </si>
  <si>
    <t>7.87%</t>
  </si>
  <si>
    <t>Senior debentures</t>
  </si>
  <si>
    <t>Senior debentures | 2022 senior debentures</t>
  </si>
  <si>
    <t>Earliest Call Date</t>
  </si>
  <si>
    <t>5.00%</t>
  </si>
  <si>
    <t>Variable rate basis</t>
  </si>
  <si>
    <t>3-month LIBOR</t>
  </si>
  <si>
    <t>Senior debentures | 2022 senior debentures | LIBOR</t>
  </si>
  <si>
    <t>Basis spread on variable rate</t>
  </si>
  <si>
    <t>3.814%</t>
  </si>
  <si>
    <t>Senior debentures | 2027 senior debentures</t>
  </si>
  <si>
    <t>5.50%</t>
  </si>
  <si>
    <t>Senior debentures | 2027 senior debentures | LIBOR</t>
  </si>
  <si>
    <t>3.71%</t>
  </si>
  <si>
    <t>Subordinated debentures</t>
  </si>
  <si>
    <t>Subordinated debentures | 2028 subordinated debentures</t>
  </si>
  <si>
    <t>4.50%</t>
  </si>
  <si>
    <t>Subordinated debentures | 2028 subordinated debentures | LIBOR</t>
  </si>
  <si>
    <t>2.12%</t>
  </si>
  <si>
    <t>Subordinated debentures | 2025 subordinated debentures</t>
  </si>
  <si>
    <t>6.25%</t>
  </si>
  <si>
    <t>Trust preferred securities</t>
  </si>
  <si>
    <t>Trust preferred securities | Southern Bancorp Capital Trust I</t>
  </si>
  <si>
    <t>Prime</t>
  </si>
  <si>
    <t>Trust preferred securities | Southern Bancorp Capital Trust I | Prime Rate</t>
  </si>
  <si>
    <t>1.00%</t>
  </si>
  <si>
    <t>Trust preferred securities | United Community Statutory Trust III</t>
  </si>
  <si>
    <t>Trust preferred securities | United Community Statutory Trust III | Prime Rate</t>
  </si>
  <si>
    <t>3.00%</t>
  </si>
  <si>
    <t>Trust preferred securities | Tidelands Statutory Trust I</t>
  </si>
  <si>
    <t>Trust preferred securities | Tidelands Statutory Trust I | LIBOR</t>
  </si>
  <si>
    <t>1.38%</t>
  </si>
  <si>
    <t>Trust preferred securities | Tidelands Statutory Trust II</t>
  </si>
  <si>
    <t>Trust preferred securities | Tidelands Statutory Trust II | LIBOR</t>
  </si>
  <si>
    <t>5.075%</t>
  </si>
  <si>
    <t>Trust preferred securities | Four Oaks Statutory Trust I</t>
  </si>
  <si>
    <t>Trust preferred securities | Four Oaks Statutory Trust I | LIBOR</t>
  </si>
  <si>
    <t>1.35%</t>
  </si>
  <si>
    <t>Long-term Debt - Narrative (Details)</t>
  </si>
  <si>
    <t>Percentage of principal amount redeemed</t>
  </si>
  <si>
    <t>100.00%</t>
  </si>
  <si>
    <t>Maturity date</t>
  </si>
  <si>
    <t>Feb. 14,
		2022</t>
  </si>
  <si>
    <t>Feb. 14,
		2027</t>
  </si>
  <si>
    <t>Nov. 30,
		2025</t>
  </si>
  <si>
    <t>Aggregate principal amount</t>
  </si>
  <si>
    <t>Jan. 30,
		2028</t>
  </si>
  <si>
    <t>Subsequent Events - Narrative (Details) - USD ($) $ / shares in Units, $ in Thousands</t>
  </si>
  <si>
    <t>Nov. 07, 2018</t>
  </si>
  <si>
    <t>Oct. 01, 2018</t>
  </si>
  <si>
    <t>Redemption of issued and outstanding debt securities</t>
  </si>
  <si>
    <t>Dividends payable, date to be paid</t>
  </si>
  <si>
    <t>Jan. 7,
		2019</t>
  </si>
  <si>
    <t>Dividends payable, date of record</t>
  </si>
  <si>
    <t>Dec. 15,
		2018</t>
  </si>
  <si>
    <t>Subsequent Event | United Community Statutory Trust III | Trust Preferred Securities</t>
  </si>
  <si>
    <t>Subsequent Event | Tidelands Statutory Trust II | Trust Preferred Secur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7855</v>
      </c>
    </row>
    <row r="6" spans="1:3">
      <c r="A6" s="4" t="s">
        <v>8</v>
      </c>
      <c r="B6" s="4" t="s">
        <v>9</v>
      </c>
    </row>
    <row r="7" spans="1:3">
      <c r="A7" s="4" t="s">
        <v>10</v>
      </c>
      <c r="B7" s="4" t="s">
        <v>11</v>
      </c>
    </row>
    <row r="8" spans="1:3">
      <c r="A8" s="4" t="s">
        <v>12</v>
      </c>
      <c r="B8" s="4" t="s">
        <v>13</v>
      </c>
    </row>
    <row r="9" spans="1:3">
      <c r="A9" s="4" t="s">
        <v>14</v>
      </c>
      <c r="C9" s="5" t="n">
        <v>7920736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8335</v>
      </c>
      <c r="C4" s="7" t="n">
        <v>80264</v>
      </c>
      <c r="D4" s="7" t="n">
        <v>308296</v>
      </c>
      <c r="E4" s="7" t="n">
        <v>227816</v>
      </c>
    </row>
    <row r="5" spans="1:5">
      <c r="A5" s="4" t="s">
        <v>29</v>
      </c>
      <c r="B5" s="5" t="n">
        <v>19899</v>
      </c>
      <c r="C5" s="5" t="n">
        <v>17875</v>
      </c>
      <c r="D5" s="5" t="n">
        <v>56448</v>
      </c>
      <c r="E5" s="5" t="n">
        <v>53365</v>
      </c>
    </row>
    <row r="6" spans="1:5">
      <c r="A6" s="4" t="s">
        <v>30</v>
      </c>
      <c r="B6" s="5" t="n">
        <v>487</v>
      </c>
      <c r="C6" s="5" t="n">
        <v>700</v>
      </c>
      <c r="D6" s="5" t="n">
        <v>1482</v>
      </c>
      <c r="E6" s="5" t="n">
        <v>1782</v>
      </c>
    </row>
    <row r="7" spans="1:5">
      <c r="A7" s="4" t="s">
        <v>31</v>
      </c>
      <c r="B7" s="5" t="n">
        <v>128721</v>
      </c>
      <c r="C7" s="5" t="n">
        <v>98839</v>
      </c>
      <c r="D7" s="5" t="n">
        <v>366226</v>
      </c>
      <c r="E7" s="5" t="n">
        <v>282963</v>
      </c>
    </row>
    <row r="8" spans="1:5">
      <c r="A8" s="3" t="s">
        <v>32</v>
      </c>
    </row>
    <row r="9" spans="1:5">
      <c r="A9" s="4" t="s">
        <v>33</v>
      </c>
      <c r="B9" s="5" t="n">
        <v>1901</v>
      </c>
      <c r="C9" s="5" t="n">
        <v>700</v>
      </c>
      <c r="D9" s="5" t="n">
        <v>4317</v>
      </c>
      <c r="E9" s="5" t="n">
        <v>1932</v>
      </c>
    </row>
    <row r="10" spans="1:5">
      <c r="A10" s="4" t="s">
        <v>34</v>
      </c>
      <c r="B10" s="5" t="n">
        <v>3261</v>
      </c>
      <c r="C10" s="5" t="n">
        <v>1953</v>
      </c>
      <c r="D10" s="5" t="n">
        <v>8019</v>
      </c>
      <c r="E10" s="5" t="n">
        <v>4938</v>
      </c>
    </row>
    <row r="11" spans="1:5">
      <c r="A11" s="4" t="s">
        <v>35</v>
      </c>
      <c r="B11" s="5" t="n">
        <v>33</v>
      </c>
      <c r="C11" s="5" t="n">
        <v>34</v>
      </c>
      <c r="D11" s="5" t="n">
        <v>117</v>
      </c>
      <c r="E11" s="5" t="n">
        <v>89</v>
      </c>
    </row>
    <row r="12" spans="1:5">
      <c r="A12" s="4" t="s">
        <v>36</v>
      </c>
      <c r="B12" s="5" t="n">
        <v>5746</v>
      </c>
      <c r="C12" s="5" t="n">
        <v>1870</v>
      </c>
      <c r="D12" s="5" t="n">
        <v>12900</v>
      </c>
      <c r="E12" s="5" t="n">
        <v>4257</v>
      </c>
    </row>
    <row r="13" spans="1:5">
      <c r="A13" s="4" t="s">
        <v>37</v>
      </c>
      <c r="B13" s="5" t="n">
        <v>10941</v>
      </c>
      <c r="C13" s="5" t="n">
        <v>4557</v>
      </c>
      <c r="D13" s="5" t="n">
        <v>25353</v>
      </c>
      <c r="E13" s="5" t="n">
        <v>11216</v>
      </c>
    </row>
    <row r="14" spans="1:5">
      <c r="A14" s="4" t="s">
        <v>38</v>
      </c>
      <c r="B14" s="5" t="n">
        <v>274</v>
      </c>
      <c r="C14" s="5" t="n">
        <v>36</v>
      </c>
      <c r="D14" s="5" t="n">
        <v>772</v>
      </c>
      <c r="E14" s="5" t="n">
        <v>177</v>
      </c>
    </row>
    <row r="15" spans="1:5">
      <c r="A15" s="4" t="s">
        <v>39</v>
      </c>
      <c r="B15" s="5" t="n">
        <v>1791</v>
      </c>
      <c r="C15" s="5" t="n">
        <v>1709</v>
      </c>
      <c r="D15" s="5" t="n">
        <v>5551</v>
      </c>
      <c r="E15" s="5" t="n">
        <v>4603</v>
      </c>
    </row>
    <row r="16" spans="1:5">
      <c r="A16" s="4" t="s">
        <v>40</v>
      </c>
      <c r="B16" s="5" t="n">
        <v>3605</v>
      </c>
      <c r="C16" s="5" t="n">
        <v>2762</v>
      </c>
      <c r="D16" s="5" t="n">
        <v>10679</v>
      </c>
      <c r="E16" s="5" t="n">
        <v>8490</v>
      </c>
    </row>
    <row r="17" spans="1:5">
      <c r="A17" s="4" t="s">
        <v>41</v>
      </c>
      <c r="B17" s="5" t="n">
        <v>16611</v>
      </c>
      <c r="C17" s="5" t="n">
        <v>9064</v>
      </c>
      <c r="D17" s="5" t="n">
        <v>42355</v>
      </c>
      <c r="E17" s="5" t="n">
        <v>24486</v>
      </c>
    </row>
    <row r="18" spans="1:5">
      <c r="A18" s="4" t="s">
        <v>42</v>
      </c>
      <c r="B18" s="5" t="n">
        <v>112110</v>
      </c>
      <c r="C18" s="5" t="n">
        <v>89775</v>
      </c>
      <c r="D18" s="5" t="n">
        <v>323871</v>
      </c>
      <c r="E18" s="5" t="n">
        <v>258477</v>
      </c>
    </row>
    <row r="19" spans="1:5">
      <c r="A19" s="4" t="s">
        <v>43</v>
      </c>
      <c r="B19" s="5" t="n">
        <v>1800</v>
      </c>
      <c r="C19" s="5" t="n">
        <v>1000</v>
      </c>
      <c r="D19" s="5" t="n">
        <v>7400</v>
      </c>
      <c r="E19" s="5" t="n">
        <v>2600</v>
      </c>
    </row>
    <row r="20" spans="1:5">
      <c r="A20" s="4" t="s">
        <v>44</v>
      </c>
      <c r="B20" s="5" t="n">
        <v>110310</v>
      </c>
      <c r="C20" s="5" t="n">
        <v>88775</v>
      </c>
      <c r="D20" s="5" t="n">
        <v>316471</v>
      </c>
      <c r="E20" s="5" t="n">
        <v>255877</v>
      </c>
    </row>
    <row r="21" spans="1:5">
      <c r="A21" s="3" t="s">
        <v>45</v>
      </c>
    </row>
    <row r="22" spans="1:5">
      <c r="A22" s="4" t="s">
        <v>46</v>
      </c>
      <c r="B22" s="5" t="n">
        <v>9112</v>
      </c>
      <c r="C22" s="5" t="n">
        <v>8220</v>
      </c>
      <c r="D22" s="5" t="n">
        <v>26831</v>
      </c>
      <c r="E22" s="5" t="n">
        <v>29525</v>
      </c>
    </row>
    <row r="23" spans="1:5">
      <c r="A23" s="4" t="s">
        <v>47</v>
      </c>
      <c r="B23" s="5" t="n">
        <v>5262</v>
      </c>
      <c r="C23" s="5" t="n">
        <v>4200</v>
      </c>
      <c r="D23" s="5" t="n">
        <v>15928</v>
      </c>
      <c r="E23" s="5" t="n">
        <v>13435</v>
      </c>
    </row>
    <row r="24" spans="1:5">
      <c r="A24" s="4" t="s">
        <v>48</v>
      </c>
      <c r="B24" s="5" t="n">
        <v>1525</v>
      </c>
      <c r="C24" s="5" t="n">
        <v>1009</v>
      </c>
      <c r="D24" s="5" t="n">
        <v>3598</v>
      </c>
      <c r="E24" s="5" t="n">
        <v>3565</v>
      </c>
    </row>
    <row r="25" spans="1:5">
      <c r="A25" s="4" t="s">
        <v>49</v>
      </c>
      <c r="B25" s="5" t="n">
        <v>2605</v>
      </c>
      <c r="C25" s="5" t="n">
        <v>2806</v>
      </c>
      <c r="D25" s="5" t="n">
        <v>6784</v>
      </c>
      <c r="E25" s="5" t="n">
        <v>7391</v>
      </c>
    </row>
    <row r="26" spans="1:5">
      <c r="A26" s="4" t="s">
        <v>50</v>
      </c>
      <c r="B26" s="5" t="n">
        <v>2</v>
      </c>
      <c r="C26" s="5" t="n">
        <v>188</v>
      </c>
      <c r="D26" s="5" t="n">
        <v>-1302</v>
      </c>
      <c r="E26" s="5" t="n">
        <v>190</v>
      </c>
    </row>
    <row r="27" spans="1:5">
      <c r="A27" s="4" t="s">
        <v>51</v>
      </c>
      <c r="B27" s="5" t="n">
        <v>5674</v>
      </c>
      <c r="C27" s="5" t="n">
        <v>4150</v>
      </c>
      <c r="D27" s="5" t="n">
        <v>18077</v>
      </c>
      <c r="E27" s="5" t="n">
        <v>12226</v>
      </c>
    </row>
    <row r="28" spans="1:5">
      <c r="A28" s="4" t="s">
        <v>52</v>
      </c>
      <c r="B28" s="5" t="n">
        <v>24180</v>
      </c>
      <c r="C28" s="5" t="n">
        <v>20573</v>
      </c>
      <c r="D28" s="5" t="n">
        <v>69916</v>
      </c>
      <c r="E28" s="5" t="n">
        <v>66332</v>
      </c>
    </row>
    <row r="29" spans="1:5">
      <c r="A29" s="4" t="s">
        <v>53</v>
      </c>
      <c r="B29" s="5" t="n">
        <v>134490</v>
      </c>
      <c r="C29" s="5" t="n">
        <v>109348</v>
      </c>
      <c r="D29" s="5" t="n">
        <v>386387</v>
      </c>
      <c r="E29" s="5" t="n">
        <v>322209</v>
      </c>
    </row>
    <row r="30" spans="1:5">
      <c r="A30" s="3" t="s">
        <v>54</v>
      </c>
    </row>
    <row r="31" spans="1:5">
      <c r="A31" s="4" t="s">
        <v>55</v>
      </c>
      <c r="B31" s="5" t="n">
        <v>47146</v>
      </c>
      <c r="C31" s="5" t="n">
        <v>38027</v>
      </c>
      <c r="D31" s="5" t="n">
        <v>135384</v>
      </c>
      <c r="E31" s="5" t="n">
        <v>112056</v>
      </c>
    </row>
    <row r="32" spans="1:5">
      <c r="A32" s="4" t="s">
        <v>56</v>
      </c>
      <c r="B32" s="5" t="n">
        <v>5590</v>
      </c>
      <c r="C32" s="5" t="n">
        <v>4547</v>
      </c>
      <c r="D32" s="5" t="n">
        <v>15071</v>
      </c>
      <c r="E32" s="5" t="n">
        <v>14443</v>
      </c>
    </row>
    <row r="33" spans="1:5">
      <c r="A33" s="4" t="s">
        <v>57</v>
      </c>
      <c r="B33" s="5" t="n">
        <v>5779</v>
      </c>
      <c r="C33" s="5" t="n">
        <v>4945</v>
      </c>
      <c r="D33" s="5" t="n">
        <v>16939</v>
      </c>
      <c r="E33" s="5" t="n">
        <v>14802</v>
      </c>
    </row>
    <row r="34" spans="1:5">
      <c r="A34" s="4" t="s">
        <v>58</v>
      </c>
      <c r="B34" s="5" t="n">
        <v>1442</v>
      </c>
      <c r="C34" s="5" t="n">
        <v>1026</v>
      </c>
      <c r="D34" s="5" t="n">
        <v>4341</v>
      </c>
      <c r="E34" s="5" t="n">
        <v>3347</v>
      </c>
    </row>
    <row r="35" spans="1:5">
      <c r="A35" s="4" t="s">
        <v>59</v>
      </c>
      <c r="B35" s="5" t="n">
        <v>1574</v>
      </c>
      <c r="C35" s="5" t="n">
        <v>1411</v>
      </c>
      <c r="D35" s="5" t="n">
        <v>4896</v>
      </c>
      <c r="E35" s="5" t="n">
        <v>4127</v>
      </c>
    </row>
    <row r="36" spans="1:5">
      <c r="A36" s="4" t="s">
        <v>60</v>
      </c>
      <c r="B36" s="5" t="n">
        <v>3927</v>
      </c>
      <c r="C36" s="5" t="n">
        <v>2976</v>
      </c>
      <c r="D36" s="5" t="n">
        <v>11435</v>
      </c>
      <c r="E36" s="5" t="n">
        <v>8391</v>
      </c>
    </row>
    <row r="37" spans="1:5">
      <c r="A37" s="4" t="s">
        <v>61</v>
      </c>
      <c r="B37" s="5" t="n">
        <v>2228</v>
      </c>
      <c r="C37" s="5" t="n">
        <v>2127</v>
      </c>
      <c r="D37" s="5" t="n">
        <v>6677</v>
      </c>
      <c r="E37" s="5" t="n">
        <v>4758</v>
      </c>
    </row>
    <row r="38" spans="1:5">
      <c r="A38" s="4" t="s">
        <v>62</v>
      </c>
      <c r="B38" s="5" t="n">
        <v>1681</v>
      </c>
      <c r="C38" s="5" t="n">
        <v>1212</v>
      </c>
      <c r="D38" s="5" t="n">
        <v>5426</v>
      </c>
      <c r="E38" s="5" t="n">
        <v>3085</v>
      </c>
    </row>
    <row r="39" spans="1:5">
      <c r="A39" s="4" t="s">
        <v>63</v>
      </c>
      <c r="B39" s="5" t="n">
        <v>115</v>
      </c>
      <c r="C39" s="5" t="n">
        <v>3176</v>
      </c>
      <c r="D39" s="5" t="n">
        <v>4449</v>
      </c>
      <c r="E39" s="5" t="n">
        <v>7060</v>
      </c>
    </row>
    <row r="40" spans="1:5">
      <c r="A40" s="4" t="s">
        <v>51</v>
      </c>
      <c r="B40" s="5" t="n">
        <v>8236</v>
      </c>
      <c r="C40" s="5" t="n">
        <v>6227</v>
      </c>
      <c r="D40" s="5" t="n">
        <v>23425</v>
      </c>
      <c r="E40" s="5" t="n">
        <v>19660</v>
      </c>
    </row>
    <row r="41" spans="1:5">
      <c r="A41" s="4" t="s">
        <v>64</v>
      </c>
      <c r="B41" s="5" t="n">
        <v>77718</v>
      </c>
      <c r="C41" s="5" t="n">
        <v>65674</v>
      </c>
      <c r="D41" s="5" t="n">
        <v>228043</v>
      </c>
      <c r="E41" s="5" t="n">
        <v>191729</v>
      </c>
    </row>
    <row r="42" spans="1:5">
      <c r="A42" s="4" t="s">
        <v>65</v>
      </c>
      <c r="B42" s="5" t="n">
        <v>56772</v>
      </c>
      <c r="C42" s="5" t="n">
        <v>43674</v>
      </c>
      <c r="D42" s="5" t="n">
        <v>158344</v>
      </c>
      <c r="E42" s="5" t="n">
        <v>130480</v>
      </c>
    </row>
    <row r="43" spans="1:5">
      <c r="A43" s="4" t="s">
        <v>66</v>
      </c>
      <c r="B43" s="5" t="n">
        <v>13090</v>
      </c>
      <c r="C43" s="5" t="n">
        <v>15728</v>
      </c>
      <c r="D43" s="5" t="n">
        <v>37370</v>
      </c>
      <c r="E43" s="5" t="n">
        <v>50743</v>
      </c>
    </row>
    <row r="44" spans="1:5">
      <c r="A44" s="4" t="s">
        <v>67</v>
      </c>
      <c r="B44" s="5" t="n">
        <v>43682</v>
      </c>
      <c r="C44" s="5" t="n">
        <v>27946</v>
      </c>
      <c r="D44" s="5" t="n">
        <v>120974</v>
      </c>
      <c r="E44" s="5" t="n">
        <v>79737</v>
      </c>
    </row>
    <row r="45" spans="1:5">
      <c r="A45" s="4" t="s">
        <v>68</v>
      </c>
      <c r="B45" s="7" t="n">
        <v>43381</v>
      </c>
      <c r="C45" s="7" t="n">
        <v>27719</v>
      </c>
      <c r="D45" s="7" t="n">
        <v>120124</v>
      </c>
      <c r="E45" s="7" t="n">
        <v>79078</v>
      </c>
    </row>
    <row r="46" spans="1:5">
      <c r="A46" s="3" t="s">
        <v>69</v>
      </c>
    </row>
    <row r="47" spans="1:5">
      <c r="A47" s="4" t="s">
        <v>70</v>
      </c>
      <c r="B47" s="8" t="n">
        <v>0.54</v>
      </c>
      <c r="C47" s="8" t="n">
        <v>0.38</v>
      </c>
      <c r="D47" s="8" t="n">
        <v>1.51</v>
      </c>
      <c r="E47" s="8" t="n">
        <v>1.1</v>
      </c>
    </row>
    <row r="48" spans="1:5">
      <c r="A48" s="4" t="s">
        <v>71</v>
      </c>
      <c r="B48" s="8" t="n">
        <v>0.54</v>
      </c>
      <c r="C48" s="8" t="n">
        <v>0.38</v>
      </c>
      <c r="D48" s="8" t="n">
        <v>1.51</v>
      </c>
      <c r="E48" s="8" t="n">
        <v>1.1</v>
      </c>
    </row>
    <row r="49" spans="1:5">
      <c r="A49" s="3" t="s">
        <v>72</v>
      </c>
    </row>
    <row r="50" spans="1:5">
      <c r="A50" s="4" t="s">
        <v>73</v>
      </c>
      <c r="B50" s="5" t="n">
        <v>79806</v>
      </c>
      <c r="C50" s="5" t="n">
        <v>73151</v>
      </c>
      <c r="D50" s="5" t="n">
        <v>79588</v>
      </c>
      <c r="E50" s="5" t="n">
        <v>72060</v>
      </c>
    </row>
    <row r="51" spans="1:5">
      <c r="A51" s="4" t="s">
        <v>74</v>
      </c>
      <c r="B51" s="5" t="n">
        <v>79818</v>
      </c>
      <c r="C51" s="5" t="n">
        <v>73162</v>
      </c>
      <c r="D51" s="5" t="n">
        <v>79598</v>
      </c>
      <c r="E51" s="5" t="n">
        <v>72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6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48</v>
      </c>
    </row>
    <row r="4" spans="1:2">
      <c r="A4" s="4" t="s">
        <v>298</v>
      </c>
      <c r="B4" s="4" t="s">
        <v>299</v>
      </c>
    </row>
    <row r="5" spans="1:2">
      <c r="A5" s="4" t="s">
        <v>300</v>
      </c>
      <c r="B5" s="4" t="s">
        <v>301</v>
      </c>
    </row>
    <row r="6" spans="1:2">
      <c r="A6" s="4" t="s">
        <v>250</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5</v>
      </c>
      <c r="D1" s="2" t="s">
        <v>1</v>
      </c>
    </row>
    <row r="2" spans="1:5">
      <c r="B2" s="2" t="s">
        <v>2</v>
      </c>
      <c r="C2" s="2" t="s">
        <v>26</v>
      </c>
      <c r="D2" s="2" t="s">
        <v>2</v>
      </c>
      <c r="E2" s="2" t="s">
        <v>26</v>
      </c>
    </row>
    <row r="3" spans="1:5">
      <c r="A3" s="3" t="s">
        <v>76</v>
      </c>
    </row>
    <row r="4" spans="1:5">
      <c r="A4" s="4" t="s">
        <v>77</v>
      </c>
      <c r="B4" s="7" t="n">
        <v>1052</v>
      </c>
      <c r="C4" s="7" t="n">
        <v>671</v>
      </c>
      <c r="D4" s="7" t="n">
        <v>3049</v>
      </c>
      <c r="E4" s="7" t="n">
        <v>13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66</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7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86</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92</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25</v>
      </c>
      <c r="D1" s="2" t="s">
        <v>1</v>
      </c>
    </row>
    <row r="2" spans="1:5">
      <c r="B2" s="2" t="s">
        <v>2</v>
      </c>
      <c r="C2" s="2" t="s">
        <v>26</v>
      </c>
      <c r="D2" s="2" t="s">
        <v>2</v>
      </c>
      <c r="E2" s="2" t="s">
        <v>26</v>
      </c>
    </row>
    <row r="3" spans="1:5">
      <c r="A3" s="3" t="s">
        <v>79</v>
      </c>
    </row>
    <row r="4" spans="1:5">
      <c r="A4" s="4" t="s">
        <v>80</v>
      </c>
      <c r="B4" s="7" t="n">
        <v>56772</v>
      </c>
      <c r="C4" s="7" t="n">
        <v>43674</v>
      </c>
      <c r="D4" s="7" t="n">
        <v>158344</v>
      </c>
      <c r="E4" s="7" t="n">
        <v>130480</v>
      </c>
    </row>
    <row r="5" spans="1:5">
      <c r="A5" s="4" t="s">
        <v>81</v>
      </c>
      <c r="B5" s="5" t="n">
        <v>-13090</v>
      </c>
      <c r="C5" s="5" t="n">
        <v>-15728</v>
      </c>
      <c r="D5" s="5" t="n">
        <v>-37370</v>
      </c>
      <c r="E5" s="5" t="n">
        <v>-50743</v>
      </c>
    </row>
    <row r="6" spans="1:5">
      <c r="A6" s="4" t="s">
        <v>82</v>
      </c>
      <c r="B6" s="5" t="n">
        <v>43682</v>
      </c>
      <c r="C6" s="5" t="n">
        <v>27946</v>
      </c>
      <c r="D6" s="5" t="n">
        <v>120974</v>
      </c>
      <c r="E6" s="5" t="n">
        <v>79737</v>
      </c>
    </row>
    <row r="7" spans="1:5">
      <c r="A7" s="3" t="s">
        <v>83</v>
      </c>
    </row>
    <row r="8" spans="1:5">
      <c r="A8" s="4" t="s">
        <v>84</v>
      </c>
      <c r="B8" s="5" t="n">
        <v>-14022</v>
      </c>
      <c r="C8" s="5" t="n">
        <v>1016</v>
      </c>
      <c r="D8" s="5" t="n">
        <v>-52860</v>
      </c>
      <c r="E8" s="5" t="n">
        <v>18644</v>
      </c>
    </row>
    <row r="9" spans="1:5">
      <c r="A9" s="4" t="s">
        <v>85</v>
      </c>
      <c r="B9" s="5" t="n">
        <v>3397</v>
      </c>
      <c r="C9" s="5" t="n">
        <v>-355</v>
      </c>
      <c r="D9" s="5" t="n">
        <v>12861</v>
      </c>
      <c r="E9" s="5" t="n">
        <v>-7036</v>
      </c>
    </row>
    <row r="10" spans="1:5">
      <c r="A10" s="4" t="s">
        <v>86</v>
      </c>
      <c r="B10" s="5" t="n">
        <v>-10625</v>
      </c>
      <c r="C10" s="5" t="n">
        <v>661</v>
      </c>
      <c r="D10" s="5" t="n">
        <v>-39999</v>
      </c>
      <c r="E10" s="5" t="n">
        <v>11608</v>
      </c>
    </row>
    <row r="11" spans="1:5">
      <c r="A11" s="4" t="s">
        <v>87</v>
      </c>
      <c r="B11" s="5" t="n">
        <v>-2</v>
      </c>
      <c r="C11" s="5" t="n">
        <v>-188</v>
      </c>
      <c r="D11" s="5" t="n">
        <v>1302</v>
      </c>
      <c r="E11" s="5" t="n">
        <v>-190</v>
      </c>
    </row>
    <row r="12" spans="1:5">
      <c r="A12" s="4" t="s">
        <v>88</v>
      </c>
      <c r="B12" s="5" t="n">
        <v>5</v>
      </c>
      <c r="C12" s="5" t="n">
        <v>73</v>
      </c>
      <c r="D12" s="5" t="n">
        <v>-312</v>
      </c>
      <c r="E12" s="5" t="n">
        <v>72</v>
      </c>
    </row>
    <row r="13" spans="1:5">
      <c r="A13" s="4" t="s">
        <v>89</v>
      </c>
      <c r="B13" s="5" t="n">
        <v>3</v>
      </c>
      <c r="C13" s="5" t="n">
        <v>-115</v>
      </c>
      <c r="D13" s="5" t="n">
        <v>990</v>
      </c>
      <c r="E13" s="5" t="n">
        <v>-118</v>
      </c>
    </row>
    <row r="14" spans="1:5">
      <c r="A14" s="4" t="s">
        <v>90</v>
      </c>
      <c r="B14" s="5" t="n">
        <v>-14024</v>
      </c>
      <c r="C14" s="5" t="n">
        <v>828</v>
      </c>
      <c r="D14" s="5" t="n">
        <v>-51558</v>
      </c>
      <c r="E14" s="5" t="n">
        <v>18454</v>
      </c>
    </row>
    <row r="15" spans="1:5">
      <c r="A15" s="4" t="s">
        <v>91</v>
      </c>
      <c r="B15" s="5" t="n">
        <v>3402</v>
      </c>
      <c r="C15" s="5" t="n">
        <v>-282</v>
      </c>
      <c r="D15" s="5" t="n">
        <v>12549</v>
      </c>
      <c r="E15" s="5" t="n">
        <v>-6964</v>
      </c>
    </row>
    <row r="16" spans="1:5">
      <c r="A16" s="4" t="s">
        <v>92</v>
      </c>
      <c r="B16" s="5" t="n">
        <v>-10622</v>
      </c>
      <c r="C16" s="5" t="n">
        <v>546</v>
      </c>
      <c r="D16" s="5" t="n">
        <v>-39009</v>
      </c>
      <c r="E16" s="5" t="n">
        <v>11490</v>
      </c>
    </row>
    <row r="17" spans="1:5">
      <c r="A17" s="4" t="s">
        <v>93</v>
      </c>
      <c r="B17" s="5" t="n">
        <v>168</v>
      </c>
      <c r="C17" s="5" t="n">
        <v>278</v>
      </c>
      <c r="D17" s="5" t="n">
        <v>607</v>
      </c>
      <c r="E17" s="5" t="n">
        <v>849</v>
      </c>
    </row>
    <row r="18" spans="1:5">
      <c r="A18" s="4" t="s">
        <v>94</v>
      </c>
      <c r="B18" s="5" t="n">
        <v>-40</v>
      </c>
      <c r="C18" s="5" t="n">
        <v>-105</v>
      </c>
      <c r="D18" s="5" t="n">
        <v>-149</v>
      </c>
      <c r="E18" s="5" t="n">
        <v>-319</v>
      </c>
    </row>
    <row r="19" spans="1:5">
      <c r="A19" s="4" t="s">
        <v>95</v>
      </c>
      <c r="B19" s="5" t="n">
        <v>128</v>
      </c>
      <c r="C19" s="5" t="n">
        <v>173</v>
      </c>
      <c r="D19" s="5" t="n">
        <v>458</v>
      </c>
      <c r="E19" s="5" t="n">
        <v>530</v>
      </c>
    </row>
    <row r="20" spans="1:5">
      <c r="A20" s="4" t="s">
        <v>96</v>
      </c>
      <c r="B20" s="5" t="n">
        <v>105</v>
      </c>
      <c r="C20" s="5" t="n">
        <v>150</v>
      </c>
      <c r="D20" s="5" t="n">
        <v>395</v>
      </c>
      <c r="E20" s="5" t="n">
        <v>740</v>
      </c>
    </row>
    <row r="21" spans="1:5">
      <c r="A21" s="4" t="s">
        <v>97</v>
      </c>
      <c r="B21" s="5" t="n">
        <v>-27</v>
      </c>
      <c r="C21" s="5" t="n">
        <v>-58</v>
      </c>
      <c r="D21" s="5" t="n">
        <v>-103</v>
      </c>
      <c r="E21" s="5" t="n">
        <v>-288</v>
      </c>
    </row>
    <row r="22" spans="1:5">
      <c r="A22" s="4" t="s">
        <v>98</v>
      </c>
      <c r="B22" s="5" t="n">
        <v>78</v>
      </c>
      <c r="C22" s="5" t="n">
        <v>92</v>
      </c>
      <c r="D22" s="5" t="n">
        <v>292</v>
      </c>
      <c r="E22" s="5" t="n">
        <v>452</v>
      </c>
    </row>
    <row r="23" spans="1:5">
      <c r="A23" s="4" t="s">
        <v>99</v>
      </c>
      <c r="C23" s="5" t="n">
        <v>0</v>
      </c>
      <c r="E23" s="5" t="n">
        <v>0</v>
      </c>
    </row>
    <row r="24" spans="1:5">
      <c r="A24" s="4" t="s">
        <v>100</v>
      </c>
      <c r="C24" s="5" t="n">
        <v>0</v>
      </c>
      <c r="E24" s="5" t="n">
        <v>3400</v>
      </c>
    </row>
    <row r="25" spans="1:5">
      <c r="A25" s="4" t="s">
        <v>101</v>
      </c>
      <c r="C25" s="5" t="n">
        <v>0</v>
      </c>
      <c r="E25" s="5" t="n">
        <v>3400</v>
      </c>
    </row>
    <row r="26" spans="1:5">
      <c r="A26" s="4" t="s">
        <v>102</v>
      </c>
      <c r="C26" s="5" t="n">
        <v>150</v>
      </c>
      <c r="E26" s="5" t="n">
        <v>740</v>
      </c>
    </row>
    <row r="27" spans="1:5">
      <c r="A27" s="4" t="s">
        <v>103</v>
      </c>
      <c r="C27" s="5" t="n">
        <v>-58</v>
      </c>
      <c r="E27" s="5" t="n">
        <v>3112</v>
      </c>
    </row>
    <row r="28" spans="1:5">
      <c r="A28" s="4" t="s">
        <v>104</v>
      </c>
      <c r="C28" s="5" t="n">
        <v>92</v>
      </c>
      <c r="E28" s="5" t="n">
        <v>3852</v>
      </c>
    </row>
    <row r="29" spans="1:5">
      <c r="A29" s="4" t="s">
        <v>105</v>
      </c>
      <c r="B29" s="5" t="n">
        <v>0</v>
      </c>
      <c r="C29" s="5" t="n">
        <v>0</v>
      </c>
      <c r="D29" s="5" t="n">
        <v>5</v>
      </c>
      <c r="E29" s="5" t="n">
        <v>718</v>
      </c>
    </row>
    <row r="30" spans="1:5">
      <c r="A30" s="4" t="s">
        <v>106</v>
      </c>
      <c r="B30" s="5" t="n">
        <v>0</v>
      </c>
      <c r="C30" s="5" t="n">
        <v>0</v>
      </c>
      <c r="D30" s="5" t="n">
        <v>1</v>
      </c>
      <c r="E30" s="5" t="n">
        <v>280</v>
      </c>
    </row>
    <row r="31" spans="1:5">
      <c r="A31" s="4" t="s">
        <v>107</v>
      </c>
      <c r="B31" s="5" t="n">
        <v>0</v>
      </c>
      <c r="C31" s="5" t="n">
        <v>0</v>
      </c>
      <c r="D31" s="5" t="n">
        <v>4</v>
      </c>
      <c r="E31" s="5" t="n">
        <v>438</v>
      </c>
    </row>
    <row r="32" spans="1:5">
      <c r="A32" s="4" t="s">
        <v>108</v>
      </c>
      <c r="B32" s="5" t="n">
        <v>227</v>
      </c>
      <c r="C32" s="5" t="n">
        <v>200</v>
      </c>
      <c r="D32" s="5" t="n">
        <v>681</v>
      </c>
      <c r="E32" s="5" t="n">
        <v>600</v>
      </c>
    </row>
    <row r="33" spans="1:5">
      <c r="A33" s="4" t="s">
        <v>109</v>
      </c>
      <c r="B33" s="5" t="n">
        <v>-57</v>
      </c>
      <c r="C33" s="5" t="n">
        <v>-78</v>
      </c>
      <c r="D33" s="5" t="n">
        <v>-188</v>
      </c>
      <c r="E33" s="5" t="n">
        <v>-235</v>
      </c>
    </row>
    <row r="34" spans="1:5">
      <c r="A34" s="4" t="s">
        <v>110</v>
      </c>
      <c r="B34" s="5" t="n">
        <v>170</v>
      </c>
      <c r="C34" s="5" t="n">
        <v>122</v>
      </c>
      <c r="D34" s="5" t="n">
        <v>493</v>
      </c>
      <c r="E34" s="5" t="n">
        <v>365</v>
      </c>
    </row>
    <row r="35" spans="1:5">
      <c r="A35" s="4" t="s">
        <v>111</v>
      </c>
      <c r="B35" s="5" t="n">
        <v>227</v>
      </c>
      <c r="C35" s="5" t="n">
        <v>200</v>
      </c>
      <c r="D35" s="5" t="n">
        <v>676</v>
      </c>
      <c r="E35" s="5" t="n">
        <v>-118</v>
      </c>
    </row>
    <row r="36" spans="1:5">
      <c r="A36" s="4" t="s">
        <v>112</v>
      </c>
      <c r="B36" s="5" t="n">
        <v>-57</v>
      </c>
      <c r="C36" s="5" t="n">
        <v>-78</v>
      </c>
      <c r="D36" s="5" t="n">
        <v>-187</v>
      </c>
      <c r="E36" s="5" t="n">
        <v>45</v>
      </c>
    </row>
    <row r="37" spans="1:5">
      <c r="A37" s="4" t="s">
        <v>113</v>
      </c>
      <c r="B37" s="5" t="n">
        <v>170</v>
      </c>
      <c r="C37" s="5" t="n">
        <v>122</v>
      </c>
      <c r="D37" s="5" t="n">
        <v>489</v>
      </c>
      <c r="E37" s="5" t="n">
        <v>-73</v>
      </c>
    </row>
    <row r="38" spans="1:5">
      <c r="A38" s="4" t="s">
        <v>114</v>
      </c>
      <c r="B38" s="5" t="n">
        <v>-13524</v>
      </c>
      <c r="C38" s="5" t="n">
        <v>1456</v>
      </c>
      <c r="D38" s="5" t="n">
        <v>-49880</v>
      </c>
      <c r="E38" s="5" t="n">
        <v>19925</v>
      </c>
    </row>
    <row r="39" spans="1:5">
      <c r="A39" s="4" t="s">
        <v>115</v>
      </c>
      <c r="B39" s="5" t="n">
        <v>3278</v>
      </c>
      <c r="C39" s="5" t="n">
        <v>-523</v>
      </c>
      <c r="D39" s="5" t="n">
        <v>12110</v>
      </c>
      <c r="E39" s="5" t="n">
        <v>-4126</v>
      </c>
    </row>
    <row r="40" spans="1:5">
      <c r="A40" s="4" t="s">
        <v>116</v>
      </c>
      <c r="B40" s="5" t="n">
        <v>-10246</v>
      </c>
      <c r="C40" s="5" t="n">
        <v>933</v>
      </c>
      <c r="D40" s="5" t="n">
        <v>-37770</v>
      </c>
      <c r="E40" s="5" t="n">
        <v>15799</v>
      </c>
    </row>
    <row r="41" spans="1:5">
      <c r="A41" s="4" t="s">
        <v>117</v>
      </c>
      <c r="B41" s="5" t="n">
        <v>43248</v>
      </c>
      <c r="C41" s="5" t="n">
        <v>45130</v>
      </c>
      <c r="D41" s="5" t="n">
        <v>108464</v>
      </c>
      <c r="E41" s="5" t="n">
        <v>150405</v>
      </c>
    </row>
    <row r="42" spans="1:5">
      <c r="A42" s="4" t="s">
        <v>118</v>
      </c>
      <c r="B42" s="5" t="n">
        <v>-9812</v>
      </c>
      <c r="C42" s="5" t="n">
        <v>-16251</v>
      </c>
      <c r="D42" s="5" t="n">
        <v>-25260</v>
      </c>
      <c r="E42" s="5" t="n">
        <v>-54869</v>
      </c>
    </row>
    <row r="43" spans="1:5">
      <c r="A43" s="4" t="s">
        <v>119</v>
      </c>
      <c r="B43" s="7" t="n">
        <v>33436</v>
      </c>
      <c r="C43" s="7" t="n">
        <v>28879</v>
      </c>
      <c r="D43" s="7" t="n">
        <v>83204</v>
      </c>
      <c r="E43" s="7" t="n">
        <v>95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96</v>
      </c>
      <c r="B1" s="2" t="s">
        <v>397</v>
      </c>
    </row>
    <row r="2" spans="1:2">
      <c r="A2" s="3" t="s">
        <v>248</v>
      </c>
    </row>
    <row r="3" spans="1:2">
      <c r="A3" s="4" t="s">
        <v>398</v>
      </c>
      <c r="B3" s="7" t="n">
        <v>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251</v>
      </c>
    </row>
    <row r="3" spans="1:2">
      <c r="A3" s="4" t="s">
        <v>401</v>
      </c>
      <c r="B3" s="9" t="n">
        <v>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2</v>
      </c>
      <c r="B1" s="2" t="s">
        <v>403</v>
      </c>
      <c r="C1" s="2" t="s">
        <v>404</v>
      </c>
      <c r="D1" s="2" t="s">
        <v>2</v>
      </c>
      <c r="E1" s="2" t="s">
        <v>405</v>
      </c>
      <c r="F1" s="2" t="s">
        <v>406</v>
      </c>
      <c r="G1" s="2" t="s">
        <v>26</v>
      </c>
      <c r="H1" s="2" t="s">
        <v>2</v>
      </c>
      <c r="I1" s="2" t="s">
        <v>2</v>
      </c>
      <c r="J1" s="2" t="s">
        <v>26</v>
      </c>
      <c r="K1" s="2" t="s">
        <v>121</v>
      </c>
      <c r="L1" s="2" t="s">
        <v>407</v>
      </c>
      <c r="M1" s="2" t="s">
        <v>408</v>
      </c>
    </row>
    <row r="2" spans="1:13">
      <c r="A2" s="3" t="s">
        <v>303</v>
      </c>
    </row>
    <row r="3" spans="1:13">
      <c r="A3" s="4" t="s">
        <v>409</v>
      </c>
      <c r="D3" s="7" t="n">
        <v>307112000</v>
      </c>
      <c r="E3" s="7" t="n">
        <v>307112000</v>
      </c>
      <c r="G3" s="7" t="n">
        <v>165888000</v>
      </c>
      <c r="H3" s="7" t="n">
        <v>307112000</v>
      </c>
      <c r="I3" s="7" t="n">
        <v>307112000</v>
      </c>
      <c r="J3" s="7" t="n">
        <v>165888000</v>
      </c>
      <c r="K3" s="7" t="n">
        <v>220591000</v>
      </c>
      <c r="L3" s="7" t="n">
        <v>142025000</v>
      </c>
      <c r="M3" s="7" t="n">
        <v>142025000</v>
      </c>
    </row>
    <row r="4" spans="1:13">
      <c r="A4" s="4" t="s">
        <v>410</v>
      </c>
      <c r="D4" s="5" t="n">
        <v>0</v>
      </c>
      <c r="I4" s="5" t="n">
        <v>-858000</v>
      </c>
    </row>
    <row r="5" spans="1:13">
      <c r="A5" s="4" t="s">
        <v>63</v>
      </c>
      <c r="D5" s="5" t="n">
        <v>115000</v>
      </c>
      <c r="G5" s="5" t="n">
        <v>3176000</v>
      </c>
      <c r="I5" s="5" t="n">
        <v>4449000</v>
      </c>
      <c r="J5" s="5" t="n">
        <v>7060000</v>
      </c>
    </row>
    <row r="6" spans="1:13">
      <c r="A6" s="4" t="s">
        <v>306</v>
      </c>
    </row>
    <row r="7" spans="1:13">
      <c r="A7" s="3" t="s">
        <v>303</v>
      </c>
    </row>
    <row r="8" spans="1:13">
      <c r="A8" s="4" t="s">
        <v>243</v>
      </c>
      <c r="B8" s="7" t="n">
        <v>393300000</v>
      </c>
    </row>
    <row r="9" spans="1:13">
      <c r="A9" s="4" t="s">
        <v>244</v>
      </c>
      <c r="B9" s="5" t="n">
        <v>350433000</v>
      </c>
    </row>
    <row r="10" spans="1:13">
      <c r="A10" s="4" t="s">
        <v>411</v>
      </c>
      <c r="B10" s="5" t="n">
        <v>130246000</v>
      </c>
    </row>
    <row r="11" spans="1:13">
      <c r="A11" s="4" t="s">
        <v>412</v>
      </c>
      <c r="B11" s="5" t="n">
        <v>84500000</v>
      </c>
    </row>
    <row r="12" spans="1:13">
      <c r="A12" s="4" t="s">
        <v>413</v>
      </c>
      <c r="B12" s="5" t="n">
        <v>45746000</v>
      </c>
    </row>
    <row r="13" spans="1:13">
      <c r="A13" s="4" t="s">
        <v>409</v>
      </c>
      <c r="B13" s="5" t="n">
        <v>87379000</v>
      </c>
    </row>
    <row r="14" spans="1:13">
      <c r="A14" s="4" t="s">
        <v>414</v>
      </c>
      <c r="B14" s="5" t="n">
        <v>0</v>
      </c>
    </row>
    <row r="15" spans="1:13">
      <c r="A15" s="4" t="s">
        <v>415</v>
      </c>
      <c r="H15" s="5" t="n">
        <v>526000</v>
      </c>
    </row>
    <row r="16" spans="1:13">
      <c r="A16" s="4" t="s">
        <v>410</v>
      </c>
      <c r="H16" s="7" t="n">
        <v>390000</v>
      </c>
    </row>
    <row r="17" spans="1:13">
      <c r="A17" s="4" t="s">
        <v>416</v>
      </c>
      <c r="C17" s="7" t="n">
        <v>19900000</v>
      </c>
    </row>
    <row r="18" spans="1:13">
      <c r="A18" s="4" t="s">
        <v>132</v>
      </c>
      <c r="B18" s="7" t="n">
        <v>324000</v>
      </c>
    </row>
    <row r="19" spans="1:13">
      <c r="A19" s="4" t="s">
        <v>63</v>
      </c>
      <c r="D19" s="7" t="n">
        <v>103000</v>
      </c>
      <c r="I19" s="7" t="n">
        <v>4930000</v>
      </c>
    </row>
    <row r="20" spans="1:13">
      <c r="A20" s="4" t="s">
        <v>417</v>
      </c>
    </row>
    <row r="21" spans="1:13">
      <c r="A21" s="3" t="s">
        <v>303</v>
      </c>
    </row>
    <row r="22" spans="1:13">
      <c r="A22" s="4" t="s">
        <v>410</v>
      </c>
      <c r="F22" s="7" t="n">
        <v>-1160000</v>
      </c>
    </row>
    <row r="23" spans="1:13">
      <c r="A23" s="4" t="s">
        <v>418</v>
      </c>
      <c r="F23" s="5" t="n">
        <v>10700000</v>
      </c>
    </row>
    <row r="24" spans="1:13">
      <c r="A24" s="4" t="s">
        <v>419</v>
      </c>
      <c r="F24" s="5" t="n">
        <v>65000</v>
      </c>
    </row>
    <row r="25" spans="1:13">
      <c r="A25" s="4" t="s">
        <v>420</v>
      </c>
      <c r="F25" s="5" t="n">
        <v>2590000</v>
      </c>
    </row>
    <row r="26" spans="1:13">
      <c r="A26" s="4" t="s">
        <v>421</v>
      </c>
      <c r="F26" s="5" t="n">
        <v>354000</v>
      </c>
    </row>
    <row r="27" spans="1:13">
      <c r="A27" s="4" t="s">
        <v>422</v>
      </c>
      <c r="F27" s="7" t="n">
        <v>-1080000</v>
      </c>
    </row>
    <row r="28" spans="1:13">
      <c r="A28" s="4" t="s">
        <v>423</v>
      </c>
    </row>
    <row r="29" spans="1:13">
      <c r="A29" s="3" t="s">
        <v>303</v>
      </c>
    </row>
    <row r="30" spans="1:13">
      <c r="A30" s="4" t="s">
        <v>410</v>
      </c>
      <c r="E30" s="5" t="n">
        <v>303000</v>
      </c>
    </row>
    <row r="31" spans="1:13">
      <c r="A31" s="4" t="s">
        <v>422</v>
      </c>
      <c r="E31" s="5" t="n">
        <v>190000</v>
      </c>
    </row>
    <row r="32" spans="1:13">
      <c r="A32" s="4" t="s">
        <v>132</v>
      </c>
      <c r="E32" s="5" t="n">
        <v>7420000</v>
      </c>
    </row>
    <row r="33" spans="1:13">
      <c r="A33" s="4" t="s">
        <v>424</v>
      </c>
      <c r="E33" s="7" t="n">
        <v>493000</v>
      </c>
    </row>
    <row r="34" spans="1:13">
      <c r="A34" s="4" t="s">
        <v>63</v>
      </c>
      <c r="G34" s="7" t="n">
        <v>1620000</v>
      </c>
      <c r="J34" s="7" t="n">
        <v>18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C1" s="2" t="s">
        <v>403</v>
      </c>
      <c r="D1" s="2" t="s">
        <v>2</v>
      </c>
      <c r="E1" s="2" t="s">
        <v>405</v>
      </c>
      <c r="F1" s="2" t="s">
        <v>121</v>
      </c>
      <c r="G1" s="2" t="s">
        <v>26</v>
      </c>
      <c r="H1" s="2" t="s">
        <v>407</v>
      </c>
      <c r="I1" s="2" t="s">
        <v>408</v>
      </c>
    </row>
    <row r="2" spans="1:9">
      <c r="A2" s="3" t="s">
        <v>411</v>
      </c>
    </row>
    <row r="3" spans="1:9">
      <c r="A3" s="4" t="s">
        <v>409</v>
      </c>
      <c r="D3" s="7" t="n">
        <v>307112</v>
      </c>
      <c r="E3" s="7" t="n">
        <v>307112</v>
      </c>
      <c r="F3" s="7" t="n">
        <v>220591</v>
      </c>
      <c r="G3" s="7" t="n">
        <v>165888</v>
      </c>
      <c r="H3" s="7" t="n">
        <v>142025</v>
      </c>
      <c r="I3" s="7" t="n">
        <v>142025</v>
      </c>
    </row>
    <row r="4" spans="1:9">
      <c r="A4" s="4" t="s">
        <v>306</v>
      </c>
    </row>
    <row r="5" spans="1:9">
      <c r="A5" s="3" t="s">
        <v>426</v>
      </c>
    </row>
    <row r="6" spans="1:9">
      <c r="A6" s="4" t="s">
        <v>125</v>
      </c>
      <c r="C6" s="7" t="n">
        <v>27700</v>
      </c>
    </row>
    <row r="7" spans="1:9">
      <c r="A7" s="4" t="s">
        <v>131</v>
      </c>
      <c r="C7" s="5" t="n">
        <v>358352</v>
      </c>
    </row>
    <row r="8" spans="1:9">
      <c r="A8" s="4" t="s">
        <v>132</v>
      </c>
      <c r="C8" s="5" t="n">
        <v>324</v>
      </c>
    </row>
    <row r="9" spans="1:9">
      <c r="A9" s="4" t="s">
        <v>135</v>
      </c>
      <c r="C9" s="5" t="n">
        <v>2873</v>
      </c>
    </row>
    <row r="10" spans="1:9">
      <c r="A10" s="4" t="s">
        <v>138</v>
      </c>
      <c r="C10" s="5" t="n">
        <v>4051</v>
      </c>
    </row>
    <row r="11" spans="1:9">
      <c r="A11" s="4" t="s">
        <v>427</v>
      </c>
      <c r="C11" s="5" t="n">
        <v>393300</v>
      </c>
    </row>
    <row r="12" spans="1:9">
      <c r="A12" s="3" t="s">
        <v>428</v>
      </c>
    </row>
    <row r="13" spans="1:9">
      <c r="A13" s="4" t="s">
        <v>38</v>
      </c>
      <c r="C13" s="5" t="n">
        <v>214923</v>
      </c>
    </row>
    <row r="14" spans="1:9">
      <c r="A14" s="4" t="s">
        <v>40</v>
      </c>
      <c r="C14" s="5" t="n">
        <v>119402</v>
      </c>
    </row>
    <row r="15" spans="1:9">
      <c r="A15" s="4" t="s">
        <v>429</v>
      </c>
      <c r="C15" s="5" t="n">
        <v>16108</v>
      </c>
    </row>
    <row r="16" spans="1:9">
      <c r="A16" s="4" t="s">
        <v>430</v>
      </c>
      <c r="C16" s="5" t="n">
        <v>350433</v>
      </c>
    </row>
    <row r="17" spans="1:9">
      <c r="A17" s="4" t="s">
        <v>431</v>
      </c>
      <c r="C17" s="5" t="n">
        <v>42867</v>
      </c>
    </row>
    <row r="18" spans="1:9">
      <c r="A18" s="3" t="s">
        <v>411</v>
      </c>
    </row>
    <row r="19" spans="1:9">
      <c r="A19" s="4" t="s">
        <v>432</v>
      </c>
      <c r="C19" s="5" t="n">
        <v>84500</v>
      </c>
    </row>
    <row r="20" spans="1:9">
      <c r="A20" s="4" t="s">
        <v>433</v>
      </c>
      <c r="C20" s="5" t="n">
        <v>45746</v>
      </c>
    </row>
    <row r="21" spans="1:9">
      <c r="A21" s="4" t="s">
        <v>434</v>
      </c>
      <c r="C21" s="5" t="n">
        <v>130246</v>
      </c>
    </row>
    <row r="22" spans="1:9">
      <c r="A22" s="4" t="s">
        <v>409</v>
      </c>
      <c r="C22" s="7" t="n">
        <v>87379</v>
      </c>
    </row>
    <row r="23" spans="1:9">
      <c r="A23" s="4" t="s">
        <v>159</v>
      </c>
      <c r="C23" s="5" t="n">
        <v>1443987</v>
      </c>
    </row>
    <row r="24" spans="1:9">
      <c r="A24" s="4" t="s">
        <v>435</v>
      </c>
    </row>
    <row r="25" spans="1:9">
      <c r="A25" s="3" t="s">
        <v>426</v>
      </c>
    </row>
    <row r="26" spans="1:9">
      <c r="A26" s="4" t="s">
        <v>125</v>
      </c>
      <c r="B26" s="4" t="s">
        <v>436</v>
      </c>
      <c r="C26" s="7" t="n">
        <v>0</v>
      </c>
    </row>
    <row r="27" spans="1:9">
      <c r="A27" s="4" t="s">
        <v>131</v>
      </c>
      <c r="B27" s="4" t="s">
        <v>436</v>
      </c>
      <c r="C27" s="5" t="n">
        <v>-7181</v>
      </c>
    </row>
    <row r="28" spans="1:9">
      <c r="A28" s="4" t="s">
        <v>132</v>
      </c>
      <c r="B28" s="4" t="s">
        <v>436</v>
      </c>
      <c r="C28" s="5" t="n">
        <v>-304</v>
      </c>
    </row>
    <row r="29" spans="1:9">
      <c r="A29" s="4" t="s">
        <v>135</v>
      </c>
      <c r="B29" s="4" t="s">
        <v>436</v>
      </c>
      <c r="C29" s="5" t="n">
        <v>2873</v>
      </c>
    </row>
    <row r="30" spans="1:9">
      <c r="A30" s="4" t="s">
        <v>138</v>
      </c>
      <c r="B30" s="4" t="s">
        <v>436</v>
      </c>
      <c r="C30" s="5" t="n">
        <v>-1066</v>
      </c>
    </row>
    <row r="31" spans="1:9">
      <c r="A31" s="4" t="s">
        <v>427</v>
      </c>
      <c r="B31" s="4" t="s">
        <v>436</v>
      </c>
      <c r="C31" s="5" t="n">
        <v>-5678</v>
      </c>
    </row>
    <row r="32" spans="1:9">
      <c r="A32" s="3" t="s">
        <v>428</v>
      </c>
    </row>
    <row r="33" spans="1:9">
      <c r="A33" s="4" t="s">
        <v>38</v>
      </c>
      <c r="B33" s="4" t="s">
        <v>436</v>
      </c>
      <c r="C33" s="5" t="n">
        <v>0</v>
      </c>
    </row>
    <row r="34" spans="1:9">
      <c r="A34" s="4" t="s">
        <v>40</v>
      </c>
      <c r="B34" s="4" t="s">
        <v>436</v>
      </c>
      <c r="C34" s="5" t="n">
        <v>0</v>
      </c>
    </row>
    <row r="35" spans="1:9">
      <c r="A35" s="4" t="s">
        <v>429</v>
      </c>
      <c r="B35" s="4" t="s">
        <v>436</v>
      </c>
      <c r="C35" s="5" t="n">
        <v>-951</v>
      </c>
    </row>
    <row r="36" spans="1:9">
      <c r="A36" s="4" t="s">
        <v>430</v>
      </c>
      <c r="B36" s="4" t="s">
        <v>436</v>
      </c>
      <c r="C36" s="5" t="n">
        <v>-951</v>
      </c>
    </row>
    <row r="37" spans="1:9">
      <c r="A37" s="4" t="s">
        <v>437</v>
      </c>
      <c r="B37" s="4" t="s">
        <v>436</v>
      </c>
      <c r="C37" s="5" t="n">
        <v>-4727</v>
      </c>
    </row>
    <row r="38" spans="1:9">
      <c r="A38" s="4" t="s">
        <v>438</v>
      </c>
    </row>
    <row r="39" spans="1:9">
      <c r="A39" s="3" t="s">
        <v>426</v>
      </c>
    </row>
    <row r="40" spans="1:9">
      <c r="A40" s="4" t="s">
        <v>125</v>
      </c>
      <c r="C40" s="5" t="n">
        <v>27700</v>
      </c>
    </row>
    <row r="41" spans="1:9">
      <c r="A41" s="4" t="s">
        <v>131</v>
      </c>
      <c r="C41" s="5" t="n">
        <v>365533</v>
      </c>
    </row>
    <row r="42" spans="1:9">
      <c r="A42" s="4" t="s">
        <v>132</v>
      </c>
      <c r="C42" s="5" t="n">
        <v>628</v>
      </c>
    </row>
    <row r="43" spans="1:9">
      <c r="A43" s="4" t="s">
        <v>135</v>
      </c>
      <c r="C43" s="5" t="n">
        <v>0</v>
      </c>
    </row>
    <row r="44" spans="1:9">
      <c r="A44" s="4" t="s">
        <v>138</v>
      </c>
      <c r="C44" s="5" t="n">
        <v>5117</v>
      </c>
    </row>
    <row r="45" spans="1:9">
      <c r="A45" s="4" t="s">
        <v>427</v>
      </c>
      <c r="C45" s="5" t="n">
        <v>398978</v>
      </c>
    </row>
    <row r="46" spans="1:9">
      <c r="A46" s="3" t="s">
        <v>428</v>
      </c>
    </row>
    <row r="47" spans="1:9">
      <c r="A47" s="4" t="s">
        <v>38</v>
      </c>
      <c r="C47" s="5" t="n">
        <v>214923</v>
      </c>
    </row>
    <row r="48" spans="1:9">
      <c r="A48" s="4" t="s">
        <v>40</v>
      </c>
      <c r="C48" s="5" t="n">
        <v>119402</v>
      </c>
    </row>
    <row r="49" spans="1:9">
      <c r="A49" s="4" t="s">
        <v>429</v>
      </c>
      <c r="C49" s="5" t="n">
        <v>17059</v>
      </c>
    </row>
    <row r="50" spans="1:9">
      <c r="A50" s="4" t="s">
        <v>430</v>
      </c>
      <c r="C50" s="5" t="n">
        <v>351384</v>
      </c>
    </row>
    <row r="51" spans="1:9">
      <c r="A51" s="4" t="s">
        <v>439</v>
      </c>
      <c r="C51" s="7" t="n">
        <v>47594</v>
      </c>
    </row>
    <row r="52" spans="1:9"/>
    <row r="53" spans="1:9">
      <c r="A53" s="4" t="s">
        <v>436</v>
      </c>
      <c r="B53" s="4" t="s">
        <v>440</v>
      </c>
    </row>
  </sheetData>
  <mergeCells count="3">
    <mergeCell ref="A1:B1"/>
    <mergeCell ref="A52:H52"/>
    <mergeCell ref="B53:H5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7" t="n">
        <v>24711</v>
      </c>
    </row>
    <row r="4" spans="1:2">
      <c r="A4" s="4" t="s">
        <v>445</v>
      </c>
      <c r="B4" s="5" t="n">
        <v>5505</v>
      </c>
    </row>
    <row r="5" spans="1:2">
      <c r="A5" s="4" t="s">
        <v>446</v>
      </c>
      <c r="B5" s="5" t="n">
        <v>19206</v>
      </c>
    </row>
    <row r="6" spans="1:2">
      <c r="A6" s="4" t="s">
        <v>447</v>
      </c>
      <c r="B6" s="5" t="n">
        <v>1977</v>
      </c>
    </row>
    <row r="7" spans="1:2">
      <c r="A7" s="4" t="s">
        <v>448</v>
      </c>
      <c r="B7" s="5" t="n">
        <v>17229</v>
      </c>
    </row>
    <row r="8" spans="1:2">
      <c r="A8" s="3" t="s">
        <v>449</v>
      </c>
    </row>
    <row r="9" spans="1:2">
      <c r="A9" s="4" t="s">
        <v>448</v>
      </c>
      <c r="B9" s="5" t="n">
        <v>341123</v>
      </c>
    </row>
    <row r="10" spans="1:2">
      <c r="A10" s="4" t="s">
        <v>450</v>
      </c>
      <c r="B10" s="5" t="n">
        <v>389432</v>
      </c>
    </row>
    <row r="11" spans="1:2">
      <c r="A11" s="4" t="s">
        <v>451</v>
      </c>
      <c r="B11" s="7" t="n">
        <v>86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4" t="s">
        <v>306</v>
      </c>
    </row>
    <row r="4" spans="1:5">
      <c r="A4" s="3" t="s">
        <v>303</v>
      </c>
    </row>
    <row r="5" spans="1:5">
      <c r="A5" s="4" t="s">
        <v>453</v>
      </c>
      <c r="B5" s="7" t="n">
        <v>7006</v>
      </c>
      <c r="D5" s="7" t="n">
        <v>17243</v>
      </c>
    </row>
    <row r="6" spans="1:5">
      <c r="A6" s="4" t="s">
        <v>454</v>
      </c>
      <c r="B6" s="5" t="n">
        <v>1884</v>
      </c>
      <c r="D6" s="5" t="n">
        <v>5380</v>
      </c>
    </row>
    <row r="7" spans="1:5">
      <c r="A7" s="4" t="s">
        <v>455</v>
      </c>
      <c r="B7" s="5" t="n">
        <v>134822</v>
      </c>
      <c r="D7" s="5" t="n">
        <v>389928</v>
      </c>
    </row>
    <row r="8" spans="1:5">
      <c r="A8" s="4" t="s">
        <v>456</v>
      </c>
      <c r="B8" s="7" t="n">
        <v>44005</v>
      </c>
      <c r="D8" s="7" t="n">
        <v>122984</v>
      </c>
    </row>
    <row r="9" spans="1:5">
      <c r="A9" s="4" t="s">
        <v>423</v>
      </c>
    </row>
    <row r="10" spans="1:5">
      <c r="A10" s="3" t="s">
        <v>303</v>
      </c>
    </row>
    <row r="11" spans="1:5">
      <c r="A11" s="4" t="s">
        <v>453</v>
      </c>
      <c r="C11" s="7" t="n">
        <v>2404</v>
      </c>
      <c r="E11" s="7" t="n">
        <v>2404</v>
      </c>
    </row>
    <row r="12" spans="1:5">
      <c r="A12" s="4" t="s">
        <v>454</v>
      </c>
      <c r="C12" s="5" t="n">
        <v>627</v>
      </c>
      <c r="E12" s="5" t="n">
        <v>627</v>
      </c>
    </row>
    <row r="13" spans="1:5">
      <c r="A13" s="4" t="s">
        <v>457</v>
      </c>
    </row>
    <row r="14" spans="1:5">
      <c r="A14" s="3" t="s">
        <v>303</v>
      </c>
    </row>
    <row r="15" spans="1:5">
      <c r="A15" s="4" t="s">
        <v>455</v>
      </c>
      <c r="C15" s="5" t="n">
        <v>115349</v>
      </c>
      <c r="E15" s="5" t="n">
        <v>342939</v>
      </c>
    </row>
    <row r="16" spans="1:5">
      <c r="A16" s="4" t="s">
        <v>456</v>
      </c>
      <c r="C16" s="7" t="n">
        <v>28379</v>
      </c>
      <c r="E16" s="7" t="n">
        <v>790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121</v>
      </c>
    </row>
    <row r="2" spans="1:3">
      <c r="A2" s="3" t="s">
        <v>257</v>
      </c>
    </row>
    <row r="3" spans="1:3">
      <c r="A3" s="4" t="s">
        <v>459</v>
      </c>
      <c r="B3" s="7" t="n">
        <v>50000</v>
      </c>
      <c r="C3" s="7" t="n">
        <v>100000</v>
      </c>
    </row>
    <row r="4" spans="1:3">
      <c r="A4" s="4" t="s">
        <v>460</v>
      </c>
      <c r="B4" s="5" t="n">
        <v>-50000</v>
      </c>
      <c r="C4" s="5" t="n">
        <v>-100000</v>
      </c>
    </row>
    <row r="5" spans="1:3">
      <c r="A5" s="4" t="s">
        <v>461</v>
      </c>
      <c r="B5" s="5" t="n">
        <v>0</v>
      </c>
      <c r="C5" s="5" t="n">
        <v>0</v>
      </c>
    </row>
    <row r="6" spans="1:3">
      <c r="A6" s="4" t="s">
        <v>462</v>
      </c>
      <c r="B6" s="5" t="n">
        <v>0</v>
      </c>
      <c r="C6" s="5" t="n">
        <v>0</v>
      </c>
    </row>
    <row r="7" spans="1:3">
      <c r="A7" s="4" t="s">
        <v>463</v>
      </c>
      <c r="B7" s="5" t="n">
        <v>0</v>
      </c>
      <c r="C7" s="5" t="n">
        <v>0</v>
      </c>
    </row>
    <row r="8" spans="1:3">
      <c r="A8" s="4" t="s">
        <v>464</v>
      </c>
      <c r="B8" s="5" t="n">
        <v>0</v>
      </c>
      <c r="C8" s="5" t="n">
        <v>0</v>
      </c>
    </row>
    <row r="9" spans="1:3">
      <c r="A9" s="4" t="s">
        <v>465</v>
      </c>
      <c r="B9" s="5" t="n">
        <v>29895</v>
      </c>
      <c r="C9" s="5" t="n">
        <v>22721</v>
      </c>
    </row>
    <row r="10" spans="1:3">
      <c r="A10" s="4" t="s">
        <v>466</v>
      </c>
      <c r="B10" s="5" t="n">
        <v>0</v>
      </c>
      <c r="C10" s="5" t="n">
        <v>0</v>
      </c>
    </row>
    <row r="11" spans="1:3">
      <c r="A11" s="4" t="s">
        <v>467</v>
      </c>
      <c r="B11" s="5" t="n">
        <v>29895</v>
      </c>
      <c r="C11" s="5" t="n">
        <v>22721</v>
      </c>
    </row>
    <row r="12" spans="1:3">
      <c r="A12" s="4" t="s">
        <v>468</v>
      </c>
      <c r="B12" s="5" t="n">
        <v>-522</v>
      </c>
      <c r="C12" s="5" t="n">
        <v>-1490</v>
      </c>
    </row>
    <row r="13" spans="1:3">
      <c r="A13" s="4" t="s">
        <v>469</v>
      </c>
      <c r="B13" s="5" t="n">
        <v>-14299</v>
      </c>
      <c r="C13" s="5" t="n">
        <v>-6369</v>
      </c>
    </row>
    <row r="14" spans="1:3">
      <c r="A14" s="4" t="s">
        <v>470</v>
      </c>
      <c r="B14" s="5" t="n">
        <v>15074</v>
      </c>
      <c r="C14" s="5" t="n">
        <v>14862</v>
      </c>
    </row>
    <row r="15" spans="1:3">
      <c r="A15" s="4" t="s">
        <v>471</v>
      </c>
      <c r="B15" s="5" t="n">
        <v>79895</v>
      </c>
      <c r="C15" s="5" t="n">
        <v>122721</v>
      </c>
    </row>
    <row r="16" spans="1:3">
      <c r="A16" s="4" t="s">
        <v>472</v>
      </c>
      <c r="B16" s="5" t="n">
        <v>-50000</v>
      </c>
      <c r="C16" s="5" t="n">
        <v>-100000</v>
      </c>
    </row>
    <row r="17" spans="1:3">
      <c r="A17" s="4" t="s">
        <v>473</v>
      </c>
      <c r="B17" s="5" t="n">
        <v>29895</v>
      </c>
      <c r="C17" s="5" t="n">
        <v>22721</v>
      </c>
    </row>
    <row r="18" spans="1:3">
      <c r="A18" s="4" t="s">
        <v>474</v>
      </c>
      <c r="B18" s="5" t="n">
        <v>-522</v>
      </c>
      <c r="C18" s="5" t="n">
        <v>-1490</v>
      </c>
    </row>
    <row r="19" spans="1:3">
      <c r="A19" s="4" t="s">
        <v>475</v>
      </c>
      <c r="B19" s="5" t="n">
        <v>-14299</v>
      </c>
      <c r="C19" s="5" t="n">
        <v>-6369</v>
      </c>
    </row>
    <row r="20" spans="1:3">
      <c r="A20" s="4" t="s">
        <v>476</v>
      </c>
      <c r="B20" s="7" t="n">
        <v>15074</v>
      </c>
      <c r="C20" s="7" t="n">
        <v>14862</v>
      </c>
    </row>
    <row r="21" spans="1:3">
      <c r="A21" s="4" t="s">
        <v>477</v>
      </c>
      <c r="B21" s="4" t="s">
        <v>478</v>
      </c>
      <c r="C21" s="4" t="s">
        <v>479</v>
      </c>
    </row>
    <row r="22" spans="1:3">
      <c r="A22" s="4" t="s">
        <v>480</v>
      </c>
      <c r="B22" s="7" t="n">
        <v>50000</v>
      </c>
      <c r="C22" s="7" t="n">
        <v>100000</v>
      </c>
    </row>
    <row r="23" spans="1:3">
      <c r="A23" s="4" t="s">
        <v>481</v>
      </c>
      <c r="B23" s="5" t="n">
        <v>-50000</v>
      </c>
      <c r="C23" s="5" t="n">
        <v>-100000</v>
      </c>
    </row>
    <row r="24" spans="1:3">
      <c r="A24" s="4" t="s">
        <v>482</v>
      </c>
      <c r="B24" s="5" t="n">
        <v>0</v>
      </c>
      <c r="C24" s="5" t="n">
        <v>0</v>
      </c>
    </row>
    <row r="25" spans="1:3">
      <c r="A25" s="4" t="s">
        <v>483</v>
      </c>
      <c r="B25" s="5" t="n">
        <v>0</v>
      </c>
      <c r="C25" s="5" t="n">
        <v>0</v>
      </c>
    </row>
    <row r="26" spans="1:3">
      <c r="A26" s="4" t="s">
        <v>484</v>
      </c>
      <c r="B26" s="5" t="n">
        <v>0</v>
      </c>
      <c r="C26" s="5" t="n">
        <v>0</v>
      </c>
    </row>
    <row r="27" spans="1:3">
      <c r="A27" s="4" t="s">
        <v>464</v>
      </c>
      <c r="B27" s="5" t="n">
        <v>0</v>
      </c>
      <c r="C27" s="5" t="n">
        <v>0</v>
      </c>
    </row>
    <row r="28" spans="1:3">
      <c r="A28" s="4" t="s">
        <v>485</v>
      </c>
      <c r="B28" s="5" t="n">
        <v>39116</v>
      </c>
      <c r="C28" s="5" t="n">
        <v>25376</v>
      </c>
    </row>
    <row r="29" spans="1:3">
      <c r="A29" s="4" t="s">
        <v>486</v>
      </c>
      <c r="B29" s="5" t="n">
        <v>0</v>
      </c>
      <c r="C29" s="5" t="n">
        <v>0</v>
      </c>
    </row>
    <row r="30" spans="1:3">
      <c r="A30" s="4" t="s">
        <v>487</v>
      </c>
      <c r="B30" s="5" t="n">
        <v>39116</v>
      </c>
      <c r="C30" s="5" t="n">
        <v>25376</v>
      </c>
    </row>
    <row r="31" spans="1:3">
      <c r="A31" s="4" t="s">
        <v>488</v>
      </c>
      <c r="B31" s="5" t="n">
        <v>-522</v>
      </c>
      <c r="C31" s="5" t="n">
        <v>-1490</v>
      </c>
    </row>
    <row r="32" spans="1:3">
      <c r="A32" s="4" t="s">
        <v>489</v>
      </c>
      <c r="B32" s="5" t="n">
        <v>-18849</v>
      </c>
      <c r="C32" s="5" t="n">
        <v>-17190</v>
      </c>
    </row>
    <row r="33" spans="1:3">
      <c r="A33" s="4" t="s">
        <v>470</v>
      </c>
      <c r="B33" s="5" t="n">
        <v>19745</v>
      </c>
      <c r="C33" s="5" t="n">
        <v>6696</v>
      </c>
    </row>
    <row r="34" spans="1:3">
      <c r="A34" s="4" t="s">
        <v>490</v>
      </c>
      <c r="B34" s="5" t="n">
        <v>89116</v>
      </c>
      <c r="C34" s="5" t="n">
        <v>125376</v>
      </c>
    </row>
    <row r="35" spans="1:3">
      <c r="A35" s="4" t="s">
        <v>491</v>
      </c>
      <c r="B35" s="5" t="n">
        <v>-50000</v>
      </c>
      <c r="C35" s="5" t="n">
        <v>-100000</v>
      </c>
    </row>
    <row r="36" spans="1:3">
      <c r="A36" s="4" t="s">
        <v>492</v>
      </c>
      <c r="B36" s="5" t="n">
        <v>39116</v>
      </c>
      <c r="C36" s="5" t="n">
        <v>25376</v>
      </c>
    </row>
    <row r="37" spans="1:3">
      <c r="A37" s="4" t="s">
        <v>493</v>
      </c>
      <c r="B37" s="5" t="n">
        <v>-522</v>
      </c>
      <c r="C37" s="5" t="n">
        <v>-1490</v>
      </c>
    </row>
    <row r="38" spans="1:3">
      <c r="A38" s="4" t="s">
        <v>494</v>
      </c>
      <c r="B38" s="5" t="n">
        <v>-18849</v>
      </c>
      <c r="C38" s="5" t="n">
        <v>-17190</v>
      </c>
    </row>
    <row r="39" spans="1:3">
      <c r="A39" s="4" t="s">
        <v>495</v>
      </c>
      <c r="B39" s="7" t="n">
        <v>19745</v>
      </c>
      <c r="C39" s="7" t="n">
        <v>6696</v>
      </c>
    </row>
    <row r="40" spans="1:3">
      <c r="A40" s="4" t="s">
        <v>496</v>
      </c>
      <c r="B40" s="4" t="s">
        <v>497</v>
      </c>
      <c r="C40" s="4" t="s">
        <v>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121</v>
      </c>
    </row>
    <row r="2" spans="1:3">
      <c r="A2" s="3" t="s">
        <v>257</v>
      </c>
    </row>
    <row r="3" spans="1:3">
      <c r="A3" s="4" t="s">
        <v>500</v>
      </c>
      <c r="B3" s="7" t="n">
        <v>18800</v>
      </c>
      <c r="C3" s="7" t="n">
        <v>17200</v>
      </c>
    </row>
    <row r="4" spans="1:3">
      <c r="A4" s="4" t="s">
        <v>501</v>
      </c>
      <c r="B4" s="7" t="n">
        <v>14300</v>
      </c>
      <c r="C4" s="7" t="n">
        <v>6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121</v>
      </c>
    </row>
    <row r="2" spans="1:3">
      <c r="A2" s="3" t="s">
        <v>503</v>
      </c>
    </row>
    <row r="3" spans="1:3">
      <c r="A3" s="4" t="s">
        <v>504</v>
      </c>
      <c r="B3" s="7" t="n">
        <v>50000</v>
      </c>
      <c r="C3" s="7" t="n">
        <v>100000</v>
      </c>
    </row>
    <row r="4" spans="1:3">
      <c r="A4" s="4" t="s">
        <v>505</v>
      </c>
      <c r="B4" s="5" t="n">
        <v>50000</v>
      </c>
      <c r="C4" s="5" t="n">
        <v>100000</v>
      </c>
    </row>
    <row r="5" spans="1:3">
      <c r="A5" s="4" t="s">
        <v>506</v>
      </c>
      <c r="B5" s="5" t="n">
        <v>0</v>
      </c>
      <c r="C5" s="5" t="n">
        <v>0</v>
      </c>
    </row>
    <row r="6" spans="1:3">
      <c r="A6" s="4" t="s">
        <v>507</v>
      </c>
    </row>
    <row r="7" spans="1:3">
      <c r="A7" s="3" t="s">
        <v>503</v>
      </c>
    </row>
    <row r="8" spans="1:3">
      <c r="A8" s="4" t="s">
        <v>504</v>
      </c>
      <c r="B8" s="5" t="n">
        <v>0</v>
      </c>
      <c r="C8" s="5" t="n">
        <v>0</v>
      </c>
    </row>
    <row r="9" spans="1:3">
      <c r="A9" s="4" t="s">
        <v>508</v>
      </c>
    </row>
    <row r="10" spans="1:3">
      <c r="A10" s="3" t="s">
        <v>503</v>
      </c>
    </row>
    <row r="11" spans="1:3">
      <c r="A11" s="4" t="s">
        <v>504</v>
      </c>
      <c r="B11" s="5" t="n">
        <v>0</v>
      </c>
      <c r="C11" s="5" t="n">
        <v>0</v>
      </c>
    </row>
    <row r="12" spans="1:3">
      <c r="A12" s="4" t="s">
        <v>509</v>
      </c>
    </row>
    <row r="13" spans="1:3">
      <c r="A13" s="3" t="s">
        <v>503</v>
      </c>
    </row>
    <row r="14" spans="1:3">
      <c r="A14" s="4" t="s">
        <v>504</v>
      </c>
      <c r="B14" s="5" t="n">
        <v>0</v>
      </c>
      <c r="C14" s="5" t="n">
        <v>100000</v>
      </c>
    </row>
    <row r="15" spans="1:3">
      <c r="A15" s="4" t="s">
        <v>510</v>
      </c>
    </row>
    <row r="16" spans="1:3">
      <c r="A16" s="3" t="s">
        <v>503</v>
      </c>
    </row>
    <row r="17" spans="1:3">
      <c r="A17" s="4" t="s">
        <v>504</v>
      </c>
      <c r="B17" s="5" t="n">
        <v>50000</v>
      </c>
      <c r="C17" s="5" t="n">
        <v>0</v>
      </c>
    </row>
    <row r="18" spans="1:3">
      <c r="A18" s="4" t="s">
        <v>511</v>
      </c>
    </row>
    <row r="19" spans="1:3">
      <c r="A19" s="3" t="s">
        <v>503</v>
      </c>
    </row>
    <row r="20" spans="1:3">
      <c r="A20" s="4" t="s">
        <v>504</v>
      </c>
      <c r="B20" s="5" t="n">
        <v>50000</v>
      </c>
      <c r="C20" s="5" t="n">
        <v>100000</v>
      </c>
    </row>
    <row r="21" spans="1:3">
      <c r="A21" s="4" t="s">
        <v>512</v>
      </c>
    </row>
    <row r="22" spans="1:3">
      <c r="A22" s="3" t="s">
        <v>503</v>
      </c>
    </row>
    <row r="23" spans="1:3">
      <c r="A23" s="4" t="s">
        <v>504</v>
      </c>
      <c r="B23" s="5" t="n">
        <v>0</v>
      </c>
      <c r="C23" s="5" t="n">
        <v>0</v>
      </c>
    </row>
    <row r="24" spans="1:3">
      <c r="A24" s="4" t="s">
        <v>513</v>
      </c>
    </row>
    <row r="25" spans="1:3">
      <c r="A25" s="3" t="s">
        <v>503</v>
      </c>
    </row>
    <row r="26" spans="1:3">
      <c r="A26" s="4" t="s">
        <v>504</v>
      </c>
      <c r="B26" s="5" t="n">
        <v>0</v>
      </c>
      <c r="C26" s="5" t="n">
        <v>0</v>
      </c>
    </row>
    <row r="27" spans="1:3">
      <c r="A27" s="4" t="s">
        <v>514</v>
      </c>
    </row>
    <row r="28" spans="1:3">
      <c r="A28" s="3" t="s">
        <v>503</v>
      </c>
    </row>
    <row r="29" spans="1:3">
      <c r="A29" s="4" t="s">
        <v>504</v>
      </c>
      <c r="B29" s="5" t="n">
        <v>0</v>
      </c>
      <c r="C29" s="5" t="n">
        <v>100000</v>
      </c>
    </row>
    <row r="30" spans="1:3">
      <c r="A30" s="4" t="s">
        <v>515</v>
      </c>
    </row>
    <row r="31" spans="1:3">
      <c r="A31" s="3" t="s">
        <v>503</v>
      </c>
    </row>
    <row r="32" spans="1:3">
      <c r="A32" s="4" t="s">
        <v>504</v>
      </c>
      <c r="B32" s="7" t="n">
        <v>50000</v>
      </c>
      <c r="C3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121</v>
      </c>
    </row>
    <row r="2" spans="1:4">
      <c r="A2" s="3" t="s">
        <v>517</v>
      </c>
    </row>
    <row r="3" spans="1:4">
      <c r="A3" s="4" t="s">
        <v>518</v>
      </c>
      <c r="C3" s="7" t="n">
        <v>285739</v>
      </c>
      <c r="D3" s="7" t="n">
        <v>321094</v>
      </c>
    </row>
    <row r="4" spans="1:4">
      <c r="A4" s="4" t="s">
        <v>519</v>
      </c>
      <c r="C4" s="5" t="n">
        <v>1352</v>
      </c>
      <c r="D4" s="5" t="n">
        <v>3785</v>
      </c>
    </row>
    <row r="5" spans="1:4">
      <c r="A5" s="4" t="s">
        <v>520</v>
      </c>
      <c r="C5" s="5" t="n">
        <v>9618</v>
      </c>
      <c r="D5" s="5" t="n">
        <v>3603</v>
      </c>
    </row>
    <row r="6" spans="1:4">
      <c r="A6" s="4" t="s">
        <v>521</v>
      </c>
      <c r="C6" s="5" t="n">
        <v>277473</v>
      </c>
      <c r="D6" s="5" t="n">
        <v>321276</v>
      </c>
    </row>
    <row r="7" spans="1:4">
      <c r="A7" s="4" t="s">
        <v>522</v>
      </c>
    </row>
    <row r="8" spans="1:4">
      <c r="A8" s="3" t="s">
        <v>517</v>
      </c>
    </row>
    <row r="9" spans="1:4">
      <c r="A9" s="4" t="s">
        <v>518</v>
      </c>
      <c r="C9" s="5" t="n">
        <v>69193</v>
      </c>
      <c r="D9" s="5" t="n">
        <v>71959</v>
      </c>
    </row>
    <row r="10" spans="1:4">
      <c r="A10" s="4" t="s">
        <v>519</v>
      </c>
      <c r="C10" s="5" t="n">
        <v>713</v>
      </c>
      <c r="D10" s="5" t="n">
        <v>1574</v>
      </c>
    </row>
    <row r="11" spans="1:4">
      <c r="A11" s="4" t="s">
        <v>520</v>
      </c>
      <c r="C11" s="5" t="n">
        <v>1629</v>
      </c>
      <c r="D11" s="5" t="n">
        <v>178</v>
      </c>
    </row>
    <row r="12" spans="1:4">
      <c r="A12" s="4" t="s">
        <v>521</v>
      </c>
      <c r="C12" s="5" t="n">
        <v>68277</v>
      </c>
      <c r="D12" s="5" t="n">
        <v>73355</v>
      </c>
    </row>
    <row r="13" spans="1:4">
      <c r="A13" s="4" t="s">
        <v>511</v>
      </c>
    </row>
    <row r="14" spans="1:4">
      <c r="A14" s="3" t="s">
        <v>517</v>
      </c>
    </row>
    <row r="15" spans="1:4">
      <c r="A15" s="4" t="s">
        <v>518</v>
      </c>
      <c r="B15" s="4" t="s">
        <v>436</v>
      </c>
      <c r="C15" s="5" t="n">
        <v>216546</v>
      </c>
      <c r="D15" s="5" t="n">
        <v>249135</v>
      </c>
    </row>
    <row r="16" spans="1:4">
      <c r="A16" s="4" t="s">
        <v>519</v>
      </c>
      <c r="B16" s="4" t="s">
        <v>436</v>
      </c>
      <c r="C16" s="5" t="n">
        <v>639</v>
      </c>
      <c r="D16" s="5" t="n">
        <v>2211</v>
      </c>
    </row>
    <row r="17" spans="1:4">
      <c r="A17" s="4" t="s">
        <v>520</v>
      </c>
      <c r="B17" s="4" t="s">
        <v>436</v>
      </c>
      <c r="C17" s="5" t="n">
        <v>7989</v>
      </c>
      <c r="D17" s="5" t="n">
        <v>3425</v>
      </c>
    </row>
    <row r="18" spans="1:4">
      <c r="A18" s="4" t="s">
        <v>521</v>
      </c>
      <c r="B18" s="4" t="s">
        <v>436</v>
      </c>
      <c r="C18" s="7" t="n">
        <v>209196</v>
      </c>
      <c r="D18" s="7" t="n">
        <v>247921</v>
      </c>
    </row>
    <row r="19" spans="1:4"/>
    <row r="20" spans="1:4">
      <c r="A20" s="4" t="s">
        <v>436</v>
      </c>
      <c r="B20" s="4" t="s">
        <v>523</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121</v>
      </c>
    </row>
    <row r="2" spans="1:3">
      <c r="A2" s="3" t="s">
        <v>122</v>
      </c>
    </row>
    <row r="3" spans="1:3">
      <c r="A3" s="4" t="s">
        <v>123</v>
      </c>
      <c r="B3" s="7" t="n">
        <v>115509</v>
      </c>
      <c r="C3" s="7" t="n">
        <v>129108</v>
      </c>
    </row>
    <row r="4" spans="1:3">
      <c r="A4" s="4" t="s">
        <v>124</v>
      </c>
      <c r="B4" s="5" t="n">
        <v>196459</v>
      </c>
      <c r="C4" s="5" t="n">
        <v>185167</v>
      </c>
    </row>
    <row r="5" spans="1:3">
      <c r="A5" s="4" t="s">
        <v>125</v>
      </c>
      <c r="B5" s="5" t="n">
        <v>311968</v>
      </c>
      <c r="C5" s="5" t="n">
        <v>314275</v>
      </c>
    </row>
    <row r="6" spans="1:3">
      <c r="A6" s="4" t="s">
        <v>126</v>
      </c>
      <c r="B6" s="5" t="n">
        <v>2587559</v>
      </c>
      <c r="C6" s="5" t="n">
        <v>2615850</v>
      </c>
    </row>
    <row r="7" spans="1:3">
      <c r="A7" s="4" t="s">
        <v>127</v>
      </c>
      <c r="B7" s="5" t="n">
        <v>285739</v>
      </c>
      <c r="C7" s="5" t="n">
        <v>321094</v>
      </c>
    </row>
    <row r="8" spans="1:3">
      <c r="A8" s="4" t="s">
        <v>128</v>
      </c>
      <c r="B8" s="5" t="n">
        <v>27325</v>
      </c>
      <c r="C8" s="5" t="n">
        <v>32734</v>
      </c>
    </row>
    <row r="9" spans="1:3">
      <c r="A9" s="4" t="s">
        <v>129</v>
      </c>
      <c r="B9" s="5" t="n">
        <v>8226466</v>
      </c>
      <c r="C9" s="5" t="n">
        <v>7735572</v>
      </c>
    </row>
    <row r="10" spans="1:3">
      <c r="A10" s="4" t="s">
        <v>130</v>
      </c>
      <c r="B10" s="5" t="n">
        <v>-60940</v>
      </c>
      <c r="C10" s="5" t="n">
        <v>-58914</v>
      </c>
    </row>
    <row r="11" spans="1:3">
      <c r="A11" s="4" t="s">
        <v>131</v>
      </c>
      <c r="B11" s="5" t="n">
        <v>8165526</v>
      </c>
      <c r="C11" s="5" t="n">
        <v>7676658</v>
      </c>
    </row>
    <row r="12" spans="1:3">
      <c r="A12" s="4" t="s">
        <v>132</v>
      </c>
      <c r="B12" s="5" t="n">
        <v>204080</v>
      </c>
      <c r="C12" s="5" t="n">
        <v>208852</v>
      </c>
    </row>
    <row r="13" spans="1:3">
      <c r="A13" s="4" t="s">
        <v>133</v>
      </c>
      <c r="B13" s="5" t="n">
        <v>191582</v>
      </c>
      <c r="C13" s="5" t="n">
        <v>188970</v>
      </c>
    </row>
    <row r="14" spans="1:3">
      <c r="A14" s="4" t="s">
        <v>134</v>
      </c>
      <c r="B14" s="5" t="n">
        <v>33562</v>
      </c>
      <c r="C14" s="5" t="n">
        <v>32459</v>
      </c>
    </row>
    <row r="15" spans="1:3">
      <c r="A15" s="4" t="s">
        <v>135</v>
      </c>
      <c r="B15" s="5" t="n">
        <v>76944</v>
      </c>
      <c r="C15" s="5" t="n">
        <v>88049</v>
      </c>
    </row>
    <row r="16" spans="1:3">
      <c r="A16" s="4" t="s">
        <v>136</v>
      </c>
      <c r="B16" s="5" t="n">
        <v>29895</v>
      </c>
      <c r="C16" s="5" t="n">
        <v>22721</v>
      </c>
    </row>
    <row r="17" spans="1:3">
      <c r="A17" s="4" t="s">
        <v>137</v>
      </c>
      <c r="B17" s="5" t="n">
        <v>325493</v>
      </c>
      <c r="C17" s="5" t="n">
        <v>244397</v>
      </c>
    </row>
    <row r="18" spans="1:3">
      <c r="A18" s="4" t="s">
        <v>138</v>
      </c>
      <c r="B18" s="5" t="n">
        <v>165459</v>
      </c>
      <c r="C18" s="5" t="n">
        <v>169401</v>
      </c>
    </row>
    <row r="19" spans="1:3">
      <c r="A19" s="4" t="s">
        <v>139</v>
      </c>
      <c r="B19" s="5" t="n">
        <v>12405132</v>
      </c>
      <c r="C19" s="5" t="n">
        <v>11915460</v>
      </c>
    </row>
    <row r="20" spans="1:3">
      <c r="A20" s="3" t="s">
        <v>32</v>
      </c>
    </row>
    <row r="21" spans="1:3">
      <c r="A21" s="4" t="s">
        <v>140</v>
      </c>
      <c r="B21" s="5" t="n">
        <v>3296908</v>
      </c>
      <c r="C21" s="5" t="n">
        <v>3087797</v>
      </c>
    </row>
    <row r="22" spans="1:3">
      <c r="A22" s="4" t="s">
        <v>33</v>
      </c>
      <c r="B22" s="5" t="n">
        <v>2075479</v>
      </c>
      <c r="C22" s="5" t="n">
        <v>2131939</v>
      </c>
    </row>
    <row r="23" spans="1:3">
      <c r="A23" s="4" t="s">
        <v>34</v>
      </c>
      <c r="B23" s="5" t="n">
        <v>2060671</v>
      </c>
      <c r="C23" s="5" t="n">
        <v>2016748</v>
      </c>
    </row>
    <row r="24" spans="1:3">
      <c r="A24" s="4" t="s">
        <v>35</v>
      </c>
      <c r="B24" s="5" t="n">
        <v>680421</v>
      </c>
      <c r="C24" s="5" t="n">
        <v>651742</v>
      </c>
    </row>
    <row r="25" spans="1:3">
      <c r="A25" s="4" t="s">
        <v>36</v>
      </c>
      <c r="B25" s="5" t="n">
        <v>1564640</v>
      </c>
      <c r="C25" s="5" t="n">
        <v>1548460</v>
      </c>
    </row>
    <row r="26" spans="1:3">
      <c r="A26" s="4" t="s">
        <v>141</v>
      </c>
      <c r="B26" s="5" t="n">
        <v>551358</v>
      </c>
      <c r="C26" s="5" t="n">
        <v>371011</v>
      </c>
    </row>
    <row r="27" spans="1:3">
      <c r="A27" s="4" t="s">
        <v>142</v>
      </c>
      <c r="B27" s="5" t="n">
        <v>10229477</v>
      </c>
      <c r="C27" s="5" t="n">
        <v>9807697</v>
      </c>
    </row>
    <row r="28" spans="1:3">
      <c r="A28" s="4" t="s">
        <v>38</v>
      </c>
      <c r="B28" s="5" t="n">
        <v>0</v>
      </c>
      <c r="C28" s="5" t="n">
        <v>50000</v>
      </c>
    </row>
    <row r="29" spans="1:3">
      <c r="A29" s="4" t="s">
        <v>39</v>
      </c>
      <c r="B29" s="5" t="n">
        <v>300000</v>
      </c>
      <c r="C29" s="5" t="n">
        <v>504651</v>
      </c>
    </row>
    <row r="30" spans="1:3">
      <c r="A30" s="4" t="s">
        <v>40</v>
      </c>
      <c r="B30" s="5" t="n">
        <v>285128</v>
      </c>
      <c r="C30" s="5" t="n">
        <v>120545</v>
      </c>
    </row>
    <row r="31" spans="1:3">
      <c r="A31" s="4" t="s">
        <v>136</v>
      </c>
      <c r="B31" s="5" t="n">
        <v>39116</v>
      </c>
      <c r="C31" s="5" t="n">
        <v>25376</v>
      </c>
    </row>
    <row r="32" spans="1:3">
      <c r="A32" s="4" t="s">
        <v>143</v>
      </c>
      <c r="B32" s="5" t="n">
        <v>149529</v>
      </c>
      <c r="C32" s="5" t="n">
        <v>103857</v>
      </c>
    </row>
    <row r="33" spans="1:3">
      <c r="A33" s="4" t="s">
        <v>144</v>
      </c>
      <c r="B33" s="5" t="n">
        <v>11003250</v>
      </c>
      <c r="C33" s="5" t="n">
        <v>10612126</v>
      </c>
    </row>
    <row r="34" spans="1:3">
      <c r="A34" s="3" t="s">
        <v>145</v>
      </c>
    </row>
    <row r="35" spans="1:3">
      <c r="A35" s="4" t="s">
        <v>146</v>
      </c>
      <c r="B35" s="5" t="n">
        <v>79202</v>
      </c>
      <c r="C35" s="5" t="n">
        <v>77580</v>
      </c>
    </row>
    <row r="36" spans="1:3">
      <c r="A36" s="4" t="s">
        <v>147</v>
      </c>
      <c r="B36" s="5" t="n">
        <v>10171</v>
      </c>
      <c r="C36" s="5" t="n">
        <v>9083</v>
      </c>
    </row>
    <row r="37" spans="1:3">
      <c r="A37" s="4" t="s">
        <v>148</v>
      </c>
      <c r="B37" s="5" t="n">
        <v>1498199</v>
      </c>
      <c r="C37" s="5" t="n">
        <v>1451814</v>
      </c>
    </row>
    <row r="38" spans="1:3">
      <c r="A38" s="4" t="s">
        <v>149</v>
      </c>
      <c r="B38" s="5" t="n">
        <v>-122679</v>
      </c>
      <c r="C38" s="5" t="n">
        <v>-209902</v>
      </c>
    </row>
    <row r="39" spans="1:3">
      <c r="A39" s="4" t="s">
        <v>150</v>
      </c>
      <c r="B39" s="5" t="n">
        <v>-63011</v>
      </c>
      <c r="C39" s="5" t="n">
        <v>-25241</v>
      </c>
    </row>
    <row r="40" spans="1:3">
      <c r="A40" s="4" t="s">
        <v>151</v>
      </c>
      <c r="B40" s="5" t="n">
        <v>1401882</v>
      </c>
      <c r="C40" s="5" t="n">
        <v>1303334</v>
      </c>
    </row>
    <row r="41" spans="1:3">
      <c r="A41" s="4" t="s">
        <v>152</v>
      </c>
      <c r="B41" s="7" t="n">
        <v>12405132</v>
      </c>
      <c r="C41" s="7" t="n">
        <v>11915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121</v>
      </c>
    </row>
    <row r="2" spans="1:4">
      <c r="A2" s="3" t="s">
        <v>208</v>
      </c>
    </row>
    <row r="3" spans="1:4">
      <c r="A3" s="4" t="s">
        <v>518</v>
      </c>
      <c r="C3" s="7" t="n">
        <v>2646581</v>
      </c>
      <c r="D3" s="7" t="n">
        <v>2623728</v>
      </c>
    </row>
    <row r="4" spans="1:4">
      <c r="A4" s="4" t="s">
        <v>519</v>
      </c>
      <c r="C4" s="5" t="n">
        <v>2979</v>
      </c>
      <c r="D4" s="5" t="n">
        <v>11968</v>
      </c>
    </row>
    <row r="5" spans="1:4">
      <c r="A5" s="4" t="s">
        <v>520</v>
      </c>
      <c r="C5" s="5" t="n">
        <v>62001</v>
      </c>
      <c r="D5" s="5" t="n">
        <v>19846</v>
      </c>
    </row>
    <row r="6" spans="1:4">
      <c r="A6" s="4" t="s">
        <v>521</v>
      </c>
      <c r="C6" s="5" t="n">
        <v>2587559</v>
      </c>
      <c r="D6" s="5" t="n">
        <v>2615850</v>
      </c>
    </row>
    <row r="7" spans="1:4">
      <c r="A7" s="4" t="s">
        <v>525</v>
      </c>
    </row>
    <row r="8" spans="1:4">
      <c r="A8" s="3" t="s">
        <v>208</v>
      </c>
    </row>
    <row r="9" spans="1:4">
      <c r="A9" s="4" t="s">
        <v>518</v>
      </c>
      <c r="C9" s="5" t="n">
        <v>150529</v>
      </c>
      <c r="D9" s="5" t="n">
        <v>122025</v>
      </c>
    </row>
    <row r="10" spans="1:4">
      <c r="A10" s="4" t="s">
        <v>519</v>
      </c>
      <c r="C10" s="5" t="n">
        <v>31</v>
      </c>
      <c r="D10" s="5" t="n">
        <v>0</v>
      </c>
    </row>
    <row r="11" spans="1:4">
      <c r="A11" s="4" t="s">
        <v>520</v>
      </c>
      <c r="C11" s="5" t="n">
        <v>4142</v>
      </c>
      <c r="D11" s="5" t="n">
        <v>912</v>
      </c>
    </row>
    <row r="12" spans="1:4">
      <c r="A12" s="4" t="s">
        <v>521</v>
      </c>
      <c r="C12" s="5" t="n">
        <v>146418</v>
      </c>
      <c r="D12" s="5" t="n">
        <v>121113</v>
      </c>
    </row>
    <row r="13" spans="1:4">
      <c r="A13" s="4" t="s">
        <v>526</v>
      </c>
    </row>
    <row r="14" spans="1:4">
      <c r="A14" s="3" t="s">
        <v>208</v>
      </c>
    </row>
    <row r="15" spans="1:4">
      <c r="A15" s="4" t="s">
        <v>518</v>
      </c>
      <c r="C15" s="5" t="n">
        <v>25613</v>
      </c>
      <c r="D15" s="5" t="n">
        <v>26129</v>
      </c>
    </row>
    <row r="16" spans="1:4">
      <c r="A16" s="4" t="s">
        <v>519</v>
      </c>
      <c r="C16" s="5" t="n">
        <v>294</v>
      </c>
      <c r="D16" s="5" t="n">
        <v>269</v>
      </c>
    </row>
    <row r="17" spans="1:4">
      <c r="A17" s="4" t="s">
        <v>520</v>
      </c>
      <c r="C17" s="5" t="n">
        <v>630</v>
      </c>
      <c r="D17" s="5" t="n">
        <v>26</v>
      </c>
    </row>
    <row r="18" spans="1:4">
      <c r="A18" s="4" t="s">
        <v>521</v>
      </c>
      <c r="C18" s="5" t="n">
        <v>25277</v>
      </c>
      <c r="D18" s="5" t="n">
        <v>26372</v>
      </c>
    </row>
    <row r="19" spans="1:4">
      <c r="A19" s="4" t="s">
        <v>522</v>
      </c>
    </row>
    <row r="20" spans="1:4">
      <c r="A20" s="3" t="s">
        <v>208</v>
      </c>
    </row>
    <row r="21" spans="1:4">
      <c r="A21" s="4" t="s">
        <v>518</v>
      </c>
      <c r="C21" s="5" t="n">
        <v>226243</v>
      </c>
      <c r="D21" s="5" t="n">
        <v>195663</v>
      </c>
    </row>
    <row r="22" spans="1:4">
      <c r="A22" s="4" t="s">
        <v>519</v>
      </c>
      <c r="C22" s="5" t="n">
        <v>25</v>
      </c>
      <c r="D22" s="5" t="n">
        <v>2019</v>
      </c>
    </row>
    <row r="23" spans="1:4">
      <c r="A23" s="4" t="s">
        <v>520</v>
      </c>
      <c r="C23" s="5" t="n">
        <v>4952</v>
      </c>
      <c r="D23" s="5" t="n">
        <v>396</v>
      </c>
    </row>
    <row r="24" spans="1:4">
      <c r="A24" s="4" t="s">
        <v>521</v>
      </c>
      <c r="C24" s="5" t="n">
        <v>221316</v>
      </c>
      <c r="D24" s="5" t="n">
        <v>197286</v>
      </c>
    </row>
    <row r="25" spans="1:4">
      <c r="A25" s="4" t="s">
        <v>511</v>
      </c>
    </row>
    <row r="26" spans="1:4">
      <c r="A26" s="3" t="s">
        <v>208</v>
      </c>
    </row>
    <row r="27" spans="1:4">
      <c r="A27" s="4" t="s">
        <v>518</v>
      </c>
      <c r="B27" s="4" t="s">
        <v>436</v>
      </c>
      <c r="C27" s="5" t="n">
        <v>1821855</v>
      </c>
      <c r="D27" s="5" t="n">
        <v>1738056</v>
      </c>
    </row>
    <row r="28" spans="1:4">
      <c r="A28" s="4" t="s">
        <v>519</v>
      </c>
      <c r="B28" s="4" t="s">
        <v>436</v>
      </c>
      <c r="C28" s="5" t="n">
        <v>1355</v>
      </c>
      <c r="D28" s="5" t="n">
        <v>7089</v>
      </c>
    </row>
    <row r="29" spans="1:4">
      <c r="A29" s="4" t="s">
        <v>520</v>
      </c>
      <c r="B29" s="4" t="s">
        <v>436</v>
      </c>
      <c r="C29" s="5" t="n">
        <v>49485</v>
      </c>
      <c r="D29" s="5" t="n">
        <v>17934</v>
      </c>
    </row>
    <row r="30" spans="1:4">
      <c r="A30" s="4" t="s">
        <v>521</v>
      </c>
      <c r="B30" s="4" t="s">
        <v>436</v>
      </c>
      <c r="C30" s="5" t="n">
        <v>1773725</v>
      </c>
      <c r="D30" s="5" t="n">
        <v>1727211</v>
      </c>
    </row>
    <row r="31" spans="1:4">
      <c r="A31" s="4" t="s">
        <v>527</v>
      </c>
    </row>
    <row r="32" spans="1:4">
      <c r="A32" s="3" t="s">
        <v>208</v>
      </c>
    </row>
    <row r="33" spans="1:4">
      <c r="A33" s="4" t="s">
        <v>518</v>
      </c>
      <c r="C33" s="5" t="n">
        <v>200693</v>
      </c>
      <c r="D33" s="5" t="n">
        <v>305265</v>
      </c>
    </row>
    <row r="34" spans="1:4">
      <c r="A34" s="4" t="s">
        <v>519</v>
      </c>
      <c r="C34" s="5" t="n">
        <v>721</v>
      </c>
      <c r="D34" s="5" t="n">
        <v>1513</v>
      </c>
    </row>
    <row r="35" spans="1:4">
      <c r="A35" s="4" t="s">
        <v>520</v>
      </c>
      <c r="C35" s="5" t="n">
        <v>1833</v>
      </c>
      <c r="D35" s="5" t="n">
        <v>425</v>
      </c>
    </row>
    <row r="36" spans="1:4">
      <c r="A36" s="4" t="s">
        <v>521</v>
      </c>
      <c r="C36" s="5" t="n">
        <v>199581</v>
      </c>
      <c r="D36" s="5" t="n">
        <v>306353</v>
      </c>
    </row>
    <row r="37" spans="1:4">
      <c r="A37" s="4" t="s">
        <v>528</v>
      </c>
    </row>
    <row r="38" spans="1:4">
      <c r="A38" s="3" t="s">
        <v>208</v>
      </c>
    </row>
    <row r="39" spans="1:4">
      <c r="A39" s="4" t="s">
        <v>518</v>
      </c>
      <c r="C39" s="5" t="n">
        <v>220847</v>
      </c>
      <c r="D39" s="5" t="n">
        <v>236533</v>
      </c>
    </row>
    <row r="40" spans="1:4">
      <c r="A40" s="4" t="s">
        <v>519</v>
      </c>
      <c r="C40" s="5" t="n">
        <v>553</v>
      </c>
      <c r="D40" s="5" t="n">
        <v>1078</v>
      </c>
    </row>
    <row r="41" spans="1:4">
      <c r="A41" s="4" t="s">
        <v>520</v>
      </c>
      <c r="C41" s="5" t="n">
        <v>959</v>
      </c>
      <c r="D41" s="5" t="n">
        <v>153</v>
      </c>
    </row>
    <row r="42" spans="1:4">
      <c r="A42" s="4" t="s">
        <v>521</v>
      </c>
      <c r="C42" s="5" t="n">
        <v>220441</v>
      </c>
      <c r="D42" s="5" t="n">
        <v>237458</v>
      </c>
    </row>
    <row r="43" spans="1:4">
      <c r="A43" s="4" t="s">
        <v>529</v>
      </c>
    </row>
    <row r="44" spans="1:4">
      <c r="A44" s="3" t="s">
        <v>208</v>
      </c>
    </row>
    <row r="45" spans="1:4">
      <c r="A45" s="4" t="s">
        <v>518</v>
      </c>
      <c r="C45" s="5" t="n">
        <v>801</v>
      </c>
    </row>
    <row r="46" spans="1:4">
      <c r="A46" s="4" t="s">
        <v>519</v>
      </c>
      <c r="C46" s="5" t="n">
        <v>0</v>
      </c>
    </row>
    <row r="47" spans="1:4">
      <c r="A47" s="4" t="s">
        <v>520</v>
      </c>
      <c r="C47" s="5" t="n">
        <v>0</v>
      </c>
    </row>
    <row r="48" spans="1:4">
      <c r="A48" s="4" t="s">
        <v>521</v>
      </c>
      <c r="C48" s="5" t="n">
        <v>801</v>
      </c>
    </row>
    <row r="49" spans="1:4">
      <c r="A49" s="4" t="s">
        <v>51</v>
      </c>
    </row>
    <row r="50" spans="1:4">
      <c r="A50" s="3" t="s">
        <v>208</v>
      </c>
    </row>
    <row r="51" spans="1:4">
      <c r="A51" s="4" t="s">
        <v>518</v>
      </c>
      <c r="D51" s="5" t="n">
        <v>57</v>
      </c>
    </row>
    <row r="52" spans="1:4">
      <c r="A52" s="4" t="s">
        <v>519</v>
      </c>
      <c r="D52" s="5" t="n">
        <v>0</v>
      </c>
    </row>
    <row r="53" spans="1:4">
      <c r="A53" s="4" t="s">
        <v>520</v>
      </c>
      <c r="D53" s="5" t="n">
        <v>0</v>
      </c>
    </row>
    <row r="54" spans="1:4">
      <c r="A54" s="4" t="s">
        <v>521</v>
      </c>
      <c r="D54" s="7" t="n">
        <v>57</v>
      </c>
    </row>
    <row r="55" spans="1:4">
      <c r="A55" s="4" t="s">
        <v>530</v>
      </c>
    </row>
    <row r="56" spans="1:4">
      <c r="A56" s="3" t="s">
        <v>208</v>
      </c>
    </row>
    <row r="57" spans="1:4">
      <c r="A57" s="4" t="s">
        <v>521</v>
      </c>
      <c r="B57" s="4" t="s">
        <v>436</v>
      </c>
      <c r="C57" s="7" t="n">
        <v>15500</v>
      </c>
    </row>
    <row r="58" spans="1:4"/>
    <row r="59" spans="1:4">
      <c r="A59" s="4" t="s">
        <v>436</v>
      </c>
      <c r="B59" s="4" t="s">
        <v>531</v>
      </c>
    </row>
  </sheetData>
  <mergeCells count="3">
    <mergeCell ref="A1:B1"/>
    <mergeCell ref="A58:C58"/>
    <mergeCell ref="B59:C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32</v>
      </c>
      <c r="B1" s="2" t="s">
        <v>25</v>
      </c>
      <c r="D1" s="2" t="s">
        <v>1</v>
      </c>
    </row>
    <row r="2" spans="1:6">
      <c r="B2" s="2" t="s">
        <v>533</v>
      </c>
      <c r="C2" s="2" t="s">
        <v>534</v>
      </c>
      <c r="D2" s="2" t="s">
        <v>533</v>
      </c>
      <c r="E2" s="2" t="s">
        <v>534</v>
      </c>
      <c r="F2" s="2" t="s">
        <v>400</v>
      </c>
    </row>
    <row r="3" spans="1:6">
      <c r="A3" s="3" t="s">
        <v>260</v>
      </c>
    </row>
    <row r="4" spans="1:6">
      <c r="A4" s="4" t="s">
        <v>535</v>
      </c>
      <c r="B4" s="7" t="n">
        <v>833000000</v>
      </c>
      <c r="D4" s="7" t="n">
        <v>833000000</v>
      </c>
      <c r="F4" s="7" t="n">
        <v>1040000000</v>
      </c>
    </row>
    <row r="5" spans="1:6">
      <c r="A5" s="4" t="s">
        <v>536</v>
      </c>
      <c r="B5" s="5" t="n">
        <v>314</v>
      </c>
      <c r="D5" s="5" t="n">
        <v>314</v>
      </c>
    </row>
    <row r="6" spans="1:6">
      <c r="A6" s="4" t="s">
        <v>537</v>
      </c>
      <c r="B6" s="5" t="n">
        <v>73</v>
      </c>
      <c r="D6" s="5" t="n">
        <v>73</v>
      </c>
    </row>
    <row r="7" spans="1:6">
      <c r="A7" s="4" t="s">
        <v>538</v>
      </c>
      <c r="B7" s="7" t="n">
        <v>0</v>
      </c>
      <c r="C7" s="7" t="n">
        <v>0</v>
      </c>
      <c r="D7" s="7" t="n">
        <v>0</v>
      </c>
      <c r="E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121</v>
      </c>
    </row>
    <row r="2" spans="1:3">
      <c r="A2" s="3" t="s">
        <v>540</v>
      </c>
    </row>
    <row r="3" spans="1:3">
      <c r="A3" s="4" t="s">
        <v>541</v>
      </c>
      <c r="B3" s="7" t="n">
        <v>113382</v>
      </c>
      <c r="C3" s="7" t="n">
        <v>104322</v>
      </c>
    </row>
    <row r="4" spans="1:3">
      <c r="A4" s="4" t="s">
        <v>542</v>
      </c>
      <c r="B4" s="5" t="n">
        <v>4196</v>
      </c>
      <c r="C4" s="5" t="n">
        <v>1626</v>
      </c>
    </row>
    <row r="5" spans="1:3">
      <c r="A5" s="4" t="s">
        <v>543</v>
      </c>
      <c r="B5" s="5" t="n">
        <v>94994</v>
      </c>
      <c r="C5" s="5" t="n">
        <v>65868</v>
      </c>
    </row>
    <row r="6" spans="1:3">
      <c r="A6" s="4" t="s">
        <v>544</v>
      </c>
      <c r="B6" s="5" t="n">
        <v>5422</v>
      </c>
      <c r="C6" s="5" t="n">
        <v>1977</v>
      </c>
    </row>
    <row r="7" spans="1:3">
      <c r="A7" s="4" t="s">
        <v>545</v>
      </c>
      <c r="B7" s="5" t="n">
        <v>208376</v>
      </c>
      <c r="C7" s="5" t="n">
        <v>170190</v>
      </c>
    </row>
    <row r="8" spans="1:3">
      <c r="A8" s="4" t="s">
        <v>546</v>
      </c>
      <c r="B8" s="5" t="n">
        <v>9618</v>
      </c>
      <c r="C8" s="5" t="n">
        <v>3603</v>
      </c>
    </row>
    <row r="9" spans="1:3">
      <c r="A9" s="4" t="s">
        <v>511</v>
      </c>
    </row>
    <row r="10" spans="1:3">
      <c r="A10" s="3" t="s">
        <v>540</v>
      </c>
    </row>
    <row r="11" spans="1:3">
      <c r="A11" s="4" t="s">
        <v>541</v>
      </c>
      <c r="B11" s="5" t="n">
        <v>78455</v>
      </c>
      <c r="C11" s="5" t="n">
        <v>95353</v>
      </c>
    </row>
    <row r="12" spans="1:3">
      <c r="A12" s="4" t="s">
        <v>542</v>
      </c>
      <c r="B12" s="5" t="n">
        <v>2934</v>
      </c>
      <c r="C12" s="5" t="n">
        <v>1448</v>
      </c>
    </row>
    <row r="13" spans="1:3">
      <c r="A13" s="4" t="s">
        <v>543</v>
      </c>
      <c r="B13" s="5" t="n">
        <v>87262</v>
      </c>
      <c r="C13" s="5" t="n">
        <v>65868</v>
      </c>
    </row>
    <row r="14" spans="1:3">
      <c r="A14" s="4" t="s">
        <v>544</v>
      </c>
      <c r="B14" s="5" t="n">
        <v>5055</v>
      </c>
      <c r="C14" s="5" t="n">
        <v>1977</v>
      </c>
    </row>
    <row r="15" spans="1:3">
      <c r="A15" s="4" t="s">
        <v>545</v>
      </c>
      <c r="B15" s="5" t="n">
        <v>165717</v>
      </c>
      <c r="C15" s="5" t="n">
        <v>161221</v>
      </c>
    </row>
    <row r="16" spans="1:3">
      <c r="A16" s="4" t="s">
        <v>546</v>
      </c>
      <c r="B16" s="5" t="n">
        <v>7989</v>
      </c>
      <c r="C16" s="5" t="n">
        <v>3425</v>
      </c>
    </row>
    <row r="17" spans="1:3">
      <c r="A17" s="4" t="s">
        <v>522</v>
      </c>
    </row>
    <row r="18" spans="1:3">
      <c r="A18" s="3" t="s">
        <v>540</v>
      </c>
    </row>
    <row r="19" spans="1:3">
      <c r="A19" s="4" t="s">
        <v>541</v>
      </c>
      <c r="B19" s="5" t="n">
        <v>34927</v>
      </c>
      <c r="C19" s="5" t="n">
        <v>8969</v>
      </c>
    </row>
    <row r="20" spans="1:3">
      <c r="A20" s="4" t="s">
        <v>542</v>
      </c>
      <c r="B20" s="5" t="n">
        <v>1262</v>
      </c>
      <c r="C20" s="5" t="n">
        <v>178</v>
      </c>
    </row>
    <row r="21" spans="1:3">
      <c r="A21" s="4" t="s">
        <v>543</v>
      </c>
      <c r="B21" s="5" t="n">
        <v>7732</v>
      </c>
      <c r="C21" s="5" t="n">
        <v>0</v>
      </c>
    </row>
    <row r="22" spans="1:3">
      <c r="A22" s="4" t="s">
        <v>544</v>
      </c>
      <c r="B22" s="5" t="n">
        <v>367</v>
      </c>
      <c r="C22" s="5" t="n">
        <v>0</v>
      </c>
    </row>
    <row r="23" spans="1:3">
      <c r="A23" s="4" t="s">
        <v>545</v>
      </c>
      <c r="B23" s="5" t="n">
        <v>42659</v>
      </c>
      <c r="C23" s="5" t="n">
        <v>8969</v>
      </c>
    </row>
    <row r="24" spans="1:3">
      <c r="A24" s="4" t="s">
        <v>546</v>
      </c>
      <c r="B24" s="7" t="n">
        <v>1629</v>
      </c>
      <c r="C24" s="7" t="n">
        <v>1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121</v>
      </c>
    </row>
    <row r="2" spans="1:3">
      <c r="A2" s="3" t="s">
        <v>548</v>
      </c>
    </row>
    <row r="3" spans="1:3">
      <c r="A3" s="4" t="s">
        <v>541</v>
      </c>
      <c r="B3" s="7" t="n">
        <v>1488197</v>
      </c>
      <c r="C3" s="7" t="n">
        <v>1233399</v>
      </c>
    </row>
    <row r="4" spans="1:3">
      <c r="A4" s="4" t="s">
        <v>542</v>
      </c>
      <c r="B4" s="5" t="n">
        <v>29774</v>
      </c>
      <c r="C4" s="5" t="n">
        <v>10440</v>
      </c>
    </row>
    <row r="5" spans="1:3">
      <c r="A5" s="4" t="s">
        <v>543</v>
      </c>
      <c r="B5" s="5" t="n">
        <v>752556</v>
      </c>
      <c r="C5" s="5" t="n">
        <v>341662</v>
      </c>
    </row>
    <row r="6" spans="1:3">
      <c r="A6" s="4" t="s">
        <v>544</v>
      </c>
      <c r="B6" s="5" t="n">
        <v>32227</v>
      </c>
      <c r="C6" s="5" t="n">
        <v>9406</v>
      </c>
    </row>
    <row r="7" spans="1:3">
      <c r="A7" s="4" t="s">
        <v>545</v>
      </c>
      <c r="B7" s="5" t="n">
        <v>2240753</v>
      </c>
      <c r="C7" s="5" t="n">
        <v>1575061</v>
      </c>
    </row>
    <row r="8" spans="1:3">
      <c r="A8" s="4" t="s">
        <v>546</v>
      </c>
      <c r="B8" s="5" t="n">
        <v>62001</v>
      </c>
      <c r="C8" s="5" t="n">
        <v>19846</v>
      </c>
    </row>
    <row r="9" spans="1:3">
      <c r="A9" s="4" t="s">
        <v>525</v>
      </c>
    </row>
    <row r="10" spans="1:3">
      <c r="A10" s="3" t="s">
        <v>548</v>
      </c>
    </row>
    <row r="11" spans="1:3">
      <c r="A11" s="4" t="s">
        <v>541</v>
      </c>
      <c r="B11" s="5" t="n">
        <v>89514</v>
      </c>
      <c r="C11" s="5" t="n">
        <v>121113</v>
      </c>
    </row>
    <row r="12" spans="1:3">
      <c r="A12" s="4" t="s">
        <v>542</v>
      </c>
      <c r="B12" s="5" t="n">
        <v>2985</v>
      </c>
      <c r="C12" s="5" t="n">
        <v>912</v>
      </c>
    </row>
    <row r="13" spans="1:3">
      <c r="A13" s="4" t="s">
        <v>543</v>
      </c>
      <c r="B13" s="5" t="n">
        <v>28771</v>
      </c>
      <c r="C13" s="5" t="n">
        <v>0</v>
      </c>
    </row>
    <row r="14" spans="1:3">
      <c r="A14" s="4" t="s">
        <v>544</v>
      </c>
      <c r="B14" s="5" t="n">
        <v>1157</v>
      </c>
      <c r="C14" s="5" t="n">
        <v>0</v>
      </c>
    </row>
    <row r="15" spans="1:3">
      <c r="A15" s="4" t="s">
        <v>545</v>
      </c>
      <c r="B15" s="5" t="n">
        <v>118285</v>
      </c>
      <c r="C15" s="5" t="n">
        <v>121113</v>
      </c>
    </row>
    <row r="16" spans="1:3">
      <c r="A16" s="4" t="s">
        <v>546</v>
      </c>
      <c r="B16" s="5" t="n">
        <v>4142</v>
      </c>
      <c r="C16" s="5" t="n">
        <v>912</v>
      </c>
    </row>
    <row r="17" spans="1:3">
      <c r="A17" s="4" t="s">
        <v>526</v>
      </c>
    </row>
    <row r="18" spans="1:3">
      <c r="A18" s="3" t="s">
        <v>548</v>
      </c>
    </row>
    <row r="19" spans="1:3">
      <c r="A19" s="4" t="s">
        <v>541</v>
      </c>
      <c r="B19" s="5" t="n">
        <v>17726</v>
      </c>
      <c r="C19" s="5" t="n">
        <v>1976</v>
      </c>
    </row>
    <row r="20" spans="1:3">
      <c r="A20" s="4" t="s">
        <v>542</v>
      </c>
      <c r="B20" s="5" t="n">
        <v>492</v>
      </c>
      <c r="C20" s="5" t="n">
        <v>13</v>
      </c>
    </row>
    <row r="21" spans="1:3">
      <c r="A21" s="4" t="s">
        <v>543</v>
      </c>
      <c r="B21" s="5" t="n">
        <v>3432</v>
      </c>
      <c r="C21" s="5" t="n">
        <v>1677</v>
      </c>
    </row>
    <row r="22" spans="1:3">
      <c r="A22" s="4" t="s">
        <v>544</v>
      </c>
      <c r="B22" s="5" t="n">
        <v>138</v>
      </c>
      <c r="C22" s="5" t="n">
        <v>13</v>
      </c>
    </row>
    <row r="23" spans="1:3">
      <c r="A23" s="4" t="s">
        <v>545</v>
      </c>
      <c r="B23" s="5" t="n">
        <v>21158</v>
      </c>
      <c r="C23" s="5" t="n">
        <v>3653</v>
      </c>
    </row>
    <row r="24" spans="1:3">
      <c r="A24" s="4" t="s">
        <v>546</v>
      </c>
      <c r="B24" s="5" t="n">
        <v>630</v>
      </c>
      <c r="C24" s="5" t="n">
        <v>26</v>
      </c>
    </row>
    <row r="25" spans="1:3">
      <c r="A25" s="4" t="s">
        <v>522</v>
      </c>
    </row>
    <row r="26" spans="1:3">
      <c r="A26" s="3" t="s">
        <v>548</v>
      </c>
    </row>
    <row r="27" spans="1:3">
      <c r="A27" s="4" t="s">
        <v>541</v>
      </c>
      <c r="B27" s="5" t="n">
        <v>133237</v>
      </c>
      <c r="C27" s="5" t="n">
        <v>61494</v>
      </c>
    </row>
    <row r="28" spans="1:3">
      <c r="A28" s="4" t="s">
        <v>542</v>
      </c>
      <c r="B28" s="5" t="n">
        <v>2225</v>
      </c>
      <c r="C28" s="5" t="n">
        <v>365</v>
      </c>
    </row>
    <row r="29" spans="1:3">
      <c r="A29" s="4" t="s">
        <v>543</v>
      </c>
      <c r="B29" s="5" t="n">
        <v>82049</v>
      </c>
      <c r="C29" s="5" t="n">
        <v>5131</v>
      </c>
    </row>
    <row r="30" spans="1:3">
      <c r="A30" s="4" t="s">
        <v>544</v>
      </c>
      <c r="B30" s="5" t="n">
        <v>2727</v>
      </c>
      <c r="C30" s="5" t="n">
        <v>31</v>
      </c>
    </row>
    <row r="31" spans="1:3">
      <c r="A31" s="4" t="s">
        <v>545</v>
      </c>
      <c r="B31" s="5" t="n">
        <v>215286</v>
      </c>
      <c r="C31" s="5" t="n">
        <v>66625</v>
      </c>
    </row>
    <row r="32" spans="1:3">
      <c r="A32" s="4" t="s">
        <v>546</v>
      </c>
      <c r="B32" s="5" t="n">
        <v>4952</v>
      </c>
      <c r="C32" s="5" t="n">
        <v>396</v>
      </c>
    </row>
    <row r="33" spans="1:3">
      <c r="A33" s="4" t="s">
        <v>511</v>
      </c>
    </row>
    <row r="34" spans="1:3">
      <c r="A34" s="3" t="s">
        <v>548</v>
      </c>
    </row>
    <row r="35" spans="1:3">
      <c r="A35" s="4" t="s">
        <v>541</v>
      </c>
      <c r="B35" s="5" t="n">
        <v>1024510</v>
      </c>
      <c r="C35" s="5" t="n">
        <v>964205</v>
      </c>
    </row>
    <row r="36" spans="1:3">
      <c r="A36" s="4" t="s">
        <v>542</v>
      </c>
      <c r="B36" s="5" t="n">
        <v>21293</v>
      </c>
      <c r="C36" s="5" t="n">
        <v>8699</v>
      </c>
    </row>
    <row r="37" spans="1:3">
      <c r="A37" s="4" t="s">
        <v>543</v>
      </c>
      <c r="B37" s="5" t="n">
        <v>635824</v>
      </c>
      <c r="C37" s="5" t="n">
        <v>328923</v>
      </c>
    </row>
    <row r="38" spans="1:3">
      <c r="A38" s="4" t="s">
        <v>544</v>
      </c>
      <c r="B38" s="5" t="n">
        <v>28192</v>
      </c>
      <c r="C38" s="5" t="n">
        <v>9235</v>
      </c>
    </row>
    <row r="39" spans="1:3">
      <c r="A39" s="4" t="s">
        <v>545</v>
      </c>
      <c r="B39" s="5" t="n">
        <v>1660334</v>
      </c>
      <c r="C39" s="5" t="n">
        <v>1293128</v>
      </c>
    </row>
    <row r="40" spans="1:3">
      <c r="A40" s="4" t="s">
        <v>546</v>
      </c>
      <c r="B40" s="5" t="n">
        <v>49485</v>
      </c>
      <c r="C40" s="5" t="n">
        <v>17934</v>
      </c>
    </row>
    <row r="41" spans="1:3">
      <c r="A41" s="4" t="s">
        <v>527</v>
      </c>
    </row>
    <row r="42" spans="1:3">
      <c r="A42" s="3" t="s">
        <v>548</v>
      </c>
    </row>
    <row r="43" spans="1:3">
      <c r="A43" s="4" t="s">
        <v>541</v>
      </c>
      <c r="B43" s="5" t="n">
        <v>116523</v>
      </c>
      <c r="C43" s="5" t="n">
        <v>55916</v>
      </c>
    </row>
    <row r="44" spans="1:3">
      <c r="A44" s="4" t="s">
        <v>542</v>
      </c>
      <c r="B44" s="5" t="n">
        <v>1828</v>
      </c>
      <c r="C44" s="5" t="n">
        <v>325</v>
      </c>
    </row>
    <row r="45" spans="1:3">
      <c r="A45" s="4" t="s">
        <v>543</v>
      </c>
      <c r="B45" s="5" t="n">
        <v>995</v>
      </c>
      <c r="C45" s="5" t="n">
        <v>900</v>
      </c>
    </row>
    <row r="46" spans="1:3">
      <c r="A46" s="4" t="s">
        <v>544</v>
      </c>
      <c r="B46" s="5" t="n">
        <v>5</v>
      </c>
      <c r="C46" s="5" t="n">
        <v>100</v>
      </c>
    </row>
    <row r="47" spans="1:3">
      <c r="A47" s="4" t="s">
        <v>545</v>
      </c>
      <c r="B47" s="5" t="n">
        <v>117518</v>
      </c>
      <c r="C47" s="5" t="n">
        <v>56816</v>
      </c>
    </row>
    <row r="48" spans="1:3">
      <c r="A48" s="4" t="s">
        <v>546</v>
      </c>
      <c r="B48" s="5" t="n">
        <v>1833</v>
      </c>
      <c r="C48" s="5" t="n">
        <v>425</v>
      </c>
    </row>
    <row r="49" spans="1:3">
      <c r="A49" s="4" t="s">
        <v>528</v>
      </c>
    </row>
    <row r="50" spans="1:3">
      <c r="A50" s="3" t="s">
        <v>548</v>
      </c>
    </row>
    <row r="51" spans="1:3">
      <c r="A51" s="4" t="s">
        <v>541</v>
      </c>
      <c r="B51" s="5" t="n">
        <v>106687</v>
      </c>
      <c r="C51" s="5" t="n">
        <v>28695</v>
      </c>
    </row>
    <row r="52" spans="1:3">
      <c r="A52" s="4" t="s">
        <v>542</v>
      </c>
      <c r="B52" s="5" t="n">
        <v>951</v>
      </c>
      <c r="C52" s="5" t="n">
        <v>126</v>
      </c>
    </row>
    <row r="53" spans="1:3">
      <c r="A53" s="4" t="s">
        <v>543</v>
      </c>
      <c r="B53" s="5" t="n">
        <v>1485</v>
      </c>
      <c r="C53" s="5" t="n">
        <v>5031</v>
      </c>
    </row>
    <row r="54" spans="1:3">
      <c r="A54" s="4" t="s">
        <v>544</v>
      </c>
      <c r="B54" s="5" t="n">
        <v>8</v>
      </c>
      <c r="C54" s="5" t="n">
        <v>27</v>
      </c>
    </row>
    <row r="55" spans="1:3">
      <c r="A55" s="4" t="s">
        <v>545</v>
      </c>
      <c r="B55" s="5" t="n">
        <v>108172</v>
      </c>
      <c r="C55" s="5" t="n">
        <v>33726</v>
      </c>
    </row>
    <row r="56" spans="1:3">
      <c r="A56" s="4" t="s">
        <v>546</v>
      </c>
      <c r="B56" s="7" t="n">
        <v>959</v>
      </c>
      <c r="C56" s="7" t="n">
        <v>1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3" t="s">
        <v>260</v>
      </c>
    </row>
    <row r="4" spans="1:5">
      <c r="A4" s="4" t="s">
        <v>550</v>
      </c>
      <c r="B4" s="7" t="n">
        <v>16383</v>
      </c>
      <c r="C4" s="7" t="n">
        <v>181119</v>
      </c>
      <c r="D4" s="7" t="n">
        <v>156679</v>
      </c>
      <c r="E4" s="7" t="n">
        <v>275769</v>
      </c>
    </row>
    <row r="5" spans="1:5">
      <c r="A5" s="4" t="s">
        <v>551</v>
      </c>
      <c r="B5" s="5" t="n">
        <v>176</v>
      </c>
      <c r="C5" s="5" t="n">
        <v>923</v>
      </c>
      <c r="D5" s="5" t="n">
        <v>825</v>
      </c>
      <c r="E5" s="5" t="n">
        <v>1248</v>
      </c>
    </row>
    <row r="6" spans="1:5">
      <c r="A6" s="4" t="s">
        <v>552</v>
      </c>
      <c r="B6" s="5" t="n">
        <v>-174</v>
      </c>
      <c r="C6" s="5" t="n">
        <v>-735</v>
      </c>
      <c r="D6" s="5" t="n">
        <v>-2127</v>
      </c>
      <c r="E6" s="5" t="n">
        <v>-1058</v>
      </c>
    </row>
    <row r="7" spans="1:5">
      <c r="A7" s="4" t="s">
        <v>553</v>
      </c>
      <c r="B7" s="5" t="n">
        <v>2</v>
      </c>
      <c r="C7" s="5" t="n">
        <v>188</v>
      </c>
      <c r="D7" s="5" t="n">
        <v>-1302</v>
      </c>
      <c r="E7" s="5" t="n">
        <v>190</v>
      </c>
    </row>
    <row r="8" spans="1:5">
      <c r="A8" s="4" t="s">
        <v>554</v>
      </c>
      <c r="B8" s="7" t="n">
        <v>5</v>
      </c>
      <c r="C8" s="7" t="n">
        <v>73</v>
      </c>
      <c r="D8" s="7" t="n">
        <v>-312</v>
      </c>
      <c r="E8" s="7" t="n">
        <v>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121</v>
      </c>
    </row>
    <row r="2" spans="1:4">
      <c r="A2" s="3" t="s">
        <v>556</v>
      </c>
    </row>
    <row r="3" spans="1:4">
      <c r="A3" s="4" t="s">
        <v>518</v>
      </c>
      <c r="C3" s="7" t="n">
        <v>2646581</v>
      </c>
      <c r="D3" s="7" t="n">
        <v>2623728</v>
      </c>
    </row>
    <row r="4" spans="1:4">
      <c r="A4" s="3" t="s">
        <v>557</v>
      </c>
    </row>
    <row r="5" spans="1:4">
      <c r="A5" s="4" t="s">
        <v>521</v>
      </c>
      <c r="C5" s="5" t="n">
        <v>2587559</v>
      </c>
      <c r="D5" s="5" t="n">
        <v>2615850</v>
      </c>
    </row>
    <row r="6" spans="1:4">
      <c r="A6" s="3" t="s">
        <v>558</v>
      </c>
    </row>
    <row r="7" spans="1:4">
      <c r="A7" s="4" t="s">
        <v>518</v>
      </c>
      <c r="C7" s="5" t="n">
        <v>285739</v>
      </c>
      <c r="D7" s="5" t="n">
        <v>321094</v>
      </c>
    </row>
    <row r="8" spans="1:4">
      <c r="A8" s="3" t="s">
        <v>559</v>
      </c>
    </row>
    <row r="9" spans="1:4">
      <c r="A9" s="4" t="s">
        <v>448</v>
      </c>
      <c r="C9" s="5" t="n">
        <v>277473</v>
      </c>
      <c r="D9" s="5" t="n">
        <v>321276</v>
      </c>
    </row>
    <row r="10" spans="1:4">
      <c r="A10" s="4" t="s">
        <v>525</v>
      </c>
    </row>
    <row r="11" spans="1:4">
      <c r="A11" s="3" t="s">
        <v>556</v>
      </c>
    </row>
    <row r="12" spans="1:4">
      <c r="A12" s="4" t="s">
        <v>560</v>
      </c>
      <c r="C12" s="5" t="n">
        <v>122427</v>
      </c>
    </row>
    <row r="13" spans="1:4">
      <c r="A13" s="4" t="s">
        <v>561</v>
      </c>
      <c r="C13" s="5" t="n">
        <v>28102</v>
      </c>
    </row>
    <row r="14" spans="1:4">
      <c r="A14" s="4" t="s">
        <v>518</v>
      </c>
      <c r="C14" s="5" t="n">
        <v>150529</v>
      </c>
      <c r="D14" s="5" t="n">
        <v>122025</v>
      </c>
    </row>
    <row r="15" spans="1:4">
      <c r="A15" s="3" t="s">
        <v>557</v>
      </c>
    </row>
    <row r="16" spans="1:4">
      <c r="A16" s="4" t="s">
        <v>562</v>
      </c>
      <c r="C16" s="5" t="n">
        <v>118285</v>
      </c>
    </row>
    <row r="17" spans="1:4">
      <c r="A17" s="4" t="s">
        <v>563</v>
      </c>
      <c r="C17" s="5" t="n">
        <v>28133</v>
      </c>
    </row>
    <row r="18" spans="1:4">
      <c r="A18" s="4" t="s">
        <v>521</v>
      </c>
      <c r="C18" s="5" t="n">
        <v>146418</v>
      </c>
      <c r="D18" s="5" t="n">
        <v>121113</v>
      </c>
    </row>
    <row r="19" spans="1:4">
      <c r="A19" s="3" t="s">
        <v>558</v>
      </c>
    </row>
    <row r="20" spans="1:4">
      <c r="A20" s="4" t="s">
        <v>564</v>
      </c>
      <c r="C20" s="5" t="n">
        <v>0</v>
      </c>
    </row>
    <row r="21" spans="1:4">
      <c r="A21" s="4" t="s">
        <v>565</v>
      </c>
      <c r="C21" s="5" t="n">
        <v>0</v>
      </c>
    </row>
    <row r="22" spans="1:4">
      <c r="A22" s="4" t="s">
        <v>518</v>
      </c>
      <c r="C22" s="5" t="n">
        <v>0</v>
      </c>
    </row>
    <row r="23" spans="1:4">
      <c r="A23" s="3" t="s">
        <v>559</v>
      </c>
    </row>
    <row r="24" spans="1:4">
      <c r="A24" s="4" t="s">
        <v>566</v>
      </c>
      <c r="C24" s="5" t="n">
        <v>0</v>
      </c>
    </row>
    <row r="25" spans="1:4">
      <c r="A25" s="4" t="s">
        <v>567</v>
      </c>
      <c r="C25" s="5" t="n">
        <v>0</v>
      </c>
    </row>
    <row r="26" spans="1:4">
      <c r="A26" s="4" t="s">
        <v>448</v>
      </c>
      <c r="C26" s="5" t="n">
        <v>0</v>
      </c>
    </row>
    <row r="27" spans="1:4">
      <c r="A27" s="4" t="s">
        <v>526</v>
      </c>
    </row>
    <row r="28" spans="1:4">
      <c r="A28" s="3" t="s">
        <v>556</v>
      </c>
    </row>
    <row r="29" spans="1:4">
      <c r="A29" s="4" t="s">
        <v>560</v>
      </c>
      <c r="C29" s="5" t="n">
        <v>20789</v>
      </c>
    </row>
    <row r="30" spans="1:4">
      <c r="A30" s="4" t="s">
        <v>568</v>
      </c>
      <c r="C30" s="5" t="n">
        <v>4824</v>
      </c>
    </row>
    <row r="31" spans="1:4">
      <c r="A31" s="4" t="s">
        <v>518</v>
      </c>
      <c r="C31" s="5" t="n">
        <v>25613</v>
      </c>
      <c r="D31" s="5" t="n">
        <v>26129</v>
      </c>
    </row>
    <row r="32" spans="1:4">
      <c r="A32" s="3" t="s">
        <v>557</v>
      </c>
    </row>
    <row r="33" spans="1:4">
      <c r="A33" s="4" t="s">
        <v>562</v>
      </c>
      <c r="C33" s="5" t="n">
        <v>20207</v>
      </c>
    </row>
    <row r="34" spans="1:4">
      <c r="A34" s="4" t="s">
        <v>569</v>
      </c>
      <c r="C34" s="5" t="n">
        <v>5070</v>
      </c>
    </row>
    <row r="35" spans="1:4">
      <c r="A35" s="4" t="s">
        <v>521</v>
      </c>
      <c r="C35" s="5" t="n">
        <v>25277</v>
      </c>
      <c r="D35" s="5" t="n">
        <v>26372</v>
      </c>
    </row>
    <row r="36" spans="1:4">
      <c r="A36" s="3" t="s">
        <v>558</v>
      </c>
    </row>
    <row r="37" spans="1:4">
      <c r="A37" s="4" t="s">
        <v>564</v>
      </c>
      <c r="C37" s="5" t="n">
        <v>0</v>
      </c>
    </row>
    <row r="38" spans="1:4">
      <c r="A38" s="4" t="s">
        <v>570</v>
      </c>
      <c r="C38" s="5" t="n">
        <v>0</v>
      </c>
    </row>
    <row r="39" spans="1:4">
      <c r="A39" s="4" t="s">
        <v>518</v>
      </c>
      <c r="C39" s="5" t="n">
        <v>0</v>
      </c>
    </row>
    <row r="40" spans="1:4">
      <c r="A40" s="3" t="s">
        <v>559</v>
      </c>
    </row>
    <row r="41" spans="1:4">
      <c r="A41" s="4" t="s">
        <v>566</v>
      </c>
      <c r="C41" s="5" t="n">
        <v>0</v>
      </c>
    </row>
    <row r="42" spans="1:4">
      <c r="A42" s="4" t="s">
        <v>571</v>
      </c>
      <c r="C42" s="5" t="n">
        <v>0</v>
      </c>
    </row>
    <row r="43" spans="1:4">
      <c r="A43" s="4" t="s">
        <v>448</v>
      </c>
      <c r="C43" s="5" t="n">
        <v>0</v>
      </c>
    </row>
    <row r="44" spans="1:4">
      <c r="A44" s="4" t="s">
        <v>522</v>
      </c>
    </row>
    <row r="45" spans="1:4">
      <c r="A45" s="3" t="s">
        <v>556</v>
      </c>
    </row>
    <row r="46" spans="1:4">
      <c r="A46" s="4" t="s">
        <v>572</v>
      </c>
      <c r="C46" s="5" t="n">
        <v>500</v>
      </c>
    </row>
    <row r="47" spans="1:4">
      <c r="A47" s="4" t="s">
        <v>560</v>
      </c>
      <c r="C47" s="5" t="n">
        <v>43132</v>
      </c>
    </row>
    <row r="48" spans="1:4">
      <c r="A48" s="4" t="s">
        <v>561</v>
      </c>
      <c r="C48" s="5" t="n">
        <v>44184</v>
      </c>
    </row>
    <row r="49" spans="1:4">
      <c r="A49" s="4" t="s">
        <v>568</v>
      </c>
      <c r="C49" s="5" t="n">
        <v>138427</v>
      </c>
    </row>
    <row r="50" spans="1:4">
      <c r="A50" s="4" t="s">
        <v>518</v>
      </c>
      <c r="C50" s="5" t="n">
        <v>226243</v>
      </c>
      <c r="D50" s="5" t="n">
        <v>195663</v>
      </c>
    </row>
    <row r="51" spans="1:4">
      <c r="A51" s="3" t="s">
        <v>557</v>
      </c>
    </row>
    <row r="52" spans="1:4">
      <c r="A52" s="4" t="s">
        <v>573</v>
      </c>
      <c r="C52" s="5" t="n">
        <v>507</v>
      </c>
    </row>
    <row r="53" spans="1:4">
      <c r="A53" s="4" t="s">
        <v>562</v>
      </c>
      <c r="C53" s="5" t="n">
        <v>42263</v>
      </c>
    </row>
    <row r="54" spans="1:4">
      <c r="A54" s="4" t="s">
        <v>563</v>
      </c>
      <c r="C54" s="5" t="n">
        <v>43321</v>
      </c>
    </row>
    <row r="55" spans="1:4">
      <c r="A55" s="4" t="s">
        <v>569</v>
      </c>
      <c r="C55" s="5" t="n">
        <v>135225</v>
      </c>
    </row>
    <row r="56" spans="1:4">
      <c r="A56" s="4" t="s">
        <v>521</v>
      </c>
      <c r="C56" s="5" t="n">
        <v>221316</v>
      </c>
      <c r="D56" s="5" t="n">
        <v>197286</v>
      </c>
    </row>
    <row r="57" spans="1:4">
      <c r="A57" s="3" t="s">
        <v>558</v>
      </c>
    </row>
    <row r="58" spans="1:4">
      <c r="A58" s="4" t="s">
        <v>574</v>
      </c>
      <c r="C58" s="5" t="n">
        <v>5830</v>
      </c>
    </row>
    <row r="59" spans="1:4">
      <c r="A59" s="4" t="s">
        <v>564</v>
      </c>
      <c r="C59" s="5" t="n">
        <v>9969</v>
      </c>
    </row>
    <row r="60" spans="1:4">
      <c r="A60" s="4" t="s">
        <v>565</v>
      </c>
      <c r="C60" s="5" t="n">
        <v>9605</v>
      </c>
    </row>
    <row r="61" spans="1:4">
      <c r="A61" s="4" t="s">
        <v>570</v>
      </c>
      <c r="C61" s="5" t="n">
        <v>43789</v>
      </c>
    </row>
    <row r="62" spans="1:4">
      <c r="A62" s="4" t="s">
        <v>518</v>
      </c>
      <c r="C62" s="5" t="n">
        <v>69193</v>
      </c>
      <c r="D62" s="5" t="n">
        <v>71959</v>
      </c>
    </row>
    <row r="63" spans="1:4">
      <c r="A63" s="3" t="s">
        <v>559</v>
      </c>
    </row>
    <row r="64" spans="1:4">
      <c r="A64" s="4" t="s">
        <v>575</v>
      </c>
      <c r="C64" s="5" t="n">
        <v>5883</v>
      </c>
    </row>
    <row r="65" spans="1:4">
      <c r="A65" s="4" t="s">
        <v>566</v>
      </c>
      <c r="C65" s="5" t="n">
        <v>10179</v>
      </c>
    </row>
    <row r="66" spans="1:4">
      <c r="A66" s="4" t="s">
        <v>567</v>
      </c>
      <c r="C66" s="5" t="n">
        <v>10055</v>
      </c>
    </row>
    <row r="67" spans="1:4">
      <c r="A67" s="4" t="s">
        <v>571</v>
      </c>
      <c r="C67" s="5" t="n">
        <v>42160</v>
      </c>
    </row>
    <row r="68" spans="1:4">
      <c r="A68" s="4" t="s">
        <v>448</v>
      </c>
      <c r="C68" s="5" t="n">
        <v>68277</v>
      </c>
      <c r="D68" s="5" t="n">
        <v>73355</v>
      </c>
    </row>
    <row r="69" spans="1:4">
      <c r="A69" s="4" t="s">
        <v>527</v>
      </c>
    </row>
    <row r="70" spans="1:4">
      <c r="A70" s="3" t="s">
        <v>556</v>
      </c>
    </row>
    <row r="71" spans="1:4">
      <c r="A71" s="4" t="s">
        <v>560</v>
      </c>
      <c r="C71" s="5" t="n">
        <v>180917</v>
      </c>
    </row>
    <row r="72" spans="1:4">
      <c r="A72" s="4" t="s">
        <v>561</v>
      </c>
      <c r="C72" s="5" t="n">
        <v>17276</v>
      </c>
    </row>
    <row r="73" spans="1:4">
      <c r="A73" s="4" t="s">
        <v>568</v>
      </c>
      <c r="C73" s="5" t="n">
        <v>2500</v>
      </c>
    </row>
    <row r="74" spans="1:4">
      <c r="A74" s="4" t="s">
        <v>518</v>
      </c>
      <c r="C74" s="5" t="n">
        <v>200693</v>
      </c>
      <c r="D74" s="5" t="n">
        <v>305265</v>
      </c>
    </row>
    <row r="75" spans="1:4">
      <c r="A75" s="3" t="s">
        <v>557</v>
      </c>
    </row>
    <row r="76" spans="1:4">
      <c r="A76" s="4" t="s">
        <v>562</v>
      </c>
      <c r="C76" s="5" t="n">
        <v>180329</v>
      </c>
    </row>
    <row r="77" spans="1:4">
      <c r="A77" s="4" t="s">
        <v>563</v>
      </c>
      <c r="C77" s="5" t="n">
        <v>16757</v>
      </c>
    </row>
    <row r="78" spans="1:4">
      <c r="A78" s="4" t="s">
        <v>569</v>
      </c>
      <c r="C78" s="5" t="n">
        <v>2495</v>
      </c>
    </row>
    <row r="79" spans="1:4">
      <c r="A79" s="4" t="s">
        <v>521</v>
      </c>
      <c r="C79" s="5" t="n">
        <v>199581</v>
      </c>
      <c r="D79" s="5" t="n">
        <v>306353</v>
      </c>
    </row>
    <row r="80" spans="1:4">
      <c r="A80" s="3" t="s">
        <v>558</v>
      </c>
    </row>
    <row r="81" spans="1:4">
      <c r="A81" s="4" t="s">
        <v>564</v>
      </c>
      <c r="C81" s="5" t="n">
        <v>0</v>
      </c>
    </row>
    <row r="82" spans="1:4">
      <c r="A82" s="4" t="s">
        <v>565</v>
      </c>
      <c r="C82" s="5" t="n">
        <v>0</v>
      </c>
    </row>
    <row r="83" spans="1:4">
      <c r="A83" s="4" t="s">
        <v>570</v>
      </c>
      <c r="C83" s="5" t="n">
        <v>0</v>
      </c>
    </row>
    <row r="84" spans="1:4">
      <c r="A84" s="4" t="s">
        <v>518</v>
      </c>
      <c r="C84" s="5" t="n">
        <v>0</v>
      </c>
    </row>
    <row r="85" spans="1:4">
      <c r="A85" s="3" t="s">
        <v>559</v>
      </c>
    </row>
    <row r="86" spans="1:4">
      <c r="A86" s="4" t="s">
        <v>566</v>
      </c>
      <c r="C86" s="5" t="n">
        <v>0</v>
      </c>
    </row>
    <row r="87" spans="1:4">
      <c r="A87" s="4" t="s">
        <v>567</v>
      </c>
      <c r="C87" s="5" t="n">
        <v>0</v>
      </c>
    </row>
    <row r="88" spans="1:4">
      <c r="A88" s="4" t="s">
        <v>571</v>
      </c>
      <c r="C88" s="5" t="n">
        <v>0</v>
      </c>
    </row>
    <row r="89" spans="1:4">
      <c r="A89" s="4" t="s">
        <v>448</v>
      </c>
      <c r="C89" s="5" t="n">
        <v>0</v>
      </c>
    </row>
    <row r="90" spans="1:4">
      <c r="A90" s="4" t="s">
        <v>528</v>
      </c>
    </row>
    <row r="91" spans="1:4">
      <c r="A91" s="3" t="s">
        <v>556</v>
      </c>
    </row>
    <row r="92" spans="1:4">
      <c r="A92" s="4" t="s">
        <v>561</v>
      </c>
      <c r="C92" s="5" t="n">
        <v>27356</v>
      </c>
    </row>
    <row r="93" spans="1:4">
      <c r="A93" s="4" t="s">
        <v>568</v>
      </c>
      <c r="C93" s="5" t="n">
        <v>193491</v>
      </c>
    </row>
    <row r="94" spans="1:4">
      <c r="A94" s="4" t="s">
        <v>518</v>
      </c>
      <c r="C94" s="5" t="n">
        <v>220847</v>
      </c>
      <c r="D94" s="5" t="n">
        <v>236533</v>
      </c>
    </row>
    <row r="95" spans="1:4">
      <c r="A95" s="3" t="s">
        <v>557</v>
      </c>
    </row>
    <row r="96" spans="1:4">
      <c r="A96" s="4" t="s">
        <v>563</v>
      </c>
      <c r="C96" s="5" t="n">
        <v>27346</v>
      </c>
    </row>
    <row r="97" spans="1:4">
      <c r="A97" s="4" t="s">
        <v>569</v>
      </c>
      <c r="C97" s="5" t="n">
        <v>193095</v>
      </c>
    </row>
    <row r="98" spans="1:4">
      <c r="A98" s="4" t="s">
        <v>521</v>
      </c>
      <c r="C98" s="5" t="n">
        <v>220441</v>
      </c>
      <c r="D98" s="5" t="n">
        <v>237458</v>
      </c>
    </row>
    <row r="99" spans="1:4">
      <c r="A99" s="3" t="s">
        <v>558</v>
      </c>
    </row>
    <row r="100" spans="1:4">
      <c r="A100" s="4" t="s">
        <v>565</v>
      </c>
      <c r="C100" s="5" t="n">
        <v>0</v>
      </c>
    </row>
    <row r="101" spans="1:4">
      <c r="A101" s="4" t="s">
        <v>570</v>
      </c>
      <c r="C101" s="5" t="n">
        <v>0</v>
      </c>
    </row>
    <row r="102" spans="1:4">
      <c r="A102" s="4" t="s">
        <v>518</v>
      </c>
      <c r="C102" s="5" t="n">
        <v>0</v>
      </c>
    </row>
    <row r="103" spans="1:4">
      <c r="A103" s="3" t="s">
        <v>559</v>
      </c>
    </row>
    <row r="104" spans="1:4">
      <c r="A104" s="4" t="s">
        <v>567</v>
      </c>
      <c r="C104" s="5" t="n">
        <v>0</v>
      </c>
    </row>
    <row r="105" spans="1:4">
      <c r="A105" s="4" t="s">
        <v>571</v>
      </c>
      <c r="C105" s="5" t="n">
        <v>0</v>
      </c>
    </row>
    <row r="106" spans="1:4">
      <c r="A106" s="4" t="s">
        <v>448</v>
      </c>
      <c r="C106" s="5" t="n">
        <v>0</v>
      </c>
    </row>
    <row r="107" spans="1:4">
      <c r="A107" s="4" t="s">
        <v>576</v>
      </c>
    </row>
    <row r="108" spans="1:4">
      <c r="A108" s="3" t="s">
        <v>556</v>
      </c>
    </row>
    <row r="109" spans="1:4">
      <c r="A109" s="4" t="s">
        <v>572</v>
      </c>
      <c r="C109" s="5" t="n">
        <v>500</v>
      </c>
    </row>
    <row r="110" spans="1:4">
      <c r="A110" s="4" t="s">
        <v>560</v>
      </c>
      <c r="C110" s="5" t="n">
        <v>367265</v>
      </c>
    </row>
    <row r="111" spans="1:4">
      <c r="A111" s="4" t="s">
        <v>561</v>
      </c>
      <c r="C111" s="5" t="n">
        <v>116918</v>
      </c>
    </row>
    <row r="112" spans="1:4">
      <c r="A112" s="4" t="s">
        <v>568</v>
      </c>
      <c r="C112" s="5" t="n">
        <v>339242</v>
      </c>
    </row>
    <row r="113" spans="1:4">
      <c r="A113" s="3" t="s">
        <v>557</v>
      </c>
    </row>
    <row r="114" spans="1:4">
      <c r="A114" s="4" t="s">
        <v>573</v>
      </c>
      <c r="C114" s="5" t="n">
        <v>507</v>
      </c>
    </row>
    <row r="115" spans="1:4">
      <c r="A115" s="4" t="s">
        <v>562</v>
      </c>
      <c r="C115" s="5" t="n">
        <v>361084</v>
      </c>
    </row>
    <row r="116" spans="1:4">
      <c r="A116" s="4" t="s">
        <v>563</v>
      </c>
      <c r="C116" s="5" t="n">
        <v>115557</v>
      </c>
    </row>
    <row r="117" spans="1:4">
      <c r="A117" s="4" t="s">
        <v>569</v>
      </c>
      <c r="C117" s="5" t="n">
        <v>335885</v>
      </c>
    </row>
    <row r="118" spans="1:4">
      <c r="A118" s="3" t="s">
        <v>558</v>
      </c>
    </row>
    <row r="119" spans="1:4">
      <c r="A119" s="4" t="s">
        <v>574</v>
      </c>
      <c r="C119" s="5" t="n">
        <v>5830</v>
      </c>
    </row>
    <row r="120" spans="1:4">
      <c r="A120" s="4" t="s">
        <v>564</v>
      </c>
      <c r="C120" s="5" t="n">
        <v>9969</v>
      </c>
    </row>
    <row r="121" spans="1:4">
      <c r="A121" s="4" t="s">
        <v>565</v>
      </c>
      <c r="C121" s="5" t="n">
        <v>9605</v>
      </c>
    </row>
    <row r="122" spans="1:4">
      <c r="A122" s="4" t="s">
        <v>570</v>
      </c>
      <c r="C122" s="5" t="n">
        <v>43789</v>
      </c>
    </row>
    <row r="123" spans="1:4">
      <c r="A123" s="3" t="s">
        <v>559</v>
      </c>
    </row>
    <row r="124" spans="1:4">
      <c r="A124" s="4" t="s">
        <v>575</v>
      </c>
      <c r="C124" s="5" t="n">
        <v>5883</v>
      </c>
    </row>
    <row r="125" spans="1:4">
      <c r="A125" s="4" t="s">
        <v>566</v>
      </c>
      <c r="C125" s="5" t="n">
        <v>10179</v>
      </c>
    </row>
    <row r="126" spans="1:4">
      <c r="A126" s="4" t="s">
        <v>567</v>
      </c>
      <c r="C126" s="5" t="n">
        <v>10055</v>
      </c>
    </row>
    <row r="127" spans="1:4">
      <c r="A127" s="4" t="s">
        <v>571</v>
      </c>
      <c r="C127" s="5" t="n">
        <v>42160</v>
      </c>
    </row>
    <row r="128" spans="1:4">
      <c r="A128" s="4" t="s">
        <v>529</v>
      </c>
    </row>
    <row r="129" spans="1:4">
      <c r="A129" s="3" t="s">
        <v>556</v>
      </c>
    </row>
    <row r="130" spans="1:4">
      <c r="A130" s="4" t="s">
        <v>568</v>
      </c>
      <c r="C130" s="5" t="n">
        <v>801</v>
      </c>
    </row>
    <row r="131" spans="1:4">
      <c r="A131" s="4" t="s">
        <v>518</v>
      </c>
      <c r="C131" s="5" t="n">
        <v>801</v>
      </c>
    </row>
    <row r="132" spans="1:4">
      <c r="A132" s="3" t="s">
        <v>557</v>
      </c>
    </row>
    <row r="133" spans="1:4">
      <c r="A133" s="4" t="s">
        <v>569</v>
      </c>
      <c r="C133" s="5" t="n">
        <v>801</v>
      </c>
    </row>
    <row r="134" spans="1:4">
      <c r="A134" s="4" t="s">
        <v>521</v>
      </c>
      <c r="C134" s="5" t="n">
        <v>801</v>
      </c>
    </row>
    <row r="135" spans="1:4">
      <c r="A135" s="3" t="s">
        <v>558</v>
      </c>
    </row>
    <row r="136" spans="1:4">
      <c r="A136" s="4" t="s">
        <v>570</v>
      </c>
      <c r="C136" s="5" t="n">
        <v>0</v>
      </c>
    </row>
    <row r="137" spans="1:4">
      <c r="A137" s="3" t="s">
        <v>559</v>
      </c>
    </row>
    <row r="138" spans="1:4">
      <c r="A138" s="4" t="s">
        <v>571</v>
      </c>
      <c r="C138" s="5" t="n">
        <v>0</v>
      </c>
    </row>
    <row r="139" spans="1:4">
      <c r="A139" s="4" t="s">
        <v>511</v>
      </c>
    </row>
    <row r="140" spans="1:4">
      <c r="A140" s="3" t="s">
        <v>556</v>
      </c>
    </row>
    <row r="141" spans="1:4">
      <c r="A141" s="4" t="s">
        <v>518</v>
      </c>
      <c r="B141" s="4" t="s">
        <v>436</v>
      </c>
      <c r="C141" s="5" t="n">
        <v>1821855</v>
      </c>
      <c r="D141" s="5" t="n">
        <v>1738056</v>
      </c>
    </row>
    <row r="142" spans="1:4">
      <c r="A142" s="3" t="s">
        <v>557</v>
      </c>
    </row>
    <row r="143" spans="1:4">
      <c r="A143" s="4" t="s">
        <v>521</v>
      </c>
      <c r="B143" s="4" t="s">
        <v>436</v>
      </c>
      <c r="C143" s="5" t="n">
        <v>1773725</v>
      </c>
      <c r="D143" s="5" t="n">
        <v>1727211</v>
      </c>
    </row>
    <row r="144" spans="1:4">
      <c r="A144" s="3" t="s">
        <v>558</v>
      </c>
    </row>
    <row r="145" spans="1:4">
      <c r="A145" s="4" t="s">
        <v>518</v>
      </c>
      <c r="B145" s="4" t="s">
        <v>577</v>
      </c>
      <c r="C145" s="5" t="n">
        <v>216546</v>
      </c>
      <c r="D145" s="5" t="n">
        <v>249135</v>
      </c>
    </row>
    <row r="146" spans="1:4">
      <c r="A146" s="3" t="s">
        <v>559</v>
      </c>
    </row>
    <row r="147" spans="1:4">
      <c r="A147" s="4" t="s">
        <v>448</v>
      </c>
      <c r="B147" s="4" t="s">
        <v>577</v>
      </c>
      <c r="C147" s="7" t="n">
        <v>209196</v>
      </c>
      <c r="D147" s="7" t="n">
        <v>247921</v>
      </c>
    </row>
    <row r="148" spans="1:4"/>
    <row r="149" spans="1:4">
      <c r="A149" s="4" t="s">
        <v>436</v>
      </c>
      <c r="B149" s="4" t="s">
        <v>531</v>
      </c>
    </row>
    <row r="150" spans="1:4">
      <c r="A150" s="4" t="s">
        <v>577</v>
      </c>
      <c r="B150" s="4" t="s">
        <v>523</v>
      </c>
    </row>
  </sheetData>
  <mergeCells count="4">
    <mergeCell ref="A1:B1"/>
    <mergeCell ref="A148:C148"/>
    <mergeCell ref="B149:C149"/>
    <mergeCell ref="B150:C1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21</v>
      </c>
    </row>
    <row r="2" spans="1:3">
      <c r="A2" s="3" t="s">
        <v>579</v>
      </c>
    </row>
    <row r="3" spans="1:3">
      <c r="A3" s="4" t="s">
        <v>580</v>
      </c>
      <c r="B3" s="7" t="n">
        <v>8226466</v>
      </c>
      <c r="C3" s="7" t="n">
        <v>7735572</v>
      </c>
    </row>
    <row r="4" spans="1:3">
      <c r="A4" s="4" t="s">
        <v>130</v>
      </c>
      <c r="B4" s="5" t="n">
        <v>-60940</v>
      </c>
      <c r="C4" s="5" t="n">
        <v>-58914</v>
      </c>
    </row>
    <row r="5" spans="1:3">
      <c r="A5" s="4" t="s">
        <v>131</v>
      </c>
      <c r="B5" s="5" t="n">
        <v>8165526</v>
      </c>
      <c r="C5" s="5" t="n">
        <v>7676658</v>
      </c>
    </row>
    <row r="6" spans="1:3">
      <c r="A6" s="4" t="s">
        <v>581</v>
      </c>
    </row>
    <row r="7" spans="1:3">
      <c r="A7" s="3" t="s">
        <v>579</v>
      </c>
    </row>
    <row r="8" spans="1:3">
      <c r="A8" s="4" t="s">
        <v>580</v>
      </c>
      <c r="B8" s="5" t="n">
        <v>8226466</v>
      </c>
      <c r="C8" s="5" t="n">
        <v>7735572</v>
      </c>
    </row>
    <row r="9" spans="1:3">
      <c r="A9" s="4" t="s">
        <v>582</v>
      </c>
    </row>
    <row r="10" spans="1:3">
      <c r="A10" s="3" t="s">
        <v>579</v>
      </c>
    </row>
    <row r="11" spans="1:3">
      <c r="A11" s="4" t="s">
        <v>580</v>
      </c>
      <c r="B11" s="5" t="n">
        <v>702279</v>
      </c>
      <c r="C11" s="5" t="n">
        <v>731227</v>
      </c>
    </row>
    <row r="12" spans="1:3">
      <c r="A12" s="4" t="s">
        <v>583</v>
      </c>
    </row>
    <row r="13" spans="1:3">
      <c r="A13" s="3" t="s">
        <v>579</v>
      </c>
    </row>
    <row r="14" spans="1:3">
      <c r="A14" s="4" t="s">
        <v>580</v>
      </c>
      <c r="B14" s="5" t="n">
        <v>242287</v>
      </c>
      <c r="C14" s="5" t="n">
        <v>358185</v>
      </c>
    </row>
    <row r="15" spans="1:3">
      <c r="A15" s="4" t="s">
        <v>584</v>
      </c>
    </row>
    <row r="16" spans="1:3">
      <c r="A16" s="3" t="s">
        <v>579</v>
      </c>
    </row>
    <row r="17" spans="1:3">
      <c r="A17" s="4" t="s">
        <v>580</v>
      </c>
      <c r="B17" s="5" t="n">
        <v>5925029</v>
      </c>
      <c r="C17" s="5" t="n">
        <v>5362093</v>
      </c>
    </row>
    <row r="18" spans="1:3">
      <c r="A18" s="4" t="s">
        <v>585</v>
      </c>
    </row>
    <row r="19" spans="1:3">
      <c r="A19" s="3" t="s">
        <v>579</v>
      </c>
    </row>
    <row r="20" spans="1:3">
      <c r="A20" s="4" t="s">
        <v>580</v>
      </c>
      <c r="B20" s="5" t="n">
        <v>1673279</v>
      </c>
      <c r="C20" s="5" t="n">
        <v>1923993</v>
      </c>
    </row>
    <row r="21" spans="1:3">
      <c r="A21" s="4" t="s">
        <v>586</v>
      </c>
    </row>
    <row r="22" spans="1:3">
      <c r="A22" s="3" t="s">
        <v>579</v>
      </c>
    </row>
    <row r="23" spans="1:3">
      <c r="A23" s="4" t="s">
        <v>580</v>
      </c>
      <c r="B23" s="5" t="n">
        <v>1787888</v>
      </c>
      <c r="C23" s="5" t="n">
        <v>1595174</v>
      </c>
    </row>
    <row r="24" spans="1:3">
      <c r="A24" s="4" t="s">
        <v>587</v>
      </c>
    </row>
    <row r="25" spans="1:3">
      <c r="A25" s="3" t="s">
        <v>579</v>
      </c>
    </row>
    <row r="26" spans="1:3">
      <c r="A26" s="4" t="s">
        <v>580</v>
      </c>
      <c r="B26" s="5" t="n">
        <v>761571</v>
      </c>
      <c r="C26" s="5" t="n">
        <v>711936</v>
      </c>
    </row>
    <row r="27" spans="1:3">
      <c r="A27" s="4" t="s">
        <v>588</v>
      </c>
    </row>
    <row r="28" spans="1:3">
      <c r="A28" s="3" t="s">
        <v>579</v>
      </c>
    </row>
    <row r="29" spans="1:3">
      <c r="A29" s="4" t="s">
        <v>580</v>
      </c>
      <c r="B29" s="5" t="n">
        <v>508651</v>
      </c>
      <c r="C29" s="5" t="n">
        <v>0</v>
      </c>
    </row>
    <row r="30" spans="1:3">
      <c r="A30" s="4" t="s">
        <v>589</v>
      </c>
    </row>
    <row r="31" spans="1:3">
      <c r="A31" s="3" t="s">
        <v>579</v>
      </c>
    </row>
    <row r="32" spans="1:3">
      <c r="A32" s="4" t="s">
        <v>580</v>
      </c>
      <c r="B32" s="5" t="n">
        <v>1193640</v>
      </c>
      <c r="C32" s="5" t="n">
        <v>1130990</v>
      </c>
    </row>
    <row r="33" spans="1:3">
      <c r="A33" s="4" t="s">
        <v>590</v>
      </c>
    </row>
    <row r="34" spans="1:3">
      <c r="A34" s="3" t="s">
        <v>579</v>
      </c>
    </row>
    <row r="35" spans="1:3">
      <c r="A35" s="4" t="s">
        <v>580</v>
      </c>
      <c r="B35" s="5" t="n">
        <v>1034962</v>
      </c>
      <c r="C35" s="5" t="n">
        <v>973544</v>
      </c>
    </row>
    <row r="36" spans="1:3">
      <c r="A36" s="4" t="s">
        <v>591</v>
      </c>
    </row>
    <row r="37" spans="1:3">
      <c r="A37" s="3" t="s">
        <v>579</v>
      </c>
    </row>
    <row r="38" spans="1:3">
      <c r="A38" s="4" t="s">
        <v>580</v>
      </c>
      <c r="B38" s="5" t="n">
        <v>197845</v>
      </c>
      <c r="C38" s="5" t="n">
        <v>183019</v>
      </c>
    </row>
    <row r="39" spans="1:3">
      <c r="A39" s="4" t="s">
        <v>592</v>
      </c>
    </row>
    <row r="40" spans="1:3">
      <c r="A40" s="3" t="s">
        <v>579</v>
      </c>
    </row>
    <row r="41" spans="1:3">
      <c r="A41" s="4" t="s">
        <v>580</v>
      </c>
      <c r="B41" s="7" t="n">
        <v>124064</v>
      </c>
      <c r="C41" s="7" t="n">
        <v>127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93</v>
      </c>
      <c r="B1" s="2" t="s">
        <v>25</v>
      </c>
      <c r="D1" s="2" t="s">
        <v>1</v>
      </c>
    </row>
    <row r="2" spans="1:6">
      <c r="B2" s="2" t="s">
        <v>2</v>
      </c>
      <c r="C2" s="2" t="s">
        <v>26</v>
      </c>
      <c r="D2" s="2" t="s">
        <v>2</v>
      </c>
      <c r="E2" s="2" t="s">
        <v>26</v>
      </c>
      <c r="F2" s="2" t="s">
        <v>121</v>
      </c>
    </row>
    <row r="3" spans="1:6">
      <c r="A3" s="3" t="s">
        <v>594</v>
      </c>
    </row>
    <row r="4" spans="1:6">
      <c r="A4" s="4" t="s">
        <v>595</v>
      </c>
      <c r="B4" s="7" t="n">
        <v>4190000</v>
      </c>
      <c r="D4" s="7" t="n">
        <v>4190000</v>
      </c>
      <c r="F4" s="7" t="n">
        <v>14700000</v>
      </c>
    </row>
    <row r="5" spans="1:6">
      <c r="A5" s="4" t="s">
        <v>596</v>
      </c>
      <c r="B5" s="5" t="n">
        <v>26126000</v>
      </c>
      <c r="D5" s="5" t="n">
        <v>26126000</v>
      </c>
    </row>
    <row r="6" spans="1:6">
      <c r="A6" s="4" t="s">
        <v>597</v>
      </c>
      <c r="B6" s="5" t="n">
        <v>500000</v>
      </c>
      <c r="D6" s="5" t="n">
        <v>500000</v>
      </c>
    </row>
    <row r="7" spans="1:6">
      <c r="A7" s="4" t="s">
        <v>598</v>
      </c>
      <c r="B7" s="5" t="n">
        <v>2390000</v>
      </c>
      <c r="D7" s="5" t="n">
        <v>2390000</v>
      </c>
      <c r="F7" s="5" t="n">
        <v>3260000</v>
      </c>
    </row>
    <row r="8" spans="1:6">
      <c r="A8" s="4" t="s">
        <v>599</v>
      </c>
      <c r="B8" s="5" t="n">
        <v>213000</v>
      </c>
      <c r="C8" s="7" t="n">
        <v>291000</v>
      </c>
      <c r="D8" s="5" t="n">
        <v>812000</v>
      </c>
      <c r="E8" s="7" t="n">
        <v>814000</v>
      </c>
    </row>
    <row r="9" spans="1:6">
      <c r="A9" s="4" t="s">
        <v>581</v>
      </c>
    </row>
    <row r="10" spans="1:6">
      <c r="A10" s="3" t="s">
        <v>594</v>
      </c>
    </row>
    <row r="11" spans="1:6">
      <c r="A11" s="4" t="s">
        <v>600</v>
      </c>
      <c r="B11" s="5" t="n">
        <v>84047000</v>
      </c>
      <c r="D11" s="5" t="n">
        <v>84047000</v>
      </c>
      <c r="F11" s="5" t="n">
        <v>98514000</v>
      </c>
    </row>
    <row r="12" spans="1:6">
      <c r="A12" s="4" t="s">
        <v>601</v>
      </c>
      <c r="B12" s="5" t="n">
        <v>123000000</v>
      </c>
      <c r="D12" s="5" t="n">
        <v>123000000</v>
      </c>
      <c r="F12" s="5" t="n">
        <v>142000000</v>
      </c>
    </row>
    <row r="13" spans="1:6">
      <c r="A13" s="4" t="s">
        <v>602</v>
      </c>
      <c r="B13" s="5" t="n">
        <v>0</v>
      </c>
      <c r="D13" s="5" t="n">
        <v>0</v>
      </c>
      <c r="F13" s="5" t="n">
        <v>75000</v>
      </c>
    </row>
    <row r="14" spans="1:6">
      <c r="A14" s="4" t="s">
        <v>583</v>
      </c>
    </row>
    <row r="15" spans="1:6">
      <c r="A15" s="3" t="s">
        <v>594</v>
      </c>
    </row>
    <row r="16" spans="1:6">
      <c r="A16" s="4" t="s">
        <v>600</v>
      </c>
      <c r="B16" s="5" t="n">
        <v>0</v>
      </c>
      <c r="D16" s="5" t="n">
        <v>0</v>
      </c>
      <c r="F16" s="5" t="n">
        <v>0</v>
      </c>
    </row>
    <row r="17" spans="1:6">
      <c r="A17" s="4" t="s">
        <v>595</v>
      </c>
      <c r="B17" s="5" t="n">
        <v>4530000</v>
      </c>
      <c r="D17" s="5" t="n">
        <v>4530000</v>
      </c>
      <c r="F17" s="5" t="n">
        <v>7840000</v>
      </c>
    </row>
    <row r="18" spans="1:6">
      <c r="A18" s="4" t="s">
        <v>603</v>
      </c>
      <c r="B18" s="5" t="n">
        <v>0</v>
      </c>
      <c r="C18" s="7" t="n">
        <v>0</v>
      </c>
      <c r="D18" s="5" t="n">
        <v>0</v>
      </c>
      <c r="E18" s="7" t="n">
        <v>81700000</v>
      </c>
    </row>
    <row r="19" spans="1:6">
      <c r="A19" s="4" t="s">
        <v>604</v>
      </c>
    </row>
    <row r="20" spans="1:6">
      <c r="A20" s="3" t="s">
        <v>594</v>
      </c>
    </row>
    <row r="21" spans="1:6">
      <c r="A21" s="4" t="s">
        <v>605</v>
      </c>
      <c r="B21" s="7" t="n">
        <v>3810000000</v>
      </c>
      <c r="D21" s="7" t="n">
        <v>3810000000</v>
      </c>
      <c r="F21" s="7" t="n">
        <v>373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608</v>
      </c>
      <c r="B4" s="7" t="n">
        <v>23406</v>
      </c>
      <c r="C4" s="7" t="n">
        <v>11365</v>
      </c>
      <c r="D4" s="7" t="n">
        <v>17686</v>
      </c>
      <c r="E4" s="7" t="n">
        <v>7981</v>
      </c>
    </row>
    <row r="5" spans="1:5">
      <c r="A5" s="4" t="s">
        <v>609</v>
      </c>
      <c r="B5" s="5" t="n">
        <v>0</v>
      </c>
      <c r="C5" s="5" t="n">
        <v>3410</v>
      </c>
      <c r="D5" s="5" t="n">
        <v>1977</v>
      </c>
      <c r="E5" s="5" t="n">
        <v>3410</v>
      </c>
    </row>
    <row r="6" spans="1:5">
      <c r="A6" s="4" t="s">
        <v>610</v>
      </c>
      <c r="B6" s="5" t="n">
        <v>-3773</v>
      </c>
      <c r="C6" s="5" t="n">
        <v>-2075</v>
      </c>
      <c r="D6" s="5" t="n">
        <v>-9284</v>
      </c>
      <c r="E6" s="5" t="n">
        <v>-5177</v>
      </c>
    </row>
    <row r="7" spans="1:5">
      <c r="A7" s="4" t="s">
        <v>611</v>
      </c>
      <c r="B7" s="5" t="n">
        <v>3018</v>
      </c>
      <c r="C7" s="5" t="n">
        <v>1163</v>
      </c>
      <c r="D7" s="5" t="n">
        <v>10136</v>
      </c>
      <c r="E7" s="5" t="n">
        <v>5879</v>
      </c>
    </row>
    <row r="8" spans="1:5">
      <c r="A8" s="4" t="s">
        <v>612</v>
      </c>
      <c r="B8" s="5" t="n">
        <v>2027</v>
      </c>
      <c r="C8" s="5" t="n">
        <v>735</v>
      </c>
      <c r="D8" s="5" t="n">
        <v>4163</v>
      </c>
      <c r="E8" s="5" t="n">
        <v>2505</v>
      </c>
    </row>
    <row r="9" spans="1:5">
      <c r="A9" s="4" t="s">
        <v>613</v>
      </c>
      <c r="B9" s="7" t="n">
        <v>24678</v>
      </c>
      <c r="C9" s="7" t="n">
        <v>14598</v>
      </c>
      <c r="D9" s="7" t="n">
        <v>24678</v>
      </c>
      <c r="E9" s="7" t="n">
        <v>145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97</v>
      </c>
    </row>
    <row r="2" spans="1:2">
      <c r="A2" s="3" t="s">
        <v>263</v>
      </c>
    </row>
    <row r="3" spans="1:2">
      <c r="A3" s="4" t="s">
        <v>615</v>
      </c>
      <c r="B3" s="7" t="n">
        <v>27472</v>
      </c>
    </row>
    <row r="4" spans="1:2">
      <c r="A4" s="4" t="s">
        <v>616</v>
      </c>
      <c r="B4" s="5" t="n">
        <v>3125</v>
      </c>
    </row>
    <row r="5" spans="1:2">
      <c r="A5" s="4" t="s">
        <v>617</v>
      </c>
      <c r="B5" s="5" t="n">
        <v>767</v>
      </c>
    </row>
    <row r="6" spans="1:2">
      <c r="A6" s="4" t="s">
        <v>618</v>
      </c>
      <c r="B6" s="5" t="n">
        <v>-1192</v>
      </c>
    </row>
    <row r="7" spans="1:2">
      <c r="A7" s="4" t="s">
        <v>619</v>
      </c>
      <c r="B7" s="5" t="n">
        <v>995</v>
      </c>
    </row>
    <row r="8" spans="1:2">
      <c r="A8" s="4" t="s">
        <v>620</v>
      </c>
      <c r="B8" s="5" t="n">
        <v>-5041</v>
      </c>
    </row>
    <row r="9" spans="1:2">
      <c r="A9" s="4" t="s">
        <v>596</v>
      </c>
      <c r="B9" s="7" t="n">
        <v>26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121</v>
      </c>
    </row>
    <row r="2" spans="1:3">
      <c r="A2" s="3" t="s">
        <v>154</v>
      </c>
    </row>
    <row r="3" spans="1:3">
      <c r="A3" s="4" t="s">
        <v>155</v>
      </c>
      <c r="B3" s="7" t="n">
        <v>277473</v>
      </c>
      <c r="C3" s="7" t="n">
        <v>321276</v>
      </c>
    </row>
    <row r="4" spans="1:3">
      <c r="A4" s="4" t="s">
        <v>156</v>
      </c>
      <c r="B4" s="7" t="n">
        <v>27325</v>
      </c>
      <c r="C4" s="7" t="n">
        <v>26252</v>
      </c>
    </row>
    <row r="5" spans="1:3">
      <c r="A5" s="4" t="s">
        <v>157</v>
      </c>
      <c r="B5" s="7" t="n">
        <v>1</v>
      </c>
      <c r="C5" s="7" t="n">
        <v>1</v>
      </c>
    </row>
    <row r="6" spans="1:3">
      <c r="A6" s="4" t="s">
        <v>158</v>
      </c>
      <c r="B6" s="5" t="n">
        <v>150000000</v>
      </c>
      <c r="C6" s="5" t="n">
        <v>150000000</v>
      </c>
    </row>
    <row r="7" spans="1:3">
      <c r="A7" s="4" t="s">
        <v>159</v>
      </c>
      <c r="B7" s="5" t="n">
        <v>79202479</v>
      </c>
      <c r="C7" s="5" t="n">
        <v>77579561</v>
      </c>
    </row>
    <row r="8" spans="1:3">
      <c r="A8" s="4" t="s">
        <v>160</v>
      </c>
      <c r="B8" s="5" t="n">
        <v>79202479</v>
      </c>
      <c r="C8" s="5" t="n">
        <v>77579561</v>
      </c>
    </row>
    <row r="9" spans="1:3">
      <c r="A9" s="4" t="s">
        <v>161</v>
      </c>
      <c r="B9" s="5" t="n">
        <v>650338</v>
      </c>
      <c r="C9" s="5" t="n">
        <v>607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97</v>
      </c>
    </row>
    <row r="2" spans="1:2">
      <c r="A2" s="3" t="s">
        <v>263</v>
      </c>
    </row>
    <row r="3" spans="1:2">
      <c r="A3" s="4" t="s">
        <v>622</v>
      </c>
      <c r="B3" s="7" t="n">
        <v>3089</v>
      </c>
    </row>
    <row r="4" spans="1:2">
      <c r="A4" s="5" t="n">
        <v>2019</v>
      </c>
      <c r="B4" s="5" t="n">
        <v>10485</v>
      </c>
    </row>
    <row r="5" spans="1:2">
      <c r="A5" s="5" t="n">
        <v>2020</v>
      </c>
      <c r="B5" s="5" t="n">
        <v>7479</v>
      </c>
    </row>
    <row r="6" spans="1:2">
      <c r="A6" s="5" t="n">
        <v>2021</v>
      </c>
      <c r="B6" s="5" t="n">
        <v>4063</v>
      </c>
    </row>
    <row r="7" spans="1:2">
      <c r="A7" s="5" t="n">
        <v>2022</v>
      </c>
      <c r="B7" s="5" t="n">
        <v>1885</v>
      </c>
    </row>
    <row r="8" spans="1:2">
      <c r="A8" s="4" t="s">
        <v>623</v>
      </c>
      <c r="B8" s="5" t="n">
        <v>471</v>
      </c>
    </row>
    <row r="9" spans="1:2">
      <c r="A9" s="4" t="s">
        <v>163</v>
      </c>
      <c r="B9" s="7" t="n">
        <v>27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5</v>
      </c>
      <c r="D1" s="2" t="s">
        <v>1</v>
      </c>
    </row>
    <row r="2" spans="1:5">
      <c r="B2" s="2" t="s">
        <v>2</v>
      </c>
      <c r="C2" s="2" t="s">
        <v>26</v>
      </c>
      <c r="D2" s="2" t="s">
        <v>2</v>
      </c>
      <c r="E2" s="2" t="s">
        <v>26</v>
      </c>
    </row>
    <row r="3" spans="1:5">
      <c r="A3" s="3" t="s">
        <v>625</v>
      </c>
    </row>
    <row r="4" spans="1:5">
      <c r="A4" s="4" t="s">
        <v>626</v>
      </c>
      <c r="B4" s="7" t="n">
        <v>63966</v>
      </c>
      <c r="C4" s="7" t="n">
        <v>61722</v>
      </c>
      <c r="D4" s="7" t="n">
        <v>61226</v>
      </c>
      <c r="E4" s="7" t="n">
        <v>63424</v>
      </c>
    </row>
    <row r="5" spans="1:5">
      <c r="A5" s="4" t="s">
        <v>627</v>
      </c>
      <c r="B5" s="5" t="n">
        <v>-3323</v>
      </c>
      <c r="C5" s="5" t="n">
        <v>-3452</v>
      </c>
      <c r="D5" s="5" t="n">
        <v>-9438</v>
      </c>
      <c r="E5" s="5" t="n">
        <v>-9382</v>
      </c>
    </row>
    <row r="6" spans="1:5">
      <c r="A6" s="4" t="s">
        <v>628</v>
      </c>
      <c r="B6" s="5" t="n">
        <v>1857</v>
      </c>
      <c r="C6" s="5" t="n">
        <v>1817</v>
      </c>
      <c r="D6" s="5" t="n">
        <v>5112</v>
      </c>
      <c r="E6" s="5" t="n">
        <v>4445</v>
      </c>
    </row>
    <row r="7" spans="1:5">
      <c r="A7" s="4" t="s">
        <v>629</v>
      </c>
      <c r="B7" s="5" t="n">
        <v>1800</v>
      </c>
      <c r="C7" s="5" t="n">
        <v>1000</v>
      </c>
      <c r="D7" s="5" t="n">
        <v>7400</v>
      </c>
      <c r="E7" s="5" t="n">
        <v>2600</v>
      </c>
    </row>
    <row r="8" spans="1:5">
      <c r="A8" s="4" t="s">
        <v>630</v>
      </c>
      <c r="B8" s="5" t="n">
        <v>64300</v>
      </c>
      <c r="C8" s="5" t="n">
        <v>61087</v>
      </c>
      <c r="D8" s="5" t="n">
        <v>64300</v>
      </c>
      <c r="E8" s="5" t="n">
        <v>61087</v>
      </c>
    </row>
    <row r="9" spans="1:5">
      <c r="A9" s="4" t="s">
        <v>631</v>
      </c>
    </row>
    <row r="10" spans="1:5">
      <c r="A10" s="3" t="s">
        <v>625</v>
      </c>
    </row>
    <row r="11" spans="1:5">
      <c r="A11" s="4" t="s">
        <v>626</v>
      </c>
      <c r="B11" s="5" t="n">
        <v>2895</v>
      </c>
      <c r="C11" s="5" t="n">
        <v>2222</v>
      </c>
      <c r="D11" s="5" t="n">
        <v>2312</v>
      </c>
      <c r="E11" s="5" t="n">
        <v>2002</v>
      </c>
    </row>
    <row r="12" spans="1:5">
      <c r="A12" s="4" t="s">
        <v>627</v>
      </c>
      <c r="B12" s="5" t="n">
        <v>0</v>
      </c>
      <c r="C12" s="5" t="n">
        <v>0</v>
      </c>
      <c r="D12" s="5" t="n">
        <v>0</v>
      </c>
      <c r="E12" s="5" t="n">
        <v>0</v>
      </c>
    </row>
    <row r="13" spans="1:5">
      <c r="A13" s="4" t="s">
        <v>628</v>
      </c>
      <c r="B13" s="5" t="n">
        <v>0</v>
      </c>
      <c r="C13" s="5" t="n">
        <v>0</v>
      </c>
      <c r="D13" s="5" t="n">
        <v>0</v>
      </c>
      <c r="E13" s="5" t="n">
        <v>0</v>
      </c>
    </row>
    <row r="14" spans="1:5">
      <c r="A14" s="4" t="s">
        <v>629</v>
      </c>
      <c r="B14" s="5" t="n">
        <v>465</v>
      </c>
      <c r="C14" s="5" t="n">
        <v>260</v>
      </c>
      <c r="D14" s="5" t="n">
        <v>1048</v>
      </c>
      <c r="E14" s="5" t="n">
        <v>480</v>
      </c>
    </row>
    <row r="15" spans="1:5">
      <c r="A15" s="4" t="s">
        <v>630</v>
      </c>
      <c r="B15" s="5" t="n">
        <v>3360</v>
      </c>
      <c r="C15" s="5" t="n">
        <v>2482</v>
      </c>
      <c r="D15" s="5" t="n">
        <v>3360</v>
      </c>
      <c r="E15" s="5" t="n">
        <v>2482</v>
      </c>
    </row>
    <row r="16" spans="1:5">
      <c r="A16" s="4" t="s">
        <v>581</v>
      </c>
    </row>
    <row r="17" spans="1:5">
      <c r="A17" s="3" t="s">
        <v>625</v>
      </c>
    </row>
    <row r="18" spans="1:5">
      <c r="A18" s="4" t="s">
        <v>626</v>
      </c>
      <c r="B18" s="5" t="n">
        <v>61071</v>
      </c>
      <c r="C18" s="5" t="n">
        <v>59500</v>
      </c>
      <c r="D18" s="5" t="n">
        <v>58914</v>
      </c>
      <c r="E18" s="5" t="n">
        <v>61422</v>
      </c>
    </row>
    <row r="19" spans="1:5">
      <c r="A19" s="4" t="s">
        <v>627</v>
      </c>
      <c r="B19" s="5" t="n">
        <v>-3323</v>
      </c>
      <c r="C19" s="5" t="n">
        <v>-3452</v>
      </c>
      <c r="D19" s="5" t="n">
        <v>-9438</v>
      </c>
      <c r="E19" s="5" t="n">
        <v>-9382</v>
      </c>
    </row>
    <row r="20" spans="1:5">
      <c r="A20" s="4" t="s">
        <v>628</v>
      </c>
      <c r="B20" s="5" t="n">
        <v>1857</v>
      </c>
      <c r="C20" s="5" t="n">
        <v>1817</v>
      </c>
      <c r="D20" s="5" t="n">
        <v>5112</v>
      </c>
      <c r="E20" s="5" t="n">
        <v>4445</v>
      </c>
    </row>
    <row r="21" spans="1:5">
      <c r="A21" s="4" t="s">
        <v>629</v>
      </c>
      <c r="B21" s="5" t="n">
        <v>1335</v>
      </c>
      <c r="C21" s="5" t="n">
        <v>740</v>
      </c>
      <c r="D21" s="5" t="n">
        <v>6352</v>
      </c>
      <c r="E21" s="5" t="n">
        <v>2120</v>
      </c>
    </row>
    <row r="22" spans="1:5">
      <c r="A22" s="4" t="s">
        <v>630</v>
      </c>
      <c r="B22" s="5" t="n">
        <v>60940</v>
      </c>
      <c r="C22" s="5" t="n">
        <v>58605</v>
      </c>
      <c r="D22" s="5" t="n">
        <v>60940</v>
      </c>
      <c r="E22" s="5" t="n">
        <v>58605</v>
      </c>
    </row>
    <row r="23" spans="1:5">
      <c r="A23" s="4" t="s">
        <v>582</v>
      </c>
    </row>
    <row r="24" spans="1:5">
      <c r="A24" s="3" t="s">
        <v>625</v>
      </c>
    </row>
    <row r="25" spans="1:5">
      <c r="A25" s="4" t="s">
        <v>626</v>
      </c>
      <c r="B25" s="5" t="n">
        <v>4943</v>
      </c>
      <c r="C25" s="5" t="n">
        <v>4590</v>
      </c>
      <c r="D25" s="5" t="n">
        <v>5177</v>
      </c>
      <c r="E25" s="5" t="n">
        <v>4599</v>
      </c>
    </row>
    <row r="26" spans="1:5">
      <c r="A26" s="4" t="s">
        <v>627</v>
      </c>
      <c r="B26" s="5" t="n">
        <v>-426</v>
      </c>
      <c r="C26" s="5" t="n">
        <v>-321</v>
      </c>
      <c r="D26" s="5" t="n">
        <v>-761</v>
      </c>
      <c r="E26" s="5" t="n">
        <v>-1216</v>
      </c>
    </row>
    <row r="27" spans="1:5">
      <c r="A27" s="4" t="s">
        <v>628</v>
      </c>
      <c r="B27" s="5" t="n">
        <v>147</v>
      </c>
      <c r="C27" s="5" t="n">
        <v>265</v>
      </c>
      <c r="D27" s="5" t="n">
        <v>372</v>
      </c>
      <c r="E27" s="5" t="n">
        <v>485</v>
      </c>
    </row>
    <row r="28" spans="1:5">
      <c r="A28" s="4" t="s">
        <v>629</v>
      </c>
      <c r="B28" s="5" t="n">
        <v>174</v>
      </c>
      <c r="C28" s="5" t="n">
        <v>187</v>
      </c>
      <c r="D28" s="5" t="n">
        <v>50</v>
      </c>
      <c r="E28" s="5" t="n">
        <v>853</v>
      </c>
    </row>
    <row r="29" spans="1:5">
      <c r="A29" s="4" t="s">
        <v>630</v>
      </c>
      <c r="B29" s="5" t="n">
        <v>4838</v>
      </c>
      <c r="C29" s="5" t="n">
        <v>4721</v>
      </c>
      <c r="D29" s="5" t="n">
        <v>4838</v>
      </c>
      <c r="E29" s="5" t="n">
        <v>4721</v>
      </c>
    </row>
    <row r="30" spans="1:5">
      <c r="A30" s="4" t="s">
        <v>583</v>
      </c>
    </row>
    <row r="31" spans="1:5">
      <c r="A31" s="3" t="s">
        <v>625</v>
      </c>
    </row>
    <row r="32" spans="1:5">
      <c r="A32" s="4" t="s">
        <v>626</v>
      </c>
      <c r="B32" s="5" t="n">
        <v>1268</v>
      </c>
      <c r="C32" s="5" t="n">
        <v>2010</v>
      </c>
      <c r="D32" s="5" t="n">
        <v>1550</v>
      </c>
      <c r="E32" s="5" t="n">
        <v>1802</v>
      </c>
    </row>
    <row r="33" spans="1:5">
      <c r="A33" s="4" t="s">
        <v>627</v>
      </c>
      <c r="B33" s="5" t="n">
        <v>-228</v>
      </c>
      <c r="C33" s="5" t="n">
        <v>-333</v>
      </c>
      <c r="D33" s="5" t="n">
        <v>-1043</v>
      </c>
      <c r="E33" s="5" t="n">
        <v>-1066</v>
      </c>
    </row>
    <row r="34" spans="1:5">
      <c r="A34" s="4" t="s">
        <v>628</v>
      </c>
      <c r="B34" s="5" t="n">
        <v>53</v>
      </c>
      <c r="C34" s="5" t="n">
        <v>65</v>
      </c>
      <c r="D34" s="5" t="n">
        <v>188</v>
      </c>
      <c r="E34" s="5" t="n">
        <v>214</v>
      </c>
    </row>
    <row r="35" spans="1:5">
      <c r="A35" s="4" t="s">
        <v>629</v>
      </c>
      <c r="B35" s="5" t="n">
        <v>69</v>
      </c>
      <c r="C35" s="5" t="n">
        <v>-50</v>
      </c>
      <c r="D35" s="5" t="n">
        <v>467</v>
      </c>
      <c r="E35" s="5" t="n">
        <v>742</v>
      </c>
    </row>
    <row r="36" spans="1:5">
      <c r="A36" s="4" t="s">
        <v>630</v>
      </c>
      <c r="B36" s="5" t="n">
        <v>1162</v>
      </c>
      <c r="C36" s="5" t="n">
        <v>1692</v>
      </c>
      <c r="D36" s="5" t="n">
        <v>1162</v>
      </c>
      <c r="E36" s="5" t="n">
        <v>1692</v>
      </c>
    </row>
    <row r="37" spans="1:5">
      <c r="A37" s="4" t="s">
        <v>585</v>
      </c>
    </row>
    <row r="38" spans="1:5">
      <c r="A38" s="3" t="s">
        <v>625</v>
      </c>
    </row>
    <row r="39" spans="1:5">
      <c r="A39" s="4" t="s">
        <v>626</v>
      </c>
      <c r="B39" s="5" t="n">
        <v>12909</v>
      </c>
      <c r="C39" s="5" t="n">
        <v>15422</v>
      </c>
      <c r="D39" s="5" t="n">
        <v>14776</v>
      </c>
      <c r="E39" s="5" t="n">
        <v>16446</v>
      </c>
    </row>
    <row r="40" spans="1:5">
      <c r="A40" s="4" t="s">
        <v>627</v>
      </c>
      <c r="B40" s="5" t="n">
        <v>0</v>
      </c>
      <c r="C40" s="5" t="n">
        <v>-100</v>
      </c>
      <c r="D40" s="5" t="n">
        <v>-67</v>
      </c>
      <c r="E40" s="5" t="n">
        <v>-283</v>
      </c>
    </row>
    <row r="41" spans="1:5">
      <c r="A41" s="4" t="s">
        <v>628</v>
      </c>
      <c r="B41" s="5" t="n">
        <v>251</v>
      </c>
      <c r="C41" s="5" t="n">
        <v>144</v>
      </c>
      <c r="D41" s="5" t="n">
        <v>939</v>
      </c>
      <c r="E41" s="5" t="n">
        <v>501</v>
      </c>
    </row>
    <row r="42" spans="1:5">
      <c r="A42" s="4" t="s">
        <v>629</v>
      </c>
      <c r="B42" s="5" t="n">
        <v>-706</v>
      </c>
      <c r="C42" s="5" t="n">
        <v>-624</v>
      </c>
      <c r="D42" s="5" t="n">
        <v>-3194</v>
      </c>
      <c r="E42" s="5" t="n">
        <v>-1822</v>
      </c>
    </row>
    <row r="43" spans="1:5">
      <c r="A43" s="4" t="s">
        <v>630</v>
      </c>
      <c r="B43" s="5" t="n">
        <v>12454</v>
      </c>
      <c r="C43" s="5" t="n">
        <v>14842</v>
      </c>
      <c r="D43" s="5" t="n">
        <v>12454</v>
      </c>
      <c r="E43" s="5" t="n">
        <v>14842</v>
      </c>
    </row>
    <row r="44" spans="1:5">
      <c r="A44" s="4" t="s">
        <v>586</v>
      </c>
    </row>
    <row r="45" spans="1:5">
      <c r="A45" s="3" t="s">
        <v>625</v>
      </c>
    </row>
    <row r="46" spans="1:5">
      <c r="A46" s="4" t="s">
        <v>626</v>
      </c>
      <c r="B46" s="5" t="n">
        <v>10862</v>
      </c>
      <c r="C46" s="5" t="n">
        <v>9354</v>
      </c>
      <c r="D46" s="5" t="n">
        <v>9381</v>
      </c>
      <c r="E46" s="5" t="n">
        <v>8843</v>
      </c>
    </row>
    <row r="47" spans="1:5">
      <c r="A47" s="4" t="s">
        <v>627</v>
      </c>
      <c r="B47" s="5" t="n">
        <v>-375</v>
      </c>
      <c r="C47" s="5" t="n">
        <v>-1235</v>
      </c>
      <c r="D47" s="5" t="n">
        <v>-2685</v>
      </c>
      <c r="E47" s="5" t="n">
        <v>-2335</v>
      </c>
    </row>
    <row r="48" spans="1:5">
      <c r="A48" s="4" t="s">
        <v>628</v>
      </c>
      <c r="B48" s="5" t="n">
        <v>375</v>
      </c>
      <c r="C48" s="5" t="n">
        <v>76</v>
      </c>
      <c r="D48" s="5" t="n">
        <v>842</v>
      </c>
      <c r="E48" s="5" t="n">
        <v>123</v>
      </c>
    </row>
    <row r="49" spans="1:5">
      <c r="A49" s="4" t="s">
        <v>629</v>
      </c>
      <c r="B49" s="5" t="n">
        <v>220</v>
      </c>
      <c r="C49" s="5" t="n">
        <v>1138</v>
      </c>
      <c r="D49" s="5" t="n">
        <v>3544</v>
      </c>
      <c r="E49" s="5" t="n">
        <v>2702</v>
      </c>
    </row>
    <row r="50" spans="1:5">
      <c r="A50" s="4" t="s">
        <v>630</v>
      </c>
      <c r="B50" s="5" t="n">
        <v>11082</v>
      </c>
      <c r="C50" s="5" t="n">
        <v>9333</v>
      </c>
      <c r="D50" s="5" t="n">
        <v>11082</v>
      </c>
      <c r="E50" s="5" t="n">
        <v>9333</v>
      </c>
    </row>
    <row r="51" spans="1:5">
      <c r="A51" s="4" t="s">
        <v>587</v>
      </c>
    </row>
    <row r="52" spans="1:5">
      <c r="A52" s="3" t="s">
        <v>625</v>
      </c>
    </row>
    <row r="53" spans="1:5">
      <c r="A53" s="4" t="s">
        <v>626</v>
      </c>
      <c r="B53" s="5" t="n">
        <v>10123</v>
      </c>
      <c r="C53" s="5" t="n">
        <v>11038</v>
      </c>
      <c r="D53" s="5" t="n">
        <v>10523</v>
      </c>
      <c r="E53" s="5" t="n">
        <v>13405</v>
      </c>
    </row>
    <row r="54" spans="1:5">
      <c r="A54" s="4" t="s">
        <v>627</v>
      </c>
      <c r="B54" s="5" t="n">
        <v>-24</v>
      </c>
      <c r="C54" s="5" t="n">
        <v>-206</v>
      </c>
      <c r="D54" s="5" t="n">
        <v>-440</v>
      </c>
      <c r="E54" s="5" t="n">
        <v>-769</v>
      </c>
    </row>
    <row r="55" spans="1:5">
      <c r="A55" s="4" t="s">
        <v>628</v>
      </c>
      <c r="B55" s="5" t="n">
        <v>66</v>
      </c>
      <c r="C55" s="5" t="n">
        <v>320</v>
      </c>
      <c r="D55" s="5" t="n">
        <v>322</v>
      </c>
      <c r="E55" s="5" t="n">
        <v>912</v>
      </c>
    </row>
    <row r="56" spans="1:5">
      <c r="A56" s="4" t="s">
        <v>629</v>
      </c>
      <c r="B56" s="5" t="n">
        <v>-293</v>
      </c>
      <c r="C56" s="5" t="n">
        <v>-946</v>
      </c>
      <c r="D56" s="5" t="n">
        <v>-533</v>
      </c>
      <c r="E56" s="5" t="n">
        <v>-3342</v>
      </c>
    </row>
    <row r="57" spans="1:5">
      <c r="A57" s="4" t="s">
        <v>630</v>
      </c>
      <c r="B57" s="5" t="n">
        <v>9872</v>
      </c>
      <c r="C57" s="5" t="n">
        <v>10206</v>
      </c>
      <c r="D57" s="5" t="n">
        <v>9872</v>
      </c>
      <c r="E57" s="5" t="n">
        <v>10206</v>
      </c>
    </row>
    <row r="58" spans="1:5">
      <c r="A58" s="4" t="s">
        <v>588</v>
      </c>
    </row>
    <row r="59" spans="1:5">
      <c r="A59" s="3" t="s">
        <v>625</v>
      </c>
    </row>
    <row r="60" spans="1:5">
      <c r="A60" s="4" t="s">
        <v>626</v>
      </c>
      <c r="B60" s="5" t="n">
        <v>3561</v>
      </c>
      <c r="C60" s="5" t="n">
        <v>0</v>
      </c>
      <c r="D60" s="5" t="n">
        <v>0</v>
      </c>
      <c r="E60" s="5" t="n">
        <v>0</v>
      </c>
    </row>
    <row r="61" spans="1:5">
      <c r="A61" s="4" t="s">
        <v>627</v>
      </c>
      <c r="B61" s="5" t="n">
        <v>-700</v>
      </c>
      <c r="C61" s="5" t="n">
        <v>0</v>
      </c>
      <c r="D61" s="5" t="n">
        <v>-862</v>
      </c>
      <c r="E61" s="5" t="n">
        <v>0</v>
      </c>
    </row>
    <row r="62" spans="1:5">
      <c r="A62" s="4" t="s">
        <v>628</v>
      </c>
      <c r="B62" s="5" t="n">
        <v>218</v>
      </c>
      <c r="C62" s="5" t="n">
        <v>0</v>
      </c>
      <c r="D62" s="5" t="n">
        <v>386</v>
      </c>
      <c r="E62" s="5" t="n">
        <v>0</v>
      </c>
    </row>
    <row r="63" spans="1:5">
      <c r="A63" s="4" t="s">
        <v>629</v>
      </c>
      <c r="B63" s="5" t="n">
        <v>1141</v>
      </c>
      <c r="C63" s="5" t="n">
        <v>0</v>
      </c>
      <c r="D63" s="5" t="n">
        <v>4696</v>
      </c>
      <c r="E63" s="5" t="n">
        <v>0</v>
      </c>
    </row>
    <row r="64" spans="1:5">
      <c r="A64" s="4" t="s">
        <v>630</v>
      </c>
      <c r="B64" s="5" t="n">
        <v>4220</v>
      </c>
      <c r="C64" s="5" t="n">
        <v>0</v>
      </c>
      <c r="D64" s="5" t="n">
        <v>4220</v>
      </c>
      <c r="E64" s="5" t="n">
        <v>0</v>
      </c>
    </row>
    <row r="65" spans="1:5">
      <c r="A65" s="4" t="s">
        <v>589</v>
      </c>
    </row>
    <row r="66" spans="1:5">
      <c r="A66" s="3" t="s">
        <v>625</v>
      </c>
    </row>
    <row r="67" spans="1:5">
      <c r="A67" s="4" t="s">
        <v>626</v>
      </c>
      <c r="B67" s="5" t="n">
        <v>4205</v>
      </c>
      <c r="C67" s="5" t="n">
        <v>3620</v>
      </c>
      <c r="D67" s="5" t="n">
        <v>3971</v>
      </c>
      <c r="E67" s="5" t="n">
        <v>3810</v>
      </c>
    </row>
    <row r="68" spans="1:5">
      <c r="A68" s="4" t="s">
        <v>627</v>
      </c>
      <c r="B68" s="5" t="n">
        <v>-660</v>
      </c>
      <c r="C68" s="5" t="n">
        <v>-329</v>
      </c>
      <c r="D68" s="5" t="n">
        <v>-1277</v>
      </c>
      <c r="E68" s="5" t="n">
        <v>-1143</v>
      </c>
    </row>
    <row r="69" spans="1:5">
      <c r="A69" s="4" t="s">
        <v>628</v>
      </c>
      <c r="B69" s="5" t="n">
        <v>242</v>
      </c>
      <c r="C69" s="5" t="n">
        <v>529</v>
      </c>
      <c r="D69" s="5" t="n">
        <v>848</v>
      </c>
      <c r="E69" s="5" t="n">
        <v>1141</v>
      </c>
    </row>
    <row r="70" spans="1:5">
      <c r="A70" s="4" t="s">
        <v>629</v>
      </c>
      <c r="B70" s="5" t="n">
        <v>568</v>
      </c>
      <c r="C70" s="5" t="n">
        <v>690</v>
      </c>
      <c r="D70" s="5" t="n">
        <v>813</v>
      </c>
      <c r="E70" s="5" t="n">
        <v>702</v>
      </c>
    </row>
    <row r="71" spans="1:5">
      <c r="A71" s="4" t="s">
        <v>630</v>
      </c>
      <c r="B71" s="5" t="n">
        <v>4355</v>
      </c>
      <c r="C71" s="5" t="n">
        <v>4510</v>
      </c>
      <c r="D71" s="5" t="n">
        <v>4355</v>
      </c>
      <c r="E71" s="5" t="n">
        <v>4510</v>
      </c>
    </row>
    <row r="72" spans="1:5">
      <c r="A72" s="4" t="s">
        <v>591</v>
      </c>
    </row>
    <row r="73" spans="1:5">
      <c r="A73" s="3" t="s">
        <v>625</v>
      </c>
    </row>
    <row r="74" spans="1:5">
      <c r="A74" s="4" t="s">
        <v>626</v>
      </c>
      <c r="B74" s="5" t="n">
        <v>2590</v>
      </c>
      <c r="C74" s="5" t="n">
        <v>3084</v>
      </c>
      <c r="D74" s="5" t="n">
        <v>2729</v>
      </c>
      <c r="E74" s="5" t="n">
        <v>3264</v>
      </c>
    </row>
    <row r="75" spans="1:5">
      <c r="A75" s="4" t="s">
        <v>627</v>
      </c>
      <c r="B75" s="5" t="n">
        <v>-32</v>
      </c>
      <c r="C75" s="5" t="n">
        <v>-57</v>
      </c>
      <c r="D75" s="5" t="n">
        <v>-40</v>
      </c>
      <c r="E75" s="5" t="n">
        <v>-127</v>
      </c>
    </row>
    <row r="76" spans="1:5">
      <c r="A76" s="4" t="s">
        <v>628</v>
      </c>
      <c r="B76" s="5" t="n">
        <v>195</v>
      </c>
      <c r="C76" s="5" t="n">
        <v>21</v>
      </c>
      <c r="D76" s="5" t="n">
        <v>326</v>
      </c>
      <c r="E76" s="5" t="n">
        <v>153</v>
      </c>
    </row>
    <row r="77" spans="1:5">
      <c r="A77" s="4" t="s">
        <v>629</v>
      </c>
      <c r="B77" s="5" t="n">
        <v>-382</v>
      </c>
      <c r="C77" s="5" t="n">
        <v>-92</v>
      </c>
      <c r="D77" s="5" t="n">
        <v>-644</v>
      </c>
      <c r="E77" s="5" t="n">
        <v>-334</v>
      </c>
    </row>
    <row r="78" spans="1:5">
      <c r="A78" s="4" t="s">
        <v>630</v>
      </c>
      <c r="B78" s="5" t="n">
        <v>2371</v>
      </c>
      <c r="C78" s="5" t="n">
        <v>2956</v>
      </c>
      <c r="D78" s="5" t="n">
        <v>2371</v>
      </c>
      <c r="E78" s="5" t="n">
        <v>2956</v>
      </c>
    </row>
    <row r="79" spans="1:5">
      <c r="A79" s="4" t="s">
        <v>590</v>
      </c>
    </row>
    <row r="80" spans="1:5">
      <c r="A80" s="3" t="s">
        <v>625</v>
      </c>
    </row>
    <row r="81" spans="1:5">
      <c r="A81" s="4" t="s">
        <v>626</v>
      </c>
      <c r="B81" s="5" t="n">
        <v>9845</v>
      </c>
      <c r="C81" s="5" t="n">
        <v>9798</v>
      </c>
      <c r="D81" s="5" t="n">
        <v>10097</v>
      </c>
      <c r="E81" s="5" t="n">
        <v>8545</v>
      </c>
    </row>
    <row r="82" spans="1:5">
      <c r="A82" s="4" t="s">
        <v>627</v>
      </c>
      <c r="B82" s="5" t="n">
        <v>-235</v>
      </c>
      <c r="C82" s="5" t="n">
        <v>-396</v>
      </c>
      <c r="D82" s="5" t="n">
        <v>-417</v>
      </c>
      <c r="E82" s="5" t="n">
        <v>-1069</v>
      </c>
    </row>
    <row r="83" spans="1:5">
      <c r="A83" s="4" t="s">
        <v>628</v>
      </c>
      <c r="B83" s="5" t="n">
        <v>66</v>
      </c>
      <c r="C83" s="5" t="n">
        <v>83</v>
      </c>
      <c r="D83" s="5" t="n">
        <v>290</v>
      </c>
      <c r="E83" s="5" t="n">
        <v>200</v>
      </c>
    </row>
    <row r="84" spans="1:5">
      <c r="A84" s="4" t="s">
        <v>629</v>
      </c>
      <c r="B84" s="5" t="n">
        <v>70</v>
      </c>
      <c r="C84" s="5" t="n">
        <v>145</v>
      </c>
      <c r="D84" s="5" t="n">
        <v>-224</v>
      </c>
      <c r="E84" s="5" t="n">
        <v>1954</v>
      </c>
    </row>
    <row r="85" spans="1:5">
      <c r="A85" s="4" t="s">
        <v>630</v>
      </c>
      <c r="B85" s="5" t="n">
        <v>9746</v>
      </c>
      <c r="C85" s="5" t="n">
        <v>9630</v>
      </c>
      <c r="D85" s="5" t="n">
        <v>9746</v>
      </c>
      <c r="E85" s="5" t="n">
        <v>9630</v>
      </c>
    </row>
    <row r="86" spans="1:5">
      <c r="A86" s="4" t="s">
        <v>592</v>
      </c>
    </row>
    <row r="87" spans="1:5">
      <c r="A87" s="3" t="s">
        <v>625</v>
      </c>
    </row>
    <row r="88" spans="1:5">
      <c r="A88" s="4" t="s">
        <v>626</v>
      </c>
      <c r="B88" s="5" t="n">
        <v>765</v>
      </c>
      <c r="C88" s="5" t="n">
        <v>584</v>
      </c>
      <c r="D88" s="5" t="n">
        <v>710</v>
      </c>
      <c r="E88" s="5" t="n">
        <v>708</v>
      </c>
    </row>
    <row r="89" spans="1:5">
      <c r="A89" s="4" t="s">
        <v>627</v>
      </c>
      <c r="B89" s="5" t="n">
        <v>-643</v>
      </c>
      <c r="C89" s="5" t="n">
        <v>-475</v>
      </c>
      <c r="D89" s="5" t="n">
        <v>-1846</v>
      </c>
      <c r="E89" s="5" t="n">
        <v>-1374</v>
      </c>
    </row>
    <row r="90" spans="1:5">
      <c r="A90" s="4" t="s">
        <v>628</v>
      </c>
      <c r="B90" s="5" t="n">
        <v>244</v>
      </c>
      <c r="C90" s="5" t="n">
        <v>314</v>
      </c>
      <c r="D90" s="5" t="n">
        <v>599</v>
      </c>
      <c r="E90" s="5" t="n">
        <v>716</v>
      </c>
    </row>
    <row r="91" spans="1:5">
      <c r="A91" s="4" t="s">
        <v>629</v>
      </c>
      <c r="B91" s="5" t="n">
        <v>474</v>
      </c>
      <c r="C91" s="5" t="n">
        <v>292</v>
      </c>
      <c r="D91" s="5" t="n">
        <v>1377</v>
      </c>
      <c r="E91" s="5" t="n">
        <v>665</v>
      </c>
    </row>
    <row r="92" spans="1:5">
      <c r="A92" s="4" t="s">
        <v>630</v>
      </c>
      <c r="B92" s="7" t="n">
        <v>840</v>
      </c>
      <c r="C92" s="7" t="n">
        <v>715</v>
      </c>
      <c r="D92" s="7" t="n">
        <v>840</v>
      </c>
      <c r="E92" s="7" t="n">
        <v>7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2</v>
      </c>
      <c r="B1" s="2" t="s">
        <v>2</v>
      </c>
      <c r="C1" s="2" t="s">
        <v>405</v>
      </c>
      <c r="D1" s="2" t="s">
        <v>121</v>
      </c>
      <c r="E1" s="2" t="s">
        <v>26</v>
      </c>
      <c r="F1" s="2" t="s">
        <v>407</v>
      </c>
      <c r="G1" s="2" t="s">
        <v>408</v>
      </c>
    </row>
    <row r="2" spans="1:7">
      <c r="A2" s="3" t="s">
        <v>633</v>
      </c>
    </row>
    <row r="3" spans="1:7">
      <c r="A3" s="4" t="s">
        <v>634</v>
      </c>
      <c r="B3" s="7" t="n">
        <v>2392</v>
      </c>
      <c r="D3" s="7" t="n">
        <v>3256</v>
      </c>
    </row>
    <row r="4" spans="1:7">
      <c r="A4" s="4" t="s">
        <v>635</v>
      </c>
      <c r="B4" s="5" t="n">
        <v>61134</v>
      </c>
      <c r="D4" s="5" t="n">
        <v>57957</v>
      </c>
    </row>
    <row r="5" spans="1:7">
      <c r="A5" s="4" t="s">
        <v>636</v>
      </c>
      <c r="B5" s="5" t="n">
        <v>774</v>
      </c>
      <c r="D5" s="5" t="n">
        <v>13</v>
      </c>
    </row>
    <row r="6" spans="1:7">
      <c r="A6" s="4" t="s">
        <v>637</v>
      </c>
      <c r="B6" s="5" t="n">
        <v>64300</v>
      </c>
      <c r="C6" s="7" t="n">
        <v>63966</v>
      </c>
      <c r="D6" s="5" t="n">
        <v>61226</v>
      </c>
      <c r="E6" s="7" t="n">
        <v>61087</v>
      </c>
      <c r="F6" s="7" t="n">
        <v>61722</v>
      </c>
      <c r="G6" s="7" t="n">
        <v>63424</v>
      </c>
    </row>
    <row r="7" spans="1:7">
      <c r="A7" s="4" t="s">
        <v>638</v>
      </c>
      <c r="B7" s="5" t="n">
        <v>8226466</v>
      </c>
      <c r="D7" s="5" t="n">
        <v>7735572</v>
      </c>
    </row>
    <row r="8" spans="1:7">
      <c r="A8" s="4" t="s">
        <v>631</v>
      </c>
    </row>
    <row r="9" spans="1:7">
      <c r="A9" s="3" t="s">
        <v>633</v>
      </c>
    </row>
    <row r="10" spans="1:7">
      <c r="A10" s="4" t="s">
        <v>634</v>
      </c>
      <c r="B10" s="5" t="n">
        <v>0</v>
      </c>
      <c r="D10" s="5" t="n">
        <v>0</v>
      </c>
    </row>
    <row r="11" spans="1:7">
      <c r="A11" s="4" t="s">
        <v>635</v>
      </c>
      <c r="B11" s="5" t="n">
        <v>3360</v>
      </c>
      <c r="D11" s="5" t="n">
        <v>2312</v>
      </c>
    </row>
    <row r="12" spans="1:7">
      <c r="A12" s="4" t="s">
        <v>636</v>
      </c>
      <c r="B12" s="5" t="n">
        <v>0</v>
      </c>
      <c r="D12" s="5" t="n">
        <v>0</v>
      </c>
    </row>
    <row r="13" spans="1:7">
      <c r="A13" s="4" t="s">
        <v>637</v>
      </c>
      <c r="B13" s="5" t="n">
        <v>3360</v>
      </c>
      <c r="C13" s="5" t="n">
        <v>2895</v>
      </c>
      <c r="D13" s="5" t="n">
        <v>2312</v>
      </c>
      <c r="E13" s="5" t="n">
        <v>2482</v>
      </c>
      <c r="F13" s="5" t="n">
        <v>2222</v>
      </c>
      <c r="G13" s="5" t="n">
        <v>2002</v>
      </c>
    </row>
    <row r="14" spans="1:7">
      <c r="A14" s="4" t="s">
        <v>581</v>
      </c>
    </row>
    <row r="15" spans="1:7">
      <c r="A15" s="3" t="s">
        <v>633</v>
      </c>
    </row>
    <row r="16" spans="1:7">
      <c r="A16" s="4" t="s">
        <v>634</v>
      </c>
      <c r="B16" s="5" t="n">
        <v>2392</v>
      </c>
      <c r="D16" s="5" t="n">
        <v>3256</v>
      </c>
    </row>
    <row r="17" spans="1:7">
      <c r="A17" s="4" t="s">
        <v>635</v>
      </c>
      <c r="B17" s="5" t="n">
        <v>57774</v>
      </c>
      <c r="D17" s="5" t="n">
        <v>55645</v>
      </c>
    </row>
    <row r="18" spans="1:7">
      <c r="A18" s="4" t="s">
        <v>636</v>
      </c>
      <c r="B18" s="5" t="n">
        <v>774</v>
      </c>
      <c r="D18" s="5" t="n">
        <v>13</v>
      </c>
    </row>
    <row r="19" spans="1:7">
      <c r="A19" s="4" t="s">
        <v>637</v>
      </c>
      <c r="B19" s="5" t="n">
        <v>60940</v>
      </c>
      <c r="C19" s="5" t="n">
        <v>61071</v>
      </c>
      <c r="D19" s="5" t="n">
        <v>58914</v>
      </c>
      <c r="E19" s="5" t="n">
        <v>58605</v>
      </c>
      <c r="F19" s="5" t="n">
        <v>59500</v>
      </c>
      <c r="G19" s="5" t="n">
        <v>61422</v>
      </c>
    </row>
    <row r="20" spans="1:7">
      <c r="A20" s="4" t="s">
        <v>639</v>
      </c>
      <c r="B20" s="5" t="n">
        <v>57352</v>
      </c>
      <c r="D20" s="5" t="n">
        <v>62310</v>
      </c>
    </row>
    <row r="21" spans="1:7">
      <c r="A21" s="4" t="s">
        <v>640</v>
      </c>
      <c r="B21" s="5" t="n">
        <v>8085067</v>
      </c>
      <c r="D21" s="5" t="n">
        <v>7574748</v>
      </c>
    </row>
    <row r="22" spans="1:7">
      <c r="A22" s="4" t="s">
        <v>641</v>
      </c>
      <c r="B22" s="5" t="n">
        <v>84047</v>
      </c>
      <c r="D22" s="5" t="n">
        <v>98514</v>
      </c>
    </row>
    <row r="23" spans="1:7">
      <c r="A23" s="4" t="s">
        <v>638</v>
      </c>
      <c r="B23" s="5" t="n">
        <v>8226466</v>
      </c>
      <c r="D23" s="5" t="n">
        <v>7735572</v>
      </c>
    </row>
    <row r="24" spans="1:7">
      <c r="A24" s="4" t="s">
        <v>582</v>
      </c>
    </row>
    <row r="25" spans="1:7">
      <c r="A25" s="3" t="s">
        <v>633</v>
      </c>
    </row>
    <row r="26" spans="1:7">
      <c r="A26" s="4" t="s">
        <v>634</v>
      </c>
      <c r="B26" s="5" t="n">
        <v>0</v>
      </c>
      <c r="D26" s="5" t="n">
        <v>0</v>
      </c>
    </row>
    <row r="27" spans="1:7">
      <c r="A27" s="4" t="s">
        <v>635</v>
      </c>
      <c r="B27" s="5" t="n">
        <v>4838</v>
      </c>
      <c r="D27" s="5" t="n">
        <v>5177</v>
      </c>
    </row>
    <row r="28" spans="1:7">
      <c r="A28" s="4" t="s">
        <v>636</v>
      </c>
      <c r="B28" s="5" t="n">
        <v>0</v>
      </c>
      <c r="D28" s="5" t="n">
        <v>0</v>
      </c>
    </row>
    <row r="29" spans="1:7">
      <c r="A29" s="4" t="s">
        <v>637</v>
      </c>
      <c r="B29" s="5" t="n">
        <v>4838</v>
      </c>
      <c r="C29" s="5" t="n">
        <v>4943</v>
      </c>
      <c r="D29" s="5" t="n">
        <v>5177</v>
      </c>
      <c r="E29" s="5" t="n">
        <v>4721</v>
      </c>
      <c r="F29" s="5" t="n">
        <v>4590</v>
      </c>
      <c r="G29" s="5" t="n">
        <v>4599</v>
      </c>
    </row>
    <row r="30" spans="1:7">
      <c r="A30" s="4" t="s">
        <v>639</v>
      </c>
      <c r="B30" s="5" t="n">
        <v>244</v>
      </c>
      <c r="D30" s="5" t="n">
        <v>101</v>
      </c>
    </row>
    <row r="31" spans="1:7">
      <c r="A31" s="4" t="s">
        <v>640</v>
      </c>
      <c r="B31" s="5" t="n">
        <v>700347</v>
      </c>
      <c r="D31" s="5" t="n">
        <v>728235</v>
      </c>
    </row>
    <row r="32" spans="1:7">
      <c r="A32" s="4" t="s">
        <v>641</v>
      </c>
      <c r="B32" s="5" t="n">
        <v>1688</v>
      </c>
      <c r="D32" s="5" t="n">
        <v>2891</v>
      </c>
    </row>
    <row r="33" spans="1:7">
      <c r="A33" s="4" t="s">
        <v>638</v>
      </c>
      <c r="B33" s="5" t="n">
        <v>702279</v>
      </c>
      <c r="D33" s="5" t="n">
        <v>731227</v>
      </c>
    </row>
    <row r="34" spans="1:7">
      <c r="A34" s="4" t="s">
        <v>583</v>
      </c>
    </row>
    <row r="35" spans="1:7">
      <c r="A35" s="3" t="s">
        <v>633</v>
      </c>
    </row>
    <row r="36" spans="1:7">
      <c r="A36" s="4" t="s">
        <v>634</v>
      </c>
      <c r="B36" s="5" t="n">
        <v>29</v>
      </c>
      <c r="D36" s="5" t="n">
        <v>0</v>
      </c>
    </row>
    <row r="37" spans="1:7">
      <c r="A37" s="4" t="s">
        <v>635</v>
      </c>
      <c r="B37" s="5" t="n">
        <v>1133</v>
      </c>
      <c r="D37" s="5" t="n">
        <v>1550</v>
      </c>
    </row>
    <row r="38" spans="1:7">
      <c r="A38" s="4" t="s">
        <v>636</v>
      </c>
      <c r="B38" s="5" t="n">
        <v>0</v>
      </c>
      <c r="D38" s="5" t="n">
        <v>0</v>
      </c>
    </row>
    <row r="39" spans="1:7">
      <c r="A39" s="4" t="s">
        <v>637</v>
      </c>
      <c r="B39" s="5" t="n">
        <v>1162</v>
      </c>
      <c r="C39" s="5" t="n">
        <v>1268</v>
      </c>
      <c r="D39" s="5" t="n">
        <v>1550</v>
      </c>
      <c r="E39" s="5" t="n">
        <v>1692</v>
      </c>
      <c r="F39" s="5" t="n">
        <v>2010</v>
      </c>
      <c r="G39" s="5" t="n">
        <v>1802</v>
      </c>
    </row>
    <row r="40" spans="1:7">
      <c r="A40" s="4" t="s">
        <v>639</v>
      </c>
      <c r="B40" s="5" t="n">
        <v>1220</v>
      </c>
      <c r="D40" s="5" t="n">
        <v>1396</v>
      </c>
    </row>
    <row r="41" spans="1:7">
      <c r="A41" s="4" t="s">
        <v>640</v>
      </c>
      <c r="B41" s="5" t="n">
        <v>241067</v>
      </c>
      <c r="D41" s="5" t="n">
        <v>356789</v>
      </c>
    </row>
    <row r="42" spans="1:7">
      <c r="A42" s="4" t="s">
        <v>641</v>
      </c>
      <c r="B42" s="5" t="n">
        <v>0</v>
      </c>
      <c r="D42" s="5" t="n">
        <v>0</v>
      </c>
    </row>
    <row r="43" spans="1:7">
      <c r="A43" s="4" t="s">
        <v>638</v>
      </c>
      <c r="B43" s="5" t="n">
        <v>242287</v>
      </c>
      <c r="D43" s="5" t="n">
        <v>358185</v>
      </c>
    </row>
    <row r="44" spans="1:7">
      <c r="A44" s="4" t="s">
        <v>584</v>
      </c>
    </row>
    <row r="45" spans="1:7">
      <c r="A45" s="3" t="s">
        <v>633</v>
      </c>
    </row>
    <row r="46" spans="1:7">
      <c r="A46" s="4" t="s">
        <v>641</v>
      </c>
      <c r="B46" s="5" t="n">
        <v>69671</v>
      </c>
      <c r="D46" s="5" t="n">
        <v>80898</v>
      </c>
    </row>
    <row r="47" spans="1:7">
      <c r="A47" s="4" t="s">
        <v>638</v>
      </c>
      <c r="B47" s="5" t="n">
        <v>5925029</v>
      </c>
      <c r="D47" s="5" t="n">
        <v>5362093</v>
      </c>
    </row>
    <row r="48" spans="1:7">
      <c r="A48" s="4" t="s">
        <v>585</v>
      </c>
    </row>
    <row r="49" spans="1:7">
      <c r="A49" s="3" t="s">
        <v>633</v>
      </c>
    </row>
    <row r="50" spans="1:7">
      <c r="A50" s="4" t="s">
        <v>634</v>
      </c>
      <c r="B50" s="5" t="n">
        <v>859</v>
      </c>
      <c r="D50" s="5" t="n">
        <v>1255</v>
      </c>
    </row>
    <row r="51" spans="1:7">
      <c r="A51" s="4" t="s">
        <v>635</v>
      </c>
      <c r="B51" s="5" t="n">
        <v>11213</v>
      </c>
      <c r="D51" s="5" t="n">
        <v>13521</v>
      </c>
    </row>
    <row r="52" spans="1:7">
      <c r="A52" s="4" t="s">
        <v>636</v>
      </c>
      <c r="B52" s="5" t="n">
        <v>382</v>
      </c>
      <c r="D52" s="5" t="n">
        <v>0</v>
      </c>
    </row>
    <row r="53" spans="1:7">
      <c r="A53" s="4" t="s">
        <v>637</v>
      </c>
      <c r="B53" s="5" t="n">
        <v>12454</v>
      </c>
      <c r="C53" s="5" t="n">
        <v>12909</v>
      </c>
      <c r="D53" s="5" t="n">
        <v>14776</v>
      </c>
      <c r="E53" s="5" t="n">
        <v>14842</v>
      </c>
      <c r="F53" s="5" t="n">
        <v>15422</v>
      </c>
      <c r="G53" s="5" t="n">
        <v>16446</v>
      </c>
    </row>
    <row r="54" spans="1:7">
      <c r="A54" s="4" t="s">
        <v>639</v>
      </c>
      <c r="B54" s="5" t="n">
        <v>17380</v>
      </c>
      <c r="D54" s="5" t="n">
        <v>21823</v>
      </c>
    </row>
    <row r="55" spans="1:7">
      <c r="A55" s="4" t="s">
        <v>640</v>
      </c>
      <c r="B55" s="5" t="n">
        <v>1644656</v>
      </c>
      <c r="D55" s="5" t="n">
        <v>1876411</v>
      </c>
    </row>
    <row r="56" spans="1:7">
      <c r="A56" s="4" t="s">
        <v>641</v>
      </c>
      <c r="B56" s="5" t="n">
        <v>11243</v>
      </c>
      <c r="D56" s="5" t="n">
        <v>25759</v>
      </c>
    </row>
    <row r="57" spans="1:7">
      <c r="A57" s="4" t="s">
        <v>638</v>
      </c>
      <c r="B57" s="5" t="n">
        <v>1673279</v>
      </c>
      <c r="D57" s="5" t="n">
        <v>1923993</v>
      </c>
    </row>
    <row r="58" spans="1:7">
      <c r="A58" s="4" t="s">
        <v>586</v>
      </c>
    </row>
    <row r="59" spans="1:7">
      <c r="A59" s="3" t="s">
        <v>633</v>
      </c>
    </row>
    <row r="60" spans="1:7">
      <c r="A60" s="4" t="s">
        <v>634</v>
      </c>
      <c r="B60" s="5" t="n">
        <v>423</v>
      </c>
      <c r="D60" s="5" t="n">
        <v>562</v>
      </c>
    </row>
    <row r="61" spans="1:7">
      <c r="A61" s="4" t="s">
        <v>635</v>
      </c>
      <c r="B61" s="5" t="n">
        <v>10636</v>
      </c>
      <c r="D61" s="5" t="n">
        <v>8813</v>
      </c>
    </row>
    <row r="62" spans="1:7">
      <c r="A62" s="4" t="s">
        <v>636</v>
      </c>
      <c r="B62" s="5" t="n">
        <v>23</v>
      </c>
      <c r="D62" s="5" t="n">
        <v>6</v>
      </c>
    </row>
    <row r="63" spans="1:7">
      <c r="A63" s="4" t="s">
        <v>637</v>
      </c>
      <c r="B63" s="5" t="n">
        <v>11082</v>
      </c>
      <c r="C63" s="5" t="n">
        <v>10862</v>
      </c>
      <c r="D63" s="5" t="n">
        <v>9381</v>
      </c>
      <c r="E63" s="5" t="n">
        <v>9333</v>
      </c>
      <c r="F63" s="5" t="n">
        <v>9354</v>
      </c>
      <c r="G63" s="5" t="n">
        <v>8843</v>
      </c>
    </row>
    <row r="64" spans="1:7">
      <c r="A64" s="4" t="s">
        <v>639</v>
      </c>
      <c r="B64" s="5" t="n">
        <v>18204</v>
      </c>
      <c r="D64" s="5" t="n">
        <v>16483</v>
      </c>
    </row>
    <row r="65" spans="1:7">
      <c r="A65" s="4" t="s">
        <v>640</v>
      </c>
      <c r="B65" s="5" t="n">
        <v>1727292</v>
      </c>
      <c r="D65" s="5" t="n">
        <v>1533851</v>
      </c>
    </row>
    <row r="66" spans="1:7">
      <c r="A66" s="4" t="s">
        <v>641</v>
      </c>
      <c r="B66" s="5" t="n">
        <v>42392</v>
      </c>
      <c r="D66" s="5" t="n">
        <v>44840</v>
      </c>
    </row>
    <row r="67" spans="1:7">
      <c r="A67" s="4" t="s">
        <v>638</v>
      </c>
      <c r="B67" s="5" t="n">
        <v>1787888</v>
      </c>
      <c r="D67" s="5" t="n">
        <v>1595174</v>
      </c>
    </row>
    <row r="68" spans="1:7">
      <c r="A68" s="4" t="s">
        <v>587</v>
      </c>
    </row>
    <row r="69" spans="1:7">
      <c r="A69" s="3" t="s">
        <v>633</v>
      </c>
    </row>
    <row r="70" spans="1:7">
      <c r="A70" s="4" t="s">
        <v>634</v>
      </c>
      <c r="B70" s="5" t="n">
        <v>85</v>
      </c>
      <c r="D70" s="5" t="n">
        <v>156</v>
      </c>
    </row>
    <row r="71" spans="1:7">
      <c r="A71" s="4" t="s">
        <v>635</v>
      </c>
      <c r="B71" s="5" t="n">
        <v>9495</v>
      </c>
      <c r="D71" s="5" t="n">
        <v>10367</v>
      </c>
    </row>
    <row r="72" spans="1:7">
      <c r="A72" s="4" t="s">
        <v>636</v>
      </c>
      <c r="B72" s="5" t="n">
        <v>292</v>
      </c>
      <c r="D72" s="5" t="n">
        <v>0</v>
      </c>
    </row>
    <row r="73" spans="1:7">
      <c r="A73" s="4" t="s">
        <v>637</v>
      </c>
      <c r="B73" s="5" t="n">
        <v>9872</v>
      </c>
      <c r="C73" s="5" t="n">
        <v>10123</v>
      </c>
      <c r="D73" s="5" t="n">
        <v>10523</v>
      </c>
      <c r="E73" s="5" t="n">
        <v>10206</v>
      </c>
      <c r="F73" s="5" t="n">
        <v>11038</v>
      </c>
      <c r="G73" s="5" t="n">
        <v>13405</v>
      </c>
    </row>
    <row r="74" spans="1:7">
      <c r="A74" s="4" t="s">
        <v>639</v>
      </c>
      <c r="B74" s="5" t="n">
        <v>2825</v>
      </c>
      <c r="D74" s="5" t="n">
        <v>3813</v>
      </c>
    </row>
    <row r="75" spans="1:7">
      <c r="A75" s="4" t="s">
        <v>640</v>
      </c>
      <c r="B75" s="5" t="n">
        <v>752691</v>
      </c>
      <c r="D75" s="5" t="n">
        <v>699266</v>
      </c>
    </row>
    <row r="76" spans="1:7">
      <c r="A76" s="4" t="s">
        <v>641</v>
      </c>
      <c r="B76" s="5" t="n">
        <v>6055</v>
      </c>
      <c r="D76" s="5" t="n">
        <v>8857</v>
      </c>
    </row>
    <row r="77" spans="1:7">
      <c r="A77" s="4" t="s">
        <v>638</v>
      </c>
      <c r="B77" s="5" t="n">
        <v>761571</v>
      </c>
      <c r="D77" s="5" t="n">
        <v>711936</v>
      </c>
    </row>
    <row r="78" spans="1:7">
      <c r="A78" s="4" t="s">
        <v>588</v>
      </c>
    </row>
    <row r="79" spans="1:7">
      <c r="A79" s="3" t="s">
        <v>633</v>
      </c>
    </row>
    <row r="80" spans="1:7">
      <c r="A80" s="4" t="s">
        <v>634</v>
      </c>
      <c r="B80" s="5" t="n">
        <v>0</v>
      </c>
      <c r="D80" s="5" t="n">
        <v>0</v>
      </c>
    </row>
    <row r="81" spans="1:7">
      <c r="A81" s="4" t="s">
        <v>635</v>
      </c>
      <c r="B81" s="5" t="n">
        <v>4220</v>
      </c>
      <c r="D81" s="5" t="n">
        <v>0</v>
      </c>
    </row>
    <row r="82" spans="1:7">
      <c r="A82" s="4" t="s">
        <v>636</v>
      </c>
      <c r="B82" s="5" t="n">
        <v>0</v>
      </c>
      <c r="D82" s="5" t="n">
        <v>0</v>
      </c>
    </row>
    <row r="83" spans="1:7">
      <c r="A83" s="4" t="s">
        <v>637</v>
      </c>
      <c r="B83" s="5" t="n">
        <v>4220</v>
      </c>
      <c r="C83" s="5" t="n">
        <v>3561</v>
      </c>
      <c r="D83" s="5" t="n">
        <v>0</v>
      </c>
      <c r="E83" s="5" t="n">
        <v>0</v>
      </c>
      <c r="F83" s="5" t="n">
        <v>0</v>
      </c>
      <c r="G83" s="5" t="n">
        <v>0</v>
      </c>
    </row>
    <row r="84" spans="1:7">
      <c r="A84" s="4" t="s">
        <v>639</v>
      </c>
      <c r="B84" s="5" t="n">
        <v>0</v>
      </c>
      <c r="D84" s="5" t="n">
        <v>0</v>
      </c>
    </row>
    <row r="85" spans="1:7">
      <c r="A85" s="4" t="s">
        <v>640</v>
      </c>
      <c r="B85" s="5" t="n">
        <v>499203</v>
      </c>
      <c r="D85" s="5" t="n">
        <v>0</v>
      </c>
    </row>
    <row r="86" spans="1:7">
      <c r="A86" s="4" t="s">
        <v>641</v>
      </c>
      <c r="B86" s="5" t="n">
        <v>9448</v>
      </c>
      <c r="D86" s="5" t="n">
        <v>0</v>
      </c>
    </row>
    <row r="87" spans="1:7">
      <c r="A87" s="4" t="s">
        <v>638</v>
      </c>
      <c r="B87" s="5" t="n">
        <v>508651</v>
      </c>
      <c r="D87" s="5" t="n">
        <v>0</v>
      </c>
    </row>
    <row r="88" spans="1:7">
      <c r="A88" s="4" t="s">
        <v>589</v>
      </c>
    </row>
    <row r="89" spans="1:7">
      <c r="A89" s="3" t="s">
        <v>633</v>
      </c>
    </row>
    <row r="90" spans="1:7">
      <c r="A90" s="4" t="s">
        <v>634</v>
      </c>
      <c r="B90" s="5" t="n">
        <v>34</v>
      </c>
      <c r="D90" s="5" t="n">
        <v>27</v>
      </c>
    </row>
    <row r="91" spans="1:7">
      <c r="A91" s="4" t="s">
        <v>635</v>
      </c>
      <c r="B91" s="5" t="n">
        <v>4290</v>
      </c>
      <c r="D91" s="5" t="n">
        <v>3944</v>
      </c>
    </row>
    <row r="92" spans="1:7">
      <c r="A92" s="4" t="s">
        <v>636</v>
      </c>
      <c r="B92" s="5" t="n">
        <v>31</v>
      </c>
      <c r="D92" s="5" t="n">
        <v>0</v>
      </c>
    </row>
    <row r="93" spans="1:7">
      <c r="A93" s="4" t="s">
        <v>637</v>
      </c>
      <c r="B93" s="5" t="n">
        <v>4355</v>
      </c>
      <c r="C93" s="5" t="n">
        <v>4205</v>
      </c>
      <c r="D93" s="5" t="n">
        <v>3971</v>
      </c>
      <c r="E93" s="5" t="n">
        <v>4510</v>
      </c>
      <c r="F93" s="5" t="n">
        <v>3620</v>
      </c>
      <c r="G93" s="5" t="n">
        <v>3810</v>
      </c>
    </row>
    <row r="94" spans="1:7">
      <c r="A94" s="4" t="s">
        <v>639</v>
      </c>
      <c r="B94" s="5" t="n">
        <v>1408</v>
      </c>
      <c r="D94" s="5" t="n">
        <v>2654</v>
      </c>
    </row>
    <row r="95" spans="1:7">
      <c r="A95" s="4" t="s">
        <v>640</v>
      </c>
      <c r="B95" s="5" t="n">
        <v>1191699</v>
      </c>
      <c r="D95" s="5" t="n">
        <v>1126894</v>
      </c>
    </row>
    <row r="96" spans="1:7">
      <c r="A96" s="4" t="s">
        <v>641</v>
      </c>
      <c r="B96" s="5" t="n">
        <v>533</v>
      </c>
      <c r="D96" s="5" t="n">
        <v>1442</v>
      </c>
    </row>
    <row r="97" spans="1:7">
      <c r="A97" s="4" t="s">
        <v>638</v>
      </c>
      <c r="B97" s="5" t="n">
        <v>1193640</v>
      </c>
      <c r="D97" s="5" t="n">
        <v>1130990</v>
      </c>
    </row>
    <row r="98" spans="1:7">
      <c r="A98" s="4" t="s">
        <v>591</v>
      </c>
    </row>
    <row r="99" spans="1:7">
      <c r="A99" s="3" t="s">
        <v>633</v>
      </c>
    </row>
    <row r="100" spans="1:7">
      <c r="A100" s="4" t="s">
        <v>634</v>
      </c>
      <c r="B100" s="5" t="n">
        <v>44</v>
      </c>
      <c r="D100" s="5" t="n">
        <v>75</v>
      </c>
    </row>
    <row r="101" spans="1:7">
      <c r="A101" s="4" t="s">
        <v>635</v>
      </c>
      <c r="B101" s="5" t="n">
        <v>2327</v>
      </c>
      <c r="D101" s="5" t="n">
        <v>2654</v>
      </c>
    </row>
    <row r="102" spans="1:7">
      <c r="A102" s="4" t="s">
        <v>636</v>
      </c>
      <c r="B102" s="5" t="n">
        <v>0</v>
      </c>
      <c r="D102" s="5" t="n">
        <v>0</v>
      </c>
    </row>
    <row r="103" spans="1:7">
      <c r="A103" s="4" t="s">
        <v>637</v>
      </c>
      <c r="B103" s="5" t="n">
        <v>2371</v>
      </c>
      <c r="C103" s="5" t="n">
        <v>2590</v>
      </c>
      <c r="D103" s="5" t="n">
        <v>2729</v>
      </c>
      <c r="E103" s="5" t="n">
        <v>2956</v>
      </c>
      <c r="F103" s="5" t="n">
        <v>3084</v>
      </c>
      <c r="G103" s="5" t="n">
        <v>3264</v>
      </c>
    </row>
    <row r="104" spans="1:7">
      <c r="A104" s="4" t="s">
        <v>639</v>
      </c>
      <c r="B104" s="5" t="n">
        <v>1281</v>
      </c>
      <c r="D104" s="5" t="n">
        <v>1577</v>
      </c>
    </row>
    <row r="105" spans="1:7">
      <c r="A105" s="4" t="s">
        <v>640</v>
      </c>
      <c r="B105" s="5" t="n">
        <v>195751</v>
      </c>
      <c r="D105" s="5" t="n">
        <v>180978</v>
      </c>
    </row>
    <row r="106" spans="1:7">
      <c r="A106" s="4" t="s">
        <v>641</v>
      </c>
      <c r="B106" s="5" t="n">
        <v>813</v>
      </c>
      <c r="D106" s="5" t="n">
        <v>464</v>
      </c>
    </row>
    <row r="107" spans="1:7">
      <c r="A107" s="4" t="s">
        <v>638</v>
      </c>
      <c r="B107" s="5" t="n">
        <v>197845</v>
      </c>
      <c r="D107" s="5" t="n">
        <v>183019</v>
      </c>
    </row>
    <row r="108" spans="1:7">
      <c r="A108" s="4" t="s">
        <v>590</v>
      </c>
    </row>
    <row r="109" spans="1:7">
      <c r="A109" s="3" t="s">
        <v>633</v>
      </c>
    </row>
    <row r="110" spans="1:7">
      <c r="A110" s="4" t="s">
        <v>634</v>
      </c>
      <c r="B110" s="5" t="n">
        <v>913</v>
      </c>
      <c r="D110" s="5" t="n">
        <v>1174</v>
      </c>
    </row>
    <row r="111" spans="1:7">
      <c r="A111" s="4" t="s">
        <v>635</v>
      </c>
      <c r="B111" s="5" t="n">
        <v>8788</v>
      </c>
      <c r="D111" s="5" t="n">
        <v>8919</v>
      </c>
    </row>
    <row r="112" spans="1:7">
      <c r="A112" s="4" t="s">
        <v>636</v>
      </c>
      <c r="B112" s="5" t="n">
        <v>45</v>
      </c>
      <c r="D112" s="5" t="n">
        <v>4</v>
      </c>
    </row>
    <row r="113" spans="1:7">
      <c r="A113" s="4" t="s">
        <v>637</v>
      </c>
      <c r="B113" s="5" t="n">
        <v>9746</v>
      </c>
      <c r="C113" s="5" t="n">
        <v>9845</v>
      </c>
      <c r="D113" s="5" t="n">
        <v>10097</v>
      </c>
      <c r="E113" s="5" t="n">
        <v>9630</v>
      </c>
      <c r="F113" s="5" t="n">
        <v>9798</v>
      </c>
      <c r="G113" s="5" t="n">
        <v>8545</v>
      </c>
    </row>
    <row r="114" spans="1:7">
      <c r="A114" s="4" t="s">
        <v>639</v>
      </c>
      <c r="B114" s="5" t="n">
        <v>14567</v>
      </c>
      <c r="D114" s="5" t="n">
        <v>14193</v>
      </c>
    </row>
    <row r="115" spans="1:7">
      <c r="A115" s="4" t="s">
        <v>640</v>
      </c>
      <c r="B115" s="5" t="n">
        <v>1009174</v>
      </c>
      <c r="D115" s="5" t="n">
        <v>946210</v>
      </c>
    </row>
    <row r="116" spans="1:7">
      <c r="A116" s="4" t="s">
        <v>641</v>
      </c>
      <c r="B116" s="5" t="n">
        <v>11221</v>
      </c>
      <c r="D116" s="5" t="n">
        <v>13141</v>
      </c>
    </row>
    <row r="117" spans="1:7">
      <c r="A117" s="4" t="s">
        <v>638</v>
      </c>
      <c r="B117" s="5" t="n">
        <v>1034962</v>
      </c>
      <c r="D117" s="5" t="n">
        <v>973544</v>
      </c>
    </row>
    <row r="118" spans="1:7">
      <c r="A118" s="4" t="s">
        <v>592</v>
      </c>
    </row>
    <row r="119" spans="1:7">
      <c r="A119" s="3" t="s">
        <v>633</v>
      </c>
    </row>
    <row r="120" spans="1:7">
      <c r="A120" s="4" t="s">
        <v>634</v>
      </c>
      <c r="B120" s="5" t="n">
        <v>5</v>
      </c>
      <c r="D120" s="5" t="n">
        <v>7</v>
      </c>
    </row>
    <row r="121" spans="1:7">
      <c r="A121" s="4" t="s">
        <v>635</v>
      </c>
      <c r="B121" s="5" t="n">
        <v>834</v>
      </c>
      <c r="D121" s="5" t="n">
        <v>700</v>
      </c>
    </row>
    <row r="122" spans="1:7">
      <c r="A122" s="4" t="s">
        <v>636</v>
      </c>
      <c r="B122" s="5" t="n">
        <v>1</v>
      </c>
      <c r="D122" s="5" t="n">
        <v>3</v>
      </c>
    </row>
    <row r="123" spans="1:7">
      <c r="A123" s="4" t="s">
        <v>637</v>
      </c>
      <c r="B123" s="5" t="n">
        <v>840</v>
      </c>
      <c r="C123" s="7" t="n">
        <v>765</v>
      </c>
      <c r="D123" s="5" t="n">
        <v>710</v>
      </c>
      <c r="E123" s="7" t="n">
        <v>715</v>
      </c>
      <c r="F123" s="7" t="n">
        <v>584</v>
      </c>
      <c r="G123" s="7" t="n">
        <v>708</v>
      </c>
    </row>
    <row r="124" spans="1:7">
      <c r="A124" s="4" t="s">
        <v>639</v>
      </c>
      <c r="B124" s="5" t="n">
        <v>223</v>
      </c>
      <c r="D124" s="5" t="n">
        <v>270</v>
      </c>
    </row>
    <row r="125" spans="1:7">
      <c r="A125" s="4" t="s">
        <v>640</v>
      </c>
      <c r="B125" s="5" t="n">
        <v>123187</v>
      </c>
      <c r="D125" s="5" t="n">
        <v>126114</v>
      </c>
    </row>
    <row r="126" spans="1:7">
      <c r="A126" s="4" t="s">
        <v>641</v>
      </c>
      <c r="B126" s="5" t="n">
        <v>654</v>
      </c>
      <c r="D126" s="5" t="n">
        <v>1120</v>
      </c>
    </row>
    <row r="127" spans="1:7">
      <c r="A127" s="4" t="s">
        <v>638</v>
      </c>
      <c r="B127" s="7" t="n">
        <v>124064</v>
      </c>
      <c r="D127" s="7" t="n">
        <v>127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121</v>
      </c>
    </row>
    <row r="2" spans="1:3">
      <c r="A2" s="3" t="s">
        <v>643</v>
      </c>
    </row>
    <row r="3" spans="1:3">
      <c r="A3" s="4" t="s">
        <v>644</v>
      </c>
      <c r="B3" s="7" t="n">
        <v>24526</v>
      </c>
      <c r="C3" s="7" t="n">
        <v>10191</v>
      </c>
    </row>
    <row r="4" spans="1:3">
      <c r="A4" s="4" t="s">
        <v>645</v>
      </c>
      <c r="B4" s="5" t="n">
        <v>37032</v>
      </c>
      <c r="C4" s="5" t="n">
        <v>54540</v>
      </c>
    </row>
    <row r="5" spans="1:3">
      <c r="A5" s="4" t="s">
        <v>643</v>
      </c>
      <c r="B5" s="5" t="n">
        <v>61558</v>
      </c>
      <c r="C5" s="5" t="n">
        <v>64731</v>
      </c>
    </row>
    <row r="6" spans="1:3">
      <c r="A6" s="3" t="s">
        <v>646</v>
      </c>
    </row>
    <row r="7" spans="1:3">
      <c r="A7" s="4" t="s">
        <v>647</v>
      </c>
      <c r="B7" s="5" t="n">
        <v>21565</v>
      </c>
      <c r="C7" s="5" t="n">
        <v>9368</v>
      </c>
    </row>
    <row r="8" spans="1:3">
      <c r="A8" s="4" t="s">
        <v>648</v>
      </c>
      <c r="B8" s="5" t="n">
        <v>35787</v>
      </c>
      <c r="C8" s="5" t="n">
        <v>52942</v>
      </c>
    </row>
    <row r="9" spans="1:3">
      <c r="A9" s="4" t="s">
        <v>646</v>
      </c>
      <c r="B9" s="5" t="n">
        <v>57352</v>
      </c>
      <c r="C9" s="5" t="n">
        <v>62310</v>
      </c>
    </row>
    <row r="10" spans="1:3">
      <c r="A10" s="4" t="s">
        <v>649</v>
      </c>
      <c r="B10" s="5" t="n">
        <v>2392</v>
      </c>
      <c r="C10" s="5" t="n">
        <v>3256</v>
      </c>
    </row>
    <row r="11" spans="1:3">
      <c r="A11" s="4" t="s">
        <v>650</v>
      </c>
    </row>
    <row r="12" spans="1:3">
      <c r="A12" s="3" t="s">
        <v>643</v>
      </c>
    </row>
    <row r="13" spans="1:3">
      <c r="A13" s="4" t="s">
        <v>644</v>
      </c>
      <c r="B13" s="5" t="n">
        <v>337</v>
      </c>
      <c r="C13" s="5" t="n">
        <v>393</v>
      </c>
    </row>
    <row r="14" spans="1:3">
      <c r="A14" s="4" t="s">
        <v>645</v>
      </c>
      <c r="B14" s="5" t="n">
        <v>3</v>
      </c>
      <c r="C14" s="5" t="n">
        <v>0</v>
      </c>
    </row>
    <row r="15" spans="1:3">
      <c r="A15" s="3" t="s">
        <v>646</v>
      </c>
    </row>
    <row r="16" spans="1:3">
      <c r="A16" s="4" t="s">
        <v>647</v>
      </c>
      <c r="B16" s="5" t="n">
        <v>242</v>
      </c>
      <c r="C16" s="5" t="n">
        <v>101</v>
      </c>
    </row>
    <row r="17" spans="1:3">
      <c r="A17" s="4" t="s">
        <v>648</v>
      </c>
      <c r="B17" s="5" t="n">
        <v>2</v>
      </c>
      <c r="C17" s="5" t="n">
        <v>0</v>
      </c>
    </row>
    <row r="18" spans="1:3">
      <c r="A18" s="4" t="s">
        <v>649</v>
      </c>
      <c r="B18" s="5" t="n">
        <v>0</v>
      </c>
      <c r="C18" s="5" t="n">
        <v>0</v>
      </c>
    </row>
    <row r="19" spans="1:3">
      <c r="A19" s="4" t="s">
        <v>651</v>
      </c>
    </row>
    <row r="20" spans="1:3">
      <c r="A20" s="3" t="s">
        <v>643</v>
      </c>
    </row>
    <row r="21" spans="1:3">
      <c r="A21" s="4" t="s">
        <v>644</v>
      </c>
      <c r="B21" s="5" t="n">
        <v>146</v>
      </c>
      <c r="C21" s="5" t="n">
        <v>1396</v>
      </c>
    </row>
    <row r="22" spans="1:3">
      <c r="A22" s="4" t="s">
        <v>645</v>
      </c>
      <c r="B22" s="5" t="n">
        <v>1077</v>
      </c>
      <c r="C22" s="5" t="n">
        <v>0</v>
      </c>
    </row>
    <row r="23" spans="1:3">
      <c r="A23" s="3" t="s">
        <v>646</v>
      </c>
    </row>
    <row r="24" spans="1:3">
      <c r="A24" s="4" t="s">
        <v>647</v>
      </c>
      <c r="B24" s="5" t="n">
        <v>144</v>
      </c>
      <c r="C24" s="5" t="n">
        <v>1396</v>
      </c>
    </row>
    <row r="25" spans="1:3">
      <c r="A25" s="4" t="s">
        <v>648</v>
      </c>
      <c r="B25" s="5" t="n">
        <v>1076</v>
      </c>
      <c r="C25" s="5" t="n">
        <v>0</v>
      </c>
    </row>
    <row r="26" spans="1:3">
      <c r="A26" s="4" t="s">
        <v>649</v>
      </c>
      <c r="B26" s="5" t="n">
        <v>29</v>
      </c>
      <c r="C26" s="5" t="n">
        <v>0</v>
      </c>
    </row>
    <row r="27" spans="1:3">
      <c r="A27" s="4" t="s">
        <v>652</v>
      </c>
    </row>
    <row r="28" spans="1:3">
      <c r="A28" s="3" t="s">
        <v>643</v>
      </c>
    </row>
    <row r="29" spans="1:3">
      <c r="A29" s="4" t="s">
        <v>644</v>
      </c>
      <c r="B29" s="5" t="n">
        <v>17748</v>
      </c>
      <c r="C29" s="5" t="n">
        <v>5307</v>
      </c>
    </row>
    <row r="30" spans="1:3">
      <c r="A30" s="4" t="s">
        <v>645</v>
      </c>
      <c r="B30" s="5" t="n">
        <v>25306</v>
      </c>
      <c r="C30" s="5" t="n">
        <v>40885</v>
      </c>
    </row>
    <row r="31" spans="1:3">
      <c r="A31" s="3" t="s">
        <v>646</v>
      </c>
    </row>
    <row r="32" spans="1:3">
      <c r="A32" s="4" t="s">
        <v>647</v>
      </c>
      <c r="B32" s="5" t="n">
        <v>15644</v>
      </c>
      <c r="C32" s="5" t="n">
        <v>4946</v>
      </c>
    </row>
    <row r="33" spans="1:3">
      <c r="A33" s="4" t="s">
        <v>648</v>
      </c>
      <c r="B33" s="5" t="n">
        <v>24173</v>
      </c>
      <c r="C33" s="5" t="n">
        <v>39827</v>
      </c>
    </row>
    <row r="34" spans="1:3">
      <c r="A34" s="4" t="s">
        <v>649</v>
      </c>
      <c r="B34" s="5" t="n">
        <v>1401</v>
      </c>
      <c r="C34" s="5" t="n">
        <v>2000</v>
      </c>
    </row>
    <row r="35" spans="1:3">
      <c r="A35" s="4" t="s">
        <v>653</v>
      </c>
    </row>
    <row r="36" spans="1:3">
      <c r="A36" s="3" t="s">
        <v>643</v>
      </c>
    </row>
    <row r="37" spans="1:3">
      <c r="A37" s="4" t="s">
        <v>644</v>
      </c>
      <c r="B37" s="5" t="n">
        <v>7858</v>
      </c>
      <c r="C37" s="5" t="n">
        <v>1238</v>
      </c>
    </row>
    <row r="38" spans="1:3">
      <c r="A38" s="4" t="s">
        <v>645</v>
      </c>
      <c r="B38" s="5" t="n">
        <v>11607</v>
      </c>
      <c r="C38" s="5" t="n">
        <v>21262</v>
      </c>
    </row>
    <row r="39" spans="1:3">
      <c r="A39" s="3" t="s">
        <v>646</v>
      </c>
    </row>
    <row r="40" spans="1:3">
      <c r="A40" s="4" t="s">
        <v>647</v>
      </c>
      <c r="B40" s="5" t="n">
        <v>5913</v>
      </c>
      <c r="C40" s="5" t="n">
        <v>1176</v>
      </c>
    </row>
    <row r="41" spans="1:3">
      <c r="A41" s="4" t="s">
        <v>648</v>
      </c>
      <c r="B41" s="5" t="n">
        <v>11467</v>
      </c>
      <c r="C41" s="5" t="n">
        <v>20647</v>
      </c>
    </row>
    <row r="42" spans="1:3">
      <c r="A42" s="4" t="s">
        <v>649</v>
      </c>
      <c r="B42" s="5" t="n">
        <v>859</v>
      </c>
      <c r="C42" s="5" t="n">
        <v>1255</v>
      </c>
    </row>
    <row r="43" spans="1:3">
      <c r="A43" s="4" t="s">
        <v>654</v>
      </c>
    </row>
    <row r="44" spans="1:3">
      <c r="A44" s="3" t="s">
        <v>643</v>
      </c>
    </row>
    <row r="45" spans="1:3">
      <c r="A45" s="4" t="s">
        <v>644</v>
      </c>
      <c r="B45" s="5" t="n">
        <v>9608</v>
      </c>
      <c r="C45" s="5" t="n">
        <v>2177</v>
      </c>
    </row>
    <row r="46" spans="1:3">
      <c r="A46" s="4" t="s">
        <v>645</v>
      </c>
      <c r="B46" s="5" t="n">
        <v>8961</v>
      </c>
      <c r="C46" s="5" t="n">
        <v>14419</v>
      </c>
    </row>
    <row r="47" spans="1:3">
      <c r="A47" s="3" t="s">
        <v>646</v>
      </c>
    </row>
    <row r="48" spans="1:3">
      <c r="A48" s="4" t="s">
        <v>647</v>
      </c>
      <c r="B48" s="5" t="n">
        <v>9504</v>
      </c>
      <c r="C48" s="5" t="n">
        <v>2165</v>
      </c>
    </row>
    <row r="49" spans="1:3">
      <c r="A49" s="4" t="s">
        <v>648</v>
      </c>
      <c r="B49" s="5" t="n">
        <v>8700</v>
      </c>
      <c r="C49" s="5" t="n">
        <v>14318</v>
      </c>
    </row>
    <row r="50" spans="1:3">
      <c r="A50" s="4" t="s">
        <v>649</v>
      </c>
      <c r="B50" s="5" t="n">
        <v>423</v>
      </c>
      <c r="C50" s="5" t="n">
        <v>562</v>
      </c>
    </row>
    <row r="51" spans="1:3">
      <c r="A51" s="4" t="s">
        <v>655</v>
      </c>
    </row>
    <row r="52" spans="1:3">
      <c r="A52" s="3" t="s">
        <v>643</v>
      </c>
    </row>
    <row r="53" spans="1:3">
      <c r="A53" s="4" t="s">
        <v>644</v>
      </c>
      <c r="B53" s="5" t="n">
        <v>127</v>
      </c>
      <c r="C53" s="5" t="n">
        <v>134</v>
      </c>
    </row>
    <row r="54" spans="1:3">
      <c r="A54" s="4" t="s">
        <v>645</v>
      </c>
      <c r="B54" s="5" t="n">
        <v>3033</v>
      </c>
      <c r="C54" s="5" t="n">
        <v>3917</v>
      </c>
    </row>
    <row r="55" spans="1:3">
      <c r="A55" s="3" t="s">
        <v>646</v>
      </c>
    </row>
    <row r="56" spans="1:3">
      <c r="A56" s="4" t="s">
        <v>647</v>
      </c>
      <c r="B56" s="5" t="n">
        <v>127</v>
      </c>
      <c r="C56" s="5" t="n">
        <v>134</v>
      </c>
    </row>
    <row r="57" spans="1:3">
      <c r="A57" s="4" t="s">
        <v>648</v>
      </c>
      <c r="B57" s="5" t="n">
        <v>2698</v>
      </c>
      <c r="C57" s="5" t="n">
        <v>3679</v>
      </c>
    </row>
    <row r="58" spans="1:3">
      <c r="A58" s="4" t="s">
        <v>649</v>
      </c>
      <c r="B58" s="5" t="n">
        <v>85</v>
      </c>
      <c r="C58" s="5" t="n">
        <v>156</v>
      </c>
    </row>
    <row r="59" spans="1:3">
      <c r="A59" s="4" t="s">
        <v>656</v>
      </c>
    </row>
    <row r="60" spans="1:3">
      <c r="A60" s="3" t="s">
        <v>643</v>
      </c>
    </row>
    <row r="61" spans="1:3">
      <c r="A61" s="4" t="s">
        <v>644</v>
      </c>
      <c r="B61" s="5" t="n">
        <v>0</v>
      </c>
      <c r="C61" s="5" t="n">
        <v>0</v>
      </c>
    </row>
    <row r="62" spans="1:3">
      <c r="A62" s="4" t="s">
        <v>645</v>
      </c>
      <c r="B62" s="5" t="n">
        <v>0</v>
      </c>
      <c r="C62" s="5" t="n">
        <v>0</v>
      </c>
    </row>
    <row r="63" spans="1:3">
      <c r="A63" s="3" t="s">
        <v>646</v>
      </c>
    </row>
    <row r="64" spans="1:3">
      <c r="A64" s="4" t="s">
        <v>647</v>
      </c>
      <c r="B64" s="5" t="n">
        <v>0</v>
      </c>
      <c r="C64" s="5" t="n">
        <v>0</v>
      </c>
    </row>
    <row r="65" spans="1:3">
      <c r="A65" s="4" t="s">
        <v>648</v>
      </c>
      <c r="B65" s="5" t="n">
        <v>0</v>
      </c>
      <c r="C65" s="5" t="n">
        <v>0</v>
      </c>
    </row>
    <row r="66" spans="1:3">
      <c r="A66" s="4" t="s">
        <v>649</v>
      </c>
      <c r="B66" s="5" t="n">
        <v>0</v>
      </c>
      <c r="C66" s="5" t="n">
        <v>0</v>
      </c>
    </row>
    <row r="67" spans="1:3">
      <c r="A67" s="4" t="s">
        <v>657</v>
      </c>
    </row>
    <row r="68" spans="1:3">
      <c r="A68" s="3" t="s">
        <v>643</v>
      </c>
    </row>
    <row r="69" spans="1:3">
      <c r="A69" s="4" t="s">
        <v>644</v>
      </c>
      <c r="B69" s="5" t="n">
        <v>155</v>
      </c>
      <c r="C69" s="5" t="n">
        <v>1758</v>
      </c>
    </row>
    <row r="70" spans="1:3">
      <c r="A70" s="4" t="s">
        <v>645</v>
      </c>
      <c r="B70" s="5" t="n">
        <v>1705</v>
      </c>
      <c r="C70" s="5" t="n">
        <v>1287</v>
      </c>
    </row>
    <row r="71" spans="1:3">
      <c r="A71" s="3" t="s">
        <v>646</v>
      </c>
    </row>
    <row r="72" spans="1:3">
      <c r="A72" s="4" t="s">
        <v>647</v>
      </c>
      <c r="B72" s="5" t="n">
        <v>100</v>
      </c>
      <c r="C72" s="5" t="n">
        <v>1471</v>
      </c>
    </row>
    <row r="73" spans="1:3">
      <c r="A73" s="4" t="s">
        <v>648</v>
      </c>
      <c r="B73" s="5" t="n">
        <v>1308</v>
      </c>
      <c r="C73" s="5" t="n">
        <v>1183</v>
      </c>
    </row>
    <row r="74" spans="1:3">
      <c r="A74" s="4" t="s">
        <v>649</v>
      </c>
      <c r="B74" s="5" t="n">
        <v>34</v>
      </c>
      <c r="C74" s="5" t="n">
        <v>27</v>
      </c>
    </row>
    <row r="75" spans="1:3">
      <c r="A75" s="4" t="s">
        <v>658</v>
      </c>
    </row>
    <row r="76" spans="1:3">
      <c r="A76" s="3" t="s">
        <v>643</v>
      </c>
    </row>
    <row r="77" spans="1:3">
      <c r="A77" s="4" t="s">
        <v>644</v>
      </c>
      <c r="B77" s="5" t="n">
        <v>600</v>
      </c>
      <c r="C77" s="5" t="n">
        <v>405</v>
      </c>
    </row>
    <row r="78" spans="1:3">
      <c r="A78" s="4" t="s">
        <v>645</v>
      </c>
      <c r="B78" s="5" t="n">
        <v>828</v>
      </c>
      <c r="C78" s="5" t="n">
        <v>1325</v>
      </c>
    </row>
    <row r="79" spans="1:3">
      <c r="A79" s="3" t="s">
        <v>646</v>
      </c>
    </row>
    <row r="80" spans="1:3">
      <c r="A80" s="4" t="s">
        <v>647</v>
      </c>
      <c r="B80" s="5" t="n">
        <v>465</v>
      </c>
      <c r="C80" s="5" t="n">
        <v>330</v>
      </c>
    </row>
    <row r="81" spans="1:3">
      <c r="A81" s="4" t="s">
        <v>648</v>
      </c>
      <c r="B81" s="5" t="n">
        <v>816</v>
      </c>
      <c r="C81" s="5" t="n">
        <v>1247</v>
      </c>
    </row>
    <row r="82" spans="1:3">
      <c r="A82" s="4" t="s">
        <v>649</v>
      </c>
      <c r="B82" s="5" t="n">
        <v>44</v>
      </c>
      <c r="C82" s="5" t="n">
        <v>75</v>
      </c>
    </row>
    <row r="83" spans="1:3">
      <c r="A83" s="4" t="s">
        <v>659</v>
      </c>
    </row>
    <row r="84" spans="1:3">
      <c r="A84" s="3" t="s">
        <v>643</v>
      </c>
    </row>
    <row r="85" spans="1:3">
      <c r="A85" s="4" t="s">
        <v>644</v>
      </c>
      <c r="B85" s="5" t="n">
        <v>5647</v>
      </c>
      <c r="C85" s="5" t="n">
        <v>2661</v>
      </c>
    </row>
    <row r="86" spans="1:3">
      <c r="A86" s="4" t="s">
        <v>645</v>
      </c>
      <c r="B86" s="5" t="n">
        <v>9631</v>
      </c>
      <c r="C86" s="5" t="n">
        <v>12086</v>
      </c>
    </row>
    <row r="87" spans="1:3">
      <c r="A87" s="3" t="s">
        <v>646</v>
      </c>
    </row>
    <row r="88" spans="1:3">
      <c r="A88" s="4" t="s">
        <v>647</v>
      </c>
      <c r="B88" s="5" t="n">
        <v>5027</v>
      </c>
      <c r="C88" s="5" t="n">
        <v>2566</v>
      </c>
    </row>
    <row r="89" spans="1:3">
      <c r="A89" s="4" t="s">
        <v>648</v>
      </c>
      <c r="B89" s="5" t="n">
        <v>9540</v>
      </c>
      <c r="C89" s="5" t="n">
        <v>11627</v>
      </c>
    </row>
    <row r="90" spans="1:3">
      <c r="A90" s="4" t="s">
        <v>649</v>
      </c>
      <c r="B90" s="5" t="n">
        <v>913</v>
      </c>
      <c r="C90" s="5" t="n">
        <v>1174</v>
      </c>
    </row>
    <row r="91" spans="1:3">
      <c r="A91" s="4" t="s">
        <v>660</v>
      </c>
    </row>
    <row r="92" spans="1:3">
      <c r="A92" s="3" t="s">
        <v>643</v>
      </c>
    </row>
    <row r="93" spans="1:3">
      <c r="A93" s="4" t="s">
        <v>644</v>
      </c>
      <c r="B93" s="5" t="n">
        <v>48</v>
      </c>
      <c r="C93" s="5" t="n">
        <v>29</v>
      </c>
    </row>
    <row r="94" spans="1:3">
      <c r="A94" s="4" t="s">
        <v>645</v>
      </c>
      <c r="B94" s="5" t="n">
        <v>187</v>
      </c>
      <c r="C94" s="5" t="n">
        <v>244</v>
      </c>
    </row>
    <row r="95" spans="1:3">
      <c r="A95" s="3" t="s">
        <v>646</v>
      </c>
    </row>
    <row r="96" spans="1:3">
      <c r="A96" s="4" t="s">
        <v>647</v>
      </c>
      <c r="B96" s="5" t="n">
        <v>43</v>
      </c>
      <c r="C96" s="5" t="n">
        <v>29</v>
      </c>
    </row>
    <row r="97" spans="1:3">
      <c r="A97" s="4" t="s">
        <v>648</v>
      </c>
      <c r="B97" s="5" t="n">
        <v>180</v>
      </c>
      <c r="C97" s="5" t="n">
        <v>241</v>
      </c>
    </row>
    <row r="98" spans="1:3">
      <c r="A98" s="4" t="s">
        <v>649</v>
      </c>
      <c r="B98" s="7" t="n">
        <v>5</v>
      </c>
      <c r="C98" s="7"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61</v>
      </c>
      <c r="B1" s="2" t="s">
        <v>25</v>
      </c>
      <c r="D1" s="2" t="s">
        <v>1</v>
      </c>
    </row>
    <row r="2" spans="1:5">
      <c r="B2" s="2" t="s">
        <v>662</v>
      </c>
      <c r="C2" s="2" t="s">
        <v>663</v>
      </c>
      <c r="D2" s="2" t="s">
        <v>662</v>
      </c>
      <c r="E2" s="2" t="s">
        <v>663</v>
      </c>
    </row>
    <row r="3" spans="1:5">
      <c r="A3" s="3" t="s">
        <v>664</v>
      </c>
    </row>
    <row r="4" spans="1:5">
      <c r="A4" s="4" t="s">
        <v>665</v>
      </c>
      <c r="B4" s="5" t="n">
        <v>14</v>
      </c>
      <c r="C4" s="5" t="n">
        <v>26</v>
      </c>
      <c r="D4" s="5" t="n">
        <v>42</v>
      </c>
      <c r="E4" s="5" t="n">
        <v>60</v>
      </c>
    </row>
    <row r="5" spans="1:5">
      <c r="A5" s="4" t="s">
        <v>666</v>
      </c>
      <c r="B5" s="7" t="n">
        <v>4256</v>
      </c>
      <c r="C5" s="7" t="n">
        <v>1798</v>
      </c>
      <c r="D5" s="7" t="n">
        <v>6747</v>
      </c>
      <c r="E5" s="7" t="n">
        <v>5448</v>
      </c>
    </row>
    <row r="6" spans="1:5">
      <c r="A6" s="4" t="s">
        <v>667</v>
      </c>
      <c r="B6" s="7" t="n">
        <v>4220</v>
      </c>
      <c r="C6" s="7" t="n">
        <v>1459</v>
      </c>
      <c r="D6" s="7" t="n">
        <v>6618</v>
      </c>
      <c r="E6" s="7" t="n">
        <v>4989</v>
      </c>
    </row>
    <row r="7" spans="1:5">
      <c r="A7" s="4" t="s">
        <v>668</v>
      </c>
      <c r="B7" s="5" t="n">
        <v>0</v>
      </c>
      <c r="C7" s="5" t="n">
        <v>1</v>
      </c>
      <c r="D7" s="5" t="n">
        <v>5</v>
      </c>
      <c r="E7" s="5" t="n">
        <v>3</v>
      </c>
    </row>
    <row r="8" spans="1:5">
      <c r="A8" s="4" t="s">
        <v>669</v>
      </c>
      <c r="B8" s="7" t="n">
        <v>0</v>
      </c>
      <c r="C8" s="7" t="n">
        <v>160</v>
      </c>
      <c r="D8" s="7" t="n">
        <v>1973</v>
      </c>
      <c r="E8" s="7" t="n">
        <v>815</v>
      </c>
    </row>
    <row r="9" spans="1:5">
      <c r="A9" s="4" t="s">
        <v>670</v>
      </c>
    </row>
    <row r="10" spans="1:5">
      <c r="A10" s="3" t="s">
        <v>664</v>
      </c>
    </row>
    <row r="11" spans="1:5">
      <c r="A11" s="4" t="s">
        <v>667</v>
      </c>
      <c r="B11" s="5" t="n">
        <v>0</v>
      </c>
      <c r="C11" s="5" t="n">
        <v>0</v>
      </c>
      <c r="D11" s="5" t="n">
        <v>106</v>
      </c>
      <c r="E11" s="5" t="n">
        <v>40</v>
      </c>
    </row>
    <row r="12" spans="1:5">
      <c r="A12" s="4" t="s">
        <v>671</v>
      </c>
    </row>
    <row r="13" spans="1:5">
      <c r="A13" s="3" t="s">
        <v>664</v>
      </c>
    </row>
    <row r="14" spans="1:5">
      <c r="A14" s="4" t="s">
        <v>667</v>
      </c>
      <c r="B14" s="5" t="n">
        <v>4032</v>
      </c>
      <c r="C14" s="5" t="n">
        <v>1137</v>
      </c>
      <c r="D14" s="5" t="n">
        <v>6088</v>
      </c>
      <c r="E14" s="5" t="n">
        <v>3892</v>
      </c>
    </row>
    <row r="15" spans="1:5">
      <c r="A15" s="4" t="s">
        <v>51</v>
      </c>
    </row>
    <row r="16" spans="1:5">
      <c r="A16" s="3" t="s">
        <v>664</v>
      </c>
    </row>
    <row r="17" spans="1:5">
      <c r="A17" s="4" t="s">
        <v>667</v>
      </c>
      <c r="B17" s="7" t="n">
        <v>188</v>
      </c>
      <c r="C17" s="7" t="n">
        <v>322</v>
      </c>
      <c r="D17" s="7" t="n">
        <v>424</v>
      </c>
      <c r="E17" s="7" t="n">
        <v>1057</v>
      </c>
    </row>
    <row r="18" spans="1:5">
      <c r="A18" s="4" t="s">
        <v>650</v>
      </c>
    </row>
    <row r="19" spans="1:5">
      <c r="A19" s="3" t="s">
        <v>664</v>
      </c>
    </row>
    <row r="20" spans="1:5">
      <c r="A20" s="4" t="s">
        <v>665</v>
      </c>
      <c r="B20" s="5" t="n">
        <v>0</v>
      </c>
      <c r="C20" s="5" t="n">
        <v>0</v>
      </c>
      <c r="D20" s="5" t="n">
        <v>0</v>
      </c>
      <c r="E20" s="5" t="n">
        <v>1</v>
      </c>
    </row>
    <row r="21" spans="1:5">
      <c r="A21" s="4" t="s">
        <v>666</v>
      </c>
      <c r="B21" s="7" t="n">
        <v>0</v>
      </c>
      <c r="C21" s="7" t="n">
        <v>0</v>
      </c>
      <c r="D21" s="7" t="n">
        <v>0</v>
      </c>
      <c r="E21" s="7" t="n">
        <v>296</v>
      </c>
    </row>
    <row r="22" spans="1:5">
      <c r="A22" s="4" t="s">
        <v>667</v>
      </c>
      <c r="B22" s="7" t="n">
        <v>0</v>
      </c>
      <c r="C22" s="7" t="n">
        <v>0</v>
      </c>
      <c r="D22" s="7" t="n">
        <v>0</v>
      </c>
      <c r="E22" s="7" t="n">
        <v>176</v>
      </c>
    </row>
    <row r="23" spans="1:5">
      <c r="A23" s="4" t="s">
        <v>668</v>
      </c>
      <c r="B23" s="5" t="n">
        <v>0</v>
      </c>
      <c r="C23" s="5" t="n">
        <v>0</v>
      </c>
      <c r="D23" s="5" t="n">
        <v>0</v>
      </c>
      <c r="E23" s="5" t="n">
        <v>0</v>
      </c>
    </row>
    <row r="24" spans="1:5">
      <c r="A24" s="4" t="s">
        <v>669</v>
      </c>
      <c r="B24" s="7" t="n">
        <v>0</v>
      </c>
      <c r="C24" s="7" t="n">
        <v>0</v>
      </c>
      <c r="D24" s="7" t="n">
        <v>0</v>
      </c>
      <c r="E24" s="7" t="n">
        <v>0</v>
      </c>
    </row>
    <row r="25" spans="1:5">
      <c r="A25" s="4" t="s">
        <v>672</v>
      </c>
    </row>
    <row r="26" spans="1:5">
      <c r="A26" s="3" t="s">
        <v>664</v>
      </c>
    </row>
    <row r="27" spans="1:5">
      <c r="A27" s="4" t="s">
        <v>667</v>
      </c>
      <c r="B27" s="5" t="n">
        <v>0</v>
      </c>
      <c r="C27" s="5" t="n">
        <v>0</v>
      </c>
      <c r="D27" s="5" t="n">
        <v>0</v>
      </c>
      <c r="E27" s="5" t="n">
        <v>0</v>
      </c>
    </row>
    <row r="28" spans="1:5">
      <c r="A28" s="4" t="s">
        <v>673</v>
      </c>
    </row>
    <row r="29" spans="1:5">
      <c r="A29" s="3" t="s">
        <v>664</v>
      </c>
    </row>
    <row r="30" spans="1:5">
      <c r="A30" s="4" t="s">
        <v>667</v>
      </c>
      <c r="B30" s="5" t="n">
        <v>0</v>
      </c>
      <c r="C30" s="5" t="n">
        <v>0</v>
      </c>
      <c r="D30" s="5" t="n">
        <v>0</v>
      </c>
      <c r="E30" s="5" t="n">
        <v>0</v>
      </c>
    </row>
    <row r="31" spans="1:5">
      <c r="A31" s="4" t="s">
        <v>674</v>
      </c>
    </row>
    <row r="32" spans="1:5">
      <c r="A32" s="3" t="s">
        <v>664</v>
      </c>
    </row>
    <row r="33" spans="1:5">
      <c r="A33" s="4" t="s">
        <v>667</v>
      </c>
      <c r="B33" s="7" t="n">
        <v>0</v>
      </c>
      <c r="C33" s="7" t="n">
        <v>0</v>
      </c>
      <c r="D33" s="7" t="n">
        <v>0</v>
      </c>
      <c r="E33" s="7" t="n">
        <v>176</v>
      </c>
    </row>
    <row r="34" spans="1:5">
      <c r="A34" s="4" t="s">
        <v>651</v>
      </c>
    </row>
    <row r="35" spans="1:5">
      <c r="A35" s="3" t="s">
        <v>664</v>
      </c>
    </row>
    <row r="36" spans="1:5">
      <c r="A36" s="4" t="s">
        <v>665</v>
      </c>
      <c r="B36" s="5" t="n">
        <v>9</v>
      </c>
      <c r="C36" s="5" t="n">
        <v>10</v>
      </c>
      <c r="D36" s="5" t="n">
        <v>26</v>
      </c>
      <c r="E36" s="5" t="n">
        <v>23</v>
      </c>
    </row>
    <row r="37" spans="1:5">
      <c r="A37" s="4" t="s">
        <v>666</v>
      </c>
      <c r="B37" s="7" t="n">
        <v>188</v>
      </c>
      <c r="C37" s="7" t="n">
        <v>188</v>
      </c>
      <c r="D37" s="7" t="n">
        <v>424</v>
      </c>
      <c r="E37" s="7" t="n">
        <v>521</v>
      </c>
    </row>
    <row r="38" spans="1:5">
      <c r="A38" s="4" t="s">
        <v>667</v>
      </c>
      <c r="B38" s="7" t="n">
        <v>188</v>
      </c>
      <c r="C38" s="7" t="n">
        <v>188</v>
      </c>
      <c r="D38" s="7" t="n">
        <v>424</v>
      </c>
      <c r="E38" s="7" t="n">
        <v>521</v>
      </c>
    </row>
    <row r="39" spans="1:5">
      <c r="A39" s="4" t="s">
        <v>668</v>
      </c>
      <c r="B39" s="5" t="n">
        <v>0</v>
      </c>
      <c r="C39" s="5" t="n">
        <v>0</v>
      </c>
      <c r="D39" s="5" t="n">
        <v>0</v>
      </c>
      <c r="E39" s="5" t="n">
        <v>0</v>
      </c>
    </row>
    <row r="40" spans="1:5">
      <c r="A40" s="4" t="s">
        <v>669</v>
      </c>
      <c r="B40" s="7" t="n">
        <v>0</v>
      </c>
      <c r="C40" s="7" t="n">
        <v>0</v>
      </c>
      <c r="D40" s="7" t="n">
        <v>0</v>
      </c>
      <c r="E40" s="7" t="n">
        <v>0</v>
      </c>
    </row>
    <row r="41" spans="1:5">
      <c r="A41" s="4" t="s">
        <v>675</v>
      </c>
    </row>
    <row r="42" spans="1:5">
      <c r="A42" s="3" t="s">
        <v>664</v>
      </c>
    </row>
    <row r="43" spans="1:5">
      <c r="A43" s="4" t="s">
        <v>667</v>
      </c>
      <c r="B43" s="5" t="n">
        <v>0</v>
      </c>
      <c r="C43" s="5" t="n">
        <v>0</v>
      </c>
      <c r="D43" s="5" t="n">
        <v>0</v>
      </c>
      <c r="E43" s="5" t="n">
        <v>0</v>
      </c>
    </row>
    <row r="44" spans="1:5">
      <c r="A44" s="4" t="s">
        <v>676</v>
      </c>
    </row>
    <row r="45" spans="1:5">
      <c r="A45" s="3" t="s">
        <v>664</v>
      </c>
    </row>
    <row r="46" spans="1:5">
      <c r="A46" s="4" t="s">
        <v>667</v>
      </c>
      <c r="B46" s="5" t="n">
        <v>0</v>
      </c>
      <c r="C46" s="5" t="n">
        <v>0</v>
      </c>
      <c r="D46" s="5" t="n">
        <v>0</v>
      </c>
      <c r="E46" s="5" t="n">
        <v>0</v>
      </c>
    </row>
    <row r="47" spans="1:5">
      <c r="A47" s="4" t="s">
        <v>677</v>
      </c>
    </row>
    <row r="48" spans="1:5">
      <c r="A48" s="3" t="s">
        <v>664</v>
      </c>
    </row>
    <row r="49" spans="1:5">
      <c r="A49" s="4" t="s">
        <v>667</v>
      </c>
      <c r="B49" s="7" t="n">
        <v>188</v>
      </c>
      <c r="C49" s="7" t="n">
        <v>188</v>
      </c>
      <c r="D49" s="7" t="n">
        <v>424</v>
      </c>
      <c r="E49" s="7" t="n">
        <v>521</v>
      </c>
    </row>
    <row r="50" spans="1:5">
      <c r="A50" s="4" t="s">
        <v>652</v>
      </c>
    </row>
    <row r="51" spans="1:5">
      <c r="A51" s="3" t="s">
        <v>664</v>
      </c>
    </row>
    <row r="52" spans="1:5">
      <c r="A52" s="4" t="s">
        <v>665</v>
      </c>
      <c r="B52" s="5" t="n">
        <v>1</v>
      </c>
      <c r="C52" s="5" t="n">
        <v>5</v>
      </c>
      <c r="D52" s="5" t="n">
        <v>8</v>
      </c>
      <c r="E52" s="5" t="n">
        <v>11</v>
      </c>
    </row>
    <row r="53" spans="1:5">
      <c r="A53" s="4" t="s">
        <v>666</v>
      </c>
      <c r="B53" s="7" t="n">
        <v>3647</v>
      </c>
      <c r="C53" s="7" t="n">
        <v>796</v>
      </c>
      <c r="D53" s="7" t="n">
        <v>5137</v>
      </c>
      <c r="E53" s="7" t="n">
        <v>2935</v>
      </c>
    </row>
    <row r="54" spans="1:5">
      <c r="A54" s="4" t="s">
        <v>667</v>
      </c>
      <c r="B54" s="7" t="n">
        <v>3637</v>
      </c>
      <c r="C54" s="7" t="n">
        <v>457</v>
      </c>
      <c r="D54" s="7" t="n">
        <v>5035</v>
      </c>
      <c r="E54" s="7" t="n">
        <v>2596</v>
      </c>
    </row>
    <row r="55" spans="1:5">
      <c r="A55" s="4" t="s">
        <v>668</v>
      </c>
      <c r="B55" s="5" t="n">
        <v>0</v>
      </c>
      <c r="C55" s="5" t="n">
        <v>0</v>
      </c>
      <c r="D55" s="5" t="n">
        <v>4</v>
      </c>
      <c r="E55" s="5" t="n">
        <v>0</v>
      </c>
    </row>
    <row r="56" spans="1:5">
      <c r="A56" s="4" t="s">
        <v>669</v>
      </c>
      <c r="B56" s="7" t="n">
        <v>0</v>
      </c>
      <c r="C56" s="7" t="n">
        <v>0</v>
      </c>
      <c r="D56" s="7" t="n">
        <v>1872</v>
      </c>
      <c r="E56" s="7" t="n">
        <v>0</v>
      </c>
    </row>
    <row r="57" spans="1:5">
      <c r="A57" s="4" t="s">
        <v>678</v>
      </c>
    </row>
    <row r="58" spans="1:5">
      <c r="A58" s="3" t="s">
        <v>664</v>
      </c>
    </row>
    <row r="59" spans="1:5">
      <c r="A59" s="4" t="s">
        <v>667</v>
      </c>
      <c r="B59" s="5" t="n">
        <v>0</v>
      </c>
      <c r="C59" s="5" t="n">
        <v>0</v>
      </c>
      <c r="D59" s="5" t="n">
        <v>106</v>
      </c>
      <c r="E59" s="5" t="n">
        <v>0</v>
      </c>
    </row>
    <row r="60" spans="1:5">
      <c r="A60" s="4" t="s">
        <v>679</v>
      </c>
    </row>
    <row r="61" spans="1:5">
      <c r="A61" s="3" t="s">
        <v>664</v>
      </c>
    </row>
    <row r="62" spans="1:5">
      <c r="A62" s="4" t="s">
        <v>667</v>
      </c>
      <c r="B62" s="5" t="n">
        <v>3637</v>
      </c>
      <c r="C62" s="5" t="n">
        <v>323</v>
      </c>
      <c r="D62" s="5" t="n">
        <v>4929</v>
      </c>
      <c r="E62" s="5" t="n">
        <v>2236</v>
      </c>
    </row>
    <row r="63" spans="1:5">
      <c r="A63" s="4" t="s">
        <v>680</v>
      </c>
    </row>
    <row r="64" spans="1:5">
      <c r="A64" s="3" t="s">
        <v>664</v>
      </c>
    </row>
    <row r="65" spans="1:5">
      <c r="A65" s="4" t="s">
        <v>667</v>
      </c>
      <c r="B65" s="7" t="n">
        <v>0</v>
      </c>
      <c r="C65" s="7" t="n">
        <v>134</v>
      </c>
      <c r="D65" s="7" t="n">
        <v>0</v>
      </c>
      <c r="E65" s="7" t="n">
        <v>360</v>
      </c>
    </row>
    <row r="66" spans="1:5">
      <c r="A66" s="4" t="s">
        <v>653</v>
      </c>
    </row>
    <row r="67" spans="1:5">
      <c r="A67" s="3" t="s">
        <v>664</v>
      </c>
    </row>
    <row r="68" spans="1:5">
      <c r="A68" s="4" t="s">
        <v>665</v>
      </c>
      <c r="B68" s="5" t="n">
        <v>0</v>
      </c>
      <c r="C68" s="5" t="n">
        <v>3</v>
      </c>
      <c r="D68" s="5" t="n">
        <v>4</v>
      </c>
      <c r="E68" s="5" t="n">
        <v>6</v>
      </c>
    </row>
    <row r="69" spans="1:5">
      <c r="A69" s="4" t="s">
        <v>666</v>
      </c>
      <c r="B69" s="7" t="n">
        <v>0</v>
      </c>
      <c r="C69" s="7" t="n">
        <v>743</v>
      </c>
      <c r="D69" s="7" t="n">
        <v>1276</v>
      </c>
      <c r="E69" s="7" t="n">
        <v>2603</v>
      </c>
    </row>
    <row r="70" spans="1:5">
      <c r="A70" s="4" t="s">
        <v>667</v>
      </c>
      <c r="B70" s="7" t="n">
        <v>0</v>
      </c>
      <c r="C70" s="7" t="n">
        <v>409</v>
      </c>
      <c r="D70" s="7" t="n">
        <v>1260</v>
      </c>
      <c r="E70" s="7" t="n">
        <v>2269</v>
      </c>
    </row>
    <row r="71" spans="1:5">
      <c r="A71" s="4" t="s">
        <v>668</v>
      </c>
      <c r="B71" s="5" t="n">
        <v>0</v>
      </c>
      <c r="C71" s="5" t="n">
        <v>0</v>
      </c>
      <c r="D71" s="5" t="n">
        <v>3</v>
      </c>
      <c r="E71" s="5" t="n">
        <v>0</v>
      </c>
    </row>
    <row r="72" spans="1:5">
      <c r="A72" s="4" t="s">
        <v>669</v>
      </c>
      <c r="B72" s="7" t="n">
        <v>0</v>
      </c>
      <c r="C72" s="7" t="n">
        <v>0</v>
      </c>
      <c r="D72" s="7" t="n">
        <v>1869</v>
      </c>
      <c r="E72" s="7" t="n">
        <v>0</v>
      </c>
    </row>
    <row r="73" spans="1:5">
      <c r="A73" s="4" t="s">
        <v>681</v>
      </c>
    </row>
    <row r="74" spans="1:5">
      <c r="A74" s="3" t="s">
        <v>664</v>
      </c>
    </row>
    <row r="75" spans="1:5">
      <c r="A75" s="4" t="s">
        <v>667</v>
      </c>
      <c r="B75" s="5" t="n">
        <v>0</v>
      </c>
      <c r="C75" s="5" t="n">
        <v>0</v>
      </c>
      <c r="D75" s="5" t="n">
        <v>0</v>
      </c>
      <c r="E75" s="5" t="n">
        <v>0</v>
      </c>
    </row>
    <row r="76" spans="1:5">
      <c r="A76" s="4" t="s">
        <v>682</v>
      </c>
    </row>
    <row r="77" spans="1:5">
      <c r="A77" s="3" t="s">
        <v>664</v>
      </c>
    </row>
    <row r="78" spans="1:5">
      <c r="A78" s="4" t="s">
        <v>667</v>
      </c>
      <c r="B78" s="5" t="n">
        <v>0</v>
      </c>
      <c r="C78" s="5" t="n">
        <v>301</v>
      </c>
      <c r="D78" s="5" t="n">
        <v>1260</v>
      </c>
      <c r="E78" s="5" t="n">
        <v>2161</v>
      </c>
    </row>
    <row r="79" spans="1:5">
      <c r="A79" s="4" t="s">
        <v>683</v>
      </c>
    </row>
    <row r="80" spans="1:5">
      <c r="A80" s="3" t="s">
        <v>664</v>
      </c>
    </row>
    <row r="81" spans="1:5">
      <c r="A81" s="4" t="s">
        <v>667</v>
      </c>
      <c r="B81" s="7" t="n">
        <v>0</v>
      </c>
      <c r="C81" s="7" t="n">
        <v>108</v>
      </c>
      <c r="D81" s="7" t="n">
        <v>0</v>
      </c>
      <c r="E81" s="7" t="n">
        <v>108</v>
      </c>
    </row>
    <row r="82" spans="1:5">
      <c r="A82" s="4" t="s">
        <v>654</v>
      </c>
    </row>
    <row r="83" spans="1:5">
      <c r="A83" s="3" t="s">
        <v>664</v>
      </c>
    </row>
    <row r="84" spans="1:5">
      <c r="A84" s="4" t="s">
        <v>665</v>
      </c>
      <c r="B84" s="5" t="n">
        <v>1</v>
      </c>
      <c r="C84" s="5" t="n">
        <v>1</v>
      </c>
      <c r="D84" s="5" t="n">
        <v>2</v>
      </c>
      <c r="E84" s="5" t="n">
        <v>2</v>
      </c>
    </row>
    <row r="85" spans="1:5">
      <c r="A85" s="4" t="s">
        <v>666</v>
      </c>
      <c r="B85" s="7" t="n">
        <v>3647</v>
      </c>
      <c r="C85" s="7" t="n">
        <v>31</v>
      </c>
      <c r="D85" s="7" t="n">
        <v>3753</v>
      </c>
      <c r="E85" s="7" t="n">
        <v>257</v>
      </c>
    </row>
    <row r="86" spans="1:5">
      <c r="A86" s="4" t="s">
        <v>667</v>
      </c>
      <c r="B86" s="7" t="n">
        <v>3637</v>
      </c>
      <c r="C86" s="7" t="n">
        <v>26</v>
      </c>
      <c r="D86" s="7" t="n">
        <v>3743</v>
      </c>
      <c r="E86" s="7" t="n">
        <v>252</v>
      </c>
    </row>
    <row r="87" spans="1:5">
      <c r="A87" s="4" t="s">
        <v>668</v>
      </c>
      <c r="B87" s="5" t="n">
        <v>0</v>
      </c>
      <c r="C87" s="5" t="n">
        <v>0</v>
      </c>
      <c r="D87" s="5" t="n">
        <v>0</v>
      </c>
      <c r="E87" s="5" t="n">
        <v>0</v>
      </c>
    </row>
    <row r="88" spans="1:5">
      <c r="A88" s="4" t="s">
        <v>669</v>
      </c>
      <c r="B88" s="7" t="n">
        <v>0</v>
      </c>
      <c r="C88" s="7" t="n">
        <v>0</v>
      </c>
      <c r="D88" s="7" t="n">
        <v>0</v>
      </c>
      <c r="E88" s="7" t="n">
        <v>0</v>
      </c>
    </row>
    <row r="89" spans="1:5">
      <c r="A89" s="4" t="s">
        <v>684</v>
      </c>
    </row>
    <row r="90" spans="1:5">
      <c r="A90" s="3" t="s">
        <v>664</v>
      </c>
    </row>
    <row r="91" spans="1:5">
      <c r="A91" s="4" t="s">
        <v>667</v>
      </c>
      <c r="B91" s="5" t="n">
        <v>0</v>
      </c>
      <c r="C91" s="5" t="n">
        <v>0</v>
      </c>
      <c r="D91" s="5" t="n">
        <v>106</v>
      </c>
      <c r="E91" s="5" t="n">
        <v>0</v>
      </c>
    </row>
    <row r="92" spans="1:5">
      <c r="A92" s="4" t="s">
        <v>685</v>
      </c>
    </row>
    <row r="93" spans="1:5">
      <c r="A93" s="3" t="s">
        <v>664</v>
      </c>
    </row>
    <row r="94" spans="1:5">
      <c r="A94" s="4" t="s">
        <v>667</v>
      </c>
      <c r="B94" s="5" t="n">
        <v>3637</v>
      </c>
      <c r="C94" s="5" t="n">
        <v>0</v>
      </c>
      <c r="D94" s="5" t="n">
        <v>3637</v>
      </c>
      <c r="E94" s="5" t="n">
        <v>0</v>
      </c>
    </row>
    <row r="95" spans="1:5">
      <c r="A95" s="4" t="s">
        <v>686</v>
      </c>
    </row>
    <row r="96" spans="1:5">
      <c r="A96" s="3" t="s">
        <v>664</v>
      </c>
    </row>
    <row r="97" spans="1:5">
      <c r="A97" s="4" t="s">
        <v>667</v>
      </c>
      <c r="B97" s="7" t="n">
        <v>0</v>
      </c>
      <c r="C97" s="7" t="n">
        <v>26</v>
      </c>
      <c r="D97" s="7" t="n">
        <v>0</v>
      </c>
      <c r="E97" s="7" t="n">
        <v>252</v>
      </c>
    </row>
    <row r="98" spans="1:5">
      <c r="A98" s="4" t="s">
        <v>655</v>
      </c>
    </row>
    <row r="99" spans="1:5">
      <c r="A99" s="3" t="s">
        <v>664</v>
      </c>
    </row>
    <row r="100" spans="1:5">
      <c r="A100" s="4" t="s">
        <v>665</v>
      </c>
      <c r="B100" s="5" t="n">
        <v>0</v>
      </c>
      <c r="C100" s="5" t="n">
        <v>0</v>
      </c>
      <c r="D100" s="5" t="n">
        <v>0</v>
      </c>
      <c r="E100" s="5" t="n">
        <v>0</v>
      </c>
    </row>
    <row r="101" spans="1:5">
      <c r="A101" s="4" t="s">
        <v>666</v>
      </c>
      <c r="B101" s="7" t="n">
        <v>0</v>
      </c>
      <c r="C101" s="7" t="n">
        <v>0</v>
      </c>
      <c r="D101" s="7" t="n">
        <v>0</v>
      </c>
      <c r="E101" s="7" t="n">
        <v>0</v>
      </c>
    </row>
    <row r="102" spans="1:5">
      <c r="A102" s="4" t="s">
        <v>667</v>
      </c>
      <c r="B102" s="7" t="n">
        <v>0</v>
      </c>
      <c r="C102" s="7" t="n">
        <v>0</v>
      </c>
      <c r="D102" s="7" t="n">
        <v>0</v>
      </c>
      <c r="E102" s="7" t="n">
        <v>0</v>
      </c>
    </row>
    <row r="103" spans="1:5">
      <c r="A103" s="4" t="s">
        <v>668</v>
      </c>
      <c r="B103" s="5" t="n">
        <v>0</v>
      </c>
      <c r="C103" s="5" t="n">
        <v>0</v>
      </c>
      <c r="D103" s="5" t="n">
        <v>1</v>
      </c>
      <c r="E103" s="5" t="n">
        <v>0</v>
      </c>
    </row>
    <row r="104" spans="1:5">
      <c r="A104" s="4" t="s">
        <v>669</v>
      </c>
      <c r="B104" s="7" t="n">
        <v>0</v>
      </c>
      <c r="C104" s="7" t="n">
        <v>0</v>
      </c>
      <c r="D104" s="7" t="n">
        <v>3</v>
      </c>
      <c r="E104" s="7" t="n">
        <v>0</v>
      </c>
    </row>
    <row r="105" spans="1:5">
      <c r="A105" s="4" t="s">
        <v>687</v>
      </c>
    </row>
    <row r="106" spans="1:5">
      <c r="A106" s="3" t="s">
        <v>664</v>
      </c>
    </row>
    <row r="107" spans="1:5">
      <c r="A107" s="4" t="s">
        <v>667</v>
      </c>
      <c r="B107" s="5" t="n">
        <v>0</v>
      </c>
      <c r="C107" s="5" t="n">
        <v>0</v>
      </c>
      <c r="D107" s="5" t="n">
        <v>0</v>
      </c>
      <c r="E107" s="5" t="n">
        <v>0</v>
      </c>
    </row>
    <row r="108" spans="1:5">
      <c r="A108" s="4" t="s">
        <v>688</v>
      </c>
    </row>
    <row r="109" spans="1:5">
      <c r="A109" s="3" t="s">
        <v>664</v>
      </c>
    </row>
    <row r="110" spans="1:5">
      <c r="A110" s="4" t="s">
        <v>667</v>
      </c>
      <c r="B110" s="5" t="n">
        <v>0</v>
      </c>
      <c r="C110" s="5" t="n">
        <v>0</v>
      </c>
      <c r="D110" s="5" t="n">
        <v>0</v>
      </c>
      <c r="E110" s="5" t="n">
        <v>0</v>
      </c>
    </row>
    <row r="111" spans="1:5">
      <c r="A111" s="4" t="s">
        <v>689</v>
      </c>
    </row>
    <row r="112" spans="1:5">
      <c r="A112" s="3" t="s">
        <v>664</v>
      </c>
    </row>
    <row r="113" spans="1:5">
      <c r="A113" s="4" t="s">
        <v>667</v>
      </c>
      <c r="B113" s="7" t="n">
        <v>0</v>
      </c>
      <c r="C113" s="7" t="n">
        <v>0</v>
      </c>
      <c r="D113" s="7" t="n">
        <v>0</v>
      </c>
      <c r="E113" s="7" t="n">
        <v>0</v>
      </c>
    </row>
    <row r="114" spans="1:5">
      <c r="A114" s="4" t="s">
        <v>656</v>
      </c>
    </row>
    <row r="115" spans="1:5">
      <c r="A115" s="3" t="s">
        <v>664</v>
      </c>
    </row>
    <row r="116" spans="1:5">
      <c r="A116" s="4" t="s">
        <v>665</v>
      </c>
      <c r="B116" s="5" t="n">
        <v>0</v>
      </c>
      <c r="C116" s="5" t="n">
        <v>0</v>
      </c>
      <c r="D116" s="5" t="n">
        <v>0</v>
      </c>
      <c r="E116" s="5" t="n">
        <v>0</v>
      </c>
    </row>
    <row r="117" spans="1:5">
      <c r="A117" s="4" t="s">
        <v>666</v>
      </c>
      <c r="B117" s="7" t="n">
        <v>0</v>
      </c>
      <c r="C117" s="7" t="n">
        <v>0</v>
      </c>
      <c r="D117" s="7" t="n">
        <v>0</v>
      </c>
      <c r="E117" s="7" t="n">
        <v>0</v>
      </c>
    </row>
    <row r="118" spans="1:5">
      <c r="A118" s="4" t="s">
        <v>667</v>
      </c>
      <c r="B118" s="7" t="n">
        <v>0</v>
      </c>
      <c r="C118" s="7" t="n">
        <v>0</v>
      </c>
      <c r="D118" s="7" t="n">
        <v>0</v>
      </c>
      <c r="E118" s="7" t="n">
        <v>0</v>
      </c>
    </row>
    <row r="119" spans="1:5">
      <c r="A119" s="4" t="s">
        <v>668</v>
      </c>
      <c r="B119" s="5" t="n">
        <v>0</v>
      </c>
      <c r="C119" s="5" t="n">
        <v>0</v>
      </c>
      <c r="D119" s="5" t="n">
        <v>0</v>
      </c>
      <c r="E119" s="5" t="n">
        <v>0</v>
      </c>
    </row>
    <row r="120" spans="1:5">
      <c r="A120" s="4" t="s">
        <v>669</v>
      </c>
      <c r="B120" s="7" t="n">
        <v>0</v>
      </c>
      <c r="C120" s="7" t="n">
        <v>0</v>
      </c>
      <c r="D120" s="7" t="n">
        <v>0</v>
      </c>
      <c r="E120" s="7" t="n">
        <v>0</v>
      </c>
    </row>
    <row r="121" spans="1:5">
      <c r="A121" s="4" t="s">
        <v>690</v>
      </c>
    </row>
    <row r="122" spans="1:5">
      <c r="A122" s="3" t="s">
        <v>664</v>
      </c>
    </row>
    <row r="123" spans="1:5">
      <c r="A123" s="4" t="s">
        <v>667</v>
      </c>
      <c r="B123" s="5" t="n">
        <v>0</v>
      </c>
      <c r="C123" s="5" t="n">
        <v>0</v>
      </c>
      <c r="D123" s="5" t="n">
        <v>0</v>
      </c>
      <c r="E123" s="5" t="n">
        <v>0</v>
      </c>
    </row>
    <row r="124" spans="1:5">
      <c r="A124" s="4" t="s">
        <v>691</v>
      </c>
    </row>
    <row r="125" spans="1:5">
      <c r="A125" s="3" t="s">
        <v>664</v>
      </c>
    </row>
    <row r="126" spans="1:5">
      <c r="A126" s="4" t="s">
        <v>667</v>
      </c>
      <c r="B126" s="5" t="n">
        <v>0</v>
      </c>
      <c r="C126" s="5" t="n">
        <v>0</v>
      </c>
      <c r="D126" s="5" t="n">
        <v>0</v>
      </c>
      <c r="E126" s="5" t="n">
        <v>0</v>
      </c>
    </row>
    <row r="127" spans="1:5">
      <c r="A127" s="4" t="s">
        <v>692</v>
      </c>
    </row>
    <row r="128" spans="1:5">
      <c r="A128" s="3" t="s">
        <v>664</v>
      </c>
    </row>
    <row r="129" spans="1:5">
      <c r="A129" s="4" t="s">
        <v>667</v>
      </c>
      <c r="B129" s="7" t="n">
        <v>0</v>
      </c>
      <c r="C129" s="7" t="n">
        <v>0</v>
      </c>
      <c r="D129" s="7" t="n">
        <v>0</v>
      </c>
      <c r="E129" s="7" t="n">
        <v>0</v>
      </c>
    </row>
    <row r="130" spans="1:5">
      <c r="A130" s="4" t="s">
        <v>657</v>
      </c>
    </row>
    <row r="131" spans="1:5">
      <c r="A131" s="3" t="s">
        <v>664</v>
      </c>
    </row>
    <row r="132" spans="1:5">
      <c r="A132" s="4" t="s">
        <v>665</v>
      </c>
      <c r="B132" s="5" t="n">
        <v>0</v>
      </c>
      <c r="C132" s="5" t="n">
        <v>1</v>
      </c>
      <c r="D132" s="5" t="n">
        <v>2</v>
      </c>
      <c r="E132" s="5" t="n">
        <v>3</v>
      </c>
    </row>
    <row r="133" spans="1:5">
      <c r="A133" s="4" t="s">
        <v>666</v>
      </c>
      <c r="B133" s="7" t="n">
        <v>0</v>
      </c>
      <c r="C133" s="7" t="n">
        <v>22</v>
      </c>
      <c r="D133" s="7" t="n">
        <v>108</v>
      </c>
      <c r="E133" s="7" t="n">
        <v>75</v>
      </c>
    </row>
    <row r="134" spans="1:5">
      <c r="A134" s="4" t="s">
        <v>667</v>
      </c>
      <c r="B134" s="7" t="n">
        <v>0</v>
      </c>
      <c r="C134" s="7" t="n">
        <v>22</v>
      </c>
      <c r="D134" s="7" t="n">
        <v>32</v>
      </c>
      <c r="E134" s="7" t="n">
        <v>75</v>
      </c>
    </row>
    <row r="135" spans="1:5">
      <c r="A135" s="4" t="s">
        <v>668</v>
      </c>
      <c r="B135" s="5" t="n">
        <v>0</v>
      </c>
      <c r="C135" s="5" t="n">
        <v>0</v>
      </c>
      <c r="D135" s="5" t="n">
        <v>0</v>
      </c>
      <c r="E135" s="5" t="n">
        <v>0</v>
      </c>
    </row>
    <row r="136" spans="1:5">
      <c r="A136" s="4" t="s">
        <v>669</v>
      </c>
      <c r="B136" s="7" t="n">
        <v>0</v>
      </c>
      <c r="C136" s="7" t="n">
        <v>0</v>
      </c>
      <c r="D136" s="7" t="n">
        <v>0</v>
      </c>
      <c r="E136" s="7" t="n">
        <v>0</v>
      </c>
    </row>
    <row r="137" spans="1:5">
      <c r="A137" s="4" t="s">
        <v>693</v>
      </c>
    </row>
    <row r="138" spans="1:5">
      <c r="A138" s="3" t="s">
        <v>664</v>
      </c>
    </row>
    <row r="139" spans="1:5">
      <c r="A139" s="4" t="s">
        <v>667</v>
      </c>
      <c r="B139" s="5" t="n">
        <v>0</v>
      </c>
      <c r="C139" s="5" t="n">
        <v>0</v>
      </c>
      <c r="D139" s="5" t="n">
        <v>0</v>
      </c>
      <c r="E139" s="5" t="n">
        <v>0</v>
      </c>
    </row>
    <row r="140" spans="1:5">
      <c r="A140" s="4" t="s">
        <v>694</v>
      </c>
    </row>
    <row r="141" spans="1:5">
      <c r="A141" s="3" t="s">
        <v>664</v>
      </c>
    </row>
    <row r="142" spans="1:5">
      <c r="A142" s="4" t="s">
        <v>667</v>
      </c>
      <c r="B142" s="5" t="n">
        <v>0</v>
      </c>
      <c r="C142" s="5" t="n">
        <v>22</v>
      </c>
      <c r="D142" s="5" t="n">
        <v>32</v>
      </c>
      <c r="E142" s="5" t="n">
        <v>75</v>
      </c>
    </row>
    <row r="143" spans="1:5">
      <c r="A143" s="4" t="s">
        <v>695</v>
      </c>
    </row>
    <row r="144" spans="1:5">
      <c r="A144" s="3" t="s">
        <v>664</v>
      </c>
    </row>
    <row r="145" spans="1:5">
      <c r="A145" s="4" t="s">
        <v>667</v>
      </c>
      <c r="B145" s="7" t="n">
        <v>0</v>
      </c>
      <c r="C145" s="7" t="n">
        <v>0</v>
      </c>
      <c r="D145" s="7" t="n">
        <v>0</v>
      </c>
      <c r="E145" s="7" t="n">
        <v>0</v>
      </c>
    </row>
    <row r="146" spans="1:5">
      <c r="A146" s="4" t="s">
        <v>658</v>
      </c>
    </row>
    <row r="147" spans="1:5">
      <c r="A147" s="3" t="s">
        <v>664</v>
      </c>
    </row>
    <row r="148" spans="1:5">
      <c r="A148" s="4" t="s">
        <v>665</v>
      </c>
      <c r="B148" s="5" t="n">
        <v>0</v>
      </c>
      <c r="C148" s="5" t="n">
        <v>1</v>
      </c>
      <c r="D148" s="5" t="n">
        <v>0</v>
      </c>
      <c r="E148" s="5" t="n">
        <v>2</v>
      </c>
    </row>
    <row r="149" spans="1:5">
      <c r="A149" s="4" t="s">
        <v>666</v>
      </c>
      <c r="B149" s="7" t="n">
        <v>0</v>
      </c>
      <c r="C149" s="7" t="n">
        <v>31</v>
      </c>
      <c r="D149" s="7" t="n">
        <v>0</v>
      </c>
      <c r="E149" s="7" t="n">
        <v>71</v>
      </c>
    </row>
    <row r="150" spans="1:5">
      <c r="A150" s="4" t="s">
        <v>667</v>
      </c>
      <c r="B150" s="7" t="n">
        <v>0</v>
      </c>
      <c r="C150" s="7" t="n">
        <v>31</v>
      </c>
      <c r="D150" s="7" t="n">
        <v>0</v>
      </c>
      <c r="E150" s="7" t="n">
        <v>71</v>
      </c>
    </row>
    <row r="151" spans="1:5">
      <c r="A151" s="4" t="s">
        <v>668</v>
      </c>
      <c r="B151" s="5" t="n">
        <v>0</v>
      </c>
      <c r="C151" s="5" t="n">
        <v>0</v>
      </c>
      <c r="D151" s="5" t="n">
        <v>0</v>
      </c>
      <c r="E151" s="5" t="n">
        <v>0</v>
      </c>
    </row>
    <row r="152" spans="1:5">
      <c r="A152" s="4" t="s">
        <v>669</v>
      </c>
      <c r="B152" s="7" t="n">
        <v>0</v>
      </c>
      <c r="C152" s="7" t="n">
        <v>0</v>
      </c>
      <c r="D152" s="7" t="n">
        <v>0</v>
      </c>
      <c r="E152" s="7" t="n">
        <v>0</v>
      </c>
    </row>
    <row r="153" spans="1:5">
      <c r="A153" s="4" t="s">
        <v>696</v>
      </c>
    </row>
    <row r="154" spans="1:5">
      <c r="A154" s="3" t="s">
        <v>664</v>
      </c>
    </row>
    <row r="155" spans="1:5">
      <c r="A155" s="4" t="s">
        <v>667</v>
      </c>
      <c r="B155" s="5" t="n">
        <v>0</v>
      </c>
      <c r="C155" s="5" t="n">
        <v>0</v>
      </c>
      <c r="D155" s="5" t="n">
        <v>0</v>
      </c>
      <c r="E155" s="5" t="n">
        <v>40</v>
      </c>
    </row>
    <row r="156" spans="1:5">
      <c r="A156" s="4" t="s">
        <v>697</v>
      </c>
    </row>
    <row r="157" spans="1:5">
      <c r="A157" s="3" t="s">
        <v>664</v>
      </c>
    </row>
    <row r="158" spans="1:5">
      <c r="A158" s="4" t="s">
        <v>667</v>
      </c>
      <c r="B158" s="5" t="n">
        <v>0</v>
      </c>
      <c r="C158" s="5" t="n">
        <v>31</v>
      </c>
      <c r="D158" s="5" t="n">
        <v>0</v>
      </c>
      <c r="E158" s="5" t="n">
        <v>31</v>
      </c>
    </row>
    <row r="159" spans="1:5">
      <c r="A159" s="4" t="s">
        <v>698</v>
      </c>
    </row>
    <row r="160" spans="1:5">
      <c r="A160" s="3" t="s">
        <v>664</v>
      </c>
    </row>
    <row r="161" spans="1:5">
      <c r="A161" s="4" t="s">
        <v>667</v>
      </c>
      <c r="B161" s="7" t="n">
        <v>0</v>
      </c>
      <c r="C161" s="7" t="n">
        <v>0</v>
      </c>
      <c r="D161" s="7" t="n">
        <v>0</v>
      </c>
      <c r="E161" s="7" t="n">
        <v>0</v>
      </c>
    </row>
    <row r="162" spans="1:5">
      <c r="A162" s="4" t="s">
        <v>659</v>
      </c>
    </row>
    <row r="163" spans="1:5">
      <c r="A163" s="3" t="s">
        <v>664</v>
      </c>
    </row>
    <row r="164" spans="1:5">
      <c r="A164" s="4" t="s">
        <v>665</v>
      </c>
      <c r="B164" s="5" t="n">
        <v>4</v>
      </c>
      <c r="C164" s="5" t="n">
        <v>9</v>
      </c>
      <c r="D164" s="5" t="n">
        <v>8</v>
      </c>
      <c r="E164" s="5" t="n">
        <v>21</v>
      </c>
    </row>
    <row r="165" spans="1:5">
      <c r="A165" s="4" t="s">
        <v>666</v>
      </c>
      <c r="B165" s="7" t="n">
        <v>421</v>
      </c>
      <c r="C165" s="7" t="n">
        <v>773</v>
      </c>
      <c r="D165" s="7" t="n">
        <v>1186</v>
      </c>
      <c r="E165" s="7" t="n">
        <v>1609</v>
      </c>
    </row>
    <row r="166" spans="1:5">
      <c r="A166" s="4" t="s">
        <v>667</v>
      </c>
      <c r="B166" s="7" t="n">
        <v>395</v>
      </c>
      <c r="C166" s="7" t="n">
        <v>773</v>
      </c>
      <c r="D166" s="7" t="n">
        <v>1159</v>
      </c>
      <c r="E166" s="7" t="n">
        <v>1609</v>
      </c>
    </row>
    <row r="167" spans="1:5">
      <c r="A167" s="4" t="s">
        <v>668</v>
      </c>
      <c r="B167" s="5" t="n">
        <v>0</v>
      </c>
      <c r="C167" s="5" t="n">
        <v>1</v>
      </c>
      <c r="D167" s="5" t="n">
        <v>1</v>
      </c>
      <c r="E167" s="5" t="n">
        <v>3</v>
      </c>
    </row>
    <row r="168" spans="1:5">
      <c r="A168" s="4" t="s">
        <v>669</v>
      </c>
      <c r="B168" s="7" t="n">
        <v>0</v>
      </c>
      <c r="C168" s="7" t="n">
        <v>160</v>
      </c>
      <c r="D168" s="7" t="n">
        <v>101</v>
      </c>
      <c r="E168" s="7" t="n">
        <v>815</v>
      </c>
    </row>
    <row r="169" spans="1:5">
      <c r="A169" s="4" t="s">
        <v>699</v>
      </c>
    </row>
    <row r="170" spans="1:5">
      <c r="A170" s="3" t="s">
        <v>664</v>
      </c>
    </row>
    <row r="171" spans="1:5">
      <c r="A171" s="4" t="s">
        <v>667</v>
      </c>
      <c r="B171" s="5" t="n">
        <v>0</v>
      </c>
      <c r="C171" s="5" t="n">
        <v>0</v>
      </c>
      <c r="D171" s="5" t="n">
        <v>0</v>
      </c>
      <c r="E171" s="5" t="n">
        <v>0</v>
      </c>
    </row>
    <row r="172" spans="1:5">
      <c r="A172" s="4" t="s">
        <v>700</v>
      </c>
    </row>
    <row r="173" spans="1:5">
      <c r="A173" s="3" t="s">
        <v>664</v>
      </c>
    </row>
    <row r="174" spans="1:5">
      <c r="A174" s="4" t="s">
        <v>667</v>
      </c>
      <c r="B174" s="5" t="n">
        <v>395</v>
      </c>
      <c r="C174" s="5" t="n">
        <v>773</v>
      </c>
      <c r="D174" s="5" t="n">
        <v>1159</v>
      </c>
      <c r="E174" s="5" t="n">
        <v>1609</v>
      </c>
    </row>
    <row r="175" spans="1:5">
      <c r="A175" s="4" t="s">
        <v>701</v>
      </c>
    </row>
    <row r="176" spans="1:5">
      <c r="A176" s="3" t="s">
        <v>664</v>
      </c>
    </row>
    <row r="177" spans="1:5">
      <c r="A177" s="4" t="s">
        <v>667</v>
      </c>
      <c r="B177" s="7" t="n">
        <v>0</v>
      </c>
      <c r="C177" s="7" t="n">
        <v>0</v>
      </c>
      <c r="D177" s="7" t="n">
        <v>0</v>
      </c>
      <c r="E177" s="7" t="n">
        <v>0</v>
      </c>
    </row>
    <row r="178" spans="1:5">
      <c r="A178" s="4" t="s">
        <v>660</v>
      </c>
    </row>
    <row r="179" spans="1:5">
      <c r="A179" s="3" t="s">
        <v>664</v>
      </c>
    </row>
    <row r="180" spans="1:5">
      <c r="A180" s="4" t="s">
        <v>665</v>
      </c>
      <c r="B180" s="5" t="n">
        <v>0</v>
      </c>
      <c r="C180" s="5" t="n">
        <v>1</v>
      </c>
      <c r="D180" s="5" t="n">
        <v>0</v>
      </c>
      <c r="E180" s="5" t="n">
        <v>2</v>
      </c>
    </row>
    <row r="181" spans="1:5">
      <c r="A181" s="4" t="s">
        <v>666</v>
      </c>
      <c r="B181" s="7" t="n">
        <v>0</v>
      </c>
      <c r="C181" s="7" t="n">
        <v>10</v>
      </c>
      <c r="D181" s="7" t="n">
        <v>0</v>
      </c>
      <c r="E181" s="7" t="n">
        <v>16</v>
      </c>
    </row>
    <row r="182" spans="1:5">
      <c r="A182" s="4" t="s">
        <v>667</v>
      </c>
      <c r="B182" s="7" t="n">
        <v>0</v>
      </c>
      <c r="C182" s="7" t="n">
        <v>10</v>
      </c>
      <c r="D182" s="7" t="n">
        <v>0</v>
      </c>
      <c r="E182" s="7" t="n">
        <v>16</v>
      </c>
    </row>
    <row r="183" spans="1:5">
      <c r="A183" s="4" t="s">
        <v>668</v>
      </c>
      <c r="B183" s="5" t="n">
        <v>0</v>
      </c>
      <c r="C183" s="5" t="n">
        <v>0</v>
      </c>
      <c r="D183" s="5" t="n">
        <v>0</v>
      </c>
      <c r="E183" s="5" t="n">
        <v>0</v>
      </c>
    </row>
    <row r="184" spans="1:5">
      <c r="A184" s="4" t="s">
        <v>669</v>
      </c>
      <c r="B184" s="7" t="n">
        <v>0</v>
      </c>
      <c r="C184" s="7" t="n">
        <v>0</v>
      </c>
      <c r="D184" s="7" t="n">
        <v>0</v>
      </c>
      <c r="E184" s="7" t="n">
        <v>0</v>
      </c>
    </row>
    <row r="185" spans="1:5">
      <c r="A185" s="4" t="s">
        <v>702</v>
      </c>
    </row>
    <row r="186" spans="1:5">
      <c r="A186" s="3" t="s">
        <v>664</v>
      </c>
    </row>
    <row r="187" spans="1:5">
      <c r="A187" s="4" t="s">
        <v>667</v>
      </c>
      <c r="B187" s="5" t="n">
        <v>0</v>
      </c>
      <c r="C187" s="5" t="n">
        <v>0</v>
      </c>
      <c r="D187" s="5" t="n">
        <v>0</v>
      </c>
      <c r="E187" s="5" t="n">
        <v>0</v>
      </c>
    </row>
    <row r="188" spans="1:5">
      <c r="A188" s="4" t="s">
        <v>703</v>
      </c>
    </row>
    <row r="189" spans="1:5">
      <c r="A189" s="3" t="s">
        <v>664</v>
      </c>
    </row>
    <row r="190" spans="1:5">
      <c r="A190" s="4" t="s">
        <v>667</v>
      </c>
      <c r="B190" s="5" t="n">
        <v>0</v>
      </c>
      <c r="C190" s="5" t="n">
        <v>10</v>
      </c>
      <c r="D190" s="5" t="n">
        <v>0</v>
      </c>
      <c r="E190" s="5" t="n">
        <v>16</v>
      </c>
    </row>
    <row r="191" spans="1:5">
      <c r="A191" s="4" t="s">
        <v>704</v>
      </c>
    </row>
    <row r="192" spans="1:5">
      <c r="A192" s="3" t="s">
        <v>664</v>
      </c>
    </row>
    <row r="193" spans="1:5">
      <c r="A193" s="4" t="s">
        <v>667</v>
      </c>
      <c r="B193" s="7" t="n">
        <v>0</v>
      </c>
      <c r="C193" s="7" t="n">
        <v>0</v>
      </c>
      <c r="D193" s="7" t="n">
        <v>0</v>
      </c>
      <c r="E193"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25</v>
      </c>
      <c r="D1" s="2" t="s">
        <v>1</v>
      </c>
    </row>
    <row r="2" spans="1:5">
      <c r="B2" s="2" t="s">
        <v>2</v>
      </c>
      <c r="C2" s="2" t="s">
        <v>26</v>
      </c>
      <c r="D2" s="2" t="s">
        <v>2</v>
      </c>
      <c r="E2" s="2" t="s">
        <v>26</v>
      </c>
    </row>
    <row r="3" spans="1:5">
      <c r="A3" s="3" t="s">
        <v>706</v>
      </c>
    </row>
    <row r="4" spans="1:5">
      <c r="A4" s="4" t="s">
        <v>707</v>
      </c>
      <c r="B4" s="7" t="n">
        <v>58470</v>
      </c>
      <c r="C4" s="7" t="n">
        <v>84177</v>
      </c>
      <c r="D4" s="7" t="n">
        <v>60968</v>
      </c>
      <c r="E4" s="7" t="n">
        <v>84175</v>
      </c>
    </row>
    <row r="5" spans="1:5">
      <c r="A5" s="4" t="s">
        <v>708</v>
      </c>
      <c r="B5" s="5" t="n">
        <v>802</v>
      </c>
      <c r="C5" s="5" t="n">
        <v>931</v>
      </c>
      <c r="D5" s="5" t="n">
        <v>2278</v>
      </c>
      <c r="E5" s="5" t="n">
        <v>2889</v>
      </c>
    </row>
    <row r="6" spans="1:5">
      <c r="A6" s="4" t="s">
        <v>709</v>
      </c>
      <c r="B6" s="5" t="n">
        <v>780</v>
      </c>
      <c r="C6" s="5" t="n">
        <v>965</v>
      </c>
      <c r="D6" s="5" t="n">
        <v>2316</v>
      </c>
      <c r="E6" s="5" t="n">
        <v>2926</v>
      </c>
    </row>
    <row r="7" spans="1:5">
      <c r="A7" s="4" t="s">
        <v>650</v>
      </c>
    </row>
    <row r="8" spans="1:5">
      <c r="A8" s="3" t="s">
        <v>706</v>
      </c>
    </row>
    <row r="9" spans="1:5">
      <c r="A9" s="4" t="s">
        <v>707</v>
      </c>
      <c r="B9" s="5" t="n">
        <v>275</v>
      </c>
      <c r="C9" s="5" t="n">
        <v>207</v>
      </c>
      <c r="D9" s="5" t="n">
        <v>285</v>
      </c>
      <c r="E9" s="5" t="n">
        <v>274</v>
      </c>
    </row>
    <row r="10" spans="1:5">
      <c r="A10" s="4" t="s">
        <v>708</v>
      </c>
      <c r="B10" s="5" t="n">
        <v>3</v>
      </c>
      <c r="C10" s="5" t="n">
        <v>4</v>
      </c>
      <c r="D10" s="5" t="n">
        <v>12</v>
      </c>
      <c r="E10" s="5" t="n">
        <v>7</v>
      </c>
    </row>
    <row r="11" spans="1:5">
      <c r="A11" s="4" t="s">
        <v>709</v>
      </c>
      <c r="B11" s="5" t="n">
        <v>3</v>
      </c>
      <c r="C11" s="5" t="n">
        <v>4</v>
      </c>
      <c r="D11" s="5" t="n">
        <v>11</v>
      </c>
      <c r="E11" s="5" t="n">
        <v>9</v>
      </c>
    </row>
    <row r="12" spans="1:5">
      <c r="A12" s="4" t="s">
        <v>651</v>
      </c>
    </row>
    <row r="13" spans="1:5">
      <c r="A13" s="3" t="s">
        <v>706</v>
      </c>
    </row>
    <row r="14" spans="1:5">
      <c r="A14" s="4" t="s">
        <v>707</v>
      </c>
      <c r="B14" s="5" t="n">
        <v>1220</v>
      </c>
      <c r="C14" s="5" t="n">
        <v>1339</v>
      </c>
      <c r="D14" s="5" t="n">
        <v>1274</v>
      </c>
      <c r="E14" s="5" t="n">
        <v>1199</v>
      </c>
    </row>
    <row r="15" spans="1:5">
      <c r="A15" s="4" t="s">
        <v>708</v>
      </c>
      <c r="B15" s="5" t="n">
        <v>16</v>
      </c>
      <c r="C15" s="5" t="n">
        <v>18</v>
      </c>
      <c r="D15" s="5" t="n">
        <v>50</v>
      </c>
      <c r="E15" s="5" t="n">
        <v>46</v>
      </c>
    </row>
    <row r="16" spans="1:5">
      <c r="A16" s="4" t="s">
        <v>709</v>
      </c>
      <c r="B16" s="5" t="n">
        <v>16</v>
      </c>
      <c r="C16" s="5" t="n">
        <v>18</v>
      </c>
      <c r="D16" s="5" t="n">
        <v>50</v>
      </c>
      <c r="E16" s="5" t="n">
        <v>46</v>
      </c>
    </row>
    <row r="17" spans="1:5">
      <c r="A17" s="4" t="s">
        <v>652</v>
      </c>
    </row>
    <row r="18" spans="1:5">
      <c r="A18" s="3" t="s">
        <v>706</v>
      </c>
    </row>
    <row r="19" spans="1:5">
      <c r="A19" s="4" t="s">
        <v>707</v>
      </c>
      <c r="B19" s="5" t="n">
        <v>40794</v>
      </c>
      <c r="C19" s="5" t="n">
        <v>66322</v>
      </c>
      <c r="D19" s="5" t="n">
        <v>43095</v>
      </c>
      <c r="E19" s="5" t="n">
        <v>66557</v>
      </c>
    </row>
    <row r="20" spans="1:5">
      <c r="A20" s="4" t="s">
        <v>708</v>
      </c>
      <c r="B20" s="5" t="n">
        <v>588</v>
      </c>
      <c r="C20" s="5" t="n">
        <v>740</v>
      </c>
      <c r="D20" s="5" t="n">
        <v>1656</v>
      </c>
      <c r="E20" s="5" t="n">
        <v>2342</v>
      </c>
    </row>
    <row r="21" spans="1:5">
      <c r="A21" s="4" t="s">
        <v>709</v>
      </c>
      <c r="B21" s="5" t="n">
        <v>572</v>
      </c>
      <c r="C21" s="5" t="n">
        <v>775</v>
      </c>
      <c r="D21" s="5" t="n">
        <v>1697</v>
      </c>
      <c r="E21" s="5" t="n">
        <v>2354</v>
      </c>
    </row>
    <row r="22" spans="1:5">
      <c r="A22" s="4" t="s">
        <v>657</v>
      </c>
    </row>
    <row r="23" spans="1:5">
      <c r="A23" s="3" t="s">
        <v>706</v>
      </c>
    </row>
    <row r="24" spans="1:5">
      <c r="A24" s="4" t="s">
        <v>707</v>
      </c>
      <c r="B24" s="5" t="n">
        <v>1445</v>
      </c>
      <c r="C24" s="5" t="n">
        <v>5492</v>
      </c>
      <c r="D24" s="5" t="n">
        <v>1861</v>
      </c>
      <c r="E24" s="5" t="n">
        <v>3103</v>
      </c>
    </row>
    <row r="25" spans="1:5">
      <c r="A25" s="4" t="s">
        <v>708</v>
      </c>
      <c r="B25" s="5" t="n">
        <v>18</v>
      </c>
      <c r="C25" s="5" t="n">
        <v>53</v>
      </c>
      <c r="D25" s="5" t="n">
        <v>83</v>
      </c>
      <c r="E25" s="5" t="n">
        <v>106</v>
      </c>
    </row>
    <row r="26" spans="1:5">
      <c r="A26" s="4" t="s">
        <v>709</v>
      </c>
      <c r="B26" s="5" t="n">
        <v>17</v>
      </c>
      <c r="C26" s="5" t="n">
        <v>65</v>
      </c>
      <c r="D26" s="5" t="n">
        <v>83</v>
      </c>
      <c r="E26" s="5" t="n">
        <v>110</v>
      </c>
    </row>
    <row r="27" spans="1:5">
      <c r="A27" s="4" t="s">
        <v>653</v>
      </c>
    </row>
    <row r="28" spans="1:5">
      <c r="A28" s="3" t="s">
        <v>706</v>
      </c>
    </row>
    <row r="29" spans="1:5">
      <c r="A29" s="4" t="s">
        <v>707</v>
      </c>
      <c r="B29" s="5" t="n">
        <v>17857</v>
      </c>
      <c r="C29" s="5" t="n">
        <v>29764</v>
      </c>
      <c r="D29" s="5" t="n">
        <v>20623</v>
      </c>
      <c r="E29" s="5" t="n">
        <v>30149</v>
      </c>
    </row>
    <row r="30" spans="1:5">
      <c r="A30" s="4" t="s">
        <v>708</v>
      </c>
      <c r="B30" s="5" t="n">
        <v>291</v>
      </c>
      <c r="C30" s="5" t="n">
        <v>307</v>
      </c>
      <c r="D30" s="5" t="n">
        <v>771</v>
      </c>
      <c r="E30" s="5" t="n">
        <v>1023</v>
      </c>
    </row>
    <row r="31" spans="1:5">
      <c r="A31" s="4" t="s">
        <v>709</v>
      </c>
      <c r="B31" s="5" t="n">
        <v>284</v>
      </c>
      <c r="C31" s="5" t="n">
        <v>331</v>
      </c>
      <c r="D31" s="5" t="n">
        <v>800</v>
      </c>
      <c r="E31" s="5" t="n">
        <v>1043</v>
      </c>
    </row>
    <row r="32" spans="1:5">
      <c r="A32" s="4" t="s">
        <v>654</v>
      </c>
    </row>
    <row r="33" spans="1:5">
      <c r="A33" s="3" t="s">
        <v>706</v>
      </c>
    </row>
    <row r="34" spans="1:5">
      <c r="A34" s="4" t="s">
        <v>707</v>
      </c>
      <c r="B34" s="5" t="n">
        <v>18623</v>
      </c>
      <c r="C34" s="5" t="n">
        <v>26203</v>
      </c>
      <c r="D34" s="5" t="n">
        <v>17155</v>
      </c>
      <c r="E34" s="5" t="n">
        <v>27794</v>
      </c>
    </row>
    <row r="35" spans="1:5">
      <c r="A35" s="4" t="s">
        <v>708</v>
      </c>
      <c r="B35" s="5" t="n">
        <v>240</v>
      </c>
      <c r="C35" s="5" t="n">
        <v>329</v>
      </c>
      <c r="D35" s="5" t="n">
        <v>665</v>
      </c>
      <c r="E35" s="5" t="n">
        <v>1039</v>
      </c>
    </row>
    <row r="36" spans="1:5">
      <c r="A36" s="4" t="s">
        <v>709</v>
      </c>
      <c r="B36" s="5" t="n">
        <v>232</v>
      </c>
      <c r="C36" s="5" t="n">
        <v>331</v>
      </c>
      <c r="D36" s="5" t="n">
        <v>679</v>
      </c>
      <c r="E36" s="5" t="n">
        <v>1023</v>
      </c>
    </row>
    <row r="37" spans="1:5">
      <c r="A37" s="4" t="s">
        <v>655</v>
      </c>
    </row>
    <row r="38" spans="1:5">
      <c r="A38" s="3" t="s">
        <v>706</v>
      </c>
    </row>
    <row r="39" spans="1:5">
      <c r="A39" s="4" t="s">
        <v>707</v>
      </c>
      <c r="B39" s="5" t="n">
        <v>2869</v>
      </c>
      <c r="C39" s="5" t="n">
        <v>4863</v>
      </c>
      <c r="D39" s="5" t="n">
        <v>3456</v>
      </c>
      <c r="E39" s="5" t="n">
        <v>5511</v>
      </c>
    </row>
    <row r="40" spans="1:5">
      <c r="A40" s="4" t="s">
        <v>708</v>
      </c>
      <c r="B40" s="5" t="n">
        <v>39</v>
      </c>
      <c r="C40" s="5" t="n">
        <v>51</v>
      </c>
      <c r="D40" s="5" t="n">
        <v>137</v>
      </c>
      <c r="E40" s="5" t="n">
        <v>174</v>
      </c>
    </row>
    <row r="41" spans="1:5">
      <c r="A41" s="4" t="s">
        <v>709</v>
      </c>
      <c r="B41" s="5" t="n">
        <v>39</v>
      </c>
      <c r="C41" s="5" t="n">
        <v>48</v>
      </c>
      <c r="D41" s="5" t="n">
        <v>135</v>
      </c>
      <c r="E41" s="5" t="n">
        <v>178</v>
      </c>
    </row>
    <row r="42" spans="1:5">
      <c r="A42" s="4" t="s">
        <v>656</v>
      </c>
    </row>
    <row r="43" spans="1:5">
      <c r="A43" s="3" t="s">
        <v>706</v>
      </c>
    </row>
    <row r="44" spans="1:5">
      <c r="A44" s="4" t="s">
        <v>707</v>
      </c>
      <c r="B44" s="5" t="n">
        <v>0</v>
      </c>
      <c r="C44" s="5" t="n">
        <v>0</v>
      </c>
      <c r="D44" s="5" t="n">
        <v>0</v>
      </c>
      <c r="E44" s="5" t="n">
        <v>0</v>
      </c>
    </row>
    <row r="45" spans="1:5">
      <c r="A45" s="4" t="s">
        <v>708</v>
      </c>
      <c r="B45" s="5" t="n">
        <v>0</v>
      </c>
      <c r="C45" s="5" t="n">
        <v>0</v>
      </c>
      <c r="D45" s="5" t="n">
        <v>0</v>
      </c>
      <c r="E45" s="5" t="n">
        <v>0</v>
      </c>
    </row>
    <row r="46" spans="1:5">
      <c r="A46" s="4" t="s">
        <v>709</v>
      </c>
      <c r="B46" s="5" t="n">
        <v>0</v>
      </c>
      <c r="C46" s="5" t="n">
        <v>0</v>
      </c>
      <c r="D46" s="5" t="n">
        <v>0</v>
      </c>
      <c r="E46" s="5" t="n">
        <v>0</v>
      </c>
    </row>
    <row r="47" spans="1:5">
      <c r="A47" s="4" t="s">
        <v>658</v>
      </c>
    </row>
    <row r="48" spans="1:5">
      <c r="A48" s="3" t="s">
        <v>706</v>
      </c>
    </row>
    <row r="49" spans="1:5">
      <c r="A49" s="4" t="s">
        <v>707</v>
      </c>
      <c r="B49" s="5" t="n">
        <v>1295</v>
      </c>
      <c r="C49" s="5" t="n">
        <v>1561</v>
      </c>
      <c r="D49" s="5" t="n">
        <v>1467</v>
      </c>
      <c r="E49" s="5" t="n">
        <v>1581</v>
      </c>
    </row>
    <row r="50" spans="1:5">
      <c r="A50" s="4" t="s">
        <v>708</v>
      </c>
      <c r="B50" s="5" t="n">
        <v>23</v>
      </c>
      <c r="C50" s="5" t="n">
        <v>24</v>
      </c>
      <c r="D50" s="5" t="n">
        <v>72</v>
      </c>
      <c r="E50" s="5" t="n">
        <v>70</v>
      </c>
    </row>
    <row r="51" spans="1:5">
      <c r="A51" s="4" t="s">
        <v>709</v>
      </c>
      <c r="B51" s="5" t="n">
        <v>23</v>
      </c>
      <c r="C51" s="5" t="n">
        <v>24</v>
      </c>
      <c r="D51" s="5" t="n">
        <v>71</v>
      </c>
      <c r="E51" s="5" t="n">
        <v>71</v>
      </c>
    </row>
    <row r="52" spans="1:5">
      <c r="A52" s="4" t="s">
        <v>659</v>
      </c>
    </row>
    <row r="53" spans="1:5">
      <c r="A53" s="3" t="s">
        <v>706</v>
      </c>
    </row>
    <row r="54" spans="1:5">
      <c r="A54" s="4" t="s">
        <v>707</v>
      </c>
      <c r="B54" s="5" t="n">
        <v>14654</v>
      </c>
      <c r="C54" s="5" t="n">
        <v>14448</v>
      </c>
      <c r="D54" s="5" t="n">
        <v>14587</v>
      </c>
      <c r="E54" s="5" t="n">
        <v>14266</v>
      </c>
    </row>
    <row r="55" spans="1:5">
      <c r="A55" s="4" t="s">
        <v>708</v>
      </c>
      <c r="B55" s="5" t="n">
        <v>168</v>
      </c>
      <c r="C55" s="5" t="n">
        <v>139</v>
      </c>
      <c r="D55" s="5" t="n">
        <v>474</v>
      </c>
      <c r="E55" s="5" t="n">
        <v>407</v>
      </c>
    </row>
    <row r="56" spans="1:5">
      <c r="A56" s="4" t="s">
        <v>709</v>
      </c>
      <c r="B56" s="5" t="n">
        <v>162</v>
      </c>
      <c r="C56" s="5" t="n">
        <v>139</v>
      </c>
      <c r="D56" s="5" t="n">
        <v>473</v>
      </c>
      <c r="E56" s="5" t="n">
        <v>429</v>
      </c>
    </row>
    <row r="57" spans="1:5">
      <c r="A57" s="4" t="s">
        <v>660</v>
      </c>
    </row>
    <row r="58" spans="1:5">
      <c r="A58" s="3" t="s">
        <v>706</v>
      </c>
    </row>
    <row r="59" spans="1:5">
      <c r="A59" s="4" t="s">
        <v>707</v>
      </c>
      <c r="B59" s="5" t="n">
        <v>232</v>
      </c>
      <c r="C59" s="5" t="n">
        <v>300</v>
      </c>
      <c r="D59" s="5" t="n">
        <v>260</v>
      </c>
      <c r="E59" s="5" t="n">
        <v>298</v>
      </c>
    </row>
    <row r="60" spans="1:5">
      <c r="A60" s="4" t="s">
        <v>708</v>
      </c>
      <c r="B60" s="5" t="n">
        <v>4</v>
      </c>
      <c r="C60" s="5" t="n">
        <v>6</v>
      </c>
      <c r="D60" s="5" t="n">
        <v>14</v>
      </c>
      <c r="E60" s="5" t="n">
        <v>17</v>
      </c>
    </row>
    <row r="61" spans="1:5">
      <c r="A61" s="4" t="s">
        <v>709</v>
      </c>
      <c r="B61" s="7" t="n">
        <v>4</v>
      </c>
      <c r="C61" s="7" t="n">
        <v>5</v>
      </c>
      <c r="D61" s="7" t="n">
        <v>14</v>
      </c>
      <c r="E61" s="7" t="n">
        <v>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21</v>
      </c>
    </row>
    <row r="2" spans="1:3">
      <c r="A2" s="3" t="s">
        <v>711</v>
      </c>
    </row>
    <row r="3" spans="1:3">
      <c r="A3" s="4" t="s">
        <v>712</v>
      </c>
      <c r="B3" s="7" t="n">
        <v>22530</v>
      </c>
      <c r="C3" s="7" t="n">
        <v>23658</v>
      </c>
    </row>
    <row r="4" spans="1:3">
      <c r="A4" s="4" t="s">
        <v>650</v>
      </c>
    </row>
    <row r="5" spans="1:3">
      <c r="A5" s="3" t="s">
        <v>711</v>
      </c>
    </row>
    <row r="6" spans="1:3">
      <c r="A6" s="4" t="s">
        <v>712</v>
      </c>
      <c r="B6" s="5" t="n">
        <v>2814</v>
      </c>
      <c r="C6" s="5" t="n">
        <v>2024</v>
      </c>
    </row>
    <row r="7" spans="1:3">
      <c r="A7" s="4" t="s">
        <v>651</v>
      </c>
    </row>
    <row r="8" spans="1:3">
      <c r="A8" s="3" t="s">
        <v>711</v>
      </c>
    </row>
    <row r="9" spans="1:3">
      <c r="A9" s="4" t="s">
        <v>712</v>
      </c>
      <c r="B9" s="5" t="n">
        <v>628</v>
      </c>
      <c r="C9" s="5" t="n">
        <v>1637</v>
      </c>
    </row>
    <row r="10" spans="1:3">
      <c r="A10" s="4" t="s">
        <v>652</v>
      </c>
    </row>
    <row r="11" spans="1:3">
      <c r="A11" s="3" t="s">
        <v>711</v>
      </c>
    </row>
    <row r="12" spans="1:3">
      <c r="A12" s="4" t="s">
        <v>712</v>
      </c>
      <c r="B12" s="5" t="n">
        <v>9600</v>
      </c>
      <c r="C12" s="5" t="n">
        <v>10986</v>
      </c>
    </row>
    <row r="13" spans="1:3">
      <c r="A13" s="4" t="s">
        <v>653</v>
      </c>
    </row>
    <row r="14" spans="1:3">
      <c r="A14" s="3" t="s">
        <v>711</v>
      </c>
    </row>
    <row r="15" spans="1:3">
      <c r="A15" s="4" t="s">
        <v>712</v>
      </c>
      <c r="B15" s="5" t="n">
        <v>4884</v>
      </c>
      <c r="C15" s="5" t="n">
        <v>4923</v>
      </c>
    </row>
    <row r="16" spans="1:3">
      <c r="A16" s="4" t="s">
        <v>654</v>
      </c>
    </row>
    <row r="17" spans="1:3">
      <c r="A17" s="3" t="s">
        <v>711</v>
      </c>
    </row>
    <row r="18" spans="1:3">
      <c r="A18" s="4" t="s">
        <v>712</v>
      </c>
      <c r="B18" s="5" t="n">
        <v>1194</v>
      </c>
      <c r="C18" s="5" t="n">
        <v>3208</v>
      </c>
    </row>
    <row r="19" spans="1:3">
      <c r="A19" s="4" t="s">
        <v>655</v>
      </c>
    </row>
    <row r="20" spans="1:3">
      <c r="A20" s="3" t="s">
        <v>711</v>
      </c>
    </row>
    <row r="21" spans="1:3">
      <c r="A21" s="4" t="s">
        <v>712</v>
      </c>
      <c r="B21" s="5" t="n">
        <v>825</v>
      </c>
      <c r="C21" s="5" t="n">
        <v>758</v>
      </c>
    </row>
    <row r="22" spans="1:3">
      <c r="A22" s="4" t="s">
        <v>656</v>
      </c>
    </row>
    <row r="23" spans="1:3">
      <c r="A23" s="3" t="s">
        <v>711</v>
      </c>
    </row>
    <row r="24" spans="1:3">
      <c r="A24" s="4" t="s">
        <v>712</v>
      </c>
      <c r="B24" s="5" t="n">
        <v>1181</v>
      </c>
      <c r="C24" s="5" t="n">
        <v>0</v>
      </c>
    </row>
    <row r="25" spans="1:3">
      <c r="A25" s="4" t="s">
        <v>657</v>
      </c>
    </row>
    <row r="26" spans="1:3">
      <c r="A26" s="3" t="s">
        <v>711</v>
      </c>
    </row>
    <row r="27" spans="1:3">
      <c r="A27" s="4" t="s">
        <v>712</v>
      </c>
      <c r="B27" s="5" t="n">
        <v>1516</v>
      </c>
      <c r="C27" s="5" t="n">
        <v>2097</v>
      </c>
    </row>
    <row r="28" spans="1:3">
      <c r="A28" s="4" t="s">
        <v>659</v>
      </c>
    </row>
    <row r="29" spans="1:3">
      <c r="A29" s="3" t="s">
        <v>711</v>
      </c>
    </row>
    <row r="30" spans="1:3">
      <c r="A30" s="4" t="s">
        <v>712</v>
      </c>
      <c r="B30" s="5" t="n">
        <v>8928</v>
      </c>
      <c r="C30" s="5" t="n">
        <v>8776</v>
      </c>
    </row>
    <row r="31" spans="1:3">
      <c r="A31" s="4" t="s">
        <v>658</v>
      </c>
    </row>
    <row r="32" spans="1:3">
      <c r="A32" s="3" t="s">
        <v>711</v>
      </c>
    </row>
    <row r="33" spans="1:3">
      <c r="A33" s="4" t="s">
        <v>712</v>
      </c>
      <c r="B33" s="5" t="n">
        <v>455</v>
      </c>
      <c r="C33" s="5" t="n">
        <v>192</v>
      </c>
    </row>
    <row r="34" spans="1:3">
      <c r="A34" s="4" t="s">
        <v>660</v>
      </c>
    </row>
    <row r="35" spans="1:3">
      <c r="A35" s="3" t="s">
        <v>711</v>
      </c>
    </row>
    <row r="36" spans="1:3">
      <c r="A36" s="4" t="s">
        <v>712</v>
      </c>
      <c r="B36" s="7" t="n">
        <v>105</v>
      </c>
      <c r="C36" s="7"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121</v>
      </c>
    </row>
    <row r="2" spans="1:3">
      <c r="A2" s="3" t="s">
        <v>711</v>
      </c>
    </row>
    <row r="3" spans="1:3">
      <c r="A3" s="4" t="s">
        <v>638</v>
      </c>
      <c r="B3" s="7" t="n">
        <v>8226466</v>
      </c>
      <c r="C3" s="7" t="n">
        <v>7735572</v>
      </c>
    </row>
    <row r="4" spans="1:3">
      <c r="A4" s="4" t="s">
        <v>581</v>
      </c>
    </row>
    <row r="5" spans="1:3">
      <c r="A5" s="3" t="s">
        <v>711</v>
      </c>
    </row>
    <row r="6" spans="1:3">
      <c r="A6" s="4" t="s">
        <v>714</v>
      </c>
      <c r="B6" s="5" t="n">
        <v>28829</v>
      </c>
      <c r="C6" s="5" t="n">
        <v>36929</v>
      </c>
    </row>
    <row r="7" spans="1:3">
      <c r="A7" s="4" t="s">
        <v>715</v>
      </c>
      <c r="B7" s="5" t="n">
        <v>8113590</v>
      </c>
      <c r="C7" s="5" t="n">
        <v>7600129</v>
      </c>
    </row>
    <row r="8" spans="1:3">
      <c r="A8" s="4" t="s">
        <v>641</v>
      </c>
      <c r="B8" s="5" t="n">
        <v>84047</v>
      </c>
      <c r="C8" s="5" t="n">
        <v>98514</v>
      </c>
    </row>
    <row r="9" spans="1:3">
      <c r="A9" s="4" t="s">
        <v>638</v>
      </c>
      <c r="B9" s="5" t="n">
        <v>8226466</v>
      </c>
      <c r="C9" s="5" t="n">
        <v>7735572</v>
      </c>
    </row>
    <row r="10" spans="1:3">
      <c r="A10" s="4" t="s">
        <v>716</v>
      </c>
    </row>
    <row r="11" spans="1:3">
      <c r="A11" s="3" t="s">
        <v>711</v>
      </c>
    </row>
    <row r="12" spans="1:3">
      <c r="A12" s="4" t="s">
        <v>714</v>
      </c>
      <c r="B12" s="5" t="n">
        <v>15291</v>
      </c>
      <c r="C12" s="5" t="n">
        <v>21010</v>
      </c>
    </row>
    <row r="13" spans="1:3">
      <c r="A13" s="4" t="s">
        <v>717</v>
      </c>
    </row>
    <row r="14" spans="1:3">
      <c r="A14" s="3" t="s">
        <v>711</v>
      </c>
    </row>
    <row r="15" spans="1:3">
      <c r="A15" s="4" t="s">
        <v>714</v>
      </c>
      <c r="B15" s="5" t="n">
        <v>4230</v>
      </c>
      <c r="C15" s="5" t="n">
        <v>5787</v>
      </c>
    </row>
    <row r="16" spans="1:3">
      <c r="A16" s="4" t="s">
        <v>718</v>
      </c>
    </row>
    <row r="17" spans="1:3">
      <c r="A17" s="3" t="s">
        <v>711</v>
      </c>
    </row>
    <row r="18" spans="1:3">
      <c r="A18" s="4" t="s">
        <v>714</v>
      </c>
      <c r="B18" s="5" t="n">
        <v>9308</v>
      </c>
      <c r="C18" s="5" t="n">
        <v>10132</v>
      </c>
    </row>
    <row r="19" spans="1:3">
      <c r="A19" s="4" t="s">
        <v>582</v>
      </c>
    </row>
    <row r="20" spans="1:3">
      <c r="A20" s="3" t="s">
        <v>711</v>
      </c>
    </row>
    <row r="21" spans="1:3">
      <c r="A21" s="4" t="s">
        <v>714</v>
      </c>
      <c r="B21" s="5" t="n">
        <v>4853</v>
      </c>
      <c r="C21" s="5" t="n">
        <v>4049</v>
      </c>
    </row>
    <row r="22" spans="1:3">
      <c r="A22" s="4" t="s">
        <v>715</v>
      </c>
      <c r="B22" s="5" t="n">
        <v>695738</v>
      </c>
      <c r="C22" s="5" t="n">
        <v>724287</v>
      </c>
    </row>
    <row r="23" spans="1:3">
      <c r="A23" s="4" t="s">
        <v>641</v>
      </c>
      <c r="B23" s="5" t="n">
        <v>1688</v>
      </c>
      <c r="C23" s="5" t="n">
        <v>2891</v>
      </c>
    </row>
    <row r="24" spans="1:3">
      <c r="A24" s="4" t="s">
        <v>638</v>
      </c>
      <c r="B24" s="5" t="n">
        <v>702279</v>
      </c>
      <c r="C24" s="5" t="n">
        <v>731227</v>
      </c>
    </row>
    <row r="25" spans="1:3">
      <c r="A25" s="4" t="s">
        <v>719</v>
      </c>
    </row>
    <row r="26" spans="1:3">
      <c r="A26" s="3" t="s">
        <v>711</v>
      </c>
    </row>
    <row r="27" spans="1:3">
      <c r="A27" s="4" t="s">
        <v>714</v>
      </c>
      <c r="B27" s="5" t="n">
        <v>3059</v>
      </c>
      <c r="C27" s="5" t="n">
        <v>3246</v>
      </c>
    </row>
    <row r="28" spans="1:3">
      <c r="A28" s="4" t="s">
        <v>720</v>
      </c>
    </row>
    <row r="29" spans="1:3">
      <c r="A29" s="3" t="s">
        <v>711</v>
      </c>
    </row>
    <row r="30" spans="1:3">
      <c r="A30" s="4" t="s">
        <v>714</v>
      </c>
      <c r="B30" s="5" t="n">
        <v>348</v>
      </c>
      <c r="C30" s="5" t="n">
        <v>225</v>
      </c>
    </row>
    <row r="31" spans="1:3">
      <c r="A31" s="4" t="s">
        <v>721</v>
      </c>
    </row>
    <row r="32" spans="1:3">
      <c r="A32" s="3" t="s">
        <v>711</v>
      </c>
    </row>
    <row r="33" spans="1:3">
      <c r="A33" s="4" t="s">
        <v>714</v>
      </c>
      <c r="B33" s="5" t="n">
        <v>1446</v>
      </c>
      <c r="C33" s="5" t="n">
        <v>578</v>
      </c>
    </row>
    <row r="34" spans="1:3">
      <c r="A34" s="4" t="s">
        <v>583</v>
      </c>
    </row>
    <row r="35" spans="1:3">
      <c r="A35" s="3" t="s">
        <v>711</v>
      </c>
    </row>
    <row r="36" spans="1:3">
      <c r="A36" s="4" t="s">
        <v>714</v>
      </c>
      <c r="B36" s="5" t="n">
        <v>1661</v>
      </c>
      <c r="C36" s="5" t="n">
        <v>2874</v>
      </c>
    </row>
    <row r="37" spans="1:3">
      <c r="A37" s="4" t="s">
        <v>715</v>
      </c>
      <c r="B37" s="5" t="n">
        <v>240626</v>
      </c>
      <c r="C37" s="5" t="n">
        <v>355311</v>
      </c>
    </row>
    <row r="38" spans="1:3">
      <c r="A38" s="4" t="s">
        <v>641</v>
      </c>
      <c r="B38" s="5" t="n">
        <v>0</v>
      </c>
      <c r="C38" s="5" t="n">
        <v>0</v>
      </c>
    </row>
    <row r="39" spans="1:3">
      <c r="A39" s="4" t="s">
        <v>638</v>
      </c>
      <c r="B39" s="5" t="n">
        <v>242287</v>
      </c>
      <c r="C39" s="5" t="n">
        <v>358185</v>
      </c>
    </row>
    <row r="40" spans="1:3">
      <c r="A40" s="4" t="s">
        <v>722</v>
      </c>
    </row>
    <row r="41" spans="1:3">
      <c r="A41" s="3" t="s">
        <v>711</v>
      </c>
    </row>
    <row r="42" spans="1:3">
      <c r="A42" s="4" t="s">
        <v>714</v>
      </c>
      <c r="B42" s="5" t="n">
        <v>848</v>
      </c>
      <c r="C42" s="5" t="n">
        <v>1152</v>
      </c>
    </row>
    <row r="43" spans="1:3">
      <c r="A43" s="4" t="s">
        <v>723</v>
      </c>
    </row>
    <row r="44" spans="1:3">
      <c r="A44" s="3" t="s">
        <v>711</v>
      </c>
    </row>
    <row r="45" spans="1:3">
      <c r="A45" s="4" t="s">
        <v>714</v>
      </c>
      <c r="B45" s="5" t="n">
        <v>362</v>
      </c>
      <c r="C45" s="5" t="n">
        <v>459</v>
      </c>
    </row>
    <row r="46" spans="1:3">
      <c r="A46" s="4" t="s">
        <v>724</v>
      </c>
    </row>
    <row r="47" spans="1:3">
      <c r="A47" s="3" t="s">
        <v>711</v>
      </c>
    </row>
    <row r="48" spans="1:3">
      <c r="A48" s="4" t="s">
        <v>714</v>
      </c>
      <c r="B48" s="5" t="n">
        <v>451</v>
      </c>
      <c r="C48" s="5" t="n">
        <v>1263</v>
      </c>
    </row>
    <row r="49" spans="1:3">
      <c r="A49" s="4" t="s">
        <v>584</v>
      </c>
    </row>
    <row r="50" spans="1:3">
      <c r="A50" s="3" t="s">
        <v>711</v>
      </c>
    </row>
    <row r="51" spans="1:3">
      <c r="A51" s="4" t="s">
        <v>714</v>
      </c>
      <c r="B51" s="5" t="n">
        <v>11890</v>
      </c>
      <c r="C51" s="5" t="n">
        <v>16161</v>
      </c>
    </row>
    <row r="52" spans="1:3">
      <c r="A52" s="4" t="s">
        <v>715</v>
      </c>
      <c r="B52" s="5" t="n">
        <v>5843468</v>
      </c>
      <c r="C52" s="5" t="n">
        <v>5265034</v>
      </c>
    </row>
    <row r="53" spans="1:3">
      <c r="A53" s="4" t="s">
        <v>641</v>
      </c>
      <c r="B53" s="5" t="n">
        <v>69671</v>
      </c>
      <c r="C53" s="5" t="n">
        <v>80898</v>
      </c>
    </row>
    <row r="54" spans="1:3">
      <c r="A54" s="4" t="s">
        <v>638</v>
      </c>
      <c r="B54" s="5" t="n">
        <v>5925029</v>
      </c>
      <c r="C54" s="5" t="n">
        <v>5362093</v>
      </c>
    </row>
    <row r="55" spans="1:3">
      <c r="A55" s="4" t="s">
        <v>589</v>
      </c>
    </row>
    <row r="56" spans="1:3">
      <c r="A56" s="3" t="s">
        <v>711</v>
      </c>
    </row>
    <row r="57" spans="1:3">
      <c r="A57" s="4" t="s">
        <v>714</v>
      </c>
      <c r="B57" s="5" t="n">
        <v>2282</v>
      </c>
      <c r="C57" s="5" t="n">
        <v>4141</v>
      </c>
    </row>
    <row r="58" spans="1:3">
      <c r="A58" s="4" t="s">
        <v>715</v>
      </c>
      <c r="B58" s="5" t="n">
        <v>1190825</v>
      </c>
      <c r="C58" s="5" t="n">
        <v>1125407</v>
      </c>
    </row>
    <row r="59" spans="1:3">
      <c r="A59" s="4" t="s">
        <v>641</v>
      </c>
      <c r="B59" s="5" t="n">
        <v>533</v>
      </c>
      <c r="C59" s="5" t="n">
        <v>1442</v>
      </c>
    </row>
    <row r="60" spans="1:3">
      <c r="A60" s="4" t="s">
        <v>638</v>
      </c>
      <c r="B60" s="5" t="n">
        <v>1193640</v>
      </c>
      <c r="C60" s="5" t="n">
        <v>1130990</v>
      </c>
    </row>
    <row r="61" spans="1:3">
      <c r="A61" s="4" t="s">
        <v>725</v>
      </c>
    </row>
    <row r="62" spans="1:3">
      <c r="A62" s="3" t="s">
        <v>711</v>
      </c>
    </row>
    <row r="63" spans="1:3">
      <c r="A63" s="4" t="s">
        <v>714</v>
      </c>
      <c r="B63" s="5" t="n">
        <v>6123</v>
      </c>
      <c r="C63" s="5" t="n">
        <v>8271</v>
      </c>
    </row>
    <row r="64" spans="1:3">
      <c r="A64" s="4" t="s">
        <v>726</v>
      </c>
    </row>
    <row r="65" spans="1:3">
      <c r="A65" s="3" t="s">
        <v>711</v>
      </c>
    </row>
    <row r="66" spans="1:3">
      <c r="A66" s="4" t="s">
        <v>714</v>
      </c>
      <c r="B66" s="5" t="n">
        <v>1517</v>
      </c>
      <c r="C66" s="5" t="n">
        <v>2139</v>
      </c>
    </row>
    <row r="67" spans="1:3">
      <c r="A67" s="4" t="s">
        <v>727</v>
      </c>
    </row>
    <row r="68" spans="1:3">
      <c r="A68" s="3" t="s">
        <v>711</v>
      </c>
    </row>
    <row r="69" spans="1:3">
      <c r="A69" s="4" t="s">
        <v>714</v>
      </c>
      <c r="B69" s="5" t="n">
        <v>1197</v>
      </c>
      <c r="C69" s="5" t="n">
        <v>3130</v>
      </c>
    </row>
    <row r="70" spans="1:3">
      <c r="A70" s="4" t="s">
        <v>728</v>
      </c>
    </row>
    <row r="71" spans="1:3">
      <c r="A71" s="3" t="s">
        <v>711</v>
      </c>
    </row>
    <row r="72" spans="1:3">
      <c r="A72" s="4" t="s">
        <v>714</v>
      </c>
      <c r="B72" s="5" t="n">
        <v>202</v>
      </c>
      <c r="C72" s="5" t="n">
        <v>869</v>
      </c>
    </row>
    <row r="73" spans="1:3">
      <c r="A73" s="4" t="s">
        <v>729</v>
      </c>
    </row>
    <row r="74" spans="1:3">
      <c r="A74" s="3" t="s">
        <v>711</v>
      </c>
    </row>
    <row r="75" spans="1:3">
      <c r="A75" s="4" t="s">
        <v>714</v>
      </c>
      <c r="B75" s="5" t="n">
        <v>4570</v>
      </c>
      <c r="C75" s="5" t="n">
        <v>4760</v>
      </c>
    </row>
    <row r="76" spans="1:3">
      <c r="A76" s="4" t="s">
        <v>730</v>
      </c>
    </row>
    <row r="77" spans="1:3">
      <c r="A77" s="3" t="s">
        <v>711</v>
      </c>
    </row>
    <row r="78" spans="1:3">
      <c r="A78" s="4" t="s">
        <v>714</v>
      </c>
      <c r="B78" s="5" t="n">
        <v>563</v>
      </c>
      <c r="C78" s="5" t="n">
        <v>1133</v>
      </c>
    </row>
    <row r="79" spans="1:3">
      <c r="A79" s="4" t="s">
        <v>585</v>
      </c>
    </row>
    <row r="80" spans="1:3">
      <c r="A80" s="3" t="s">
        <v>711</v>
      </c>
    </row>
    <row r="81" spans="1:3">
      <c r="A81" s="4" t="s">
        <v>714</v>
      </c>
      <c r="B81" s="5" t="n">
        <v>4366</v>
      </c>
      <c r="C81" s="5" t="n">
        <v>7116</v>
      </c>
    </row>
    <row r="82" spans="1:3">
      <c r="A82" s="4" t="s">
        <v>715</v>
      </c>
      <c r="B82" s="5" t="n">
        <v>1657670</v>
      </c>
      <c r="C82" s="5" t="n">
        <v>1891118</v>
      </c>
    </row>
    <row r="83" spans="1:3">
      <c r="A83" s="4" t="s">
        <v>641</v>
      </c>
      <c r="B83" s="5" t="n">
        <v>11243</v>
      </c>
      <c r="C83" s="5" t="n">
        <v>25759</v>
      </c>
    </row>
    <row r="84" spans="1:3">
      <c r="A84" s="4" t="s">
        <v>638</v>
      </c>
      <c r="B84" s="5" t="n">
        <v>1673279</v>
      </c>
      <c r="C84" s="5" t="n">
        <v>1923993</v>
      </c>
    </row>
    <row r="85" spans="1:3">
      <c r="A85" s="4" t="s">
        <v>731</v>
      </c>
    </row>
    <row r="86" spans="1:3">
      <c r="A86" s="3" t="s">
        <v>711</v>
      </c>
    </row>
    <row r="87" spans="1:3">
      <c r="A87" s="4" t="s">
        <v>714</v>
      </c>
      <c r="B87" s="5" t="n">
        <v>1992</v>
      </c>
      <c r="C87" s="5" t="n">
        <v>3810</v>
      </c>
    </row>
    <row r="88" spans="1:3">
      <c r="A88" s="4" t="s">
        <v>732</v>
      </c>
    </row>
    <row r="89" spans="1:3">
      <c r="A89" s="3" t="s">
        <v>711</v>
      </c>
    </row>
    <row r="90" spans="1:3">
      <c r="A90" s="4" t="s">
        <v>714</v>
      </c>
      <c r="B90" s="5" t="n">
        <v>37</v>
      </c>
      <c r="C90" s="5" t="n">
        <v>1776</v>
      </c>
    </row>
    <row r="91" spans="1:3">
      <c r="A91" s="4" t="s">
        <v>733</v>
      </c>
    </row>
    <row r="92" spans="1:3">
      <c r="A92" s="3" t="s">
        <v>711</v>
      </c>
    </row>
    <row r="93" spans="1:3">
      <c r="A93" s="4" t="s">
        <v>714</v>
      </c>
      <c r="B93" s="5" t="n">
        <v>2337</v>
      </c>
      <c r="C93" s="5" t="n">
        <v>1530</v>
      </c>
    </row>
    <row r="94" spans="1:3">
      <c r="A94" s="4" t="s">
        <v>586</v>
      </c>
    </row>
    <row r="95" spans="1:3">
      <c r="A95" s="3" t="s">
        <v>711</v>
      </c>
    </row>
    <row r="96" spans="1:3">
      <c r="A96" s="4" t="s">
        <v>714</v>
      </c>
      <c r="B96" s="5" t="n">
        <v>1844</v>
      </c>
      <c r="C96" s="5" t="n">
        <v>4046</v>
      </c>
    </row>
    <row r="97" spans="1:3">
      <c r="A97" s="4" t="s">
        <v>715</v>
      </c>
      <c r="B97" s="5" t="n">
        <v>1743652</v>
      </c>
      <c r="C97" s="5" t="n">
        <v>1546288</v>
      </c>
    </row>
    <row r="98" spans="1:3">
      <c r="A98" s="4" t="s">
        <v>641</v>
      </c>
      <c r="B98" s="5" t="n">
        <v>42392</v>
      </c>
      <c r="C98" s="5" t="n">
        <v>44840</v>
      </c>
    </row>
    <row r="99" spans="1:3">
      <c r="A99" s="4" t="s">
        <v>638</v>
      </c>
      <c r="B99" s="5" t="n">
        <v>1787888</v>
      </c>
      <c r="C99" s="5" t="n">
        <v>1595174</v>
      </c>
    </row>
    <row r="100" spans="1:3">
      <c r="A100" s="4" t="s">
        <v>734</v>
      </c>
    </row>
    <row r="101" spans="1:3">
      <c r="A101" s="3" t="s">
        <v>711</v>
      </c>
    </row>
    <row r="102" spans="1:3">
      <c r="A102" s="4" t="s">
        <v>714</v>
      </c>
      <c r="B102" s="5" t="n">
        <v>1299</v>
      </c>
      <c r="C102" s="5" t="n">
        <v>1754</v>
      </c>
    </row>
    <row r="103" spans="1:3">
      <c r="A103" s="4" t="s">
        <v>735</v>
      </c>
    </row>
    <row r="104" spans="1:3">
      <c r="A104" s="3" t="s">
        <v>711</v>
      </c>
    </row>
    <row r="105" spans="1:3">
      <c r="A105" s="4" t="s">
        <v>714</v>
      </c>
      <c r="B105" s="5" t="n">
        <v>246</v>
      </c>
      <c r="C105" s="5" t="n">
        <v>353</v>
      </c>
    </row>
    <row r="106" spans="1:3">
      <c r="A106" s="4" t="s">
        <v>736</v>
      </c>
    </row>
    <row r="107" spans="1:3">
      <c r="A107" s="3" t="s">
        <v>711</v>
      </c>
    </row>
    <row r="108" spans="1:3">
      <c r="A108" s="4" t="s">
        <v>714</v>
      </c>
      <c r="B108" s="5" t="n">
        <v>299</v>
      </c>
      <c r="C108" s="5" t="n">
        <v>1939</v>
      </c>
    </row>
    <row r="109" spans="1:3">
      <c r="A109" s="4" t="s">
        <v>587</v>
      </c>
    </row>
    <row r="110" spans="1:3">
      <c r="A110" s="3" t="s">
        <v>711</v>
      </c>
    </row>
    <row r="111" spans="1:3">
      <c r="A111" s="4" t="s">
        <v>714</v>
      </c>
      <c r="B111" s="5" t="n">
        <v>1014</v>
      </c>
      <c r="C111" s="5" t="n">
        <v>858</v>
      </c>
    </row>
    <row r="112" spans="1:3">
      <c r="A112" s="4" t="s">
        <v>715</v>
      </c>
      <c r="B112" s="5" t="n">
        <v>754502</v>
      </c>
      <c r="C112" s="5" t="n">
        <v>702221</v>
      </c>
    </row>
    <row r="113" spans="1:3">
      <c r="A113" s="4" t="s">
        <v>641</v>
      </c>
      <c r="B113" s="5" t="n">
        <v>6055</v>
      </c>
      <c r="C113" s="5" t="n">
        <v>8857</v>
      </c>
    </row>
    <row r="114" spans="1:3">
      <c r="A114" s="4" t="s">
        <v>638</v>
      </c>
      <c r="B114" s="5" t="n">
        <v>761571</v>
      </c>
      <c r="C114" s="5" t="n">
        <v>711936</v>
      </c>
    </row>
    <row r="115" spans="1:3">
      <c r="A115" s="4" t="s">
        <v>737</v>
      </c>
    </row>
    <row r="116" spans="1:3">
      <c r="A116" s="3" t="s">
        <v>711</v>
      </c>
    </row>
    <row r="117" spans="1:3">
      <c r="A117" s="4" t="s">
        <v>714</v>
      </c>
      <c r="B117" s="5" t="n">
        <v>563</v>
      </c>
      <c r="C117" s="5" t="n">
        <v>568</v>
      </c>
    </row>
    <row r="118" spans="1:3">
      <c r="A118" s="4" t="s">
        <v>738</v>
      </c>
    </row>
    <row r="119" spans="1:3">
      <c r="A119" s="3" t="s">
        <v>711</v>
      </c>
    </row>
    <row r="120" spans="1:3">
      <c r="A120" s="4" t="s">
        <v>714</v>
      </c>
      <c r="B120" s="5" t="n">
        <v>261</v>
      </c>
      <c r="C120" s="5" t="n">
        <v>132</v>
      </c>
    </row>
    <row r="121" spans="1:3">
      <c r="A121" s="4" t="s">
        <v>739</v>
      </c>
    </row>
    <row r="122" spans="1:3">
      <c r="A122" s="3" t="s">
        <v>711</v>
      </c>
    </row>
    <row r="123" spans="1:3">
      <c r="A123" s="4" t="s">
        <v>714</v>
      </c>
      <c r="B123" s="5" t="n">
        <v>190</v>
      </c>
      <c r="C123" s="5" t="n">
        <v>158</v>
      </c>
    </row>
    <row r="124" spans="1:3">
      <c r="A124" s="4" t="s">
        <v>588</v>
      </c>
    </row>
    <row r="125" spans="1:3">
      <c r="A125" s="3" t="s">
        <v>711</v>
      </c>
    </row>
    <row r="126" spans="1:3">
      <c r="A126" s="4" t="s">
        <v>714</v>
      </c>
      <c r="B126" s="5" t="n">
        <v>2384</v>
      </c>
      <c r="C126" s="5" t="n">
        <v>0</v>
      </c>
    </row>
    <row r="127" spans="1:3">
      <c r="A127" s="4" t="s">
        <v>715</v>
      </c>
      <c r="B127" s="5" t="n">
        <v>496819</v>
      </c>
      <c r="C127" s="5" t="n">
        <v>0</v>
      </c>
    </row>
    <row r="128" spans="1:3">
      <c r="A128" s="4" t="s">
        <v>641</v>
      </c>
      <c r="B128" s="5" t="n">
        <v>9448</v>
      </c>
      <c r="C128" s="5" t="n">
        <v>0</v>
      </c>
    </row>
    <row r="129" spans="1:3">
      <c r="A129" s="4" t="s">
        <v>638</v>
      </c>
      <c r="B129" s="5" t="n">
        <v>508651</v>
      </c>
      <c r="C129" s="5" t="n">
        <v>0</v>
      </c>
    </row>
    <row r="130" spans="1:3">
      <c r="A130" s="4" t="s">
        <v>740</v>
      </c>
    </row>
    <row r="131" spans="1:3">
      <c r="A131" s="3" t="s">
        <v>711</v>
      </c>
    </row>
    <row r="132" spans="1:3">
      <c r="A132" s="4" t="s">
        <v>714</v>
      </c>
      <c r="B132" s="5" t="n">
        <v>752</v>
      </c>
      <c r="C132" s="5" t="n">
        <v>0</v>
      </c>
    </row>
    <row r="133" spans="1:3">
      <c r="A133" s="4" t="s">
        <v>741</v>
      </c>
    </row>
    <row r="134" spans="1:3">
      <c r="A134" s="3" t="s">
        <v>711</v>
      </c>
    </row>
    <row r="135" spans="1:3">
      <c r="A135" s="4" t="s">
        <v>714</v>
      </c>
      <c r="B135" s="5" t="n">
        <v>451</v>
      </c>
      <c r="C135" s="5" t="n">
        <v>0</v>
      </c>
    </row>
    <row r="136" spans="1:3">
      <c r="A136" s="4" t="s">
        <v>742</v>
      </c>
    </row>
    <row r="137" spans="1:3">
      <c r="A137" s="3" t="s">
        <v>711</v>
      </c>
    </row>
    <row r="138" spans="1:3">
      <c r="A138" s="4" t="s">
        <v>714</v>
      </c>
      <c r="B138" s="5" t="n">
        <v>1181</v>
      </c>
      <c r="C138" s="5" t="n">
        <v>0</v>
      </c>
    </row>
    <row r="139" spans="1:3">
      <c r="A139" s="4" t="s">
        <v>591</v>
      </c>
    </row>
    <row r="140" spans="1:3">
      <c r="A140" s="3" t="s">
        <v>711</v>
      </c>
    </row>
    <row r="141" spans="1:3">
      <c r="A141" s="4" t="s">
        <v>714</v>
      </c>
      <c r="B141" s="5" t="n">
        <v>1047</v>
      </c>
      <c r="C141" s="5" t="n">
        <v>1083</v>
      </c>
    </row>
    <row r="142" spans="1:3">
      <c r="A142" s="4" t="s">
        <v>715</v>
      </c>
      <c r="B142" s="5" t="n">
        <v>195985</v>
      </c>
      <c r="C142" s="5" t="n">
        <v>181472</v>
      </c>
    </row>
    <row r="143" spans="1:3">
      <c r="A143" s="4" t="s">
        <v>641</v>
      </c>
      <c r="B143" s="5" t="n">
        <v>813</v>
      </c>
      <c r="C143" s="5" t="n">
        <v>464</v>
      </c>
    </row>
    <row r="144" spans="1:3">
      <c r="A144" s="4" t="s">
        <v>638</v>
      </c>
      <c r="B144" s="5" t="n">
        <v>197845</v>
      </c>
      <c r="C144" s="5" t="n">
        <v>183019</v>
      </c>
    </row>
    <row r="145" spans="1:3">
      <c r="A145" s="4" t="s">
        <v>743</v>
      </c>
    </row>
    <row r="146" spans="1:3">
      <c r="A146" s="3" t="s">
        <v>711</v>
      </c>
    </row>
    <row r="147" spans="1:3">
      <c r="A147" s="4" t="s">
        <v>714</v>
      </c>
      <c r="B147" s="5" t="n">
        <v>632</v>
      </c>
      <c r="C147" s="5" t="n">
        <v>885</v>
      </c>
    </row>
    <row r="148" spans="1:3">
      <c r="A148" s="4" t="s">
        <v>744</v>
      </c>
    </row>
    <row r="149" spans="1:3">
      <c r="A149" s="3" t="s">
        <v>711</v>
      </c>
    </row>
    <row r="150" spans="1:3">
      <c r="A150" s="4" t="s">
        <v>714</v>
      </c>
      <c r="B150" s="5" t="n">
        <v>17</v>
      </c>
      <c r="C150" s="5" t="n">
        <v>105</v>
      </c>
    </row>
    <row r="151" spans="1:3">
      <c r="A151" s="4" t="s">
        <v>745</v>
      </c>
    </row>
    <row r="152" spans="1:3">
      <c r="A152" s="3" t="s">
        <v>711</v>
      </c>
    </row>
    <row r="153" spans="1:3">
      <c r="A153" s="4" t="s">
        <v>714</v>
      </c>
      <c r="B153" s="5" t="n">
        <v>398</v>
      </c>
      <c r="C153" s="5" t="n">
        <v>93</v>
      </c>
    </row>
    <row r="154" spans="1:3">
      <c r="A154" s="4" t="s">
        <v>590</v>
      </c>
    </row>
    <row r="155" spans="1:3">
      <c r="A155" s="3" t="s">
        <v>711</v>
      </c>
    </row>
    <row r="156" spans="1:3">
      <c r="A156" s="4" t="s">
        <v>714</v>
      </c>
      <c r="B156" s="5" t="n">
        <v>8862</v>
      </c>
      <c r="C156" s="5" t="n">
        <v>11890</v>
      </c>
    </row>
    <row r="157" spans="1:3">
      <c r="A157" s="4" t="s">
        <v>715</v>
      </c>
      <c r="B157" s="5" t="n">
        <v>1014879</v>
      </c>
      <c r="C157" s="5" t="n">
        <v>948513</v>
      </c>
    </row>
    <row r="158" spans="1:3">
      <c r="A158" s="4" t="s">
        <v>641</v>
      </c>
      <c r="B158" s="5" t="n">
        <v>11221</v>
      </c>
      <c r="C158" s="5" t="n">
        <v>13141</v>
      </c>
    </row>
    <row r="159" spans="1:3">
      <c r="A159" s="4" t="s">
        <v>638</v>
      </c>
      <c r="B159" s="5" t="n">
        <v>1034962</v>
      </c>
      <c r="C159" s="5" t="n">
        <v>973544</v>
      </c>
    </row>
    <row r="160" spans="1:3">
      <c r="A160" s="4" t="s">
        <v>746</v>
      </c>
    </row>
    <row r="161" spans="1:3">
      <c r="A161" s="3" t="s">
        <v>711</v>
      </c>
    </row>
    <row r="162" spans="1:3">
      <c r="A162" s="4" t="s">
        <v>714</v>
      </c>
      <c r="B162" s="5" t="n">
        <v>4194</v>
      </c>
      <c r="C162" s="5" t="n">
        <v>6717</v>
      </c>
    </row>
    <row r="163" spans="1:3">
      <c r="A163" s="4" t="s">
        <v>747</v>
      </c>
    </row>
    <row r="164" spans="1:3">
      <c r="A164" s="3" t="s">
        <v>711</v>
      </c>
    </row>
    <row r="165" spans="1:3">
      <c r="A165" s="4" t="s">
        <v>714</v>
      </c>
      <c r="B165" s="5" t="n">
        <v>2262</v>
      </c>
      <c r="C165" s="5" t="n">
        <v>1735</v>
      </c>
    </row>
    <row r="166" spans="1:3">
      <c r="A166" s="4" t="s">
        <v>748</v>
      </c>
    </row>
    <row r="167" spans="1:3">
      <c r="A167" s="3" t="s">
        <v>711</v>
      </c>
    </row>
    <row r="168" spans="1:3">
      <c r="A168" s="4" t="s">
        <v>714</v>
      </c>
      <c r="B168" s="5" t="n">
        <v>2406</v>
      </c>
      <c r="C168" s="5" t="n">
        <v>3438</v>
      </c>
    </row>
    <row r="169" spans="1:3">
      <c r="A169" s="4" t="s">
        <v>592</v>
      </c>
    </row>
    <row r="170" spans="1:3">
      <c r="A170" s="3" t="s">
        <v>711</v>
      </c>
    </row>
    <row r="171" spans="1:3">
      <c r="A171" s="4" t="s">
        <v>714</v>
      </c>
      <c r="B171" s="5" t="n">
        <v>516</v>
      </c>
      <c r="C171" s="5" t="n">
        <v>872</v>
      </c>
    </row>
    <row r="172" spans="1:3">
      <c r="A172" s="4" t="s">
        <v>715</v>
      </c>
      <c r="B172" s="5" t="n">
        <v>122894</v>
      </c>
      <c r="C172" s="5" t="n">
        <v>125512</v>
      </c>
    </row>
    <row r="173" spans="1:3">
      <c r="A173" s="4" t="s">
        <v>641</v>
      </c>
      <c r="B173" s="5" t="n">
        <v>654</v>
      </c>
      <c r="C173" s="5" t="n">
        <v>1120</v>
      </c>
    </row>
    <row r="174" spans="1:3">
      <c r="A174" s="4" t="s">
        <v>638</v>
      </c>
      <c r="B174" s="5" t="n">
        <v>124064</v>
      </c>
      <c r="C174" s="5" t="n">
        <v>127504</v>
      </c>
    </row>
    <row r="175" spans="1:3">
      <c r="A175" s="4" t="s">
        <v>749</v>
      </c>
    </row>
    <row r="176" spans="1:3">
      <c r="A176" s="3" t="s">
        <v>711</v>
      </c>
    </row>
    <row r="177" spans="1:3">
      <c r="A177" s="4" t="s">
        <v>714</v>
      </c>
      <c r="B177" s="5" t="n">
        <v>435</v>
      </c>
      <c r="C177" s="5" t="n">
        <v>739</v>
      </c>
    </row>
    <row r="178" spans="1:3">
      <c r="A178" s="4" t="s">
        <v>750</v>
      </c>
    </row>
    <row r="179" spans="1:3">
      <c r="A179" s="3" t="s">
        <v>711</v>
      </c>
    </row>
    <row r="180" spans="1:3">
      <c r="A180" s="4" t="s">
        <v>714</v>
      </c>
      <c r="B180" s="5" t="n">
        <v>44</v>
      </c>
      <c r="C180" s="5" t="n">
        <v>133</v>
      </c>
    </row>
    <row r="181" spans="1:3">
      <c r="A181" s="4" t="s">
        <v>751</v>
      </c>
    </row>
    <row r="182" spans="1:3">
      <c r="A182" s="3" t="s">
        <v>711</v>
      </c>
    </row>
    <row r="183" spans="1:3">
      <c r="A183" s="4" t="s">
        <v>714</v>
      </c>
      <c r="B183" s="7" t="n">
        <v>37</v>
      </c>
      <c r="C18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121</v>
      </c>
    </row>
    <row r="2" spans="1:3">
      <c r="A2" s="3" t="s">
        <v>753</v>
      </c>
    </row>
    <row r="3" spans="1:3">
      <c r="A3" s="4" t="s">
        <v>580</v>
      </c>
      <c r="B3" s="7" t="n">
        <v>8226466</v>
      </c>
      <c r="C3" s="7" t="n">
        <v>7735572</v>
      </c>
    </row>
    <row r="4" spans="1:3">
      <c r="A4" s="4" t="s">
        <v>754</v>
      </c>
    </row>
    <row r="5" spans="1:3">
      <c r="A5" s="3" t="s">
        <v>753</v>
      </c>
    </row>
    <row r="6" spans="1:3">
      <c r="A6" s="4" t="s">
        <v>580</v>
      </c>
      <c r="B6" s="5" t="n">
        <v>8015155</v>
      </c>
      <c r="C6" s="5" t="n">
        <v>7475802</v>
      </c>
    </row>
    <row r="7" spans="1:3">
      <c r="A7" s="4" t="s">
        <v>755</v>
      </c>
    </row>
    <row r="8" spans="1:3">
      <c r="A8" s="3" t="s">
        <v>753</v>
      </c>
    </row>
    <row r="9" spans="1:3">
      <c r="A9" s="4" t="s">
        <v>580</v>
      </c>
      <c r="B9" s="5" t="n">
        <v>74298</v>
      </c>
      <c r="C9" s="5" t="n">
        <v>118951</v>
      </c>
    </row>
    <row r="10" spans="1:3">
      <c r="A10" s="4" t="s">
        <v>756</v>
      </c>
    </row>
    <row r="11" spans="1:3">
      <c r="A11" s="3" t="s">
        <v>753</v>
      </c>
    </row>
    <row r="12" spans="1:3">
      <c r="A12" s="4" t="s">
        <v>580</v>
      </c>
      <c r="B12" s="5" t="n">
        <v>136999</v>
      </c>
      <c r="C12" s="5" t="n">
        <v>140819</v>
      </c>
    </row>
    <row r="13" spans="1:3">
      <c r="A13" s="4" t="s">
        <v>757</v>
      </c>
    </row>
    <row r="14" spans="1:3">
      <c r="A14" s="3" t="s">
        <v>753</v>
      </c>
    </row>
    <row r="15" spans="1:3">
      <c r="A15" s="4" t="s">
        <v>580</v>
      </c>
      <c r="B15" s="5" t="n">
        <v>14</v>
      </c>
      <c r="C15" s="5" t="n">
        <v>0</v>
      </c>
    </row>
    <row r="16" spans="1:3">
      <c r="A16" s="4" t="s">
        <v>581</v>
      </c>
    </row>
    <row r="17" spans="1:3">
      <c r="A17" s="3" t="s">
        <v>753</v>
      </c>
    </row>
    <row r="18" spans="1:3">
      <c r="A18" s="4" t="s">
        <v>758</v>
      </c>
      <c r="B18" s="5" t="n">
        <v>8142419</v>
      </c>
      <c r="C18" s="5" t="n">
        <v>7637058</v>
      </c>
    </row>
    <row r="19" spans="1:3">
      <c r="A19" s="4" t="s">
        <v>641</v>
      </c>
      <c r="B19" s="5" t="n">
        <v>84047</v>
      </c>
      <c r="C19" s="5" t="n">
        <v>98514</v>
      </c>
    </row>
    <row r="20" spans="1:3">
      <c r="A20" s="4" t="s">
        <v>580</v>
      </c>
      <c r="B20" s="5" t="n">
        <v>8226466</v>
      </c>
      <c r="C20" s="5" t="n">
        <v>7735572</v>
      </c>
    </row>
    <row r="21" spans="1:3">
      <c r="A21" s="4" t="s">
        <v>759</v>
      </c>
    </row>
    <row r="22" spans="1:3">
      <c r="A22" s="3" t="s">
        <v>753</v>
      </c>
    </row>
    <row r="23" spans="1:3">
      <c r="A23" s="4" t="s">
        <v>758</v>
      </c>
      <c r="B23" s="5" t="n">
        <v>7970947</v>
      </c>
      <c r="C23" s="5" t="n">
        <v>7443117</v>
      </c>
    </row>
    <row r="24" spans="1:3">
      <c r="A24" s="4" t="s">
        <v>641</v>
      </c>
      <c r="B24" s="5" t="n">
        <v>44208</v>
      </c>
      <c r="C24" s="5" t="n">
        <v>32685</v>
      </c>
    </row>
    <row r="25" spans="1:3">
      <c r="A25" s="4" t="s">
        <v>760</v>
      </c>
    </row>
    <row r="26" spans="1:3">
      <c r="A26" s="3" t="s">
        <v>753</v>
      </c>
    </row>
    <row r="27" spans="1:3">
      <c r="A27" s="4" t="s">
        <v>758</v>
      </c>
      <c r="B27" s="5" t="n">
        <v>49753</v>
      </c>
      <c r="C27" s="5" t="n">
        <v>85350</v>
      </c>
    </row>
    <row r="28" spans="1:3">
      <c r="A28" s="4" t="s">
        <v>641</v>
      </c>
      <c r="B28" s="5" t="n">
        <v>24545</v>
      </c>
      <c r="C28" s="5" t="n">
        <v>33601</v>
      </c>
    </row>
    <row r="29" spans="1:3">
      <c r="A29" s="4" t="s">
        <v>761</v>
      </c>
    </row>
    <row r="30" spans="1:3">
      <c r="A30" s="3" t="s">
        <v>753</v>
      </c>
    </row>
    <row r="31" spans="1:3">
      <c r="A31" s="4" t="s">
        <v>758</v>
      </c>
      <c r="B31" s="5" t="n">
        <v>121705</v>
      </c>
      <c r="C31" s="5" t="n">
        <v>108591</v>
      </c>
    </row>
    <row r="32" spans="1:3">
      <c r="A32" s="4" t="s">
        <v>641</v>
      </c>
      <c r="B32" s="5" t="n">
        <v>15294</v>
      </c>
      <c r="C32" s="5" t="n">
        <v>32228</v>
      </c>
    </row>
    <row r="33" spans="1:3">
      <c r="A33" s="4" t="s">
        <v>762</v>
      </c>
    </row>
    <row r="34" spans="1:3">
      <c r="A34" s="3" t="s">
        <v>753</v>
      </c>
    </row>
    <row r="35" spans="1:3">
      <c r="A35" s="4" t="s">
        <v>758</v>
      </c>
      <c r="B35" s="5" t="n">
        <v>14</v>
      </c>
      <c r="C35" s="5" t="n">
        <v>0</v>
      </c>
    </row>
    <row r="36" spans="1:3">
      <c r="A36" s="4" t="s">
        <v>641</v>
      </c>
      <c r="B36" s="5" t="n">
        <v>0</v>
      </c>
      <c r="C36" s="5" t="n">
        <v>0</v>
      </c>
    </row>
    <row r="37" spans="1:3">
      <c r="A37" s="4" t="s">
        <v>582</v>
      </c>
    </row>
    <row r="38" spans="1:3">
      <c r="A38" s="3" t="s">
        <v>753</v>
      </c>
    </row>
    <row r="39" spans="1:3">
      <c r="A39" s="4" t="s">
        <v>758</v>
      </c>
      <c r="B39" s="5" t="n">
        <v>700591</v>
      </c>
      <c r="C39" s="5" t="n">
        <v>728336</v>
      </c>
    </row>
    <row r="40" spans="1:3">
      <c r="A40" s="4" t="s">
        <v>641</v>
      </c>
      <c r="B40" s="5" t="n">
        <v>1688</v>
      </c>
      <c r="C40" s="5" t="n">
        <v>2891</v>
      </c>
    </row>
    <row r="41" spans="1:3">
      <c r="A41" s="4" t="s">
        <v>580</v>
      </c>
      <c r="B41" s="5" t="n">
        <v>702279</v>
      </c>
      <c r="C41" s="5" t="n">
        <v>731227</v>
      </c>
    </row>
    <row r="42" spans="1:3">
      <c r="A42" s="4" t="s">
        <v>763</v>
      </c>
    </row>
    <row r="43" spans="1:3">
      <c r="A43" s="3" t="s">
        <v>753</v>
      </c>
    </row>
    <row r="44" spans="1:3">
      <c r="A44" s="4" t="s">
        <v>758</v>
      </c>
      <c r="B44" s="5" t="n">
        <v>693385</v>
      </c>
      <c r="C44" s="5" t="n">
        <v>721142</v>
      </c>
    </row>
    <row r="45" spans="1:3">
      <c r="A45" s="4" t="s">
        <v>641</v>
      </c>
      <c r="B45" s="5" t="n">
        <v>1262</v>
      </c>
      <c r="C45" s="5" t="n">
        <v>1579</v>
      </c>
    </row>
    <row r="46" spans="1:3">
      <c r="A46" s="4" t="s">
        <v>764</v>
      </c>
    </row>
    <row r="47" spans="1:3">
      <c r="A47" s="3" t="s">
        <v>753</v>
      </c>
    </row>
    <row r="48" spans="1:3">
      <c r="A48" s="4" t="s">
        <v>758</v>
      </c>
      <c r="B48" s="5" t="n">
        <v>0</v>
      </c>
      <c r="C48" s="5" t="n">
        <v>0</v>
      </c>
    </row>
    <row r="49" spans="1:3">
      <c r="A49" s="4" t="s">
        <v>641</v>
      </c>
      <c r="B49" s="5" t="n">
        <v>0</v>
      </c>
      <c r="C49" s="5" t="n">
        <v>427</v>
      </c>
    </row>
    <row r="50" spans="1:3">
      <c r="A50" s="4" t="s">
        <v>765</v>
      </c>
    </row>
    <row r="51" spans="1:3">
      <c r="A51" s="3" t="s">
        <v>753</v>
      </c>
    </row>
    <row r="52" spans="1:3">
      <c r="A52" s="4" t="s">
        <v>758</v>
      </c>
      <c r="B52" s="5" t="n">
        <v>7206</v>
      </c>
      <c r="C52" s="5" t="n">
        <v>7194</v>
      </c>
    </row>
    <row r="53" spans="1:3">
      <c r="A53" s="4" t="s">
        <v>641</v>
      </c>
      <c r="B53" s="5" t="n">
        <v>426</v>
      </c>
      <c r="C53" s="5" t="n">
        <v>885</v>
      </c>
    </row>
    <row r="54" spans="1:3">
      <c r="A54" s="4" t="s">
        <v>766</v>
      </c>
    </row>
    <row r="55" spans="1:3">
      <c r="A55" s="3" t="s">
        <v>753</v>
      </c>
    </row>
    <row r="56" spans="1:3">
      <c r="A56" s="4" t="s">
        <v>758</v>
      </c>
      <c r="B56" s="5" t="n">
        <v>0</v>
      </c>
      <c r="C56" s="5" t="n">
        <v>0</v>
      </c>
    </row>
    <row r="57" spans="1:3">
      <c r="A57" s="4" t="s">
        <v>641</v>
      </c>
      <c r="B57" s="5" t="n">
        <v>0</v>
      </c>
      <c r="C57" s="5" t="n">
        <v>0</v>
      </c>
    </row>
    <row r="58" spans="1:3">
      <c r="A58" s="4" t="s">
        <v>583</v>
      </c>
    </row>
    <row r="59" spans="1:3">
      <c r="A59" s="3" t="s">
        <v>753</v>
      </c>
    </row>
    <row r="60" spans="1:3">
      <c r="A60" s="4" t="s">
        <v>758</v>
      </c>
      <c r="B60" s="5" t="n">
        <v>242287</v>
      </c>
      <c r="C60" s="5" t="n">
        <v>358185</v>
      </c>
    </row>
    <row r="61" spans="1:3">
      <c r="A61" s="4" t="s">
        <v>641</v>
      </c>
      <c r="B61" s="5" t="n">
        <v>0</v>
      </c>
      <c r="C61" s="5" t="n">
        <v>0</v>
      </c>
    </row>
    <row r="62" spans="1:3">
      <c r="A62" s="4" t="s">
        <v>580</v>
      </c>
      <c r="B62" s="5" t="n">
        <v>242287</v>
      </c>
      <c r="C62" s="5" t="n">
        <v>358185</v>
      </c>
    </row>
    <row r="63" spans="1:3">
      <c r="A63" s="4" t="s">
        <v>767</v>
      </c>
    </row>
    <row r="64" spans="1:3">
      <c r="A64" s="3" t="s">
        <v>753</v>
      </c>
    </row>
    <row r="65" spans="1:3">
      <c r="A65" s="4" t="s">
        <v>758</v>
      </c>
      <c r="B65" s="5" t="n">
        <v>239955</v>
      </c>
      <c r="C65" s="5" t="n">
        <v>354788</v>
      </c>
    </row>
    <row r="66" spans="1:3">
      <c r="A66" s="4" t="s">
        <v>641</v>
      </c>
      <c r="B66" s="5" t="n">
        <v>0</v>
      </c>
      <c r="C66" s="5" t="n">
        <v>0</v>
      </c>
    </row>
    <row r="67" spans="1:3">
      <c r="A67" s="4" t="s">
        <v>768</v>
      </c>
    </row>
    <row r="68" spans="1:3">
      <c r="A68" s="3" t="s">
        <v>753</v>
      </c>
    </row>
    <row r="69" spans="1:3">
      <c r="A69" s="4" t="s">
        <v>758</v>
      </c>
      <c r="B69" s="5" t="n">
        <v>0</v>
      </c>
      <c r="C69" s="5" t="n">
        <v>0</v>
      </c>
    </row>
    <row r="70" spans="1:3">
      <c r="A70" s="4" t="s">
        <v>641</v>
      </c>
      <c r="B70" s="5" t="n">
        <v>0</v>
      </c>
      <c r="C70" s="5" t="n">
        <v>0</v>
      </c>
    </row>
    <row r="71" spans="1:3">
      <c r="A71" s="4" t="s">
        <v>769</v>
      </c>
    </row>
    <row r="72" spans="1:3">
      <c r="A72" s="3" t="s">
        <v>753</v>
      </c>
    </row>
    <row r="73" spans="1:3">
      <c r="A73" s="4" t="s">
        <v>758</v>
      </c>
      <c r="B73" s="5" t="n">
        <v>2332</v>
      </c>
      <c r="C73" s="5" t="n">
        <v>3397</v>
      </c>
    </row>
    <row r="74" spans="1:3">
      <c r="A74" s="4" t="s">
        <v>641</v>
      </c>
      <c r="B74" s="5" t="n">
        <v>0</v>
      </c>
      <c r="C74" s="5" t="n">
        <v>0</v>
      </c>
    </row>
    <row r="75" spans="1:3">
      <c r="A75" s="4" t="s">
        <v>770</v>
      </c>
    </row>
    <row r="76" spans="1:3">
      <c r="A76" s="3" t="s">
        <v>753</v>
      </c>
    </row>
    <row r="77" spans="1:3">
      <c r="A77" s="4" t="s">
        <v>758</v>
      </c>
      <c r="B77" s="5" t="n">
        <v>0</v>
      </c>
      <c r="C77" s="5" t="n">
        <v>0</v>
      </c>
    </row>
    <row r="78" spans="1:3">
      <c r="A78" s="4" t="s">
        <v>641</v>
      </c>
      <c r="B78" s="5" t="n">
        <v>0</v>
      </c>
      <c r="C78" s="5" t="n">
        <v>0</v>
      </c>
    </row>
    <row r="79" spans="1:3">
      <c r="A79" s="4" t="s">
        <v>584</v>
      </c>
    </row>
    <row r="80" spans="1:3">
      <c r="A80" s="3" t="s">
        <v>753</v>
      </c>
    </row>
    <row r="81" spans="1:3">
      <c r="A81" s="4" t="s">
        <v>758</v>
      </c>
      <c r="B81" s="5" t="n">
        <v>5855358</v>
      </c>
      <c r="C81" s="5" t="n">
        <v>5281195</v>
      </c>
    </row>
    <row r="82" spans="1:3">
      <c r="A82" s="4" t="s">
        <v>641</v>
      </c>
      <c r="B82" s="5" t="n">
        <v>69671</v>
      </c>
      <c r="C82" s="5" t="n">
        <v>80898</v>
      </c>
    </row>
    <row r="83" spans="1:3">
      <c r="A83" s="4" t="s">
        <v>580</v>
      </c>
      <c r="B83" s="5" t="n">
        <v>5925029</v>
      </c>
      <c r="C83" s="5" t="n">
        <v>5362093</v>
      </c>
    </row>
    <row r="84" spans="1:3">
      <c r="A84" s="4" t="s">
        <v>771</v>
      </c>
    </row>
    <row r="85" spans="1:3">
      <c r="A85" s="3" t="s">
        <v>753</v>
      </c>
    </row>
    <row r="86" spans="1:3">
      <c r="A86" s="4" t="s">
        <v>758</v>
      </c>
      <c r="B86" s="5" t="n">
        <v>5715245</v>
      </c>
      <c r="C86" s="5" t="n">
        <v>5121054</v>
      </c>
    </row>
    <row r="87" spans="1:3">
      <c r="A87" s="4" t="s">
        <v>641</v>
      </c>
      <c r="B87" s="5" t="n">
        <v>33341</v>
      </c>
      <c r="C87" s="5" t="n">
        <v>20041</v>
      </c>
    </row>
    <row r="88" spans="1:3">
      <c r="A88" s="4" t="s">
        <v>772</v>
      </c>
    </row>
    <row r="89" spans="1:3">
      <c r="A89" s="3" t="s">
        <v>753</v>
      </c>
    </row>
    <row r="90" spans="1:3">
      <c r="A90" s="4" t="s">
        <v>758</v>
      </c>
      <c r="B90" s="5" t="n">
        <v>49732</v>
      </c>
      <c r="C90" s="5" t="n">
        <v>85350</v>
      </c>
    </row>
    <row r="91" spans="1:3">
      <c r="A91" s="4" t="s">
        <v>641</v>
      </c>
      <c r="B91" s="5" t="n">
        <v>24545</v>
      </c>
      <c r="C91" s="5" t="n">
        <v>32991</v>
      </c>
    </row>
    <row r="92" spans="1:3">
      <c r="A92" s="4" t="s">
        <v>773</v>
      </c>
    </row>
    <row r="93" spans="1:3">
      <c r="A93" s="3" t="s">
        <v>753</v>
      </c>
    </row>
    <row r="94" spans="1:3">
      <c r="A94" s="4" t="s">
        <v>758</v>
      </c>
      <c r="B94" s="5" t="n">
        <v>90367</v>
      </c>
      <c r="C94" s="5" t="n">
        <v>74791</v>
      </c>
    </row>
    <row r="95" spans="1:3">
      <c r="A95" s="4" t="s">
        <v>641</v>
      </c>
      <c r="B95" s="5" t="n">
        <v>11785</v>
      </c>
      <c r="C95" s="5" t="n">
        <v>27866</v>
      </c>
    </row>
    <row r="96" spans="1:3">
      <c r="A96" s="4" t="s">
        <v>774</v>
      </c>
    </row>
    <row r="97" spans="1:3">
      <c r="A97" s="3" t="s">
        <v>753</v>
      </c>
    </row>
    <row r="98" spans="1:3">
      <c r="A98" s="4" t="s">
        <v>758</v>
      </c>
      <c r="B98" s="5" t="n">
        <v>14</v>
      </c>
      <c r="C98" s="5" t="n">
        <v>0</v>
      </c>
    </row>
    <row r="99" spans="1:3">
      <c r="A99" s="4" t="s">
        <v>641</v>
      </c>
      <c r="B99" s="5" t="n">
        <v>0</v>
      </c>
      <c r="C99" s="5" t="n">
        <v>0</v>
      </c>
    </row>
    <row r="100" spans="1:3">
      <c r="A100" s="4" t="s">
        <v>589</v>
      </c>
    </row>
    <row r="101" spans="1:3">
      <c r="A101" s="3" t="s">
        <v>753</v>
      </c>
    </row>
    <row r="102" spans="1:3">
      <c r="A102" s="4" t="s">
        <v>758</v>
      </c>
      <c r="B102" s="5" t="n">
        <v>1193107</v>
      </c>
      <c r="C102" s="5" t="n">
        <v>1129548</v>
      </c>
    </row>
    <row r="103" spans="1:3">
      <c r="A103" s="4" t="s">
        <v>641</v>
      </c>
      <c r="B103" s="5" t="n">
        <v>533</v>
      </c>
      <c r="C103" s="5" t="n">
        <v>1442</v>
      </c>
    </row>
    <row r="104" spans="1:3">
      <c r="A104" s="4" t="s">
        <v>580</v>
      </c>
      <c r="B104" s="5" t="n">
        <v>1193640</v>
      </c>
      <c r="C104" s="5" t="n">
        <v>1130990</v>
      </c>
    </row>
    <row r="105" spans="1:3">
      <c r="A105" s="4" t="s">
        <v>775</v>
      </c>
    </row>
    <row r="106" spans="1:3">
      <c r="A106" s="3" t="s">
        <v>753</v>
      </c>
    </row>
    <row r="107" spans="1:3">
      <c r="A107" s="4" t="s">
        <v>758</v>
      </c>
      <c r="B107" s="5" t="n">
        <v>1160933</v>
      </c>
      <c r="C107" s="5" t="n">
        <v>1097907</v>
      </c>
    </row>
    <row r="108" spans="1:3">
      <c r="A108" s="4" t="s">
        <v>641</v>
      </c>
      <c r="B108" s="5" t="n">
        <v>199</v>
      </c>
      <c r="C108" s="5" t="n">
        <v>383</v>
      </c>
    </row>
    <row r="109" spans="1:3">
      <c r="A109" s="4" t="s">
        <v>776</v>
      </c>
    </row>
    <row r="110" spans="1:3">
      <c r="A110" s="3" t="s">
        <v>753</v>
      </c>
    </row>
    <row r="111" spans="1:3">
      <c r="A111" s="4" t="s">
        <v>758</v>
      </c>
      <c r="B111" s="5" t="n">
        <v>9374</v>
      </c>
      <c r="C111" s="5" t="n">
        <v>18052</v>
      </c>
    </row>
    <row r="112" spans="1:3">
      <c r="A112" s="4" t="s">
        <v>641</v>
      </c>
      <c r="B112" s="5" t="n">
        <v>109</v>
      </c>
      <c r="C112" s="5" t="n">
        <v>672</v>
      </c>
    </row>
    <row r="113" spans="1:3">
      <c r="A113" s="4" t="s">
        <v>777</v>
      </c>
    </row>
    <row r="114" spans="1:3">
      <c r="A114" s="3" t="s">
        <v>753</v>
      </c>
    </row>
    <row r="115" spans="1:3">
      <c r="A115" s="4" t="s">
        <v>758</v>
      </c>
      <c r="B115" s="5" t="n">
        <v>22786</v>
      </c>
      <c r="C115" s="5" t="n">
        <v>13589</v>
      </c>
    </row>
    <row r="116" spans="1:3">
      <c r="A116" s="4" t="s">
        <v>641</v>
      </c>
      <c r="B116" s="5" t="n">
        <v>225</v>
      </c>
      <c r="C116" s="5" t="n">
        <v>387</v>
      </c>
    </row>
    <row r="117" spans="1:3">
      <c r="A117" s="4" t="s">
        <v>778</v>
      </c>
    </row>
    <row r="118" spans="1:3">
      <c r="A118" s="3" t="s">
        <v>753</v>
      </c>
    </row>
    <row r="119" spans="1:3">
      <c r="A119" s="4" t="s">
        <v>758</v>
      </c>
      <c r="B119" s="5" t="n">
        <v>14</v>
      </c>
      <c r="C119" s="5" t="n">
        <v>0</v>
      </c>
    </row>
    <row r="120" spans="1:3">
      <c r="A120" s="4" t="s">
        <v>641</v>
      </c>
      <c r="B120" s="5" t="n">
        <v>0</v>
      </c>
      <c r="C120" s="5" t="n">
        <v>0</v>
      </c>
    </row>
    <row r="121" spans="1:3">
      <c r="A121" s="4" t="s">
        <v>585</v>
      </c>
    </row>
    <row r="122" spans="1:3">
      <c r="A122" s="3" t="s">
        <v>753</v>
      </c>
    </row>
    <row r="123" spans="1:3">
      <c r="A123" s="4" t="s">
        <v>758</v>
      </c>
      <c r="B123" s="5" t="n">
        <v>1662036</v>
      </c>
      <c r="C123" s="5" t="n">
        <v>1898234</v>
      </c>
    </row>
    <row r="124" spans="1:3">
      <c r="A124" s="4" t="s">
        <v>641</v>
      </c>
      <c r="B124" s="5" t="n">
        <v>11243</v>
      </c>
      <c r="C124" s="5" t="n">
        <v>25759</v>
      </c>
    </row>
    <row r="125" spans="1:3">
      <c r="A125" s="4" t="s">
        <v>580</v>
      </c>
      <c r="B125" s="5" t="n">
        <v>1673279</v>
      </c>
      <c r="C125" s="5" t="n">
        <v>1923993</v>
      </c>
    </row>
    <row r="126" spans="1:3">
      <c r="A126" s="4" t="s">
        <v>779</v>
      </c>
    </row>
    <row r="127" spans="1:3">
      <c r="A127" s="3" t="s">
        <v>753</v>
      </c>
    </row>
    <row r="128" spans="1:3">
      <c r="A128" s="4" t="s">
        <v>758</v>
      </c>
      <c r="B128" s="5" t="n">
        <v>1608193</v>
      </c>
      <c r="C128" s="5" t="n">
        <v>1833469</v>
      </c>
    </row>
    <row r="129" spans="1:3">
      <c r="A129" s="4" t="s">
        <v>641</v>
      </c>
      <c r="B129" s="5" t="n">
        <v>2666</v>
      </c>
      <c r="C129" s="5" t="n">
        <v>2400</v>
      </c>
    </row>
    <row r="130" spans="1:3">
      <c r="A130" s="4" t="s">
        <v>780</v>
      </c>
    </row>
    <row r="131" spans="1:3">
      <c r="A131" s="3" t="s">
        <v>753</v>
      </c>
    </row>
    <row r="132" spans="1:3">
      <c r="A132" s="4" t="s">
        <v>758</v>
      </c>
      <c r="B132" s="5" t="n">
        <v>15919</v>
      </c>
      <c r="C132" s="5" t="n">
        <v>33571</v>
      </c>
    </row>
    <row r="133" spans="1:3">
      <c r="A133" s="4" t="s">
        <v>641</v>
      </c>
      <c r="B133" s="5" t="n">
        <v>3016</v>
      </c>
      <c r="C133" s="5" t="n">
        <v>8163</v>
      </c>
    </row>
    <row r="134" spans="1:3">
      <c r="A134" s="4" t="s">
        <v>781</v>
      </c>
    </row>
    <row r="135" spans="1:3">
      <c r="A135" s="3" t="s">
        <v>753</v>
      </c>
    </row>
    <row r="136" spans="1:3">
      <c r="A136" s="4" t="s">
        <v>758</v>
      </c>
      <c r="B136" s="5" t="n">
        <v>37924</v>
      </c>
      <c r="C136" s="5" t="n">
        <v>31194</v>
      </c>
    </row>
    <row r="137" spans="1:3">
      <c r="A137" s="4" t="s">
        <v>641</v>
      </c>
      <c r="B137" s="5" t="n">
        <v>5561</v>
      </c>
      <c r="C137" s="5" t="n">
        <v>15196</v>
      </c>
    </row>
    <row r="138" spans="1:3">
      <c r="A138" s="4" t="s">
        <v>782</v>
      </c>
    </row>
    <row r="139" spans="1:3">
      <c r="A139" s="3" t="s">
        <v>753</v>
      </c>
    </row>
    <row r="140" spans="1:3">
      <c r="A140" s="4" t="s">
        <v>758</v>
      </c>
      <c r="B140" s="5" t="n">
        <v>0</v>
      </c>
      <c r="C140" s="5" t="n">
        <v>0</v>
      </c>
    </row>
    <row r="141" spans="1:3">
      <c r="A141" s="4" t="s">
        <v>641</v>
      </c>
      <c r="B141" s="5" t="n">
        <v>0</v>
      </c>
      <c r="C141" s="5" t="n">
        <v>0</v>
      </c>
    </row>
    <row r="142" spans="1:3">
      <c r="A142" s="4" t="s">
        <v>586</v>
      </c>
    </row>
    <row r="143" spans="1:3">
      <c r="A143" s="3" t="s">
        <v>753</v>
      </c>
    </row>
    <row r="144" spans="1:3">
      <c r="A144" s="4" t="s">
        <v>758</v>
      </c>
      <c r="B144" s="5" t="n">
        <v>1745496</v>
      </c>
      <c r="C144" s="5" t="n">
        <v>1550334</v>
      </c>
    </row>
    <row r="145" spans="1:3">
      <c r="A145" s="4" t="s">
        <v>641</v>
      </c>
      <c r="B145" s="5" t="n">
        <v>42392</v>
      </c>
      <c r="C145" s="5" t="n">
        <v>44840</v>
      </c>
    </row>
    <row r="146" spans="1:3">
      <c r="A146" s="4" t="s">
        <v>580</v>
      </c>
      <c r="B146" s="5" t="n">
        <v>1787888</v>
      </c>
      <c r="C146" s="5" t="n">
        <v>1595174</v>
      </c>
    </row>
    <row r="147" spans="1:3">
      <c r="A147" s="4" t="s">
        <v>783</v>
      </c>
    </row>
    <row r="148" spans="1:3">
      <c r="A148" s="3" t="s">
        <v>753</v>
      </c>
    </row>
    <row r="149" spans="1:3">
      <c r="A149" s="4" t="s">
        <v>758</v>
      </c>
      <c r="B149" s="5" t="n">
        <v>1703741</v>
      </c>
      <c r="C149" s="5" t="n">
        <v>1495805</v>
      </c>
    </row>
    <row r="150" spans="1:3">
      <c r="A150" s="4" t="s">
        <v>641</v>
      </c>
      <c r="B150" s="5" t="n">
        <v>17969</v>
      </c>
      <c r="C150" s="5" t="n">
        <v>13392</v>
      </c>
    </row>
    <row r="151" spans="1:3">
      <c r="A151" s="4" t="s">
        <v>784</v>
      </c>
    </row>
    <row r="152" spans="1:3">
      <c r="A152" s="3" t="s">
        <v>753</v>
      </c>
    </row>
    <row r="153" spans="1:3">
      <c r="A153" s="4" t="s">
        <v>758</v>
      </c>
      <c r="B153" s="5" t="n">
        <v>19555</v>
      </c>
      <c r="C153" s="5" t="n">
        <v>30780</v>
      </c>
    </row>
    <row r="154" spans="1:3">
      <c r="A154" s="4" t="s">
        <v>641</v>
      </c>
      <c r="B154" s="5" t="n">
        <v>21259</v>
      </c>
      <c r="C154" s="5" t="n">
        <v>21928</v>
      </c>
    </row>
    <row r="155" spans="1:3">
      <c r="A155" s="4" t="s">
        <v>785</v>
      </c>
    </row>
    <row r="156" spans="1:3">
      <c r="A156" s="3" t="s">
        <v>753</v>
      </c>
    </row>
    <row r="157" spans="1:3">
      <c r="A157" s="4" t="s">
        <v>758</v>
      </c>
      <c r="B157" s="5" t="n">
        <v>22200</v>
      </c>
      <c r="C157" s="5" t="n">
        <v>23749</v>
      </c>
    </row>
    <row r="158" spans="1:3">
      <c r="A158" s="4" t="s">
        <v>641</v>
      </c>
      <c r="B158" s="5" t="n">
        <v>3164</v>
      </c>
      <c r="C158" s="5" t="n">
        <v>9520</v>
      </c>
    </row>
    <row r="159" spans="1:3">
      <c r="A159" s="4" t="s">
        <v>786</v>
      </c>
    </row>
    <row r="160" spans="1:3">
      <c r="A160" s="3" t="s">
        <v>753</v>
      </c>
    </row>
    <row r="161" spans="1:3">
      <c r="A161" s="4" t="s">
        <v>758</v>
      </c>
      <c r="B161" s="5" t="n">
        <v>0</v>
      </c>
      <c r="C161" s="5" t="n">
        <v>0</v>
      </c>
    </row>
    <row r="162" spans="1:3">
      <c r="A162" s="4" t="s">
        <v>641</v>
      </c>
      <c r="B162" s="5" t="n">
        <v>0</v>
      </c>
      <c r="C162" s="5" t="n">
        <v>0</v>
      </c>
    </row>
    <row r="163" spans="1:3">
      <c r="A163" s="4" t="s">
        <v>587</v>
      </c>
    </row>
    <row r="164" spans="1:3">
      <c r="A164" s="3" t="s">
        <v>753</v>
      </c>
    </row>
    <row r="165" spans="1:3">
      <c r="A165" s="4" t="s">
        <v>758</v>
      </c>
      <c r="B165" s="5" t="n">
        <v>755516</v>
      </c>
      <c r="C165" s="5" t="n">
        <v>703079</v>
      </c>
    </row>
    <row r="166" spans="1:3">
      <c r="A166" s="4" t="s">
        <v>641</v>
      </c>
      <c r="B166" s="5" t="n">
        <v>6055</v>
      </c>
      <c r="C166" s="5" t="n">
        <v>8857</v>
      </c>
    </row>
    <row r="167" spans="1:3">
      <c r="A167" s="4" t="s">
        <v>580</v>
      </c>
      <c r="B167" s="5" t="n">
        <v>761571</v>
      </c>
      <c r="C167" s="5" t="n">
        <v>711936</v>
      </c>
    </row>
    <row r="168" spans="1:3">
      <c r="A168" s="4" t="s">
        <v>787</v>
      </c>
    </row>
    <row r="169" spans="1:3">
      <c r="A169" s="3" t="s">
        <v>753</v>
      </c>
    </row>
    <row r="170" spans="1:3">
      <c r="A170" s="4" t="s">
        <v>758</v>
      </c>
      <c r="B170" s="5" t="n">
        <v>744356</v>
      </c>
      <c r="C170" s="5" t="n">
        <v>693873</v>
      </c>
    </row>
    <row r="171" spans="1:3">
      <c r="A171" s="4" t="s">
        <v>641</v>
      </c>
      <c r="B171" s="5" t="n">
        <v>3333</v>
      </c>
      <c r="C171" s="5" t="n">
        <v>3866</v>
      </c>
    </row>
    <row r="172" spans="1:3">
      <c r="A172" s="4" t="s">
        <v>788</v>
      </c>
    </row>
    <row r="173" spans="1:3">
      <c r="A173" s="3" t="s">
        <v>753</v>
      </c>
    </row>
    <row r="174" spans="1:3">
      <c r="A174" s="4" t="s">
        <v>758</v>
      </c>
      <c r="B174" s="5" t="n">
        <v>4884</v>
      </c>
      <c r="C174" s="5" t="n">
        <v>2947</v>
      </c>
    </row>
    <row r="175" spans="1:3">
      <c r="A175" s="4" t="s">
        <v>641</v>
      </c>
      <c r="B175" s="5" t="n">
        <v>161</v>
      </c>
      <c r="C175" s="5" t="n">
        <v>2228</v>
      </c>
    </row>
    <row r="176" spans="1:3">
      <c r="A176" s="4" t="s">
        <v>789</v>
      </c>
    </row>
    <row r="177" spans="1:3">
      <c r="A177" s="3" t="s">
        <v>753</v>
      </c>
    </row>
    <row r="178" spans="1:3">
      <c r="A178" s="4" t="s">
        <v>758</v>
      </c>
      <c r="B178" s="5" t="n">
        <v>6276</v>
      </c>
      <c r="C178" s="5" t="n">
        <v>6259</v>
      </c>
    </row>
    <row r="179" spans="1:3">
      <c r="A179" s="4" t="s">
        <v>641</v>
      </c>
      <c r="B179" s="5" t="n">
        <v>2561</v>
      </c>
      <c r="C179" s="5" t="n">
        <v>2763</v>
      </c>
    </row>
    <row r="180" spans="1:3">
      <c r="A180" s="4" t="s">
        <v>790</v>
      </c>
    </row>
    <row r="181" spans="1:3">
      <c r="A181" s="3" t="s">
        <v>753</v>
      </c>
    </row>
    <row r="182" spans="1:3">
      <c r="A182" s="4" t="s">
        <v>758</v>
      </c>
      <c r="B182" s="5" t="n">
        <v>0</v>
      </c>
      <c r="C182" s="5" t="n">
        <v>0</v>
      </c>
    </row>
    <row r="183" spans="1:3">
      <c r="A183" s="4" t="s">
        <v>641</v>
      </c>
      <c r="B183" s="5" t="n">
        <v>0</v>
      </c>
      <c r="C183" s="5" t="n">
        <v>0</v>
      </c>
    </row>
    <row r="184" spans="1:3">
      <c r="A184" s="4" t="s">
        <v>588</v>
      </c>
    </row>
    <row r="185" spans="1:3">
      <c r="A185" s="3" t="s">
        <v>753</v>
      </c>
    </row>
    <row r="186" spans="1:3">
      <c r="A186" s="4" t="s">
        <v>758</v>
      </c>
      <c r="B186" s="5" t="n">
        <v>499203</v>
      </c>
      <c r="C186" s="5" t="n">
        <v>0</v>
      </c>
    </row>
    <row r="187" spans="1:3">
      <c r="A187" s="4" t="s">
        <v>641</v>
      </c>
      <c r="B187" s="5" t="n">
        <v>9448</v>
      </c>
      <c r="C187" s="5" t="n">
        <v>0</v>
      </c>
    </row>
    <row r="188" spans="1:3">
      <c r="A188" s="4" t="s">
        <v>580</v>
      </c>
      <c r="B188" s="5" t="n">
        <v>508651</v>
      </c>
      <c r="C188" s="5" t="n">
        <v>0</v>
      </c>
    </row>
    <row r="189" spans="1:3">
      <c r="A189" s="4" t="s">
        <v>791</v>
      </c>
    </row>
    <row r="190" spans="1:3">
      <c r="A190" s="3" t="s">
        <v>753</v>
      </c>
    </row>
    <row r="191" spans="1:3">
      <c r="A191" s="4" t="s">
        <v>758</v>
      </c>
      <c r="B191" s="5" t="n">
        <v>498022</v>
      </c>
      <c r="C191" s="5" t="n">
        <v>0</v>
      </c>
    </row>
    <row r="192" spans="1:3">
      <c r="A192" s="4" t="s">
        <v>641</v>
      </c>
      <c r="B192" s="5" t="n">
        <v>9174</v>
      </c>
      <c r="C192" s="5" t="n">
        <v>0</v>
      </c>
    </row>
    <row r="193" spans="1:3">
      <c r="A193" s="4" t="s">
        <v>792</v>
      </c>
    </row>
    <row r="194" spans="1:3">
      <c r="A194" s="3" t="s">
        <v>753</v>
      </c>
    </row>
    <row r="195" spans="1:3">
      <c r="A195" s="4" t="s">
        <v>758</v>
      </c>
      <c r="B195" s="5" t="n">
        <v>0</v>
      </c>
      <c r="C195" s="5" t="n">
        <v>0</v>
      </c>
    </row>
    <row r="196" spans="1:3">
      <c r="A196" s="4" t="s">
        <v>641</v>
      </c>
      <c r="B196" s="5" t="n">
        <v>0</v>
      </c>
      <c r="C196" s="5" t="n">
        <v>0</v>
      </c>
    </row>
    <row r="197" spans="1:3">
      <c r="A197" s="4" t="s">
        <v>793</v>
      </c>
    </row>
    <row r="198" spans="1:3">
      <c r="A198" s="3" t="s">
        <v>753</v>
      </c>
    </row>
    <row r="199" spans="1:3">
      <c r="A199" s="4" t="s">
        <v>758</v>
      </c>
      <c r="B199" s="5" t="n">
        <v>1181</v>
      </c>
      <c r="C199" s="5" t="n">
        <v>0</v>
      </c>
    </row>
    <row r="200" spans="1:3">
      <c r="A200" s="4" t="s">
        <v>641</v>
      </c>
      <c r="B200" s="5" t="n">
        <v>274</v>
      </c>
      <c r="C200" s="5" t="n">
        <v>0</v>
      </c>
    </row>
    <row r="201" spans="1:3">
      <c r="A201" s="4" t="s">
        <v>794</v>
      </c>
    </row>
    <row r="202" spans="1:3">
      <c r="A202" s="3" t="s">
        <v>753</v>
      </c>
    </row>
    <row r="203" spans="1:3">
      <c r="A203" s="4" t="s">
        <v>758</v>
      </c>
      <c r="B203" s="5" t="n">
        <v>0</v>
      </c>
      <c r="C203" s="5" t="n">
        <v>0</v>
      </c>
    </row>
    <row r="204" spans="1:3">
      <c r="A204" s="4" t="s">
        <v>641</v>
      </c>
      <c r="B204" s="5" t="n">
        <v>0</v>
      </c>
      <c r="C204" s="5" t="n">
        <v>0</v>
      </c>
    </row>
    <row r="205" spans="1:3">
      <c r="A205" s="4" t="s">
        <v>591</v>
      </c>
    </row>
    <row r="206" spans="1:3">
      <c r="A206" s="3" t="s">
        <v>753</v>
      </c>
    </row>
    <row r="207" spans="1:3">
      <c r="A207" s="4" t="s">
        <v>758</v>
      </c>
      <c r="B207" s="5" t="n">
        <v>197032</v>
      </c>
      <c r="C207" s="5" t="n">
        <v>182555</v>
      </c>
    </row>
    <row r="208" spans="1:3">
      <c r="A208" s="4" t="s">
        <v>641</v>
      </c>
      <c r="B208" s="5" t="n">
        <v>813</v>
      </c>
      <c r="C208" s="5" t="n">
        <v>464</v>
      </c>
    </row>
    <row r="209" spans="1:3">
      <c r="A209" s="4" t="s">
        <v>580</v>
      </c>
      <c r="B209" s="5" t="n">
        <v>197845</v>
      </c>
      <c r="C209" s="5" t="n">
        <v>183019</v>
      </c>
    </row>
    <row r="210" spans="1:3">
      <c r="A210" s="4" t="s">
        <v>795</v>
      </c>
    </row>
    <row r="211" spans="1:3">
      <c r="A211" s="3" t="s">
        <v>753</v>
      </c>
    </row>
    <row r="212" spans="1:3">
      <c r="A212" s="4" t="s">
        <v>758</v>
      </c>
      <c r="B212" s="5" t="n">
        <v>195269</v>
      </c>
      <c r="C212" s="5" t="n">
        <v>180567</v>
      </c>
    </row>
    <row r="213" spans="1:3">
      <c r="A213" s="4" t="s">
        <v>641</v>
      </c>
      <c r="B213" s="5" t="n">
        <v>724</v>
      </c>
      <c r="C213" s="5" t="n">
        <v>423</v>
      </c>
    </row>
    <row r="214" spans="1:3">
      <c r="A214" s="4" t="s">
        <v>796</v>
      </c>
    </row>
    <row r="215" spans="1:3">
      <c r="A215" s="3" t="s">
        <v>753</v>
      </c>
    </row>
    <row r="216" spans="1:3">
      <c r="A216" s="4" t="s">
        <v>758</v>
      </c>
      <c r="B216" s="5" t="n">
        <v>0</v>
      </c>
      <c r="C216" s="5" t="n">
        <v>0</v>
      </c>
    </row>
    <row r="217" spans="1:3">
      <c r="A217" s="4" t="s">
        <v>641</v>
      </c>
      <c r="B217" s="5" t="n">
        <v>0</v>
      </c>
      <c r="C217" s="5" t="n">
        <v>0</v>
      </c>
    </row>
    <row r="218" spans="1:3">
      <c r="A218" s="4" t="s">
        <v>797</v>
      </c>
    </row>
    <row r="219" spans="1:3">
      <c r="A219" s="3" t="s">
        <v>753</v>
      </c>
    </row>
    <row r="220" spans="1:3">
      <c r="A220" s="4" t="s">
        <v>758</v>
      </c>
      <c r="B220" s="5" t="n">
        <v>1763</v>
      </c>
      <c r="C220" s="5" t="n">
        <v>1988</v>
      </c>
    </row>
    <row r="221" spans="1:3">
      <c r="A221" s="4" t="s">
        <v>641</v>
      </c>
      <c r="B221" s="5" t="n">
        <v>89</v>
      </c>
      <c r="C221" s="5" t="n">
        <v>41</v>
      </c>
    </row>
    <row r="222" spans="1:3">
      <c r="A222" s="4" t="s">
        <v>798</v>
      </c>
    </row>
    <row r="223" spans="1:3">
      <c r="A223" s="3" t="s">
        <v>753</v>
      </c>
    </row>
    <row r="224" spans="1:3">
      <c r="A224" s="4" t="s">
        <v>758</v>
      </c>
      <c r="B224" s="5" t="n">
        <v>0</v>
      </c>
      <c r="C224" s="5" t="n">
        <v>0</v>
      </c>
    </row>
    <row r="225" spans="1:3">
      <c r="A225" s="4" t="s">
        <v>641</v>
      </c>
      <c r="B225" s="5" t="n">
        <v>0</v>
      </c>
      <c r="C225" s="5" t="n">
        <v>0</v>
      </c>
    </row>
    <row r="226" spans="1:3">
      <c r="A226" s="4" t="s">
        <v>590</v>
      </c>
    </row>
    <row r="227" spans="1:3">
      <c r="A227" s="3" t="s">
        <v>753</v>
      </c>
    </row>
    <row r="228" spans="1:3">
      <c r="A228" s="4" t="s">
        <v>758</v>
      </c>
      <c r="B228" s="5" t="n">
        <v>1023741</v>
      </c>
      <c r="C228" s="5" t="n">
        <v>960403</v>
      </c>
    </row>
    <row r="229" spans="1:3">
      <c r="A229" s="4" t="s">
        <v>641</v>
      </c>
      <c r="B229" s="5" t="n">
        <v>11221</v>
      </c>
      <c r="C229" s="5" t="n">
        <v>13141</v>
      </c>
    </row>
    <row r="230" spans="1:3">
      <c r="A230" s="4" t="s">
        <v>580</v>
      </c>
      <c r="B230" s="5" t="n">
        <v>1034962</v>
      </c>
      <c r="C230" s="5" t="n">
        <v>973544</v>
      </c>
    </row>
    <row r="231" spans="1:3">
      <c r="A231" s="4" t="s">
        <v>799</v>
      </c>
    </row>
    <row r="232" spans="1:3">
      <c r="A232" s="3" t="s">
        <v>753</v>
      </c>
    </row>
    <row r="233" spans="1:3">
      <c r="A233" s="4" t="s">
        <v>758</v>
      </c>
      <c r="B233" s="5" t="n">
        <v>1004157</v>
      </c>
      <c r="C233" s="5" t="n">
        <v>939706</v>
      </c>
    </row>
    <row r="234" spans="1:3">
      <c r="A234" s="4" t="s">
        <v>641</v>
      </c>
      <c r="B234" s="5" t="n">
        <v>8295</v>
      </c>
      <c r="C234" s="5" t="n">
        <v>9566</v>
      </c>
    </row>
    <row r="235" spans="1:3">
      <c r="A235" s="4" t="s">
        <v>800</v>
      </c>
    </row>
    <row r="236" spans="1:3">
      <c r="A236" s="3" t="s">
        <v>753</v>
      </c>
    </row>
    <row r="237" spans="1:3">
      <c r="A237" s="4" t="s">
        <v>758</v>
      </c>
      <c r="B237" s="5" t="n">
        <v>0</v>
      </c>
      <c r="C237" s="5" t="n">
        <v>0</v>
      </c>
    </row>
    <row r="238" spans="1:3">
      <c r="A238" s="4" t="s">
        <v>641</v>
      </c>
      <c r="B238" s="5" t="n">
        <v>0</v>
      </c>
      <c r="C238" s="5" t="n">
        <v>173</v>
      </c>
    </row>
    <row r="239" spans="1:3">
      <c r="A239" s="4" t="s">
        <v>801</v>
      </c>
    </row>
    <row r="240" spans="1:3">
      <c r="A240" s="3" t="s">
        <v>753</v>
      </c>
    </row>
    <row r="241" spans="1:3">
      <c r="A241" s="4" t="s">
        <v>758</v>
      </c>
      <c r="B241" s="5" t="n">
        <v>19584</v>
      </c>
      <c r="C241" s="5" t="n">
        <v>20697</v>
      </c>
    </row>
    <row r="242" spans="1:3">
      <c r="A242" s="4" t="s">
        <v>641</v>
      </c>
      <c r="B242" s="5" t="n">
        <v>2926</v>
      </c>
      <c r="C242" s="5" t="n">
        <v>3402</v>
      </c>
    </row>
    <row r="243" spans="1:3">
      <c r="A243" s="4" t="s">
        <v>802</v>
      </c>
    </row>
    <row r="244" spans="1:3">
      <c r="A244" s="3" t="s">
        <v>753</v>
      </c>
    </row>
    <row r="245" spans="1:3">
      <c r="A245" s="4" t="s">
        <v>758</v>
      </c>
      <c r="B245" s="5" t="n">
        <v>0</v>
      </c>
      <c r="C245" s="5" t="n">
        <v>0</v>
      </c>
    </row>
    <row r="246" spans="1:3">
      <c r="A246" s="4" t="s">
        <v>641</v>
      </c>
      <c r="B246" s="5" t="n">
        <v>0</v>
      </c>
      <c r="C246" s="5" t="n">
        <v>0</v>
      </c>
    </row>
    <row r="247" spans="1:3">
      <c r="A247" s="4" t="s">
        <v>592</v>
      </c>
    </row>
    <row r="248" spans="1:3">
      <c r="A248" s="3" t="s">
        <v>753</v>
      </c>
    </row>
    <row r="249" spans="1:3">
      <c r="A249" s="4" t="s">
        <v>758</v>
      </c>
      <c r="B249" s="5" t="n">
        <v>123410</v>
      </c>
      <c r="C249" s="5" t="n">
        <v>126384</v>
      </c>
    </row>
    <row r="250" spans="1:3">
      <c r="A250" s="4" t="s">
        <v>641</v>
      </c>
      <c r="B250" s="5" t="n">
        <v>654</v>
      </c>
      <c r="C250" s="5" t="n">
        <v>1120</v>
      </c>
    </row>
    <row r="251" spans="1:3">
      <c r="A251" s="4" t="s">
        <v>580</v>
      </c>
      <c r="B251" s="5" t="n">
        <v>124064</v>
      </c>
      <c r="C251" s="5" t="n">
        <v>127504</v>
      </c>
    </row>
    <row r="252" spans="1:3">
      <c r="A252" s="4" t="s">
        <v>803</v>
      </c>
    </row>
    <row r="253" spans="1:3">
      <c r="A253" s="3" t="s">
        <v>753</v>
      </c>
    </row>
    <row r="254" spans="1:3">
      <c r="A254" s="4" t="s">
        <v>758</v>
      </c>
      <c r="B254" s="5" t="n">
        <v>122936</v>
      </c>
      <c r="C254" s="5" t="n">
        <v>125860</v>
      </c>
    </row>
    <row r="255" spans="1:3">
      <c r="A255" s="4" t="s">
        <v>641</v>
      </c>
      <c r="B255" s="5" t="n">
        <v>586</v>
      </c>
      <c r="C255" s="5" t="n">
        <v>1076</v>
      </c>
    </row>
    <row r="256" spans="1:3">
      <c r="A256" s="4" t="s">
        <v>804</v>
      </c>
    </row>
    <row r="257" spans="1:3">
      <c r="A257" s="3" t="s">
        <v>753</v>
      </c>
    </row>
    <row r="258" spans="1:3">
      <c r="A258" s="4" t="s">
        <v>758</v>
      </c>
      <c r="B258" s="5" t="n">
        <v>21</v>
      </c>
      <c r="C258" s="5" t="n">
        <v>0</v>
      </c>
    </row>
    <row r="259" spans="1:3">
      <c r="A259" s="4" t="s">
        <v>641</v>
      </c>
      <c r="B259" s="5" t="n">
        <v>0</v>
      </c>
      <c r="C259" s="5" t="n">
        <v>10</v>
      </c>
    </row>
    <row r="260" spans="1:3">
      <c r="A260" s="4" t="s">
        <v>805</v>
      </c>
    </row>
    <row r="261" spans="1:3">
      <c r="A261" s="3" t="s">
        <v>753</v>
      </c>
    </row>
    <row r="262" spans="1:3">
      <c r="A262" s="4" t="s">
        <v>758</v>
      </c>
      <c r="B262" s="5" t="n">
        <v>453</v>
      </c>
      <c r="C262" s="5" t="n">
        <v>524</v>
      </c>
    </row>
    <row r="263" spans="1:3">
      <c r="A263" s="4" t="s">
        <v>641</v>
      </c>
      <c r="B263" s="5" t="n">
        <v>68</v>
      </c>
      <c r="C263" s="5" t="n">
        <v>34</v>
      </c>
    </row>
    <row r="264" spans="1:3">
      <c r="A264" s="4" t="s">
        <v>806</v>
      </c>
    </row>
    <row r="265" spans="1:3">
      <c r="A265" s="3" t="s">
        <v>753</v>
      </c>
    </row>
    <row r="266" spans="1:3">
      <c r="A266" s="4" t="s">
        <v>758</v>
      </c>
      <c r="B266" s="5" t="n">
        <v>0</v>
      </c>
      <c r="C266" s="5" t="n">
        <v>0</v>
      </c>
    </row>
    <row r="267" spans="1:3">
      <c r="A267" s="4" t="s">
        <v>641</v>
      </c>
      <c r="B267" s="7" t="n">
        <v>0</v>
      </c>
      <c r="C26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25</v>
      </c>
      <c r="D1" s="2" t="s">
        <v>1</v>
      </c>
    </row>
    <row r="2" spans="1:5">
      <c r="B2" s="2" t="s">
        <v>2</v>
      </c>
      <c r="C2" s="2" t="s">
        <v>26</v>
      </c>
      <c r="D2" s="2" t="s">
        <v>2</v>
      </c>
      <c r="E2" s="2" t="s">
        <v>26</v>
      </c>
    </row>
    <row r="3" spans="1:5">
      <c r="A3" s="3" t="s">
        <v>808</v>
      </c>
    </row>
    <row r="4" spans="1:5">
      <c r="A4" s="4" t="s">
        <v>50</v>
      </c>
      <c r="B4" s="7" t="n">
        <v>2</v>
      </c>
      <c r="C4" s="7" t="n">
        <v>188</v>
      </c>
      <c r="D4" s="7" t="n">
        <v>-1302</v>
      </c>
      <c r="E4" s="7" t="n">
        <v>190</v>
      </c>
    </row>
    <row r="5" spans="1:5">
      <c r="A5" s="4" t="s">
        <v>809</v>
      </c>
      <c r="B5" s="5" t="n">
        <v>-3261</v>
      </c>
      <c r="C5" s="5" t="n">
        <v>-1953</v>
      </c>
      <c r="D5" s="5" t="n">
        <v>-8019</v>
      </c>
      <c r="E5" s="5" t="n">
        <v>-4938</v>
      </c>
    </row>
    <row r="6" spans="1:5">
      <c r="A6" s="4" t="s">
        <v>810</v>
      </c>
      <c r="B6" s="5" t="n">
        <v>-1791</v>
      </c>
      <c r="C6" s="5" t="n">
        <v>-1709</v>
      </c>
      <c r="D6" s="5" t="n">
        <v>-5551</v>
      </c>
      <c r="E6" s="5" t="n">
        <v>-4603</v>
      </c>
    </row>
    <row r="7" spans="1:5">
      <c r="A7" s="4" t="s">
        <v>811</v>
      </c>
      <c r="B7" s="5" t="n">
        <v>-47146</v>
      </c>
      <c r="C7" s="5" t="n">
        <v>-38027</v>
      </c>
      <c r="D7" s="5" t="n">
        <v>-135384</v>
      </c>
      <c r="E7" s="5" t="n">
        <v>-112056</v>
      </c>
    </row>
    <row r="8" spans="1:5">
      <c r="A8" s="4" t="s">
        <v>812</v>
      </c>
      <c r="B8" s="5" t="n">
        <v>-8236</v>
      </c>
      <c r="C8" s="5" t="n">
        <v>-6227</v>
      </c>
      <c r="D8" s="5" t="n">
        <v>-23425</v>
      </c>
      <c r="E8" s="5" t="n">
        <v>-19660</v>
      </c>
    </row>
    <row r="9" spans="1:5">
      <c r="A9" s="4" t="s">
        <v>813</v>
      </c>
      <c r="B9" s="5" t="n">
        <v>-13090</v>
      </c>
      <c r="C9" s="5" t="n">
        <v>-15728</v>
      </c>
      <c r="D9" s="5" t="n">
        <v>-37370</v>
      </c>
      <c r="E9" s="5" t="n">
        <v>-50743</v>
      </c>
    </row>
    <row r="10" spans="1:5">
      <c r="A10" s="4" t="s">
        <v>68</v>
      </c>
      <c r="B10" s="5" t="n">
        <v>43381</v>
      </c>
      <c r="C10" s="5" t="n">
        <v>27719</v>
      </c>
      <c r="D10" s="5" t="n">
        <v>120124</v>
      </c>
      <c r="E10" s="5" t="n">
        <v>79078</v>
      </c>
    </row>
    <row r="11" spans="1:5">
      <c r="A11" s="4" t="s">
        <v>265</v>
      </c>
    </row>
    <row r="12" spans="1:5">
      <c r="A12" s="3" t="s">
        <v>808</v>
      </c>
    </row>
    <row r="13" spans="1:5">
      <c r="A13" s="4" t="s">
        <v>68</v>
      </c>
      <c r="B13" s="5" t="n">
        <v>-379</v>
      </c>
      <c r="C13" s="5" t="n">
        <v>-272</v>
      </c>
      <c r="D13" s="5" t="n">
        <v>-2233</v>
      </c>
      <c r="E13" s="5" t="n">
        <v>-4629</v>
      </c>
    </row>
    <row r="14" spans="1:5">
      <c r="A14" s="4" t="s">
        <v>814</v>
      </c>
    </row>
    <row r="15" spans="1:5">
      <c r="A15" s="3" t="s">
        <v>808</v>
      </c>
    </row>
    <row r="16" spans="1:5">
      <c r="A16" s="4" t="s">
        <v>50</v>
      </c>
      <c r="B16" s="5" t="n">
        <v>2</v>
      </c>
      <c r="C16" s="5" t="n">
        <v>188</v>
      </c>
      <c r="D16" s="5" t="n">
        <v>-1302</v>
      </c>
      <c r="E16" s="5" t="n">
        <v>190</v>
      </c>
    </row>
    <row r="17" spans="1:5">
      <c r="A17" s="4" t="s">
        <v>813</v>
      </c>
      <c r="B17" s="5" t="n">
        <v>-5</v>
      </c>
      <c r="C17" s="5" t="n">
        <v>-73</v>
      </c>
      <c r="D17" s="5" t="n">
        <v>312</v>
      </c>
      <c r="E17" s="5" t="n">
        <v>-72</v>
      </c>
    </row>
    <row r="18" spans="1:5">
      <c r="A18" s="4" t="s">
        <v>68</v>
      </c>
      <c r="B18" s="5" t="n">
        <v>-3</v>
      </c>
      <c r="C18" s="5" t="n">
        <v>115</v>
      </c>
      <c r="D18" s="5" t="n">
        <v>-990</v>
      </c>
      <c r="E18" s="5" t="n">
        <v>118</v>
      </c>
    </row>
    <row r="19" spans="1:5">
      <c r="A19" s="4" t="s">
        <v>815</v>
      </c>
    </row>
    <row r="20" spans="1:5">
      <c r="A20" s="3" t="s">
        <v>808</v>
      </c>
    </row>
    <row r="21" spans="1:5">
      <c r="A21" s="4" t="s">
        <v>816</v>
      </c>
      <c r="B21" s="5" t="n">
        <v>-168</v>
      </c>
      <c r="C21" s="5" t="n">
        <v>-278</v>
      </c>
      <c r="D21" s="5" t="n">
        <v>-607</v>
      </c>
      <c r="E21" s="5" t="n">
        <v>-849</v>
      </c>
    </row>
    <row r="22" spans="1:5">
      <c r="A22" s="4" t="s">
        <v>813</v>
      </c>
      <c r="B22" s="5" t="n">
        <v>40</v>
      </c>
      <c r="C22" s="5" t="n">
        <v>105</v>
      </c>
      <c r="D22" s="5" t="n">
        <v>149</v>
      </c>
      <c r="E22" s="5" t="n">
        <v>319</v>
      </c>
    </row>
    <row r="23" spans="1:5">
      <c r="A23" s="4" t="s">
        <v>68</v>
      </c>
      <c r="B23" s="5" t="n">
        <v>-128</v>
      </c>
      <c r="C23" s="5" t="n">
        <v>-173</v>
      </c>
      <c r="D23" s="5" t="n">
        <v>-458</v>
      </c>
      <c r="E23" s="5" t="n">
        <v>-530</v>
      </c>
    </row>
    <row r="24" spans="1:5">
      <c r="A24" s="4" t="s">
        <v>817</v>
      </c>
    </row>
    <row r="25" spans="1:5">
      <c r="A25" s="3" t="s">
        <v>808</v>
      </c>
    </row>
    <row r="26" spans="1:5">
      <c r="A26" s="4" t="s">
        <v>809</v>
      </c>
      <c r="B26" s="5" t="n">
        <v>-105</v>
      </c>
      <c r="C26" s="5" t="n">
        <v>-150</v>
      </c>
      <c r="D26" s="5" t="n">
        <v>-395</v>
      </c>
      <c r="E26" s="5" t="n">
        <v>-448</v>
      </c>
    </row>
    <row r="27" spans="1:5">
      <c r="A27" s="4" t="s">
        <v>810</v>
      </c>
      <c r="B27" s="5" t="n">
        <v>0</v>
      </c>
      <c r="C27" s="5" t="n">
        <v>0</v>
      </c>
      <c r="D27" s="5" t="n">
        <v>0</v>
      </c>
      <c r="E27" s="5" t="n">
        <v>-292</v>
      </c>
    </row>
    <row r="28" spans="1:5">
      <c r="A28" s="4" t="s">
        <v>818</v>
      </c>
      <c r="B28" s="5" t="n">
        <v>-105</v>
      </c>
      <c r="C28" s="5" t="n">
        <v>-150</v>
      </c>
      <c r="D28" s="5" t="n">
        <v>-395</v>
      </c>
      <c r="E28" s="5" t="n">
        <v>-740</v>
      </c>
    </row>
    <row r="29" spans="1:5">
      <c r="A29" s="4" t="s">
        <v>813</v>
      </c>
      <c r="B29" s="5" t="n">
        <v>27</v>
      </c>
      <c r="C29" s="5" t="n">
        <v>58</v>
      </c>
      <c r="D29" s="5" t="n">
        <v>103</v>
      </c>
      <c r="E29" s="5" t="n">
        <v>288</v>
      </c>
    </row>
    <row r="30" spans="1:5">
      <c r="A30" s="4" t="s">
        <v>68</v>
      </c>
      <c r="B30" s="5" t="n">
        <v>-78</v>
      </c>
      <c r="C30" s="5" t="n">
        <v>-92</v>
      </c>
      <c r="D30" s="5" t="n">
        <v>-292</v>
      </c>
      <c r="E30" s="5" t="n">
        <v>-452</v>
      </c>
    </row>
    <row r="31" spans="1:5">
      <c r="A31" s="4" t="s">
        <v>819</v>
      </c>
    </row>
    <row r="32" spans="1:5">
      <c r="A32" s="3" t="s">
        <v>808</v>
      </c>
    </row>
    <row r="33" spans="1:5">
      <c r="A33" s="4" t="s">
        <v>813</v>
      </c>
      <c r="B33" s="5" t="n">
        <v>0</v>
      </c>
      <c r="C33" s="5" t="n">
        <v>0</v>
      </c>
      <c r="D33" s="5" t="n">
        <v>0</v>
      </c>
      <c r="E33" s="5" t="n">
        <v>-3400</v>
      </c>
    </row>
    <row r="34" spans="1:5">
      <c r="A34" s="4" t="s">
        <v>820</v>
      </c>
    </row>
    <row r="35" spans="1:5">
      <c r="A35" s="3" t="s">
        <v>808</v>
      </c>
    </row>
    <row r="36" spans="1:5">
      <c r="A36" s="4" t="s">
        <v>811</v>
      </c>
      <c r="B36" s="5" t="n">
        <v>-167</v>
      </c>
      <c r="C36" s="5" t="n">
        <v>-140</v>
      </c>
      <c r="D36" s="5" t="n">
        <v>-501</v>
      </c>
      <c r="E36" s="5" t="n">
        <v>-420</v>
      </c>
    </row>
    <row r="37" spans="1:5">
      <c r="A37" s="4" t="s">
        <v>821</v>
      </c>
    </row>
    <row r="38" spans="1:5">
      <c r="A38" s="3" t="s">
        <v>808</v>
      </c>
    </row>
    <row r="39" spans="1:5">
      <c r="A39" s="4" t="s">
        <v>811</v>
      </c>
      <c r="B39" s="5" t="n">
        <v>0</v>
      </c>
      <c r="C39" s="5" t="n">
        <v>-60</v>
      </c>
      <c r="D39" s="5" t="n">
        <v>0</v>
      </c>
      <c r="E39" s="5" t="n">
        <v>-180</v>
      </c>
    </row>
    <row r="40" spans="1:5">
      <c r="A40" s="4" t="s">
        <v>812</v>
      </c>
      <c r="B40" s="5" t="n">
        <v>-60</v>
      </c>
      <c r="C40" s="5" t="n">
        <v>0</v>
      </c>
      <c r="D40" s="5" t="n">
        <v>-180</v>
      </c>
      <c r="E40" s="5" t="n">
        <v>0</v>
      </c>
    </row>
    <row r="41" spans="1:5">
      <c r="A41" s="4" t="s">
        <v>822</v>
      </c>
    </row>
    <row r="42" spans="1:5">
      <c r="A42" s="3" t="s">
        <v>808</v>
      </c>
    </row>
    <row r="43" spans="1:5">
      <c r="A43" s="4" t="s">
        <v>818</v>
      </c>
      <c r="B43" s="5" t="n">
        <v>-227</v>
      </c>
      <c r="C43" s="5" t="n">
        <v>-200</v>
      </c>
      <c r="D43" s="5" t="n">
        <v>-681</v>
      </c>
      <c r="E43" s="5" t="n">
        <v>-600</v>
      </c>
    </row>
    <row r="44" spans="1:5">
      <c r="A44" s="4" t="s">
        <v>813</v>
      </c>
      <c r="B44" s="5" t="n">
        <v>57</v>
      </c>
      <c r="C44" s="5" t="n">
        <v>78</v>
      </c>
      <c r="D44" s="5" t="n">
        <v>188</v>
      </c>
      <c r="E44" s="5" t="n">
        <v>235</v>
      </c>
    </row>
    <row r="45" spans="1:5">
      <c r="A45" s="4" t="s">
        <v>68</v>
      </c>
      <c r="B45" s="7" t="n">
        <v>-170</v>
      </c>
      <c r="C45" s="7" t="n">
        <v>-122</v>
      </c>
      <c r="D45" s="7" t="n">
        <v>-493</v>
      </c>
      <c r="E45" s="7" t="n">
        <v>-3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6"/>
    <col customWidth="1" max="6" min="6" width="20"/>
    <col customWidth="1" max="7" min="7" width="37"/>
  </cols>
  <sheetData>
    <row r="1" spans="1:7">
      <c r="A1" s="1" t="s">
        <v>162</v>
      </c>
      <c r="B1" s="2" t="s">
        <v>163</v>
      </c>
      <c r="C1" s="2" t="s">
        <v>164</v>
      </c>
      <c r="D1" s="2" t="s">
        <v>165</v>
      </c>
      <c r="E1" s="2" t="s">
        <v>166</v>
      </c>
      <c r="F1" s="2" t="s">
        <v>167</v>
      </c>
      <c r="G1" s="2" t="s">
        <v>168</v>
      </c>
    </row>
    <row r="2" spans="1:7">
      <c r="A2" s="4" t="s">
        <v>169</v>
      </c>
      <c r="B2" s="7" t="n">
        <v>1075735</v>
      </c>
      <c r="C2" s="7" t="n">
        <v>70899</v>
      </c>
      <c r="D2" s="7" t="n">
        <v>7327</v>
      </c>
      <c r="E2" s="7" t="n">
        <v>1275849</v>
      </c>
      <c r="F2" s="7" t="n">
        <v>-251857</v>
      </c>
      <c r="G2" s="7" t="n">
        <v>-26483</v>
      </c>
    </row>
    <row r="3" spans="1:7">
      <c r="A3" s="3" t="s">
        <v>170</v>
      </c>
    </row>
    <row r="4" spans="1:7">
      <c r="A4" s="4" t="s">
        <v>67</v>
      </c>
      <c r="B4" s="5" t="n">
        <v>79737</v>
      </c>
      <c r="F4" s="5" t="n">
        <v>79737</v>
      </c>
    </row>
    <row r="5" spans="1:7">
      <c r="A5" s="4" t="s">
        <v>171</v>
      </c>
      <c r="B5" s="5" t="n">
        <v>15799</v>
      </c>
      <c r="G5" s="5" t="n">
        <v>15799</v>
      </c>
    </row>
    <row r="6" spans="1:7">
      <c r="A6" s="4" t="s">
        <v>172</v>
      </c>
      <c r="B6" s="5" t="n">
        <v>328</v>
      </c>
      <c r="C6" s="5" t="n">
        <v>13</v>
      </c>
      <c r="E6" s="5" t="n">
        <v>315</v>
      </c>
    </row>
    <row r="7" spans="1:7">
      <c r="A7" s="4" t="s">
        <v>173</v>
      </c>
      <c r="B7" s="5" t="n">
        <v>65800</v>
      </c>
      <c r="C7" s="5" t="n">
        <v>2370</v>
      </c>
      <c r="E7" s="5" t="n">
        <v>63430</v>
      </c>
    </row>
    <row r="8" spans="1:7">
      <c r="A8" s="4" t="s">
        <v>174</v>
      </c>
      <c r="B8" s="5" t="n">
        <v>4359</v>
      </c>
      <c r="E8" s="5" t="n">
        <v>4359</v>
      </c>
    </row>
    <row r="9" spans="1:7">
      <c r="A9" s="4" t="s">
        <v>175</v>
      </c>
      <c r="B9" s="5" t="n">
        <v>-1293</v>
      </c>
      <c r="C9" s="5" t="n">
        <v>89</v>
      </c>
      <c r="D9" s="5" t="n">
        <v>1454</v>
      </c>
      <c r="E9" s="5" t="n">
        <v>-2836</v>
      </c>
    </row>
    <row r="10" spans="1:7">
      <c r="A10" s="4" t="s">
        <v>176</v>
      </c>
      <c r="B10" s="5" t="n">
        <v>290</v>
      </c>
      <c r="D10" s="5" t="n">
        <v>290</v>
      </c>
    </row>
    <row r="11" spans="1:7">
      <c r="A11" s="4" t="s">
        <v>177</v>
      </c>
      <c r="B11" s="5" t="n">
        <v>-107</v>
      </c>
      <c r="C11" s="5" t="n">
        <v>32</v>
      </c>
      <c r="D11" s="5" t="n">
        <v>-368</v>
      </c>
      <c r="E11" s="5" t="n">
        <v>229</v>
      </c>
    </row>
    <row r="12" spans="1:7">
      <c r="A12" s="4" t="s">
        <v>178</v>
      </c>
      <c r="B12" s="5" t="n">
        <v>-20445</v>
      </c>
      <c r="F12" s="5" t="n">
        <v>-20445</v>
      </c>
    </row>
    <row r="13" spans="1:7">
      <c r="A13" s="4" t="s">
        <v>179</v>
      </c>
      <c r="B13" s="5" t="n">
        <v>1220640</v>
      </c>
      <c r="C13" s="5" t="n">
        <v>73403</v>
      </c>
      <c r="D13" s="5" t="n">
        <v>8703</v>
      </c>
      <c r="E13" s="5" t="n">
        <v>1341346</v>
      </c>
      <c r="F13" s="5" t="n">
        <v>-192128</v>
      </c>
      <c r="G13" s="5" t="n">
        <v>-10684</v>
      </c>
    </row>
    <row r="14" spans="1:7">
      <c r="A14" s="3" t="s">
        <v>170</v>
      </c>
    </row>
    <row r="15" spans="1:7">
      <c r="A15" s="4" t="s">
        <v>180</v>
      </c>
      <c r="B15" s="5" t="n">
        <v>437</v>
      </c>
      <c r="F15" s="5" t="n">
        <v>437</v>
      </c>
    </row>
    <row r="16" spans="1:7">
      <c r="A16" s="4" t="s">
        <v>181</v>
      </c>
      <c r="B16" s="5" t="n">
        <v>1303334</v>
      </c>
      <c r="C16" s="5" t="n">
        <v>77580</v>
      </c>
      <c r="D16" s="5" t="n">
        <v>9083</v>
      </c>
      <c r="E16" s="5" t="n">
        <v>1451814</v>
      </c>
      <c r="F16" s="5" t="n">
        <v>-209902</v>
      </c>
      <c r="G16" s="5" t="n">
        <v>-25241</v>
      </c>
    </row>
    <row r="17" spans="1:7">
      <c r="A17" s="3" t="s">
        <v>170</v>
      </c>
    </row>
    <row r="18" spans="1:7">
      <c r="A18" s="4" t="s">
        <v>67</v>
      </c>
      <c r="B18" s="5" t="n">
        <v>120974</v>
      </c>
      <c r="F18" s="5" t="n">
        <v>120974</v>
      </c>
    </row>
    <row r="19" spans="1:7">
      <c r="A19" s="4" t="s">
        <v>171</v>
      </c>
      <c r="B19" s="5" t="n">
        <v>-37770</v>
      </c>
      <c r="G19" s="5" t="n">
        <v>-37770</v>
      </c>
    </row>
    <row r="20" spans="1:7">
      <c r="A20" s="4" t="s">
        <v>182</v>
      </c>
      <c r="B20" s="5" t="n">
        <v>142</v>
      </c>
      <c r="C20" s="5" t="n">
        <v>12</v>
      </c>
      <c r="E20" s="5" t="n">
        <v>130</v>
      </c>
    </row>
    <row r="21" spans="1:7">
      <c r="A21" s="4" t="s">
        <v>172</v>
      </c>
      <c r="B21" s="5" t="n">
        <v>504</v>
      </c>
      <c r="C21" s="5" t="n">
        <v>18</v>
      </c>
      <c r="E21" s="5" t="n">
        <v>486</v>
      </c>
    </row>
    <row r="22" spans="1:7">
      <c r="A22" s="4" t="s">
        <v>173</v>
      </c>
      <c r="B22" s="5" t="n">
        <v>45746</v>
      </c>
      <c r="C22" s="5" t="n">
        <v>1444</v>
      </c>
      <c r="E22" s="5" t="n">
        <v>44302</v>
      </c>
    </row>
    <row r="23" spans="1:7">
      <c r="A23" s="4" t="s">
        <v>174</v>
      </c>
      <c r="B23" s="5" t="n">
        <v>4075</v>
      </c>
      <c r="E23" s="5" t="n">
        <v>4075</v>
      </c>
    </row>
    <row r="24" spans="1:7">
      <c r="A24" s="4" t="s">
        <v>175</v>
      </c>
      <c r="B24" s="5" t="n">
        <v>-1706</v>
      </c>
      <c r="C24" s="5" t="n">
        <v>100</v>
      </c>
      <c r="D24" s="5" t="n">
        <v>1473</v>
      </c>
      <c r="E24" s="5" t="n">
        <v>-3279</v>
      </c>
    </row>
    <row r="25" spans="1:7">
      <c r="A25" s="4" t="s">
        <v>176</v>
      </c>
      <c r="B25" s="5" t="n">
        <v>344</v>
      </c>
      <c r="D25" s="5" t="n">
        <v>344</v>
      </c>
    </row>
    <row r="26" spans="1:7">
      <c r="A26" s="4" t="s">
        <v>177</v>
      </c>
      <c r="B26" s="5" t="n">
        <v>-10</v>
      </c>
      <c r="C26" s="5" t="n">
        <v>48</v>
      </c>
      <c r="D26" s="5" t="n">
        <v>-729</v>
      </c>
      <c r="E26" s="5" t="n">
        <v>671</v>
      </c>
    </row>
    <row r="27" spans="1:7">
      <c r="A27" s="4" t="s">
        <v>178</v>
      </c>
      <c r="B27" s="5" t="n">
        <v>-33751</v>
      </c>
      <c r="F27" s="5" t="n">
        <v>-33751</v>
      </c>
    </row>
    <row r="28" spans="1:7">
      <c r="A28" s="4" t="s">
        <v>183</v>
      </c>
      <c r="B28" s="7" t="n">
        <v>1401882</v>
      </c>
      <c r="C28" s="7" t="n">
        <v>79202</v>
      </c>
      <c r="D28" s="7" t="n">
        <v>10171</v>
      </c>
      <c r="E28" s="7" t="n">
        <v>1498199</v>
      </c>
      <c r="F28" s="7" t="n">
        <v>-122679</v>
      </c>
      <c r="G28" s="7" t="n">
        <v>-630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25</v>
      </c>
      <c r="D1" s="2" t="s">
        <v>1</v>
      </c>
    </row>
    <row r="2" spans="1:5">
      <c r="B2" s="2" t="s">
        <v>2</v>
      </c>
      <c r="C2" s="2" t="s">
        <v>26</v>
      </c>
      <c r="D2" s="2" t="s">
        <v>2</v>
      </c>
      <c r="E2" s="2" t="s">
        <v>26</v>
      </c>
    </row>
    <row r="3" spans="1:5">
      <c r="A3" s="3" t="s">
        <v>824</v>
      </c>
    </row>
    <row r="4" spans="1:5">
      <c r="A4" s="4" t="s">
        <v>67</v>
      </c>
      <c r="B4" s="7" t="n">
        <v>43682</v>
      </c>
      <c r="C4" s="7" t="n">
        <v>27946</v>
      </c>
      <c r="D4" s="7" t="n">
        <v>120974</v>
      </c>
      <c r="E4" s="7" t="n">
        <v>79737</v>
      </c>
    </row>
    <row r="5" spans="1:5">
      <c r="A5" s="4" t="s">
        <v>825</v>
      </c>
      <c r="B5" s="5" t="n">
        <v>-301</v>
      </c>
      <c r="C5" s="5" t="n">
        <v>-227</v>
      </c>
      <c r="D5" s="5" t="n">
        <v>-850</v>
      </c>
      <c r="E5" s="5" t="n">
        <v>-659</v>
      </c>
    </row>
    <row r="6" spans="1:5">
      <c r="A6" s="4" t="s">
        <v>68</v>
      </c>
      <c r="B6" s="7" t="n">
        <v>43381</v>
      </c>
      <c r="C6" s="7" t="n">
        <v>27719</v>
      </c>
      <c r="D6" s="7" t="n">
        <v>120124</v>
      </c>
      <c r="E6" s="7" t="n">
        <v>79078</v>
      </c>
    </row>
    <row r="7" spans="1:5">
      <c r="A7" s="3" t="s">
        <v>826</v>
      </c>
    </row>
    <row r="8" spans="1:5">
      <c r="A8" s="4" t="s">
        <v>73</v>
      </c>
      <c r="B8" s="5" t="n">
        <v>79806</v>
      </c>
      <c r="C8" s="5" t="n">
        <v>73151</v>
      </c>
      <c r="D8" s="5" t="n">
        <v>79588</v>
      </c>
      <c r="E8" s="5" t="n">
        <v>72060</v>
      </c>
    </row>
    <row r="9" spans="1:5">
      <c r="A9" s="3" t="s">
        <v>827</v>
      </c>
    </row>
    <row r="10" spans="1:5">
      <c r="A10" s="4" t="s">
        <v>74</v>
      </c>
      <c r="B10" s="5" t="n">
        <v>79818</v>
      </c>
      <c r="C10" s="5" t="n">
        <v>73162</v>
      </c>
      <c r="D10" s="5" t="n">
        <v>79598</v>
      </c>
      <c r="E10" s="5" t="n">
        <v>72071</v>
      </c>
    </row>
    <row r="11" spans="1:5">
      <c r="A11" s="3" t="s">
        <v>828</v>
      </c>
    </row>
    <row r="12" spans="1:5">
      <c r="A12" s="4" t="s">
        <v>70</v>
      </c>
      <c r="B12" s="8" t="n">
        <v>0.54</v>
      </c>
      <c r="C12" s="8" t="n">
        <v>0.38</v>
      </c>
      <c r="D12" s="8" t="n">
        <v>1.51</v>
      </c>
      <c r="E12" s="8" t="n">
        <v>1.1</v>
      </c>
    </row>
    <row r="13" spans="1:5">
      <c r="A13" s="4" t="s">
        <v>71</v>
      </c>
      <c r="B13" s="8" t="n">
        <v>0.54</v>
      </c>
      <c r="C13" s="8" t="n">
        <v>0.38</v>
      </c>
      <c r="D13" s="8" t="n">
        <v>1.51</v>
      </c>
      <c r="E13" s="8" t="n">
        <v>1.1</v>
      </c>
    </row>
    <row r="14" spans="1:5">
      <c r="A14" s="4" t="s">
        <v>829</v>
      </c>
    </row>
    <row r="15" spans="1:5">
      <c r="A15" s="3" t="s">
        <v>827</v>
      </c>
    </row>
    <row r="16" spans="1:5">
      <c r="A16" s="4" t="s">
        <v>830</v>
      </c>
      <c r="B16" s="5" t="n">
        <v>6</v>
      </c>
      <c r="C16" s="5" t="n">
        <v>11</v>
      </c>
      <c r="D16" s="5" t="n">
        <v>8</v>
      </c>
      <c r="E16" s="5" t="n">
        <v>11</v>
      </c>
    </row>
    <row r="17" spans="1:5">
      <c r="A17" s="4" t="s">
        <v>831</v>
      </c>
    </row>
    <row r="18" spans="1:5">
      <c r="A18" s="3" t="s">
        <v>827</v>
      </c>
    </row>
    <row r="19" spans="1:5">
      <c r="A19" s="4" t="s">
        <v>830</v>
      </c>
      <c r="B19" s="5" t="n">
        <v>6</v>
      </c>
      <c r="C19" s="5" t="n">
        <v>0</v>
      </c>
      <c r="D19" s="5" t="n">
        <v>2</v>
      </c>
      <c r="E19"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832</v>
      </c>
      <c r="B1" s="2" t="s">
        <v>25</v>
      </c>
      <c r="C1" s="2" t="s">
        <v>1</v>
      </c>
    </row>
    <row r="2" spans="1:4">
      <c r="B2" s="2" t="s">
        <v>2</v>
      </c>
      <c r="C2" s="2" t="s">
        <v>2</v>
      </c>
      <c r="D2" s="2" t="s">
        <v>26</v>
      </c>
    </row>
    <row r="3" spans="1:4">
      <c r="A3" s="3" t="s">
        <v>833</v>
      </c>
    </row>
    <row r="4" spans="1:4">
      <c r="A4" s="4" t="s">
        <v>834</v>
      </c>
      <c r="B4" s="5" t="n">
        <v>219909</v>
      </c>
      <c r="C4" s="5" t="n">
        <v>219909</v>
      </c>
      <c r="D4" s="5" t="n">
        <v>219909</v>
      </c>
    </row>
    <row r="5" spans="1:4">
      <c r="A5" s="4" t="s">
        <v>835</v>
      </c>
      <c r="B5" s="9" t="n">
        <v>61.4</v>
      </c>
      <c r="C5" s="9" t="n">
        <v>61.4</v>
      </c>
      <c r="D5" s="9" t="n">
        <v>61.4</v>
      </c>
    </row>
    <row r="6" spans="1:4">
      <c r="A6" s="4" t="s">
        <v>836</v>
      </c>
    </row>
    <row r="7" spans="1:4">
      <c r="A7" s="3" t="s">
        <v>833</v>
      </c>
    </row>
    <row r="8" spans="1:4">
      <c r="A8" s="4" t="s">
        <v>837</v>
      </c>
      <c r="D8" s="5" t="n">
        <v>710145</v>
      </c>
    </row>
    <row r="9" spans="1:4">
      <c r="A9" s="4" t="s">
        <v>838</v>
      </c>
    </row>
    <row r="10" spans="1:4">
      <c r="A10" s="3" t="s">
        <v>833</v>
      </c>
    </row>
    <row r="11" spans="1:4">
      <c r="A11" s="4" t="s">
        <v>839</v>
      </c>
      <c r="D11" s="5" t="n">
        <v>60489</v>
      </c>
    </row>
    <row r="12" spans="1:4">
      <c r="A12" s="4" t="s">
        <v>840</v>
      </c>
      <c r="D12" s="8" t="n">
        <v>24.15</v>
      </c>
    </row>
    <row r="13" spans="1:4">
      <c r="A13" s="4" t="s">
        <v>841</v>
      </c>
    </row>
    <row r="14" spans="1:4">
      <c r="A14" s="3" t="s">
        <v>833</v>
      </c>
    </row>
    <row r="15" spans="1:4">
      <c r="A15" s="4" t="s">
        <v>842</v>
      </c>
      <c r="B15" s="5" t="n">
        <v>33283</v>
      </c>
      <c r="C15" s="5" t="n">
        <v>3228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121</v>
      </c>
    </row>
    <row r="2" spans="1:3">
      <c r="A2" s="4" t="s">
        <v>844</v>
      </c>
    </row>
    <row r="3" spans="1:3">
      <c r="A3" s="3" t="s">
        <v>845</v>
      </c>
    </row>
    <row r="4" spans="1:3">
      <c r="A4" s="4" t="s">
        <v>846</v>
      </c>
      <c r="B4" s="7" t="n">
        <v>0</v>
      </c>
      <c r="C4" s="7" t="n">
        <v>336</v>
      </c>
    </row>
    <row r="5" spans="1:3">
      <c r="A5" s="4" t="s">
        <v>847</v>
      </c>
    </row>
    <row r="6" spans="1:3">
      <c r="A6" s="3" t="s">
        <v>845</v>
      </c>
    </row>
    <row r="7" spans="1:3">
      <c r="A7" s="4" t="s">
        <v>846</v>
      </c>
      <c r="B7" s="5" t="n">
        <v>0</v>
      </c>
      <c r="C7" s="5" t="n">
        <v>336</v>
      </c>
    </row>
    <row r="8" spans="1:3">
      <c r="A8" s="4" t="s">
        <v>848</v>
      </c>
    </row>
    <row r="9" spans="1:3">
      <c r="A9" s="3" t="s">
        <v>845</v>
      </c>
    </row>
    <row r="10" spans="1:3">
      <c r="A10" s="4" t="s">
        <v>849</v>
      </c>
      <c r="B10" s="5" t="n">
        <v>2058</v>
      </c>
      <c r="C10" s="5" t="n">
        <v>2053</v>
      </c>
    </row>
    <row r="11" spans="1:3">
      <c r="A11" s="4" t="s">
        <v>850</v>
      </c>
    </row>
    <row r="12" spans="1:3">
      <c r="A12" s="3" t="s">
        <v>845</v>
      </c>
    </row>
    <row r="13" spans="1:3">
      <c r="A13" s="4" t="s">
        <v>849</v>
      </c>
      <c r="B13" s="7" t="n">
        <v>2058</v>
      </c>
      <c r="C13" s="7" t="n">
        <v>20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121</v>
      </c>
    </row>
    <row r="2" spans="1:3">
      <c r="A2" s="4" t="s">
        <v>844</v>
      </c>
    </row>
    <row r="3" spans="1:3">
      <c r="A3" s="3" t="s">
        <v>845</v>
      </c>
    </row>
    <row r="4" spans="1:3">
      <c r="A4" s="4" t="s">
        <v>852</v>
      </c>
      <c r="B4" s="7" t="n">
        <v>29895</v>
      </c>
      <c r="C4" s="7" t="n">
        <v>22385</v>
      </c>
    </row>
    <row r="5" spans="1:3">
      <c r="A5" s="4" t="s">
        <v>853</v>
      </c>
    </row>
    <row r="6" spans="1:3">
      <c r="A6" s="3" t="s">
        <v>845</v>
      </c>
    </row>
    <row r="7" spans="1:3">
      <c r="A7" s="4" t="s">
        <v>852</v>
      </c>
      <c r="B7" s="5" t="n">
        <v>722</v>
      </c>
      <c r="C7" s="5" t="n">
        <v>2659</v>
      </c>
    </row>
    <row r="8" spans="1:3">
      <c r="A8" s="4" t="s">
        <v>854</v>
      </c>
    </row>
    <row r="9" spans="1:3">
      <c r="A9" s="3" t="s">
        <v>845</v>
      </c>
    </row>
    <row r="10" spans="1:3">
      <c r="A10" s="4" t="s">
        <v>852</v>
      </c>
      <c r="B10" s="5" t="n">
        <v>14492</v>
      </c>
      <c r="C10" s="5" t="n">
        <v>6867</v>
      </c>
    </row>
    <row r="11" spans="1:3">
      <c r="A11" s="4" t="s">
        <v>855</v>
      </c>
    </row>
    <row r="12" spans="1:3">
      <c r="A12" s="3" t="s">
        <v>845</v>
      </c>
    </row>
    <row r="13" spans="1:3">
      <c r="A13" s="4" t="s">
        <v>852</v>
      </c>
      <c r="B13" s="5" t="n">
        <v>1249</v>
      </c>
      <c r="C13" s="5" t="n">
        <v>1150</v>
      </c>
    </row>
    <row r="14" spans="1:3">
      <c r="A14" s="4" t="s">
        <v>856</v>
      </c>
    </row>
    <row r="15" spans="1:3">
      <c r="A15" s="3" t="s">
        <v>845</v>
      </c>
    </row>
    <row r="16" spans="1:3">
      <c r="A16" s="4" t="s">
        <v>852</v>
      </c>
      <c r="B16" s="5" t="n">
        <v>265</v>
      </c>
      <c r="C16" s="5" t="n">
        <v>13</v>
      </c>
    </row>
    <row r="17" spans="1:3">
      <c r="A17" s="4" t="s">
        <v>857</v>
      </c>
    </row>
    <row r="18" spans="1:3">
      <c r="A18" s="3" t="s">
        <v>845</v>
      </c>
    </row>
    <row r="19" spans="1:3">
      <c r="A19" s="4" t="s">
        <v>852</v>
      </c>
      <c r="B19" s="5" t="n">
        <v>13167</v>
      </c>
      <c r="C19" s="5" t="n">
        <v>11057</v>
      </c>
    </row>
    <row r="20" spans="1:3">
      <c r="A20" s="4" t="s">
        <v>858</v>
      </c>
    </row>
    <row r="21" spans="1:3">
      <c r="A21" s="3" t="s">
        <v>845</v>
      </c>
    </row>
    <row r="22" spans="1:3">
      <c r="A22" s="4" t="s">
        <v>852</v>
      </c>
      <c r="B22" s="5" t="n">
        <v>0</v>
      </c>
      <c r="C22" s="5" t="n">
        <v>639</v>
      </c>
    </row>
    <row r="23" spans="1:3">
      <c r="A23" s="4" t="s">
        <v>848</v>
      </c>
    </row>
    <row r="24" spans="1:3">
      <c r="A24" s="3" t="s">
        <v>845</v>
      </c>
    </row>
    <row r="25" spans="1:3">
      <c r="A25" s="4" t="s">
        <v>859</v>
      </c>
      <c r="B25" s="5" t="n">
        <v>37058</v>
      </c>
      <c r="C25" s="5" t="n">
        <v>23323</v>
      </c>
    </row>
    <row r="26" spans="1:3">
      <c r="A26" s="4" t="s">
        <v>860</v>
      </c>
    </row>
    <row r="27" spans="1:3">
      <c r="A27" s="3" t="s">
        <v>845</v>
      </c>
    </row>
    <row r="28" spans="1:3">
      <c r="A28" s="4" t="s">
        <v>859</v>
      </c>
      <c r="B28" s="5" t="n">
        <v>20317</v>
      </c>
      <c r="C28" s="5" t="n">
        <v>7032</v>
      </c>
    </row>
    <row r="29" spans="1:3">
      <c r="A29" s="4" t="s">
        <v>861</v>
      </c>
    </row>
    <row r="30" spans="1:3">
      <c r="A30" s="3" t="s">
        <v>845</v>
      </c>
    </row>
    <row r="31" spans="1:3">
      <c r="A31" s="4" t="s">
        <v>859</v>
      </c>
      <c r="B31" s="5" t="n">
        <v>54</v>
      </c>
      <c r="C31" s="5" t="n">
        <v>1551</v>
      </c>
    </row>
    <row r="32" spans="1:3">
      <c r="A32" s="4" t="s">
        <v>862</v>
      </c>
    </row>
    <row r="33" spans="1:3">
      <c r="A33" s="3" t="s">
        <v>845</v>
      </c>
    </row>
    <row r="34" spans="1:3">
      <c r="A34" s="4" t="s">
        <v>859</v>
      </c>
      <c r="B34" s="5" t="n">
        <v>8</v>
      </c>
      <c r="C34" s="5" t="n">
        <v>20</v>
      </c>
    </row>
    <row r="35" spans="1:3">
      <c r="A35" s="4" t="s">
        <v>863</v>
      </c>
    </row>
    <row r="36" spans="1:3">
      <c r="A36" s="3" t="s">
        <v>845</v>
      </c>
    </row>
    <row r="37" spans="1:3">
      <c r="A37" s="4" t="s">
        <v>859</v>
      </c>
      <c r="B37" s="5" t="n">
        <v>0</v>
      </c>
      <c r="C37" s="5" t="n">
        <v>49</v>
      </c>
    </row>
    <row r="38" spans="1:3">
      <c r="A38" s="4" t="s">
        <v>864</v>
      </c>
    </row>
    <row r="39" spans="1:3">
      <c r="A39" s="3" t="s">
        <v>845</v>
      </c>
    </row>
    <row r="40" spans="1:3">
      <c r="A40" s="4" t="s">
        <v>859</v>
      </c>
      <c r="B40" s="5" t="n">
        <v>15819</v>
      </c>
      <c r="C40" s="5" t="n">
        <v>14279</v>
      </c>
    </row>
    <row r="41" spans="1:3">
      <c r="A41" s="4" t="s">
        <v>865</v>
      </c>
    </row>
    <row r="42" spans="1:3">
      <c r="A42" s="3" t="s">
        <v>845</v>
      </c>
    </row>
    <row r="43" spans="1:3">
      <c r="A43" s="4" t="s">
        <v>859</v>
      </c>
      <c r="B43" s="7" t="n">
        <v>860</v>
      </c>
      <c r="C43" s="7" t="n">
        <v>3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866</v>
      </c>
      <c r="B1" s="2" t="s">
        <v>25</v>
      </c>
      <c r="D1" s="2" t="s">
        <v>1</v>
      </c>
    </row>
    <row r="2" spans="1:6">
      <c r="B2" s="2" t="s">
        <v>662</v>
      </c>
      <c r="C2" s="2" t="s">
        <v>534</v>
      </c>
      <c r="D2" s="2" t="s">
        <v>662</v>
      </c>
      <c r="E2" s="2" t="s">
        <v>534</v>
      </c>
      <c r="F2" s="2" t="s">
        <v>867</v>
      </c>
    </row>
    <row r="3" spans="1:6">
      <c r="A3" s="3" t="s">
        <v>868</v>
      </c>
    </row>
    <row r="4" spans="1:6">
      <c r="A4" s="4" t="s">
        <v>869</v>
      </c>
      <c r="B4" s="7" t="n">
        <v>18800000</v>
      </c>
      <c r="D4" s="7" t="n">
        <v>18800000</v>
      </c>
    </row>
    <row r="5" spans="1:6">
      <c r="A5" s="4" t="s">
        <v>870</v>
      </c>
    </row>
    <row r="6" spans="1:6">
      <c r="A6" s="3" t="s">
        <v>868</v>
      </c>
    </row>
    <row r="7" spans="1:6">
      <c r="A7" s="4" t="s">
        <v>871</v>
      </c>
      <c r="D7" s="5" t="n">
        <v>279000</v>
      </c>
    </row>
    <row r="8" spans="1:6">
      <c r="A8" s="4" t="s">
        <v>872</v>
      </c>
    </row>
    <row r="9" spans="1:6">
      <c r="A9" s="3" t="s">
        <v>868</v>
      </c>
    </row>
    <row r="10" spans="1:6">
      <c r="A10" s="4" t="s">
        <v>873</v>
      </c>
      <c r="B10" s="5" t="n">
        <v>127000</v>
      </c>
      <c r="C10" s="7" t="n">
        <v>160000</v>
      </c>
      <c r="D10" s="5" t="n">
        <v>325000</v>
      </c>
      <c r="E10" s="7" t="n">
        <v>612000</v>
      </c>
    </row>
    <row r="11" spans="1:6">
      <c r="A11" s="4" t="s">
        <v>874</v>
      </c>
    </row>
    <row r="12" spans="1:6">
      <c r="A12" s="3" t="s">
        <v>868</v>
      </c>
    </row>
    <row r="13" spans="1:6">
      <c r="A13" s="4" t="s">
        <v>875</v>
      </c>
      <c r="B13" s="5" t="n">
        <v>74000</v>
      </c>
      <c r="C13" s="5" t="n">
        <v>-40000</v>
      </c>
      <c r="D13" s="5" t="n">
        <v>154000</v>
      </c>
      <c r="E13" s="5" t="n">
        <v>-137000</v>
      </c>
    </row>
    <row r="14" spans="1:6">
      <c r="A14" s="4" t="s">
        <v>876</v>
      </c>
    </row>
    <row r="15" spans="1:6">
      <c r="A15" s="3" t="s">
        <v>868</v>
      </c>
    </row>
    <row r="16" spans="1:6">
      <c r="A16" s="4" t="s">
        <v>875</v>
      </c>
      <c r="B16" s="7" t="n">
        <v>0</v>
      </c>
      <c r="C16" s="7" t="n">
        <v>-71000</v>
      </c>
      <c r="D16" s="7" t="n">
        <v>17000</v>
      </c>
      <c r="E16" s="7" t="n">
        <v>-244000</v>
      </c>
    </row>
    <row r="17" spans="1:6">
      <c r="A17" s="4" t="s">
        <v>877</v>
      </c>
    </row>
    <row r="18" spans="1:6">
      <c r="A18" s="3" t="s">
        <v>868</v>
      </c>
    </row>
    <row r="19" spans="1:6">
      <c r="A19" s="4" t="s">
        <v>878</v>
      </c>
      <c r="B19" s="5" t="n">
        <v>4</v>
      </c>
      <c r="D19" s="5" t="n">
        <v>4</v>
      </c>
      <c r="F19" s="5" t="n">
        <v>4</v>
      </c>
    </row>
    <row r="20" spans="1:6">
      <c r="A20" s="4" t="s">
        <v>879</v>
      </c>
      <c r="B20" s="7" t="n">
        <v>39000000</v>
      </c>
      <c r="D20" s="7" t="n">
        <v>39000000</v>
      </c>
      <c r="F20" s="7" t="n">
        <v>40700000</v>
      </c>
    </row>
    <row r="21" spans="1:6">
      <c r="A21" s="4" t="s">
        <v>880</v>
      </c>
    </row>
    <row r="22" spans="1:6">
      <c r="A22" s="3" t="s">
        <v>868</v>
      </c>
    </row>
    <row r="23" spans="1:6">
      <c r="A23" s="4" t="s">
        <v>878</v>
      </c>
      <c r="F23" s="5" t="n">
        <v>1</v>
      </c>
    </row>
    <row r="24" spans="1:6">
      <c r="A24" s="4" t="s">
        <v>879</v>
      </c>
      <c r="F24" s="7" t="n">
        <v>30000000</v>
      </c>
    </row>
    <row r="25" spans="1:6">
      <c r="A25" s="4" t="s">
        <v>881</v>
      </c>
    </row>
    <row r="26" spans="1:6">
      <c r="A26" s="3" t="s">
        <v>868</v>
      </c>
    </row>
    <row r="27" spans="1:6">
      <c r="A27" s="4" t="s">
        <v>878</v>
      </c>
      <c r="B27" s="5" t="n">
        <v>3</v>
      </c>
      <c r="D27" s="5"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25</v>
      </c>
      <c r="D1" s="2" t="s">
        <v>1</v>
      </c>
    </row>
    <row r="2" spans="1:5">
      <c r="B2" s="2" t="s">
        <v>2</v>
      </c>
      <c r="C2" s="2" t="s">
        <v>26</v>
      </c>
      <c r="D2" s="2" t="s">
        <v>2</v>
      </c>
      <c r="E2" s="2" t="s">
        <v>26</v>
      </c>
    </row>
    <row r="3" spans="1:5">
      <c r="A3" s="4" t="s">
        <v>883</v>
      </c>
    </row>
    <row r="4" spans="1:5">
      <c r="A4" s="3" t="s">
        <v>868</v>
      </c>
    </row>
    <row r="5" spans="1:5">
      <c r="A5" s="4" t="s">
        <v>884</v>
      </c>
      <c r="B5" s="7" t="n">
        <v>-105</v>
      </c>
      <c r="C5" s="7" t="n">
        <v>-150</v>
      </c>
      <c r="D5" s="7" t="n">
        <v>-395</v>
      </c>
      <c r="E5" s="7" t="n">
        <v>-7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25</v>
      </c>
      <c r="D1" s="2" t="s">
        <v>1</v>
      </c>
    </row>
    <row r="2" spans="1:5">
      <c r="B2" s="2" t="s">
        <v>2</v>
      </c>
      <c r="C2" s="2" t="s">
        <v>26</v>
      </c>
      <c r="D2" s="2" t="s">
        <v>2</v>
      </c>
      <c r="E2" s="2" t="s">
        <v>26</v>
      </c>
    </row>
    <row r="3" spans="1:5">
      <c r="A3" s="3" t="s">
        <v>886</v>
      </c>
    </row>
    <row r="4" spans="1:5">
      <c r="A4" s="4" t="s">
        <v>887</v>
      </c>
      <c r="B4" s="7" t="n">
        <v>-75</v>
      </c>
      <c r="C4" s="7" t="n">
        <v>-197</v>
      </c>
      <c r="D4" s="7" t="n">
        <v>-1248</v>
      </c>
      <c r="E4" s="7" t="n">
        <v>-615</v>
      </c>
    </row>
    <row r="5" spans="1:5">
      <c r="A5" s="4" t="s">
        <v>888</v>
      </c>
      <c r="B5" s="5" t="n">
        <v>-52</v>
      </c>
      <c r="C5" s="5" t="n">
        <v>37</v>
      </c>
      <c r="D5" s="5" t="n">
        <v>923</v>
      </c>
      <c r="E5" s="5" t="n">
        <v>3</v>
      </c>
    </row>
    <row r="6" spans="1:5">
      <c r="A6" s="4" t="s">
        <v>889</v>
      </c>
    </row>
    <row r="7" spans="1:5">
      <c r="A7" s="3" t="s">
        <v>886</v>
      </c>
    </row>
    <row r="8" spans="1:5">
      <c r="A8" s="4" t="s">
        <v>887</v>
      </c>
      <c r="B8" s="5" t="n">
        <v>-75</v>
      </c>
      <c r="C8" s="5" t="n">
        <v>-217</v>
      </c>
      <c r="D8" s="5" t="n">
        <v>-912</v>
      </c>
      <c r="E8" s="5" t="n">
        <v>-418</v>
      </c>
    </row>
    <row r="9" spans="1:5">
      <c r="A9" s="4" t="s">
        <v>888</v>
      </c>
      <c r="B9" s="5" t="n">
        <v>-52</v>
      </c>
      <c r="C9" s="5" t="n">
        <v>95</v>
      </c>
      <c r="D9" s="5" t="n">
        <v>518</v>
      </c>
      <c r="E9" s="5" t="n">
        <v>-60</v>
      </c>
    </row>
    <row r="10" spans="1:5">
      <c r="A10" s="4" t="s">
        <v>890</v>
      </c>
    </row>
    <row r="11" spans="1:5">
      <c r="A11" s="3" t="s">
        <v>886</v>
      </c>
    </row>
    <row r="12" spans="1:5">
      <c r="A12" s="4" t="s">
        <v>887</v>
      </c>
      <c r="B12" s="5" t="n">
        <v>0</v>
      </c>
      <c r="C12" s="5" t="n">
        <v>20</v>
      </c>
      <c r="D12" s="5" t="n">
        <v>-336</v>
      </c>
      <c r="E12" s="5" t="n">
        <v>-197</v>
      </c>
    </row>
    <row r="13" spans="1:5">
      <c r="A13" s="4" t="s">
        <v>888</v>
      </c>
      <c r="B13" s="7" t="n">
        <v>0</v>
      </c>
      <c r="C13" s="7" t="n">
        <v>-58</v>
      </c>
      <c r="D13" s="7" t="n">
        <v>405</v>
      </c>
      <c r="E13" s="7" t="n">
        <v>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25</v>
      </c>
      <c r="D1" s="2" t="s">
        <v>1</v>
      </c>
    </row>
    <row r="2" spans="1:5">
      <c r="B2" s="2" t="s">
        <v>2</v>
      </c>
      <c r="C2" s="2" t="s">
        <v>26</v>
      </c>
      <c r="D2" s="2" t="s">
        <v>2</v>
      </c>
      <c r="E2" s="2" t="s">
        <v>26</v>
      </c>
    </row>
    <row r="3" spans="1:5">
      <c r="A3" s="3" t="s">
        <v>868</v>
      </c>
    </row>
    <row r="4" spans="1:5">
      <c r="A4" s="4" t="s">
        <v>887</v>
      </c>
      <c r="B4" s="7" t="n">
        <v>390</v>
      </c>
      <c r="C4" s="7" t="n">
        <v>1044</v>
      </c>
      <c r="D4" s="7" t="n">
        <v>3813</v>
      </c>
      <c r="E4" s="7" t="n">
        <v>1723</v>
      </c>
    </row>
    <row r="5" spans="1:5">
      <c r="A5" s="4" t="s">
        <v>892</v>
      </c>
    </row>
    <row r="6" spans="1:5">
      <c r="A6" s="3" t="s">
        <v>868</v>
      </c>
    </row>
    <row r="7" spans="1:5">
      <c r="A7" s="4" t="s">
        <v>887</v>
      </c>
      <c r="B7" s="5" t="n">
        <v>611</v>
      </c>
      <c r="C7" s="5" t="n">
        <v>554</v>
      </c>
      <c r="D7" s="5" t="n">
        <v>2028</v>
      </c>
      <c r="E7" s="5" t="n">
        <v>1804</v>
      </c>
    </row>
    <row r="8" spans="1:5">
      <c r="A8" s="4" t="s">
        <v>893</v>
      </c>
    </row>
    <row r="9" spans="1:5">
      <c r="A9" s="3" t="s">
        <v>868</v>
      </c>
    </row>
    <row r="10" spans="1:5">
      <c r="A10" s="4" t="s">
        <v>887</v>
      </c>
      <c r="B10" s="5" t="n">
        <v>17</v>
      </c>
      <c r="C10" s="5" t="n">
        <v>225</v>
      </c>
      <c r="D10" s="5" t="n">
        <v>398</v>
      </c>
      <c r="E10" s="5" t="n">
        <v>431</v>
      </c>
    </row>
    <row r="11" spans="1:5">
      <c r="A11" s="4" t="s">
        <v>894</v>
      </c>
    </row>
    <row r="12" spans="1:5">
      <c r="A12" s="3" t="s">
        <v>868</v>
      </c>
    </row>
    <row r="13" spans="1:5">
      <c r="A13" s="4" t="s">
        <v>887</v>
      </c>
      <c r="B13" s="5" t="n">
        <v>0</v>
      </c>
      <c r="C13" s="5" t="n">
        <v>-67</v>
      </c>
      <c r="D13" s="5" t="n">
        <v>276</v>
      </c>
      <c r="E13" s="5" t="n">
        <v>23</v>
      </c>
    </row>
    <row r="14" spans="1:5">
      <c r="A14" s="4" t="s">
        <v>895</v>
      </c>
    </row>
    <row r="15" spans="1:5">
      <c r="A15" s="3" t="s">
        <v>868</v>
      </c>
    </row>
    <row r="16" spans="1:5">
      <c r="A16" s="4" t="s">
        <v>887</v>
      </c>
      <c r="B16" s="5" t="n">
        <v>-25</v>
      </c>
      <c r="C16" s="5" t="n">
        <v>30</v>
      </c>
      <c r="D16" s="5" t="n">
        <v>-108</v>
      </c>
      <c r="E16" s="5" t="n">
        <v>34</v>
      </c>
    </row>
    <row r="17" spans="1:5">
      <c r="A17" s="4" t="s">
        <v>896</v>
      </c>
    </row>
    <row r="18" spans="1:5">
      <c r="A18" s="3" t="s">
        <v>868</v>
      </c>
    </row>
    <row r="19" spans="1:5">
      <c r="A19" s="4" t="s">
        <v>887</v>
      </c>
      <c r="B19" s="5" t="n">
        <v>-213</v>
      </c>
      <c r="C19" s="5" t="n">
        <v>303</v>
      </c>
      <c r="D19" s="5" t="n">
        <v>1207</v>
      </c>
      <c r="E19" s="5" t="n">
        <v>-573</v>
      </c>
    </row>
    <row r="20" spans="1:5">
      <c r="A20" s="4" t="s">
        <v>897</v>
      </c>
    </row>
    <row r="21" spans="1:5">
      <c r="A21" s="3" t="s">
        <v>868</v>
      </c>
    </row>
    <row r="22" spans="1:5">
      <c r="A22" s="4" t="s">
        <v>887</v>
      </c>
      <c r="B22" s="7" t="n">
        <v>0</v>
      </c>
      <c r="C22" s="7" t="n">
        <v>-1</v>
      </c>
      <c r="D22" s="7" t="n">
        <v>12</v>
      </c>
      <c r="E22" s="7" t="n">
        <v>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898</v>
      </c>
      <c r="B1" s="2" t="s">
        <v>25</v>
      </c>
      <c r="C1" s="2" t="s">
        <v>1</v>
      </c>
    </row>
    <row r="2" spans="1:4">
      <c r="B2" s="2" t="s">
        <v>2</v>
      </c>
      <c r="C2" s="2" t="s">
        <v>2</v>
      </c>
      <c r="D2" s="2" t="s">
        <v>26</v>
      </c>
    </row>
    <row r="3" spans="1:4">
      <c r="A3" s="3" t="s">
        <v>899</v>
      </c>
    </row>
    <row r="4" spans="1:4">
      <c r="A4" s="4" t="s">
        <v>900</v>
      </c>
      <c r="C4" s="4" t="s">
        <v>901</v>
      </c>
    </row>
    <row r="5" spans="1:4">
      <c r="A5" s="4" t="s">
        <v>902</v>
      </c>
      <c r="C5" s="4" t="s">
        <v>903</v>
      </c>
    </row>
    <row r="6" spans="1:4">
      <c r="A6" s="4" t="s">
        <v>904</v>
      </c>
      <c r="B6" s="5" t="n">
        <v>1560000</v>
      </c>
      <c r="C6" s="5" t="n">
        <v>1560000</v>
      </c>
    </row>
    <row r="7" spans="1:4">
      <c r="A7" s="4" t="s">
        <v>905</v>
      </c>
      <c r="C7" s="5" t="n">
        <v>0</v>
      </c>
      <c r="D7" s="5" t="n">
        <v>0</v>
      </c>
    </row>
    <row r="8" spans="1:4">
      <c r="A8" s="4" t="s">
        <v>906</v>
      </c>
      <c r="B8" s="7" t="n">
        <v>18800</v>
      </c>
      <c r="C8" s="7" t="n">
        <v>18800</v>
      </c>
    </row>
    <row r="9" spans="1:4">
      <c r="A9" s="4" t="s">
        <v>907</v>
      </c>
      <c r="C9" s="4" t="s">
        <v>908</v>
      </c>
    </row>
    <row r="10" spans="1:4">
      <c r="A10" s="4" t="s">
        <v>841</v>
      </c>
    </row>
    <row r="11" spans="1:4">
      <c r="A11" s="3" t="s">
        <v>899</v>
      </c>
    </row>
    <row r="12" spans="1:4">
      <c r="A12" s="4" t="s">
        <v>909</v>
      </c>
      <c r="C12" s="7" t="n">
        <v>18</v>
      </c>
      <c r="D12" s="7" t="n">
        <v>22</v>
      </c>
    </row>
    <row r="13" spans="1:4">
      <c r="A13" s="4" t="s">
        <v>831</v>
      </c>
    </row>
    <row r="14" spans="1:4">
      <c r="A14" s="3" t="s">
        <v>899</v>
      </c>
    </row>
    <row r="15" spans="1:4">
      <c r="A15" s="4" t="s">
        <v>909</v>
      </c>
      <c r="C15" s="5" t="n">
        <v>3790</v>
      </c>
      <c r="D15" s="5" t="n">
        <v>4130</v>
      </c>
    </row>
    <row r="16" spans="1:4">
      <c r="A16" s="4" t="s">
        <v>910</v>
      </c>
      <c r="C16" s="7" t="n">
        <v>264</v>
      </c>
      <c r="D16" s="5" t="n">
        <v>212</v>
      </c>
    </row>
    <row r="17" spans="1:4">
      <c r="A17" s="4" t="s">
        <v>911</v>
      </c>
      <c r="C17" s="5" t="n">
        <v>400592</v>
      </c>
    </row>
    <row r="18" spans="1:4">
      <c r="A18" s="4" t="s">
        <v>912</v>
      </c>
      <c r="C18" s="8" t="n">
        <v>30.7</v>
      </c>
    </row>
    <row r="19" spans="1:4">
      <c r="A19" s="4" t="s">
        <v>913</v>
      </c>
    </row>
    <row r="20" spans="1:4">
      <c r="A20" s="3" t="s">
        <v>899</v>
      </c>
    </row>
    <row r="21" spans="1:4">
      <c r="A21" s="4" t="s">
        <v>914</v>
      </c>
      <c r="D21" s="5" t="n">
        <v>696</v>
      </c>
    </row>
    <row r="22" spans="1:4">
      <c r="A22" s="4" t="s">
        <v>915</v>
      </c>
    </row>
    <row r="23" spans="1:4">
      <c r="A23" s="3" t="s">
        <v>899</v>
      </c>
    </row>
    <row r="24" spans="1:4">
      <c r="A24" s="4" t="s">
        <v>909</v>
      </c>
      <c r="D24" s="5" t="n">
        <v>3430</v>
      </c>
    </row>
    <row r="25" spans="1:4">
      <c r="A25" s="4" t="s">
        <v>916</v>
      </c>
    </row>
    <row r="26" spans="1:4">
      <c r="A26" s="3" t="s">
        <v>899</v>
      </c>
    </row>
    <row r="27" spans="1:4">
      <c r="A27" s="4" t="s">
        <v>911</v>
      </c>
      <c r="B27" s="5" t="n">
        <v>49268</v>
      </c>
    </row>
    <row r="28" spans="1:4">
      <c r="A28" s="4" t="s">
        <v>912</v>
      </c>
      <c r="B28" s="8" t="n">
        <v>30.28</v>
      </c>
    </row>
    <row r="29" spans="1:4">
      <c r="A29" s="4" t="s">
        <v>917</v>
      </c>
    </row>
    <row r="30" spans="1:4">
      <c r="A30" s="3" t="s">
        <v>899</v>
      </c>
    </row>
    <row r="31" spans="1:4">
      <c r="A31" s="4" t="s">
        <v>918</v>
      </c>
      <c r="C31" s="7" t="n">
        <v>1040</v>
      </c>
      <c r="D31" s="7" t="n">
        <v>17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19</v>
      </c>
      <c r="B1" s="2" t="s">
        <v>1</v>
      </c>
    </row>
    <row r="2" spans="1:2">
      <c r="B2" s="2" t="s">
        <v>920</v>
      </c>
    </row>
    <row r="3" spans="1:2">
      <c r="A3" s="3" t="s">
        <v>921</v>
      </c>
    </row>
    <row r="4" spans="1:2">
      <c r="A4" s="4" t="s">
        <v>922</v>
      </c>
      <c r="B4" s="5" t="n">
        <v>60287</v>
      </c>
    </row>
    <row r="5" spans="1:2">
      <c r="A5" s="4" t="s">
        <v>923</v>
      </c>
      <c r="B5" s="5" t="n">
        <v>-12000</v>
      </c>
    </row>
    <row r="6" spans="1:2">
      <c r="A6" s="4" t="s">
        <v>924</v>
      </c>
      <c r="B6" s="5" t="n">
        <v>-181</v>
      </c>
    </row>
    <row r="7" spans="1:2">
      <c r="A7" s="4" t="s">
        <v>925</v>
      </c>
      <c r="B7" s="5" t="n">
        <v>48106</v>
      </c>
    </row>
    <row r="8" spans="1:2">
      <c r="A8" s="4" t="s">
        <v>926</v>
      </c>
      <c r="B8" s="5" t="n">
        <v>45606</v>
      </c>
    </row>
    <row r="9" spans="1:2">
      <c r="A9" s="3" t="s">
        <v>927</v>
      </c>
    </row>
    <row r="10" spans="1:2">
      <c r="A10" s="4" t="s">
        <v>928</v>
      </c>
      <c r="B10" s="8" t="n">
        <v>24.12</v>
      </c>
    </row>
    <row r="11" spans="1:2">
      <c r="A11" s="4" t="s">
        <v>929</v>
      </c>
      <c r="B11" s="10" t="n">
        <v>11.85</v>
      </c>
    </row>
    <row r="12" spans="1:2">
      <c r="A12" s="4" t="s">
        <v>930</v>
      </c>
      <c r="B12" s="10" t="n">
        <v>31.5</v>
      </c>
    </row>
    <row r="13" spans="1:2">
      <c r="A13" s="4" t="s">
        <v>931</v>
      </c>
      <c r="B13" s="10" t="n">
        <v>27.16</v>
      </c>
    </row>
    <row r="14" spans="1:2">
      <c r="A14" s="4" t="s">
        <v>932</v>
      </c>
      <c r="B14" s="8" t="n">
        <v>27.73</v>
      </c>
    </row>
    <row r="15" spans="1:2">
      <c r="A15" s="4" t="s">
        <v>933</v>
      </c>
      <c r="B15" s="4" t="s">
        <v>934</v>
      </c>
    </row>
    <row r="16" spans="1:2">
      <c r="A16" s="4" t="s">
        <v>935</v>
      </c>
      <c r="B16" s="4" t="s">
        <v>936</v>
      </c>
    </row>
    <row r="17" spans="1:2">
      <c r="A17" s="4" t="s">
        <v>937</v>
      </c>
      <c r="B17" s="7" t="n">
        <v>156</v>
      </c>
    </row>
    <row r="18" spans="1:2">
      <c r="A18" s="4" t="s">
        <v>938</v>
      </c>
      <c r="B18" s="7" t="n">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26</v>
      </c>
    </row>
    <row r="3" spans="1:3">
      <c r="A3" s="3" t="s">
        <v>185</v>
      </c>
    </row>
    <row r="4" spans="1:3">
      <c r="A4" s="4" t="s">
        <v>186</v>
      </c>
      <c r="B4" s="5" t="n">
        <v>12000</v>
      </c>
    </row>
    <row r="5" spans="1:3">
      <c r="A5" s="4" t="s">
        <v>187</v>
      </c>
      <c r="B5" s="5" t="n">
        <v>17756</v>
      </c>
      <c r="C5" s="5" t="n">
        <v>13107</v>
      </c>
    </row>
    <row r="6" spans="1:3">
      <c r="A6" s="4" t="s">
        <v>188</v>
      </c>
      <c r="B6" s="5" t="n">
        <v>1443987</v>
      </c>
      <c r="C6" s="5" t="n">
        <v>2370331</v>
      </c>
    </row>
    <row r="7" spans="1:3">
      <c r="A7" s="4" t="s">
        <v>189</v>
      </c>
      <c r="B7" s="5" t="n">
        <v>100960</v>
      </c>
      <c r="C7" s="5" t="n">
        <v>88622</v>
      </c>
    </row>
    <row r="8" spans="1:3">
      <c r="A8" s="4" t="s">
        <v>190</v>
      </c>
      <c r="B8" s="5" t="n">
        <v>79856</v>
      </c>
      <c r="C8" s="5" t="n">
        <v>94165</v>
      </c>
    </row>
    <row r="9" spans="1:3">
      <c r="A9" s="4" t="s">
        <v>191</v>
      </c>
      <c r="B9" s="5" t="n">
        <v>48215</v>
      </c>
      <c r="C9" s="5" t="n">
        <v>32279</v>
      </c>
    </row>
    <row r="10" spans="1:3">
      <c r="A10" s="4" t="s">
        <v>192</v>
      </c>
      <c r="B10" s="8" t="n">
        <v>0.42</v>
      </c>
      <c r="C10" s="8" t="n">
        <v>0.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939</v>
      </c>
      <c r="B1" s="2" t="s">
        <v>1</v>
      </c>
    </row>
    <row r="2" spans="1:2">
      <c r="B2" s="2" t="s">
        <v>2</v>
      </c>
    </row>
    <row r="3" spans="1:2">
      <c r="A3" s="3" t="s">
        <v>921</v>
      </c>
    </row>
    <row r="4" spans="1:2">
      <c r="A4" s="4" t="s">
        <v>940</v>
      </c>
      <c r="B4" s="5" t="n">
        <v>663817</v>
      </c>
    </row>
    <row r="5" spans="1:2">
      <c r="A5" s="4" t="s">
        <v>911</v>
      </c>
      <c r="B5" s="5" t="n">
        <v>400592</v>
      </c>
    </row>
    <row r="6" spans="1:2">
      <c r="A6" s="4" t="s">
        <v>941</v>
      </c>
      <c r="B6" s="5" t="n">
        <v>-235006</v>
      </c>
    </row>
    <row r="7" spans="1:2">
      <c r="A7" s="4" t="s">
        <v>942</v>
      </c>
      <c r="B7" s="5" t="n">
        <v>-21852</v>
      </c>
    </row>
    <row r="8" spans="1:2">
      <c r="A8" s="4" t="s">
        <v>943</v>
      </c>
      <c r="B8" s="5" t="n">
        <v>807551</v>
      </c>
    </row>
    <row r="9" spans="1:2">
      <c r="A9" s="3" t="s">
        <v>944</v>
      </c>
    </row>
    <row r="10" spans="1:2">
      <c r="A10" s="4" t="s">
        <v>945</v>
      </c>
      <c r="B10" s="8" t="n">
        <v>22.4</v>
      </c>
    </row>
    <row r="11" spans="1:2">
      <c r="A11" s="4" t="s">
        <v>912</v>
      </c>
      <c r="B11" s="10" t="n">
        <v>30.7</v>
      </c>
    </row>
    <row r="12" spans="1:2">
      <c r="A12" s="4" t="s">
        <v>946</v>
      </c>
      <c r="B12" s="10" t="n">
        <v>19.08</v>
      </c>
    </row>
    <row r="13" spans="1:2">
      <c r="A13" s="4" t="s">
        <v>947</v>
      </c>
      <c r="B13" s="10" t="n">
        <v>23.54</v>
      </c>
    </row>
    <row r="14" spans="1:2">
      <c r="A14" s="4" t="s">
        <v>948</v>
      </c>
      <c r="B14" s="8" t="n">
        <v>27.45</v>
      </c>
    </row>
    <row r="15" spans="1:2">
      <c r="A15" s="4" t="s">
        <v>933</v>
      </c>
      <c r="B15" s="4" t="s">
        <v>949</v>
      </c>
    </row>
    <row r="16" spans="1:2">
      <c r="A16" s="4" t="s">
        <v>950</v>
      </c>
      <c r="B16" s="7" t="n">
        <v>7383</v>
      </c>
    </row>
    <row r="17" spans="1:2">
      <c r="A17" s="4" t="s">
        <v>951</v>
      </c>
      <c r="B17" s="7" t="n">
        <v>225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2</v>
      </c>
      <c r="B1" s="2" t="s">
        <v>953</v>
      </c>
      <c r="C1" s="2" t="s">
        <v>2</v>
      </c>
      <c r="D1" s="2" t="s">
        <v>26</v>
      </c>
      <c r="E1" s="2" t="s">
        <v>121</v>
      </c>
      <c r="F1" s="2" t="s">
        <v>954</v>
      </c>
    </row>
    <row r="2" spans="1:6">
      <c r="A2" s="3" t="s">
        <v>266</v>
      </c>
    </row>
    <row r="3" spans="1:6">
      <c r="A3" s="4" t="s">
        <v>955</v>
      </c>
      <c r="C3" s="5" t="n">
        <v>5232</v>
      </c>
      <c r="D3" s="5" t="n">
        <v>2842</v>
      </c>
    </row>
    <row r="4" spans="1:6">
      <c r="A4" s="4" t="s">
        <v>956</v>
      </c>
      <c r="C4" s="4" t="s">
        <v>957</v>
      </c>
    </row>
    <row r="5" spans="1:6">
      <c r="A5" s="4" t="s">
        <v>958</v>
      </c>
      <c r="C5" s="5" t="n">
        <v>12524</v>
      </c>
      <c r="D5" s="5" t="n">
        <v>10265</v>
      </c>
    </row>
    <row r="6" spans="1:6">
      <c r="A6" s="4" t="s">
        <v>959</v>
      </c>
      <c r="C6" s="5" t="n">
        <v>650338</v>
      </c>
      <c r="E6" s="5" t="n">
        <v>607869</v>
      </c>
    </row>
    <row r="7" spans="1:6">
      <c r="A7" s="4" t="s">
        <v>960</v>
      </c>
      <c r="C7" s="7" t="n">
        <v>36300000</v>
      </c>
    </row>
    <row r="8" spans="1:6">
      <c r="A8" s="3" t="s">
        <v>961</v>
      </c>
    </row>
    <row r="9" spans="1:6">
      <c r="A9" s="4" t="s">
        <v>962</v>
      </c>
      <c r="F9" s="7" t="n">
        <v>50000000</v>
      </c>
    </row>
    <row r="10" spans="1:6">
      <c r="A10" s="4" t="s">
        <v>963</v>
      </c>
    </row>
    <row r="11" spans="1:6">
      <c r="A11" s="3" t="s">
        <v>961</v>
      </c>
    </row>
    <row r="12" spans="1:6">
      <c r="A12" s="4" t="s">
        <v>962</v>
      </c>
      <c r="B12" s="7" t="n">
        <v>50000000</v>
      </c>
    </row>
    <row r="13" spans="1:6">
      <c r="A13" s="4" t="s">
        <v>964</v>
      </c>
      <c r="B13" s="4" t="s">
        <v>9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66</v>
      </c>
      <c r="B1" s="2" t="s">
        <v>25</v>
      </c>
      <c r="E1" s="2" t="s">
        <v>1</v>
      </c>
    </row>
    <row r="2" spans="1:7">
      <c r="B2" s="2" t="s">
        <v>2</v>
      </c>
      <c r="C2" s="2" t="s">
        <v>26</v>
      </c>
      <c r="D2" s="2" t="s">
        <v>967</v>
      </c>
      <c r="E2" s="2" t="s">
        <v>2</v>
      </c>
      <c r="F2" s="2" t="s">
        <v>26</v>
      </c>
      <c r="G2" s="2" t="s">
        <v>121</v>
      </c>
    </row>
    <row r="3" spans="1:7">
      <c r="A3" s="3" t="s">
        <v>280</v>
      </c>
    </row>
    <row r="4" spans="1:7">
      <c r="A4" s="4" t="s">
        <v>66</v>
      </c>
      <c r="B4" s="7" t="n">
        <v>13090</v>
      </c>
      <c r="C4" s="7" t="n">
        <v>15728</v>
      </c>
      <c r="E4" s="7" t="n">
        <v>37370</v>
      </c>
      <c r="F4" s="7" t="n">
        <v>50743</v>
      </c>
    </row>
    <row r="5" spans="1:7">
      <c r="A5" s="4" t="s">
        <v>968</v>
      </c>
      <c r="B5" s="4" t="s">
        <v>969</v>
      </c>
      <c r="C5" s="4" t="s">
        <v>970</v>
      </c>
      <c r="E5" s="4" t="s">
        <v>971</v>
      </c>
      <c r="F5" s="4" t="s">
        <v>972</v>
      </c>
    </row>
    <row r="6" spans="1:7">
      <c r="A6" s="4" t="s">
        <v>973</v>
      </c>
      <c r="E6" s="7" t="n">
        <v>509</v>
      </c>
    </row>
    <row r="7" spans="1:7">
      <c r="A7" s="4" t="s">
        <v>974</v>
      </c>
      <c r="C7" s="7" t="n">
        <v>0</v>
      </c>
      <c r="D7" s="7" t="n">
        <v>3400</v>
      </c>
      <c r="F7" s="7" t="n">
        <v>3400</v>
      </c>
    </row>
    <row r="8" spans="1:7">
      <c r="A8" s="4" t="s">
        <v>975</v>
      </c>
      <c r="B8" s="7" t="n">
        <v>4850</v>
      </c>
      <c r="E8" s="5" t="n">
        <v>4850</v>
      </c>
      <c r="G8" s="7" t="n">
        <v>4410</v>
      </c>
    </row>
    <row r="9" spans="1:7">
      <c r="A9" s="4" t="s">
        <v>976</v>
      </c>
      <c r="B9" s="5" t="n">
        <v>76900</v>
      </c>
      <c r="E9" s="5" t="n">
        <v>76900</v>
      </c>
    </row>
    <row r="10" spans="1:7">
      <c r="A10" s="4" t="s">
        <v>977</v>
      </c>
      <c r="B10" s="7" t="n">
        <v>3140</v>
      </c>
      <c r="E10" s="7" t="n">
        <v>3140</v>
      </c>
      <c r="G10" s="7" t="n">
        <v>316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8</v>
      </c>
      <c r="C1" s="2" t="s">
        <v>2</v>
      </c>
      <c r="D1" s="2" t="s">
        <v>121</v>
      </c>
    </row>
    <row r="2" spans="1:4">
      <c r="A2" s="3" t="s">
        <v>979</v>
      </c>
    </row>
    <row r="3" spans="1:4">
      <c r="A3" s="4" t="s">
        <v>126</v>
      </c>
      <c r="C3" s="7" t="n">
        <v>2587559</v>
      </c>
      <c r="D3" s="7" t="n">
        <v>2615850</v>
      </c>
    </row>
    <row r="4" spans="1:4">
      <c r="A4" s="4" t="s">
        <v>203</v>
      </c>
      <c r="C4" s="5" t="n">
        <v>27325</v>
      </c>
      <c r="D4" s="5" t="n">
        <v>26252</v>
      </c>
    </row>
    <row r="5" spans="1:4">
      <c r="A5" s="4" t="s">
        <v>136</v>
      </c>
      <c r="C5" s="5" t="n">
        <v>29895</v>
      </c>
      <c r="D5" s="5" t="n">
        <v>22721</v>
      </c>
    </row>
    <row r="6" spans="1:4">
      <c r="A6" s="3" t="s">
        <v>980</v>
      </c>
    </row>
    <row r="7" spans="1:4">
      <c r="A7" s="4" t="s">
        <v>136</v>
      </c>
      <c r="C7" s="5" t="n">
        <v>39116</v>
      </c>
      <c r="D7" s="5" t="n">
        <v>25376</v>
      </c>
    </row>
    <row r="8" spans="1:4">
      <c r="A8" s="4" t="s">
        <v>525</v>
      </c>
    </row>
    <row r="9" spans="1:4">
      <c r="A9" s="3" t="s">
        <v>979</v>
      </c>
    </row>
    <row r="10" spans="1:4">
      <c r="A10" s="4" t="s">
        <v>126</v>
      </c>
      <c r="C10" s="5" t="n">
        <v>146418</v>
      </c>
      <c r="D10" s="5" t="n">
        <v>121113</v>
      </c>
    </row>
    <row r="11" spans="1:4">
      <c r="A11" s="4" t="s">
        <v>522</v>
      </c>
    </row>
    <row r="12" spans="1:4">
      <c r="A12" s="3" t="s">
        <v>979</v>
      </c>
    </row>
    <row r="13" spans="1:4">
      <c r="A13" s="4" t="s">
        <v>126</v>
      </c>
      <c r="C13" s="5" t="n">
        <v>221316</v>
      </c>
      <c r="D13" s="5" t="n">
        <v>197286</v>
      </c>
    </row>
    <row r="14" spans="1:4">
      <c r="A14" s="4" t="s">
        <v>511</v>
      </c>
    </row>
    <row r="15" spans="1:4">
      <c r="A15" s="3" t="s">
        <v>979</v>
      </c>
    </row>
    <row r="16" spans="1:4">
      <c r="A16" s="4" t="s">
        <v>126</v>
      </c>
      <c r="B16" s="4" t="s">
        <v>436</v>
      </c>
      <c r="C16" s="5" t="n">
        <v>1773725</v>
      </c>
      <c r="D16" s="5" t="n">
        <v>1727211</v>
      </c>
    </row>
    <row r="17" spans="1:4">
      <c r="A17" s="4" t="s">
        <v>527</v>
      </c>
    </row>
    <row r="18" spans="1:4">
      <c r="A18" s="3" t="s">
        <v>979</v>
      </c>
    </row>
    <row r="19" spans="1:4">
      <c r="A19" s="4" t="s">
        <v>126</v>
      </c>
      <c r="C19" s="5" t="n">
        <v>199581</v>
      </c>
      <c r="D19" s="5" t="n">
        <v>306353</v>
      </c>
    </row>
    <row r="20" spans="1:4">
      <c r="A20" s="4" t="s">
        <v>528</v>
      </c>
    </row>
    <row r="21" spans="1:4">
      <c r="A21" s="3" t="s">
        <v>979</v>
      </c>
    </row>
    <row r="22" spans="1:4">
      <c r="A22" s="4" t="s">
        <v>126</v>
      </c>
      <c r="C22" s="5" t="n">
        <v>220441</v>
      </c>
      <c r="D22" s="5" t="n">
        <v>237458</v>
      </c>
    </row>
    <row r="23" spans="1:4">
      <c r="A23" s="4" t="s">
        <v>529</v>
      </c>
    </row>
    <row r="24" spans="1:4">
      <c r="A24" s="3" t="s">
        <v>979</v>
      </c>
    </row>
    <row r="25" spans="1:4">
      <c r="A25" s="4" t="s">
        <v>126</v>
      </c>
      <c r="C25" s="5" t="n">
        <v>801</v>
      </c>
    </row>
    <row r="26" spans="1:4">
      <c r="A26" s="4" t="s">
        <v>51</v>
      </c>
    </row>
    <row r="27" spans="1:4">
      <c r="A27" s="3" t="s">
        <v>979</v>
      </c>
    </row>
    <row r="28" spans="1:4">
      <c r="A28" s="4" t="s">
        <v>126</v>
      </c>
      <c r="D28" s="5" t="n">
        <v>57</v>
      </c>
    </row>
    <row r="29" spans="1:4">
      <c r="A29" s="4" t="s">
        <v>981</v>
      </c>
    </row>
    <row r="30" spans="1:4">
      <c r="A30" s="3" t="s">
        <v>979</v>
      </c>
    </row>
    <row r="31" spans="1:4">
      <c r="A31" s="4" t="s">
        <v>203</v>
      </c>
      <c r="C31" s="5" t="n">
        <v>27325</v>
      </c>
      <c r="D31" s="5" t="n">
        <v>26252</v>
      </c>
    </row>
    <row r="32" spans="1:4">
      <c r="A32" s="4" t="s">
        <v>982</v>
      </c>
      <c r="C32" s="5" t="n">
        <v>6547</v>
      </c>
      <c r="D32" s="5" t="n">
        <v>5716</v>
      </c>
    </row>
    <row r="33" spans="1:4">
      <c r="A33" s="4" t="s">
        <v>983</v>
      </c>
      <c r="C33" s="5" t="n">
        <v>7498</v>
      </c>
      <c r="D33" s="5" t="n">
        <v>7740</v>
      </c>
    </row>
    <row r="34" spans="1:4">
      <c r="A34" s="4" t="s">
        <v>984</v>
      </c>
      <c r="C34" s="5" t="n">
        <v>12031</v>
      </c>
      <c r="D34" s="5" t="n">
        <v>8262</v>
      </c>
    </row>
    <row r="35" spans="1:4">
      <c r="A35" s="4" t="s">
        <v>136</v>
      </c>
      <c r="C35" s="5" t="n">
        <v>29895</v>
      </c>
      <c r="D35" s="5" t="n">
        <v>22721</v>
      </c>
    </row>
    <row r="36" spans="1:4">
      <c r="A36" s="4" t="s">
        <v>139</v>
      </c>
      <c r="C36" s="5" t="n">
        <v>2670855</v>
      </c>
      <c r="D36" s="5" t="n">
        <v>2686541</v>
      </c>
    </row>
    <row r="37" spans="1:4">
      <c r="A37" s="3" t="s">
        <v>980</v>
      </c>
    </row>
    <row r="38" spans="1:4">
      <c r="A38" s="4" t="s">
        <v>985</v>
      </c>
      <c r="C38" s="5" t="n">
        <v>6547</v>
      </c>
      <c r="D38" s="5" t="n">
        <v>5716</v>
      </c>
    </row>
    <row r="39" spans="1:4">
      <c r="A39" s="4" t="s">
        <v>136</v>
      </c>
      <c r="C39" s="5" t="n">
        <v>39116</v>
      </c>
      <c r="D39" s="5" t="n">
        <v>25376</v>
      </c>
    </row>
    <row r="40" spans="1:4">
      <c r="A40" s="4" t="s">
        <v>144</v>
      </c>
      <c r="C40" s="5" t="n">
        <v>45663</v>
      </c>
      <c r="D40" s="5" t="n">
        <v>31092</v>
      </c>
    </row>
    <row r="41" spans="1:4">
      <c r="A41" s="4" t="s">
        <v>986</v>
      </c>
    </row>
    <row r="42" spans="1:4">
      <c r="A42" s="3" t="s">
        <v>979</v>
      </c>
    </row>
    <row r="43" spans="1:4">
      <c r="A43" s="4" t="s">
        <v>126</v>
      </c>
      <c r="C43" s="5" t="n">
        <v>146418</v>
      </c>
      <c r="D43" s="5" t="n">
        <v>121113</v>
      </c>
    </row>
    <row r="44" spans="1:4">
      <c r="A44" s="4" t="s">
        <v>987</v>
      </c>
    </row>
    <row r="45" spans="1:4">
      <c r="A45" s="3" t="s">
        <v>979</v>
      </c>
    </row>
    <row r="46" spans="1:4">
      <c r="A46" s="4" t="s">
        <v>126</v>
      </c>
      <c r="C46" s="5" t="n">
        <v>25277</v>
      </c>
      <c r="D46" s="5" t="n">
        <v>26372</v>
      </c>
    </row>
    <row r="47" spans="1:4">
      <c r="A47" s="4" t="s">
        <v>988</v>
      </c>
    </row>
    <row r="48" spans="1:4">
      <c r="A48" s="3" t="s">
        <v>979</v>
      </c>
    </row>
    <row r="49" spans="1:4">
      <c r="A49" s="4" t="s">
        <v>126</v>
      </c>
      <c r="C49" s="5" t="n">
        <v>221316</v>
      </c>
      <c r="D49" s="5" t="n">
        <v>197286</v>
      </c>
    </row>
    <row r="50" spans="1:4">
      <c r="A50" s="4" t="s">
        <v>989</v>
      </c>
    </row>
    <row r="51" spans="1:4">
      <c r="A51" s="3" t="s">
        <v>979</v>
      </c>
    </row>
    <row r="52" spans="1:4">
      <c r="A52" s="4" t="s">
        <v>126</v>
      </c>
      <c r="C52" s="5" t="n">
        <v>1773725</v>
      </c>
      <c r="D52" s="5" t="n">
        <v>1727211</v>
      </c>
    </row>
    <row r="53" spans="1:4">
      <c r="A53" s="4" t="s">
        <v>990</v>
      </c>
    </row>
    <row r="54" spans="1:4">
      <c r="A54" s="3" t="s">
        <v>979</v>
      </c>
    </row>
    <row r="55" spans="1:4">
      <c r="A55" s="4" t="s">
        <v>126</v>
      </c>
      <c r="C55" s="5" t="n">
        <v>199581</v>
      </c>
      <c r="D55" s="5" t="n">
        <v>306353</v>
      </c>
    </row>
    <row r="56" spans="1:4">
      <c r="A56" s="4" t="s">
        <v>991</v>
      </c>
    </row>
    <row r="57" spans="1:4">
      <c r="A57" s="3" t="s">
        <v>979</v>
      </c>
    </row>
    <row r="58" spans="1:4">
      <c r="A58" s="4" t="s">
        <v>126</v>
      </c>
      <c r="C58" s="5" t="n">
        <v>220441</v>
      </c>
      <c r="D58" s="5" t="n">
        <v>237458</v>
      </c>
    </row>
    <row r="59" spans="1:4">
      <c r="A59" s="4" t="s">
        <v>992</v>
      </c>
    </row>
    <row r="60" spans="1:4">
      <c r="A60" s="3" t="s">
        <v>979</v>
      </c>
    </row>
    <row r="61" spans="1:4">
      <c r="A61" s="4" t="s">
        <v>126</v>
      </c>
      <c r="C61" s="5" t="n">
        <v>801</v>
      </c>
    </row>
    <row r="62" spans="1:4">
      <c r="A62" s="4" t="s">
        <v>993</v>
      </c>
    </row>
    <row r="63" spans="1:4">
      <c r="A63" s="3" t="s">
        <v>979</v>
      </c>
    </row>
    <row r="64" spans="1:4">
      <c r="A64" s="4" t="s">
        <v>126</v>
      </c>
      <c r="D64" s="5" t="n">
        <v>57</v>
      </c>
    </row>
    <row r="65" spans="1:4">
      <c r="A65" s="4" t="s">
        <v>994</v>
      </c>
    </row>
    <row r="66" spans="1:4">
      <c r="A66" s="3" t="s">
        <v>979</v>
      </c>
    </row>
    <row r="67" spans="1:4">
      <c r="A67" s="4" t="s">
        <v>203</v>
      </c>
      <c r="C67" s="5" t="n">
        <v>0</v>
      </c>
      <c r="D67" s="5" t="n">
        <v>0</v>
      </c>
    </row>
    <row r="68" spans="1:4">
      <c r="A68" s="4" t="s">
        <v>982</v>
      </c>
      <c r="C68" s="5" t="n">
        <v>6547</v>
      </c>
      <c r="D68" s="5" t="n">
        <v>5716</v>
      </c>
    </row>
    <row r="69" spans="1:4">
      <c r="A69" s="4" t="s">
        <v>983</v>
      </c>
      <c r="C69" s="5" t="n">
        <v>0</v>
      </c>
      <c r="D69" s="5" t="n">
        <v>0</v>
      </c>
    </row>
    <row r="70" spans="1:4">
      <c r="A70" s="4" t="s">
        <v>984</v>
      </c>
      <c r="C70" s="5" t="n">
        <v>0</v>
      </c>
      <c r="D70" s="5" t="n">
        <v>0</v>
      </c>
    </row>
    <row r="71" spans="1:4">
      <c r="A71" s="4" t="s">
        <v>136</v>
      </c>
      <c r="C71" s="5" t="n">
        <v>0</v>
      </c>
      <c r="D71" s="5" t="n">
        <v>0</v>
      </c>
    </row>
    <row r="72" spans="1:4">
      <c r="A72" s="4" t="s">
        <v>139</v>
      </c>
      <c r="C72" s="5" t="n">
        <v>153766</v>
      </c>
      <c r="D72" s="5" t="n">
        <v>126829</v>
      </c>
    </row>
    <row r="73" spans="1:4">
      <c r="A73" s="3" t="s">
        <v>980</v>
      </c>
    </row>
    <row r="74" spans="1:4">
      <c r="A74" s="4" t="s">
        <v>985</v>
      </c>
      <c r="C74" s="5" t="n">
        <v>6547</v>
      </c>
      <c r="D74" s="5" t="n">
        <v>5716</v>
      </c>
    </row>
    <row r="75" spans="1:4">
      <c r="A75" s="4" t="s">
        <v>136</v>
      </c>
      <c r="C75" s="5" t="n">
        <v>0</v>
      </c>
      <c r="D75" s="5" t="n">
        <v>0</v>
      </c>
    </row>
    <row r="76" spans="1:4">
      <c r="A76" s="4" t="s">
        <v>144</v>
      </c>
      <c r="C76" s="5" t="n">
        <v>6547</v>
      </c>
      <c r="D76" s="5" t="n">
        <v>5716</v>
      </c>
    </row>
    <row r="77" spans="1:4">
      <c r="A77" s="4" t="s">
        <v>995</v>
      </c>
    </row>
    <row r="78" spans="1:4">
      <c r="A78" s="3" t="s">
        <v>979</v>
      </c>
    </row>
    <row r="79" spans="1:4">
      <c r="A79" s="4" t="s">
        <v>126</v>
      </c>
      <c r="C79" s="5" t="n">
        <v>146418</v>
      </c>
      <c r="D79" s="5" t="n">
        <v>121113</v>
      </c>
    </row>
    <row r="80" spans="1:4">
      <c r="A80" s="4" t="s">
        <v>996</v>
      </c>
    </row>
    <row r="81" spans="1:4">
      <c r="A81" s="3" t="s">
        <v>979</v>
      </c>
    </row>
    <row r="82" spans="1:4">
      <c r="A82" s="4" t="s">
        <v>126</v>
      </c>
      <c r="C82" s="5" t="n">
        <v>0</v>
      </c>
      <c r="D82" s="5" t="n">
        <v>0</v>
      </c>
    </row>
    <row r="83" spans="1:4">
      <c r="A83" s="4" t="s">
        <v>997</v>
      </c>
    </row>
    <row r="84" spans="1:4">
      <c r="A84" s="3" t="s">
        <v>979</v>
      </c>
    </row>
    <row r="85" spans="1:4">
      <c r="A85" s="4" t="s">
        <v>126</v>
      </c>
      <c r="C85" s="5" t="n">
        <v>0</v>
      </c>
      <c r="D85" s="5" t="n">
        <v>0</v>
      </c>
    </row>
    <row r="86" spans="1:4">
      <c r="A86" s="4" t="s">
        <v>998</v>
      </c>
    </row>
    <row r="87" spans="1:4">
      <c r="A87" s="3" t="s">
        <v>979</v>
      </c>
    </row>
    <row r="88" spans="1:4">
      <c r="A88" s="4" t="s">
        <v>126</v>
      </c>
      <c r="C88" s="5" t="n">
        <v>0</v>
      </c>
      <c r="D88" s="5" t="n">
        <v>0</v>
      </c>
    </row>
    <row r="89" spans="1:4">
      <c r="A89" s="4" t="s">
        <v>999</v>
      </c>
    </row>
    <row r="90" spans="1:4">
      <c r="A90" s="3" t="s">
        <v>979</v>
      </c>
    </row>
    <row r="91" spans="1:4">
      <c r="A91" s="4" t="s">
        <v>126</v>
      </c>
      <c r="C91" s="5" t="n">
        <v>0</v>
      </c>
      <c r="D91" s="5" t="n">
        <v>0</v>
      </c>
    </row>
    <row r="92" spans="1:4">
      <c r="A92" s="4" t="s">
        <v>1000</v>
      </c>
    </row>
    <row r="93" spans="1:4">
      <c r="A93" s="3" t="s">
        <v>979</v>
      </c>
    </row>
    <row r="94" spans="1:4">
      <c r="A94" s="4" t="s">
        <v>126</v>
      </c>
      <c r="C94" s="5" t="n">
        <v>0</v>
      </c>
      <c r="D94" s="5" t="n">
        <v>0</v>
      </c>
    </row>
    <row r="95" spans="1:4">
      <c r="A95" s="4" t="s">
        <v>1001</v>
      </c>
    </row>
    <row r="96" spans="1:4">
      <c r="A96" s="3" t="s">
        <v>979</v>
      </c>
    </row>
    <row r="97" spans="1:4">
      <c r="A97" s="4" t="s">
        <v>126</v>
      </c>
      <c r="C97" s="5" t="n">
        <v>801</v>
      </c>
    </row>
    <row r="98" spans="1:4">
      <c r="A98" s="4" t="s">
        <v>1002</v>
      </c>
    </row>
    <row r="99" spans="1:4">
      <c r="A99" s="3" t="s">
        <v>979</v>
      </c>
    </row>
    <row r="100" spans="1:4">
      <c r="A100" s="4" t="s">
        <v>126</v>
      </c>
      <c r="D100" s="5" t="n">
        <v>0</v>
      </c>
    </row>
    <row r="101" spans="1:4">
      <c r="A101" s="4" t="s">
        <v>1003</v>
      </c>
    </row>
    <row r="102" spans="1:4">
      <c r="A102" s="3" t="s">
        <v>979</v>
      </c>
    </row>
    <row r="103" spans="1:4">
      <c r="A103" s="4" t="s">
        <v>203</v>
      </c>
      <c r="C103" s="5" t="n">
        <v>27325</v>
      </c>
      <c r="D103" s="5" t="n">
        <v>26252</v>
      </c>
    </row>
    <row r="104" spans="1:4">
      <c r="A104" s="4" t="s">
        <v>982</v>
      </c>
      <c r="C104" s="5" t="n">
        <v>0</v>
      </c>
      <c r="D104" s="5" t="n">
        <v>0</v>
      </c>
    </row>
    <row r="105" spans="1:4">
      <c r="A105" s="4" t="s">
        <v>983</v>
      </c>
      <c r="C105" s="5" t="n">
        <v>0</v>
      </c>
      <c r="D105" s="5" t="n">
        <v>0</v>
      </c>
    </row>
    <row r="106" spans="1:4">
      <c r="A106" s="4" t="s">
        <v>984</v>
      </c>
      <c r="C106" s="5" t="n">
        <v>0</v>
      </c>
      <c r="D106" s="5" t="n">
        <v>0</v>
      </c>
    </row>
    <row r="107" spans="1:4">
      <c r="A107" s="4" t="s">
        <v>136</v>
      </c>
      <c r="C107" s="5" t="n">
        <v>15479</v>
      </c>
      <c r="D107" s="5" t="n">
        <v>10514</v>
      </c>
    </row>
    <row r="108" spans="1:4">
      <c r="A108" s="4" t="s">
        <v>139</v>
      </c>
      <c r="C108" s="5" t="n">
        <v>2482149</v>
      </c>
      <c r="D108" s="5" t="n">
        <v>2530603</v>
      </c>
    </row>
    <row r="109" spans="1:4">
      <c r="A109" s="3" t="s">
        <v>980</v>
      </c>
    </row>
    <row r="110" spans="1:4">
      <c r="A110" s="4" t="s">
        <v>985</v>
      </c>
      <c r="C110" s="5" t="n">
        <v>0</v>
      </c>
      <c r="D110" s="5" t="n">
        <v>0</v>
      </c>
    </row>
    <row r="111" spans="1:4">
      <c r="A111" s="4" t="s">
        <v>136</v>
      </c>
      <c r="C111" s="5" t="n">
        <v>20371</v>
      </c>
      <c r="D111" s="5" t="n">
        <v>8632</v>
      </c>
    </row>
    <row r="112" spans="1:4">
      <c r="A112" s="4" t="s">
        <v>144</v>
      </c>
      <c r="C112" s="5" t="n">
        <v>20371</v>
      </c>
      <c r="D112" s="5" t="n">
        <v>8632</v>
      </c>
    </row>
    <row r="113" spans="1:4">
      <c r="A113" s="4" t="s">
        <v>1004</v>
      </c>
    </row>
    <row r="114" spans="1:4">
      <c r="A114" s="3" t="s">
        <v>979</v>
      </c>
    </row>
    <row r="115" spans="1:4">
      <c r="A115" s="4" t="s">
        <v>126</v>
      </c>
      <c r="C115" s="5" t="n">
        <v>0</v>
      </c>
      <c r="D115" s="5" t="n">
        <v>0</v>
      </c>
    </row>
    <row r="116" spans="1:4">
      <c r="A116" s="4" t="s">
        <v>1005</v>
      </c>
    </row>
    <row r="117" spans="1:4">
      <c r="A117" s="3" t="s">
        <v>979</v>
      </c>
    </row>
    <row r="118" spans="1:4">
      <c r="A118" s="4" t="s">
        <v>126</v>
      </c>
      <c r="C118" s="5" t="n">
        <v>25277</v>
      </c>
      <c r="D118" s="5" t="n">
        <v>26372</v>
      </c>
    </row>
    <row r="119" spans="1:4">
      <c r="A119" s="4" t="s">
        <v>1006</v>
      </c>
    </row>
    <row r="120" spans="1:4">
      <c r="A120" s="3" t="s">
        <v>979</v>
      </c>
    </row>
    <row r="121" spans="1:4">
      <c r="A121" s="4" t="s">
        <v>126</v>
      </c>
      <c r="C121" s="5" t="n">
        <v>221316</v>
      </c>
      <c r="D121" s="5" t="n">
        <v>197286</v>
      </c>
    </row>
    <row r="122" spans="1:4">
      <c r="A122" s="4" t="s">
        <v>1007</v>
      </c>
    </row>
    <row r="123" spans="1:4">
      <c r="A123" s="3" t="s">
        <v>979</v>
      </c>
    </row>
    <row r="124" spans="1:4">
      <c r="A124" s="4" t="s">
        <v>126</v>
      </c>
      <c r="C124" s="5" t="n">
        <v>1773725</v>
      </c>
      <c r="D124" s="5" t="n">
        <v>1727211</v>
      </c>
    </row>
    <row r="125" spans="1:4">
      <c r="A125" s="4" t="s">
        <v>1008</v>
      </c>
    </row>
    <row r="126" spans="1:4">
      <c r="A126" s="3" t="s">
        <v>979</v>
      </c>
    </row>
    <row r="127" spans="1:4">
      <c r="A127" s="4" t="s">
        <v>126</v>
      </c>
      <c r="C127" s="5" t="n">
        <v>198586</v>
      </c>
      <c r="D127" s="5" t="n">
        <v>305453</v>
      </c>
    </row>
    <row r="128" spans="1:4">
      <c r="A128" s="4" t="s">
        <v>1009</v>
      </c>
    </row>
    <row r="129" spans="1:4">
      <c r="A129" s="3" t="s">
        <v>979</v>
      </c>
    </row>
    <row r="130" spans="1:4">
      <c r="A130" s="4" t="s">
        <v>126</v>
      </c>
      <c r="C130" s="5" t="n">
        <v>220441</v>
      </c>
      <c r="D130" s="5" t="n">
        <v>237458</v>
      </c>
    </row>
    <row r="131" spans="1:4">
      <c r="A131" s="4" t="s">
        <v>1010</v>
      </c>
    </row>
    <row r="132" spans="1:4">
      <c r="A132" s="3" t="s">
        <v>979</v>
      </c>
    </row>
    <row r="133" spans="1:4">
      <c r="A133" s="4" t="s">
        <v>126</v>
      </c>
      <c r="C133" s="5" t="n">
        <v>0</v>
      </c>
    </row>
    <row r="134" spans="1:4">
      <c r="A134" s="4" t="s">
        <v>1011</v>
      </c>
    </row>
    <row r="135" spans="1:4">
      <c r="A135" s="3" t="s">
        <v>979</v>
      </c>
    </row>
    <row r="136" spans="1:4">
      <c r="A136" s="4" t="s">
        <v>126</v>
      </c>
      <c r="D136" s="5" t="n">
        <v>57</v>
      </c>
    </row>
    <row r="137" spans="1:4">
      <c r="A137" s="4" t="s">
        <v>1012</v>
      </c>
    </row>
    <row r="138" spans="1:4">
      <c r="A138" s="3" t="s">
        <v>979</v>
      </c>
    </row>
    <row r="139" spans="1:4">
      <c r="A139" s="4" t="s">
        <v>203</v>
      </c>
      <c r="C139" s="5" t="n">
        <v>0</v>
      </c>
      <c r="D139" s="5" t="n">
        <v>0</v>
      </c>
    </row>
    <row r="140" spans="1:4">
      <c r="A140" s="4" t="s">
        <v>982</v>
      </c>
      <c r="C140" s="5" t="n">
        <v>0</v>
      </c>
      <c r="D140" s="5" t="n">
        <v>0</v>
      </c>
    </row>
    <row r="141" spans="1:4">
      <c r="A141" s="4" t="s">
        <v>983</v>
      </c>
      <c r="C141" s="5" t="n">
        <v>7498</v>
      </c>
      <c r="D141" s="5" t="n">
        <v>7740</v>
      </c>
    </row>
    <row r="142" spans="1:4">
      <c r="A142" s="4" t="s">
        <v>984</v>
      </c>
      <c r="C142" s="5" t="n">
        <v>12031</v>
      </c>
      <c r="D142" s="5" t="n">
        <v>8262</v>
      </c>
    </row>
    <row r="143" spans="1:4">
      <c r="A143" s="4" t="s">
        <v>136</v>
      </c>
      <c r="C143" s="5" t="n">
        <v>14416</v>
      </c>
      <c r="D143" s="5" t="n">
        <v>12207</v>
      </c>
    </row>
    <row r="144" spans="1:4">
      <c r="A144" s="4" t="s">
        <v>139</v>
      </c>
      <c r="C144" s="5" t="n">
        <v>34940</v>
      </c>
      <c r="D144" s="5" t="n">
        <v>29109</v>
      </c>
    </row>
    <row r="145" spans="1:4">
      <c r="A145" s="3" t="s">
        <v>980</v>
      </c>
    </row>
    <row r="146" spans="1:4">
      <c r="A146" s="4" t="s">
        <v>985</v>
      </c>
      <c r="C146" s="5" t="n">
        <v>0</v>
      </c>
      <c r="D146" s="5" t="n">
        <v>0</v>
      </c>
    </row>
    <row r="147" spans="1:4">
      <c r="A147" s="4" t="s">
        <v>136</v>
      </c>
      <c r="C147" s="5" t="n">
        <v>18745</v>
      </c>
      <c r="D147" s="5" t="n">
        <v>16744</v>
      </c>
    </row>
    <row r="148" spans="1:4">
      <c r="A148" s="4" t="s">
        <v>144</v>
      </c>
      <c r="C148" s="5" t="n">
        <v>18745</v>
      </c>
      <c r="D148" s="5" t="n">
        <v>16744</v>
      </c>
    </row>
    <row r="149" spans="1:4">
      <c r="A149" s="4" t="s">
        <v>1013</v>
      </c>
    </row>
    <row r="150" spans="1:4">
      <c r="A150" s="3" t="s">
        <v>979</v>
      </c>
    </row>
    <row r="151" spans="1:4">
      <c r="A151" s="4" t="s">
        <v>126</v>
      </c>
      <c r="C151" s="5" t="n">
        <v>0</v>
      </c>
      <c r="D151" s="5" t="n">
        <v>0</v>
      </c>
    </row>
    <row r="152" spans="1:4">
      <c r="A152" s="4" t="s">
        <v>1014</v>
      </c>
    </row>
    <row r="153" spans="1:4">
      <c r="A153" s="3" t="s">
        <v>979</v>
      </c>
    </row>
    <row r="154" spans="1:4">
      <c r="A154" s="4" t="s">
        <v>126</v>
      </c>
      <c r="C154" s="5" t="n">
        <v>0</v>
      </c>
      <c r="D154" s="5" t="n">
        <v>0</v>
      </c>
    </row>
    <row r="155" spans="1:4">
      <c r="A155" s="4" t="s">
        <v>1015</v>
      </c>
    </row>
    <row r="156" spans="1:4">
      <c r="A156" s="3" t="s">
        <v>979</v>
      </c>
    </row>
    <row r="157" spans="1:4">
      <c r="A157" s="4" t="s">
        <v>126</v>
      </c>
      <c r="C157" s="5" t="n">
        <v>0</v>
      </c>
      <c r="D157" s="5" t="n">
        <v>0</v>
      </c>
    </row>
    <row r="158" spans="1:4">
      <c r="A158" s="4" t="s">
        <v>1016</v>
      </c>
    </row>
    <row r="159" spans="1:4">
      <c r="A159" s="3" t="s">
        <v>979</v>
      </c>
    </row>
    <row r="160" spans="1:4">
      <c r="A160" s="4" t="s">
        <v>126</v>
      </c>
      <c r="C160" s="5" t="n">
        <v>0</v>
      </c>
      <c r="D160" s="5" t="n">
        <v>0</v>
      </c>
    </row>
    <row r="161" spans="1:4">
      <c r="A161" s="4" t="s">
        <v>1017</v>
      </c>
    </row>
    <row r="162" spans="1:4">
      <c r="A162" s="3" t="s">
        <v>979</v>
      </c>
    </row>
    <row r="163" spans="1:4">
      <c r="A163" s="4" t="s">
        <v>126</v>
      </c>
      <c r="C163" s="5" t="n">
        <v>995</v>
      </c>
      <c r="D163" s="5" t="n">
        <v>900</v>
      </c>
    </row>
    <row r="164" spans="1:4">
      <c r="A164" s="4" t="s">
        <v>1018</v>
      </c>
    </row>
    <row r="165" spans="1:4">
      <c r="A165" s="3" t="s">
        <v>979</v>
      </c>
    </row>
    <row r="166" spans="1:4">
      <c r="A166" s="4" t="s">
        <v>126</v>
      </c>
      <c r="C166" s="5" t="n">
        <v>0</v>
      </c>
      <c r="D166" s="5" t="n">
        <v>0</v>
      </c>
    </row>
    <row r="167" spans="1:4">
      <c r="A167" s="4" t="s">
        <v>1019</v>
      </c>
    </row>
    <row r="168" spans="1:4">
      <c r="A168" s="3" t="s">
        <v>979</v>
      </c>
    </row>
    <row r="169" spans="1:4">
      <c r="A169" s="4" t="s">
        <v>126</v>
      </c>
      <c r="C169" s="7" t="n">
        <v>0</v>
      </c>
    </row>
    <row r="170" spans="1:4">
      <c r="A170" s="4" t="s">
        <v>1020</v>
      </c>
    </row>
    <row r="171" spans="1:4">
      <c r="A171" s="3" t="s">
        <v>979</v>
      </c>
    </row>
    <row r="172" spans="1:4">
      <c r="A172" s="4" t="s">
        <v>126</v>
      </c>
      <c r="D172" s="7" t="n">
        <v>0</v>
      </c>
    </row>
    <row r="173" spans="1:4"/>
    <row r="174" spans="1:4">
      <c r="A174" s="4" t="s">
        <v>436</v>
      </c>
      <c r="B174" s="4" t="s">
        <v>531</v>
      </c>
    </row>
  </sheetData>
  <mergeCells count="3">
    <mergeCell ref="A1:B1"/>
    <mergeCell ref="A173:C173"/>
    <mergeCell ref="B174:C17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25</v>
      </c>
      <c r="D1" s="2" t="s">
        <v>1</v>
      </c>
    </row>
    <row r="2" spans="1:5">
      <c r="B2" s="2" t="s">
        <v>2</v>
      </c>
      <c r="C2" s="2" t="s">
        <v>26</v>
      </c>
      <c r="D2" s="2" t="s">
        <v>2</v>
      </c>
      <c r="E2" s="2" t="s">
        <v>26</v>
      </c>
    </row>
    <row r="3" spans="1:5">
      <c r="A3" s="4" t="s">
        <v>1022</v>
      </c>
    </row>
    <row r="4" spans="1:5">
      <c r="A4" s="3" t="s">
        <v>1023</v>
      </c>
    </row>
    <row r="5" spans="1:5">
      <c r="A5" s="4" t="s">
        <v>608</v>
      </c>
      <c r="B5" s="7" t="n">
        <v>14510</v>
      </c>
      <c r="C5" s="7" t="n">
        <v>11856</v>
      </c>
      <c r="D5" s="7" t="n">
        <v>12207</v>
      </c>
      <c r="E5" s="7" t="n">
        <v>11777</v>
      </c>
    </row>
    <row r="6" spans="1:5">
      <c r="A6" s="4" t="s">
        <v>1024</v>
      </c>
      <c r="D6" s="5" t="n">
        <v>0</v>
      </c>
      <c r="E6" s="5" t="n">
        <v>0</v>
      </c>
    </row>
    <row r="7" spans="1:5">
      <c r="A7" s="4" t="s">
        <v>1025</v>
      </c>
      <c r="D7" s="5" t="n">
        <v>0</v>
      </c>
      <c r="E7" s="5" t="n">
        <v>0</v>
      </c>
    </row>
    <row r="8" spans="1:5">
      <c r="A8" s="4" t="s">
        <v>1026</v>
      </c>
      <c r="B8" s="5" t="n">
        <v>0</v>
      </c>
      <c r="C8" s="5" t="n">
        <v>0</v>
      </c>
      <c r="D8" s="5" t="n">
        <v>0</v>
      </c>
      <c r="E8" s="5" t="n">
        <v>0</v>
      </c>
    </row>
    <row r="9" spans="1:5">
      <c r="A9" s="4" t="s">
        <v>1027</v>
      </c>
      <c r="B9" s="5" t="n">
        <v>0</v>
      </c>
      <c r="C9" s="5" t="n">
        <v>-658</v>
      </c>
      <c r="D9" s="5" t="n">
        <v>-1029</v>
      </c>
      <c r="E9" s="5" t="n">
        <v>-1744</v>
      </c>
    </row>
    <row r="10" spans="1:5">
      <c r="A10" s="4" t="s">
        <v>1028</v>
      </c>
      <c r="B10" s="5" t="n">
        <v>0</v>
      </c>
      <c r="C10" s="5" t="n">
        <v>0</v>
      </c>
      <c r="D10" s="5" t="n">
        <v>0</v>
      </c>
      <c r="E10" s="5" t="n">
        <v>0</v>
      </c>
    </row>
    <row r="11" spans="1:5">
      <c r="A11" s="4" t="s">
        <v>1029</v>
      </c>
      <c r="B11" s="5" t="n">
        <v>-94</v>
      </c>
      <c r="C11" s="5" t="n">
        <v>-80</v>
      </c>
      <c r="D11" s="5" t="n">
        <v>3238</v>
      </c>
      <c r="E11" s="5" t="n">
        <v>1085</v>
      </c>
    </row>
    <row r="12" spans="1:5">
      <c r="A12" s="4" t="s">
        <v>613</v>
      </c>
      <c r="B12" s="5" t="n">
        <v>14416</v>
      </c>
      <c r="C12" s="5" t="n">
        <v>11118</v>
      </c>
      <c r="D12" s="5" t="n">
        <v>14416</v>
      </c>
      <c r="E12" s="5" t="n">
        <v>11118</v>
      </c>
    </row>
    <row r="13" spans="1:5">
      <c r="A13" s="4" t="s">
        <v>983</v>
      </c>
    </row>
    <row r="14" spans="1:5">
      <c r="A14" s="3" t="s">
        <v>1023</v>
      </c>
    </row>
    <row r="15" spans="1:5">
      <c r="A15" s="4" t="s">
        <v>608</v>
      </c>
      <c r="B15" s="5" t="n">
        <v>7509</v>
      </c>
      <c r="C15" s="5" t="n">
        <v>6640</v>
      </c>
      <c r="D15" s="5" t="n">
        <v>7740</v>
      </c>
      <c r="E15" s="5" t="n">
        <v>5752</v>
      </c>
    </row>
    <row r="16" spans="1:5">
      <c r="A16" s="4" t="s">
        <v>1024</v>
      </c>
      <c r="D16" s="5" t="n">
        <v>-354</v>
      </c>
      <c r="E16" s="5" t="n">
        <v>0</v>
      </c>
    </row>
    <row r="17" spans="1:5">
      <c r="A17" s="4" t="s">
        <v>1025</v>
      </c>
      <c r="D17" s="5" t="n">
        <v>0</v>
      </c>
      <c r="E17" s="5" t="n">
        <v>0</v>
      </c>
    </row>
    <row r="18" spans="1:5">
      <c r="A18" s="4" t="s">
        <v>1026</v>
      </c>
      <c r="B18" s="5" t="n">
        <v>745</v>
      </c>
      <c r="C18" s="5" t="n">
        <v>770</v>
      </c>
      <c r="D18" s="5" t="n">
        <v>1837</v>
      </c>
      <c r="E18" s="5" t="n">
        <v>1991</v>
      </c>
    </row>
    <row r="19" spans="1:5">
      <c r="A19" s="4" t="s">
        <v>1027</v>
      </c>
      <c r="B19" s="5" t="n">
        <v>-242</v>
      </c>
      <c r="C19" s="5" t="n">
        <v>-209</v>
      </c>
      <c r="D19" s="5" t="n">
        <v>-649</v>
      </c>
      <c r="E19" s="5" t="n">
        <v>-508</v>
      </c>
    </row>
    <row r="20" spans="1:5">
      <c r="A20" s="4" t="s">
        <v>1028</v>
      </c>
      <c r="B20" s="5" t="n">
        <v>0</v>
      </c>
      <c r="C20" s="5" t="n">
        <v>0</v>
      </c>
      <c r="D20" s="5" t="n">
        <v>0</v>
      </c>
      <c r="E20" s="5" t="n">
        <v>0</v>
      </c>
    </row>
    <row r="21" spans="1:5">
      <c r="A21" s="4" t="s">
        <v>1029</v>
      </c>
      <c r="B21" s="5" t="n">
        <v>-514</v>
      </c>
      <c r="C21" s="5" t="n">
        <v>-134</v>
      </c>
      <c r="D21" s="5" t="n">
        <v>-1076</v>
      </c>
      <c r="E21" s="5" t="n">
        <v>-168</v>
      </c>
    </row>
    <row r="22" spans="1:5">
      <c r="A22" s="4" t="s">
        <v>613</v>
      </c>
      <c r="B22" s="5" t="n">
        <v>7498</v>
      </c>
      <c r="C22" s="5" t="n">
        <v>7067</v>
      </c>
      <c r="D22" s="5" t="n">
        <v>7498</v>
      </c>
      <c r="E22" s="5" t="n">
        <v>7067</v>
      </c>
    </row>
    <row r="23" spans="1:5">
      <c r="A23" s="4" t="s">
        <v>984</v>
      </c>
    </row>
    <row r="24" spans="1:5">
      <c r="A24" s="3" t="s">
        <v>1023</v>
      </c>
    </row>
    <row r="25" spans="1:5">
      <c r="A25" s="4" t="s">
        <v>608</v>
      </c>
      <c r="B25" s="5" t="n">
        <v>10801</v>
      </c>
      <c r="C25" s="5" t="n">
        <v>6499</v>
      </c>
      <c r="D25" s="5" t="n">
        <v>8262</v>
      </c>
      <c r="E25" s="5" t="n">
        <v>0</v>
      </c>
    </row>
    <row r="26" spans="1:5">
      <c r="A26" s="4" t="s">
        <v>1024</v>
      </c>
      <c r="D26" s="5" t="n">
        <v>0</v>
      </c>
      <c r="E26" s="5" t="n">
        <v>0</v>
      </c>
    </row>
    <row r="27" spans="1:5">
      <c r="A27" s="4" t="s">
        <v>1025</v>
      </c>
      <c r="D27" s="5" t="n">
        <v>0</v>
      </c>
      <c r="E27" s="5" t="n">
        <v>5070</v>
      </c>
    </row>
    <row r="28" spans="1:5">
      <c r="A28" s="4" t="s">
        <v>1026</v>
      </c>
      <c r="B28" s="5" t="n">
        <v>1397</v>
      </c>
      <c r="C28" s="5" t="n">
        <v>846</v>
      </c>
      <c r="D28" s="5" t="n">
        <v>3505</v>
      </c>
      <c r="E28" s="5" t="n">
        <v>2659</v>
      </c>
    </row>
    <row r="29" spans="1:5">
      <c r="A29" s="4" t="s">
        <v>1027</v>
      </c>
      <c r="B29" s="5" t="n">
        <v>-146</v>
      </c>
      <c r="C29" s="5" t="n">
        <v>-118</v>
      </c>
      <c r="D29" s="5" t="n">
        <v>-352</v>
      </c>
      <c r="E29" s="5" t="n">
        <v>-232</v>
      </c>
    </row>
    <row r="30" spans="1:5">
      <c r="A30" s="4" t="s">
        <v>1028</v>
      </c>
      <c r="B30" s="5" t="n">
        <v>0</v>
      </c>
      <c r="C30" s="5" t="n">
        <v>0</v>
      </c>
      <c r="D30" s="5" t="n">
        <v>0</v>
      </c>
      <c r="E30" s="5" t="n">
        <v>0</v>
      </c>
    </row>
    <row r="31" spans="1:5">
      <c r="A31" s="4" t="s">
        <v>1029</v>
      </c>
      <c r="B31" s="5" t="n">
        <v>-21</v>
      </c>
      <c r="C31" s="5" t="n">
        <v>-301</v>
      </c>
      <c r="D31" s="5" t="n">
        <v>616</v>
      </c>
      <c r="E31" s="5" t="n">
        <v>-571</v>
      </c>
    </row>
    <row r="32" spans="1:5">
      <c r="A32" s="4" t="s">
        <v>613</v>
      </c>
      <c r="B32" s="5" t="n">
        <v>12031</v>
      </c>
      <c r="C32" s="5" t="n">
        <v>6926</v>
      </c>
      <c r="D32" s="5" t="n">
        <v>12031</v>
      </c>
      <c r="E32" s="5" t="n">
        <v>6926</v>
      </c>
    </row>
    <row r="33" spans="1:5">
      <c r="A33" s="4" t="s">
        <v>1030</v>
      </c>
    </row>
    <row r="34" spans="1:5">
      <c r="A34" s="3" t="s">
        <v>1023</v>
      </c>
    </row>
    <row r="35" spans="1:5">
      <c r="A35" s="4" t="s">
        <v>608</v>
      </c>
      <c r="B35" s="5" t="n">
        <v>990</v>
      </c>
      <c r="C35" s="5" t="n">
        <v>810</v>
      </c>
      <c r="D35" s="5" t="n">
        <v>900</v>
      </c>
      <c r="E35" s="5" t="n">
        <v>675</v>
      </c>
    </row>
    <row r="36" spans="1:5">
      <c r="A36" s="4" t="s">
        <v>1024</v>
      </c>
      <c r="D36" s="5" t="n">
        <v>0</v>
      </c>
      <c r="E36" s="5" t="n">
        <v>0</v>
      </c>
    </row>
    <row r="37" spans="1:5">
      <c r="A37" s="4" t="s">
        <v>1025</v>
      </c>
      <c r="D37" s="5" t="n">
        <v>0</v>
      </c>
      <c r="E37" s="5" t="n">
        <v>0</v>
      </c>
    </row>
    <row r="38" spans="1:5">
      <c r="A38" s="4" t="s">
        <v>1026</v>
      </c>
      <c r="B38" s="5" t="n">
        <v>0</v>
      </c>
      <c r="C38" s="5" t="n">
        <v>0</v>
      </c>
      <c r="D38" s="5" t="n">
        <v>0</v>
      </c>
      <c r="E38" s="5" t="n">
        <v>0</v>
      </c>
    </row>
    <row r="39" spans="1:5">
      <c r="A39" s="4" t="s">
        <v>1027</v>
      </c>
      <c r="B39" s="5" t="n">
        <v>0</v>
      </c>
      <c r="C39" s="5" t="n">
        <v>0</v>
      </c>
      <c r="D39" s="5" t="n">
        <v>0</v>
      </c>
      <c r="E39" s="5" t="n">
        <v>0</v>
      </c>
    </row>
    <row r="40" spans="1:5">
      <c r="A40" s="4" t="s">
        <v>1028</v>
      </c>
      <c r="B40" s="5" t="n">
        <v>5</v>
      </c>
      <c r="C40" s="5" t="n">
        <v>0</v>
      </c>
      <c r="D40" s="5" t="n">
        <v>95</v>
      </c>
      <c r="E40" s="5" t="n">
        <v>135</v>
      </c>
    </row>
    <row r="41" spans="1:5">
      <c r="A41" s="4" t="s">
        <v>1029</v>
      </c>
      <c r="B41" s="5" t="n">
        <v>0</v>
      </c>
      <c r="C41" s="5" t="n">
        <v>0</v>
      </c>
      <c r="D41" s="5" t="n">
        <v>0</v>
      </c>
      <c r="E41" s="5" t="n">
        <v>0</v>
      </c>
    </row>
    <row r="42" spans="1:5">
      <c r="A42" s="4" t="s">
        <v>613</v>
      </c>
      <c r="B42" s="5" t="n">
        <v>995</v>
      </c>
      <c r="C42" s="5" t="n">
        <v>810</v>
      </c>
      <c r="D42" s="5" t="n">
        <v>995</v>
      </c>
      <c r="E42" s="5" t="n">
        <v>810</v>
      </c>
    </row>
    <row r="43" spans="1:5">
      <c r="A43" s="4" t="s">
        <v>1031</v>
      </c>
    </row>
    <row r="44" spans="1:5">
      <c r="A44" s="3" t="s">
        <v>1032</v>
      </c>
    </row>
    <row r="45" spans="1:5">
      <c r="A45" s="4" t="s">
        <v>608</v>
      </c>
      <c r="B45" s="5" t="n">
        <v>18366</v>
      </c>
      <c r="C45" s="5" t="n">
        <v>16091</v>
      </c>
      <c r="D45" s="5" t="n">
        <v>16744</v>
      </c>
      <c r="E45" s="5" t="n">
        <v>16347</v>
      </c>
    </row>
    <row r="46" spans="1:5">
      <c r="A46" s="4" t="s">
        <v>1024</v>
      </c>
      <c r="D46" s="5" t="n">
        <v>0</v>
      </c>
      <c r="E46" s="5" t="n">
        <v>0</v>
      </c>
    </row>
    <row r="47" spans="1:5">
      <c r="A47" s="4" t="s">
        <v>1025</v>
      </c>
      <c r="D47" s="5" t="n">
        <v>0</v>
      </c>
      <c r="E47" s="5" t="n">
        <v>0</v>
      </c>
    </row>
    <row r="48" spans="1:5">
      <c r="A48" s="4" t="s">
        <v>1026</v>
      </c>
      <c r="B48" s="5" t="n">
        <v>0</v>
      </c>
      <c r="C48" s="5" t="n">
        <v>0</v>
      </c>
      <c r="D48" s="5" t="n">
        <v>0</v>
      </c>
      <c r="E48" s="5" t="n">
        <v>0</v>
      </c>
    </row>
    <row r="49" spans="1:5">
      <c r="A49" s="4" t="s">
        <v>1027</v>
      </c>
      <c r="B49" s="5" t="n">
        <v>0</v>
      </c>
      <c r="C49" s="5" t="n">
        <v>-909</v>
      </c>
      <c r="D49" s="5" t="n">
        <v>-1347</v>
      </c>
      <c r="E49" s="5" t="n">
        <v>-2423</v>
      </c>
    </row>
    <row r="50" spans="1:5">
      <c r="A50" s="4" t="s">
        <v>1028</v>
      </c>
      <c r="B50" s="5" t="n">
        <v>0</v>
      </c>
      <c r="C50" s="5" t="n">
        <v>0</v>
      </c>
      <c r="D50" s="5" t="n">
        <v>0</v>
      </c>
      <c r="E50" s="5" t="n">
        <v>0</v>
      </c>
    </row>
    <row r="51" spans="1:5">
      <c r="A51" s="4" t="s">
        <v>1029</v>
      </c>
      <c r="B51" s="5" t="n">
        <v>379</v>
      </c>
      <c r="C51" s="5" t="n">
        <v>163</v>
      </c>
      <c r="D51" s="5" t="n">
        <v>3348</v>
      </c>
      <c r="E51" s="5" t="n">
        <v>1421</v>
      </c>
    </row>
    <row r="52" spans="1:5">
      <c r="A52" s="4" t="s">
        <v>613</v>
      </c>
      <c r="B52" s="7" t="n">
        <v>18745</v>
      </c>
      <c r="C52" s="7" t="n">
        <v>15345</v>
      </c>
      <c r="D52" s="7" t="n">
        <v>18745</v>
      </c>
      <c r="E52" s="7" t="n">
        <v>1534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033</v>
      </c>
      <c r="B1" s="2" t="s">
        <v>1</v>
      </c>
    </row>
    <row r="2" spans="1:3">
      <c r="B2" s="2" t="s">
        <v>397</v>
      </c>
      <c r="C2" s="2" t="s">
        <v>400</v>
      </c>
    </row>
    <row r="3" spans="1:3">
      <c r="A3" s="3" t="s">
        <v>1034</v>
      </c>
    </row>
    <row r="4" spans="1:3">
      <c r="A4" s="4" t="s">
        <v>126</v>
      </c>
      <c r="B4" s="7" t="n">
        <v>2587559</v>
      </c>
      <c r="C4" s="7" t="n">
        <v>2615850</v>
      </c>
    </row>
    <row r="5" spans="1:3">
      <c r="A5" s="4" t="s">
        <v>844</v>
      </c>
      <c r="B5" s="5" t="n">
        <v>29895</v>
      </c>
      <c r="C5" s="5" t="n">
        <v>22721</v>
      </c>
    </row>
    <row r="6" spans="1:3">
      <c r="A6" s="4" t="s">
        <v>848</v>
      </c>
      <c r="B6" s="5" t="n">
        <v>39116</v>
      </c>
      <c r="C6" s="5" t="n">
        <v>25376</v>
      </c>
    </row>
    <row r="7" spans="1:3">
      <c r="A7" s="4" t="s">
        <v>981</v>
      </c>
    </row>
    <row r="8" spans="1:3">
      <c r="A8" s="3" t="s">
        <v>1034</v>
      </c>
    </row>
    <row r="9" spans="1:3">
      <c r="A9" s="4" t="s">
        <v>983</v>
      </c>
      <c r="B9" s="5" t="n">
        <v>7498</v>
      </c>
      <c r="C9" s="5" t="n">
        <v>7740</v>
      </c>
    </row>
    <row r="10" spans="1:3">
      <c r="A10" s="4" t="s">
        <v>984</v>
      </c>
      <c r="B10" s="5" t="n">
        <v>12031</v>
      </c>
      <c r="C10" s="5" t="n">
        <v>8262</v>
      </c>
    </row>
    <row r="11" spans="1:3">
      <c r="A11" s="4" t="s">
        <v>844</v>
      </c>
      <c r="B11" s="5" t="n">
        <v>29895</v>
      </c>
      <c r="C11" s="5" t="n">
        <v>22721</v>
      </c>
    </row>
    <row r="12" spans="1:3">
      <c r="A12" s="4" t="s">
        <v>848</v>
      </c>
      <c r="B12" s="5" t="n">
        <v>39116</v>
      </c>
      <c r="C12" s="5" t="n">
        <v>25376</v>
      </c>
    </row>
    <row r="13" spans="1:3">
      <c r="A13" s="4" t="s">
        <v>1012</v>
      </c>
    </row>
    <row r="14" spans="1:3">
      <c r="A14" s="3" t="s">
        <v>1034</v>
      </c>
    </row>
    <row r="15" spans="1:3">
      <c r="A15" s="4" t="s">
        <v>983</v>
      </c>
      <c r="B15" s="5" t="n">
        <v>7498</v>
      </c>
      <c r="C15" s="5" t="n">
        <v>7740</v>
      </c>
    </row>
    <row r="16" spans="1:3">
      <c r="A16" s="4" t="s">
        <v>984</v>
      </c>
      <c r="B16" s="5" t="n">
        <v>12031</v>
      </c>
      <c r="C16" s="5" t="n">
        <v>8262</v>
      </c>
    </row>
    <row r="17" spans="1:3">
      <c r="A17" s="4" t="s">
        <v>844</v>
      </c>
      <c r="B17" s="5" t="n">
        <v>14416</v>
      </c>
      <c r="C17" s="5" t="n">
        <v>12207</v>
      </c>
    </row>
    <row r="18" spans="1:3">
      <c r="A18" s="4" t="s">
        <v>848</v>
      </c>
      <c r="B18" s="5" t="n">
        <v>18745</v>
      </c>
      <c r="C18" s="5" t="n">
        <v>16744</v>
      </c>
    </row>
    <row r="19" spans="1:3">
      <c r="A19" s="4" t="s">
        <v>1035</v>
      </c>
    </row>
    <row r="20" spans="1:3">
      <c r="A20" s="3" t="s">
        <v>1034</v>
      </c>
    </row>
    <row r="21" spans="1:3">
      <c r="A21" s="4" t="s">
        <v>983</v>
      </c>
      <c r="B21" s="7" t="n">
        <v>7498</v>
      </c>
      <c r="C21" s="7" t="n">
        <v>7740</v>
      </c>
    </row>
    <row r="22" spans="1:3">
      <c r="A22" s="4" t="s">
        <v>1036</v>
      </c>
      <c r="B22" s="4" t="s">
        <v>1037</v>
      </c>
    </row>
    <row r="23" spans="1:3">
      <c r="A23" s="4" t="s">
        <v>1038</v>
      </c>
    </row>
    <row r="24" spans="1:3">
      <c r="A24" s="3" t="s">
        <v>1034</v>
      </c>
    </row>
    <row r="25" spans="1:3">
      <c r="A25" s="4" t="s">
        <v>1039</v>
      </c>
      <c r="B25" s="11" t="n">
        <v>0.139</v>
      </c>
      <c r="C25" s="11" t="n">
        <v>0.125</v>
      </c>
    </row>
    <row r="26" spans="1:3">
      <c r="A26" s="4" t="s">
        <v>1040</v>
      </c>
    </row>
    <row r="27" spans="1:3">
      <c r="A27" s="3" t="s">
        <v>1034</v>
      </c>
    </row>
    <row r="28" spans="1:3">
      <c r="A28" s="4" t="s">
        <v>1039</v>
      </c>
      <c r="B28" s="11" t="n">
        <v>0.11</v>
      </c>
      <c r="C28" s="11" t="n">
        <v>0.083</v>
      </c>
    </row>
    <row r="29" spans="1:3">
      <c r="A29" s="4" t="s">
        <v>1041</v>
      </c>
    </row>
    <row r="30" spans="1:3">
      <c r="A30" s="3" t="s">
        <v>1034</v>
      </c>
    </row>
    <row r="31" spans="1:3">
      <c r="A31" s="4" t="s">
        <v>984</v>
      </c>
      <c r="B31" s="7" t="n">
        <v>12031</v>
      </c>
      <c r="C31" s="7" t="n">
        <v>8262</v>
      </c>
    </row>
    <row r="32" spans="1:3">
      <c r="A32" s="4" t="s">
        <v>1036</v>
      </c>
      <c r="B32" s="4" t="s">
        <v>1037</v>
      </c>
    </row>
    <row r="33" spans="1:3">
      <c r="A33" s="4" t="s">
        <v>1042</v>
      </c>
    </row>
    <row r="34" spans="1:3">
      <c r="A34" s="3" t="s">
        <v>1034</v>
      </c>
    </row>
    <row r="35" spans="1:3">
      <c r="A35" s="4" t="s">
        <v>1043</v>
      </c>
      <c r="B35" s="11" t="n">
        <v>0.1</v>
      </c>
      <c r="C35" s="11" t="n">
        <v>0.1</v>
      </c>
    </row>
    <row r="36" spans="1:3">
      <c r="A36" s="4" t="s">
        <v>1044</v>
      </c>
    </row>
    <row r="37" spans="1:3">
      <c r="A37" s="3" t="s">
        <v>1034</v>
      </c>
    </row>
    <row r="38" spans="1:3">
      <c r="A38" s="4" t="s">
        <v>1043</v>
      </c>
      <c r="B38" s="11" t="n">
        <v>0.08799999999999999</v>
      </c>
      <c r="C38" s="11" t="n">
        <v>0.095</v>
      </c>
    </row>
    <row r="39" spans="1:3">
      <c r="A39" s="4" t="s">
        <v>1017</v>
      </c>
    </row>
    <row r="40" spans="1:3">
      <c r="A40" s="3" t="s">
        <v>1034</v>
      </c>
    </row>
    <row r="41" spans="1:3">
      <c r="A41" s="4" t="s">
        <v>126</v>
      </c>
      <c r="B41" s="7" t="n">
        <v>995</v>
      </c>
      <c r="C41" s="7" t="n">
        <v>900</v>
      </c>
    </row>
    <row r="42" spans="1:3">
      <c r="A42" s="4" t="s">
        <v>1036</v>
      </c>
      <c r="B42" s="4" t="s">
        <v>1045</v>
      </c>
    </row>
    <row r="43" spans="1:3">
      <c r="A43" s="4" t="s">
        <v>1046</v>
      </c>
    </row>
    <row r="44" spans="1:3">
      <c r="A44" s="3" t="s">
        <v>1034</v>
      </c>
    </row>
    <row r="45" spans="1:3">
      <c r="A45" s="4" t="s">
        <v>844</v>
      </c>
      <c r="B45" s="7" t="n">
        <v>1249</v>
      </c>
      <c r="C45" s="7" t="n">
        <v>1150</v>
      </c>
    </row>
    <row r="46" spans="1:3">
      <c r="A46" s="4" t="s">
        <v>1036</v>
      </c>
      <c r="B46" s="4" t="s">
        <v>1047</v>
      </c>
    </row>
    <row r="47" spans="1:3">
      <c r="A47" s="4" t="s">
        <v>1048</v>
      </c>
    </row>
    <row r="48" spans="1:3">
      <c r="A48" s="3" t="s">
        <v>1034</v>
      </c>
    </row>
    <row r="49" spans="1:3">
      <c r="A49" s="4" t="s">
        <v>1049</v>
      </c>
      <c r="B49" s="11" t="n">
        <v>0.829</v>
      </c>
      <c r="C49" s="11" t="n">
        <v>0.8</v>
      </c>
    </row>
    <row r="50" spans="1:3">
      <c r="A50" s="4" t="s">
        <v>1050</v>
      </c>
    </row>
    <row r="51" spans="1:3">
      <c r="A51" s="3" t="s">
        <v>1034</v>
      </c>
    </row>
    <row r="52" spans="1:3">
      <c r="A52" s="4" t="s">
        <v>844</v>
      </c>
      <c r="B52" s="7" t="n">
        <v>13167</v>
      </c>
      <c r="C52" s="7" t="n">
        <v>11057</v>
      </c>
    </row>
    <row r="53" spans="1:3">
      <c r="A53" s="4" t="s">
        <v>1036</v>
      </c>
      <c r="B53" s="4" t="s">
        <v>1051</v>
      </c>
    </row>
    <row r="54" spans="1:3">
      <c r="A54" s="4" t="s">
        <v>1052</v>
      </c>
    </row>
    <row r="55" spans="1:3">
      <c r="A55" s="3" t="s">
        <v>1034</v>
      </c>
    </row>
    <row r="56" spans="1:3">
      <c r="A56" s="4" t="s">
        <v>848</v>
      </c>
      <c r="B56" s="7" t="n">
        <v>8</v>
      </c>
      <c r="C56" s="7" t="n">
        <v>20</v>
      </c>
    </row>
    <row r="57" spans="1:3">
      <c r="A57" s="4" t="s">
        <v>1036</v>
      </c>
      <c r="B57" s="4" t="s">
        <v>1047</v>
      </c>
    </row>
    <row r="58" spans="1:3">
      <c r="A58" s="4" t="s">
        <v>1053</v>
      </c>
    </row>
    <row r="59" spans="1:3">
      <c r="A59" s="3" t="s">
        <v>1034</v>
      </c>
    </row>
    <row r="60" spans="1:3">
      <c r="A60" s="4" t="s">
        <v>1054</v>
      </c>
      <c r="B60" s="11" t="n">
        <v>0.005</v>
      </c>
      <c r="C60" s="11" t="n">
        <v>0.004</v>
      </c>
    </row>
    <row r="61" spans="1:3">
      <c r="A61" s="4" t="s">
        <v>1055</v>
      </c>
    </row>
    <row r="62" spans="1:3">
      <c r="A62" s="3" t="s">
        <v>1034</v>
      </c>
    </row>
    <row r="63" spans="1:3">
      <c r="A63" s="4" t="s">
        <v>1054</v>
      </c>
      <c r="B63" s="11" t="n">
        <v>0.018</v>
      </c>
      <c r="C63" s="11" t="n">
        <v>0.018</v>
      </c>
    </row>
    <row r="64" spans="1:3">
      <c r="A64" s="4" t="s">
        <v>1056</v>
      </c>
    </row>
    <row r="65" spans="1:3">
      <c r="A65" s="3" t="s">
        <v>1034</v>
      </c>
    </row>
    <row r="66" spans="1:3">
      <c r="A66" s="4" t="s">
        <v>848</v>
      </c>
      <c r="B66" s="7" t="n">
        <v>18737</v>
      </c>
      <c r="C66" s="7" t="n">
        <v>16724</v>
      </c>
    </row>
    <row r="67" spans="1:3">
      <c r="A67" s="4" t="s">
        <v>1036</v>
      </c>
      <c r="B67" s="4" t="s">
        <v>10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7</v>
      </c>
      <c r="B1" s="2" t="s">
        <v>25</v>
      </c>
      <c r="D1" s="2" t="s">
        <v>1</v>
      </c>
    </row>
    <row r="2" spans="1:6">
      <c r="B2" s="2" t="s">
        <v>2</v>
      </c>
      <c r="C2" s="2" t="s">
        <v>26</v>
      </c>
      <c r="D2" s="2" t="s">
        <v>2</v>
      </c>
      <c r="E2" s="2" t="s">
        <v>26</v>
      </c>
      <c r="F2" s="2" t="s">
        <v>121</v>
      </c>
    </row>
    <row r="3" spans="1:6">
      <c r="A3" s="3" t="s">
        <v>283</v>
      </c>
    </row>
    <row r="4" spans="1:6">
      <c r="A4" s="4" t="s">
        <v>203</v>
      </c>
      <c r="B4" s="7" t="n">
        <v>27325</v>
      </c>
      <c r="D4" s="7" t="n">
        <v>27325</v>
      </c>
      <c r="F4" s="7" t="n">
        <v>26252</v>
      </c>
    </row>
    <row r="5" spans="1:6">
      <c r="A5" s="4" t="s">
        <v>1058</v>
      </c>
      <c r="B5" s="5" t="n">
        <v>26700</v>
      </c>
      <c r="D5" s="5" t="n">
        <v>26700</v>
      </c>
      <c r="F5" s="7" t="n">
        <v>25400</v>
      </c>
    </row>
    <row r="6" spans="1:6">
      <c r="A6" s="4" t="s">
        <v>1059</v>
      </c>
      <c r="B6" s="7" t="n">
        <v>-412</v>
      </c>
      <c r="C6" s="7" t="n">
        <v>264</v>
      </c>
      <c r="D6" s="7" t="n">
        <v>-157</v>
      </c>
      <c r="E6" s="7" t="n">
        <v>708</v>
      </c>
    </row>
    <row r="7" spans="1:6">
      <c r="A7" s="4" t="s">
        <v>1060</v>
      </c>
      <c r="D7" s="4" t="s">
        <v>1061</v>
      </c>
    </row>
    <row r="8" spans="1:6">
      <c r="A8" s="4" t="s">
        <v>1062</v>
      </c>
      <c r="D8" s="4" t="s">
        <v>106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121</v>
      </c>
    </row>
    <row r="2" spans="1:3">
      <c r="A2" s="3" t="s">
        <v>1065</v>
      </c>
    </row>
    <row r="3" spans="1:3">
      <c r="A3" s="4" t="s">
        <v>1066</v>
      </c>
      <c r="B3" s="7" t="n">
        <v>7127</v>
      </c>
      <c r="C3" s="7" t="n">
        <v>6905</v>
      </c>
    </row>
    <row r="4" spans="1:3">
      <c r="A4" s="12" t="n">
        <v>1</v>
      </c>
    </row>
    <row r="5" spans="1:3">
      <c r="A5" s="3" t="s">
        <v>1065</v>
      </c>
    </row>
    <row r="6" spans="1:3">
      <c r="A6" s="4" t="s">
        <v>1066</v>
      </c>
      <c r="B6" s="5" t="n">
        <v>0</v>
      </c>
      <c r="C6" s="5" t="n">
        <v>0</v>
      </c>
    </row>
    <row r="7" spans="1:3">
      <c r="A7" s="12" t="n">
        <v>2</v>
      </c>
    </row>
    <row r="8" spans="1:3">
      <c r="A8" s="3" t="s">
        <v>1065</v>
      </c>
    </row>
    <row r="9" spans="1:3">
      <c r="A9" s="4" t="s">
        <v>1066</v>
      </c>
      <c r="B9" s="5" t="n">
        <v>0</v>
      </c>
      <c r="C9" s="5" t="n">
        <v>0</v>
      </c>
    </row>
    <row r="10" spans="1:3">
      <c r="A10" s="12" t="n">
        <v>3</v>
      </c>
    </row>
    <row r="11" spans="1:3">
      <c r="A11" s="3" t="s">
        <v>1065</v>
      </c>
    </row>
    <row r="12" spans="1:3">
      <c r="A12" s="4" t="s">
        <v>1066</v>
      </c>
      <c r="B12" s="7" t="n">
        <v>7127</v>
      </c>
      <c r="C12" s="7" t="n">
        <v>69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121</v>
      </c>
    </row>
    <row r="2" spans="1:3">
      <c r="A2" s="3" t="s">
        <v>979</v>
      </c>
    </row>
    <row r="3" spans="1:3">
      <c r="A3" s="4" t="s">
        <v>1068</v>
      </c>
      <c r="B3" s="7" t="n">
        <v>277473</v>
      </c>
      <c r="C3" s="7" t="n">
        <v>321276</v>
      </c>
    </row>
    <row r="4" spans="1:3">
      <c r="A4" s="4" t="s">
        <v>1069</v>
      </c>
    </row>
    <row r="5" spans="1:3">
      <c r="A5" s="3" t="s">
        <v>979</v>
      </c>
    </row>
    <row r="6" spans="1:3">
      <c r="A6" s="4" t="s">
        <v>1068</v>
      </c>
      <c r="B6" s="5" t="n">
        <v>285739</v>
      </c>
      <c r="C6" s="5" t="n">
        <v>321094</v>
      </c>
    </row>
    <row r="7" spans="1:3">
      <c r="A7" s="4" t="s">
        <v>1070</v>
      </c>
      <c r="B7" s="5" t="n">
        <v>8165526</v>
      </c>
      <c r="C7" s="5" t="n">
        <v>7676658</v>
      </c>
    </row>
    <row r="8" spans="1:3">
      <c r="A8" s="4" t="s">
        <v>418</v>
      </c>
      <c r="C8" s="5" t="n">
        <v>6482</v>
      </c>
    </row>
    <row r="9" spans="1:3">
      <c r="A9" s="3" t="s">
        <v>980</v>
      </c>
    </row>
    <row r="10" spans="1:3">
      <c r="A10" s="4" t="s">
        <v>1071</v>
      </c>
      <c r="B10" s="5" t="n">
        <v>10229477</v>
      </c>
      <c r="C10" s="5" t="n">
        <v>9807697</v>
      </c>
    </row>
    <row r="11" spans="1:3">
      <c r="A11" s="4" t="s">
        <v>39</v>
      </c>
      <c r="B11" s="5" t="n">
        <v>300000</v>
      </c>
      <c r="C11" s="5" t="n">
        <v>504651</v>
      </c>
    </row>
    <row r="12" spans="1:3">
      <c r="A12" s="4" t="s">
        <v>40</v>
      </c>
      <c r="B12" s="5" t="n">
        <v>285128</v>
      </c>
      <c r="C12" s="5" t="n">
        <v>120545</v>
      </c>
    </row>
    <row r="13" spans="1:3">
      <c r="A13" s="4" t="s">
        <v>521</v>
      </c>
    </row>
    <row r="14" spans="1:3">
      <c r="A14" s="3" t="s">
        <v>979</v>
      </c>
    </row>
    <row r="15" spans="1:3">
      <c r="A15" s="4" t="s">
        <v>1068</v>
      </c>
      <c r="B15" s="5" t="n">
        <v>277473</v>
      </c>
      <c r="C15" s="5" t="n">
        <v>321276</v>
      </c>
    </row>
    <row r="16" spans="1:3">
      <c r="A16" s="4" t="s">
        <v>1070</v>
      </c>
      <c r="B16" s="5" t="n">
        <v>8127948</v>
      </c>
      <c r="C16" s="5" t="n">
        <v>7674460</v>
      </c>
    </row>
    <row r="17" spans="1:3">
      <c r="A17" s="4" t="s">
        <v>418</v>
      </c>
      <c r="C17" s="5" t="n">
        <v>6514</v>
      </c>
    </row>
    <row r="18" spans="1:3">
      <c r="A18" s="3" t="s">
        <v>980</v>
      </c>
    </row>
    <row r="19" spans="1:3">
      <c r="A19" s="4" t="s">
        <v>1071</v>
      </c>
      <c r="B19" s="5" t="n">
        <v>10221841</v>
      </c>
      <c r="C19" s="5" t="n">
        <v>9809264</v>
      </c>
    </row>
    <row r="20" spans="1:3">
      <c r="A20" s="4" t="s">
        <v>39</v>
      </c>
      <c r="B20" s="5" t="n">
        <v>299979</v>
      </c>
      <c r="C20" s="5" t="n">
        <v>504460</v>
      </c>
    </row>
    <row r="21" spans="1:3">
      <c r="A21" s="4" t="s">
        <v>40</v>
      </c>
      <c r="B21" s="5" t="n">
        <v>298036</v>
      </c>
      <c r="C21" s="5" t="n">
        <v>123844</v>
      </c>
    </row>
    <row r="22" spans="1:3">
      <c r="A22" s="4" t="s">
        <v>1072</v>
      </c>
    </row>
    <row r="23" spans="1:3">
      <c r="A23" s="3" t="s">
        <v>979</v>
      </c>
    </row>
    <row r="24" spans="1:3">
      <c r="A24" s="4" t="s">
        <v>1068</v>
      </c>
      <c r="B24" s="5" t="n">
        <v>0</v>
      </c>
      <c r="C24" s="5" t="n">
        <v>0</v>
      </c>
    </row>
    <row r="25" spans="1:3">
      <c r="A25" s="4" t="s">
        <v>1070</v>
      </c>
      <c r="B25" s="5" t="n">
        <v>0</v>
      </c>
      <c r="C25" s="5" t="n">
        <v>0</v>
      </c>
    </row>
    <row r="26" spans="1:3">
      <c r="A26" s="4" t="s">
        <v>418</v>
      </c>
      <c r="C26" s="5" t="n">
        <v>0</v>
      </c>
    </row>
    <row r="27" spans="1:3">
      <c r="A27" s="3" t="s">
        <v>980</v>
      </c>
    </row>
    <row r="28" spans="1:3">
      <c r="A28" s="4" t="s">
        <v>1071</v>
      </c>
      <c r="B28" s="5" t="n">
        <v>0</v>
      </c>
      <c r="C28" s="5" t="n">
        <v>0</v>
      </c>
    </row>
    <row r="29" spans="1:3">
      <c r="A29" s="4" t="s">
        <v>39</v>
      </c>
      <c r="B29" s="5" t="n">
        <v>0</v>
      </c>
      <c r="C29" s="5" t="n">
        <v>0</v>
      </c>
    </row>
    <row r="30" spans="1:3">
      <c r="A30" s="4" t="s">
        <v>40</v>
      </c>
      <c r="B30" s="5" t="n">
        <v>0</v>
      </c>
      <c r="C30" s="5" t="n">
        <v>0</v>
      </c>
    </row>
    <row r="31" spans="1:3">
      <c r="A31" s="4" t="s">
        <v>1073</v>
      </c>
    </row>
    <row r="32" spans="1:3">
      <c r="A32" s="3" t="s">
        <v>979</v>
      </c>
    </row>
    <row r="33" spans="1:3">
      <c r="A33" s="4" t="s">
        <v>1068</v>
      </c>
      <c r="B33" s="5" t="n">
        <v>277473</v>
      </c>
      <c r="C33" s="5" t="n">
        <v>321276</v>
      </c>
    </row>
    <row r="34" spans="1:3">
      <c r="A34" s="4" t="s">
        <v>1070</v>
      </c>
      <c r="B34" s="5" t="n">
        <v>0</v>
      </c>
      <c r="C34" s="5" t="n">
        <v>0</v>
      </c>
    </row>
    <row r="35" spans="1:3">
      <c r="A35" s="4" t="s">
        <v>418</v>
      </c>
      <c r="C35" s="5" t="n">
        <v>6514</v>
      </c>
    </row>
    <row r="36" spans="1:3">
      <c r="A36" s="3" t="s">
        <v>980</v>
      </c>
    </row>
    <row r="37" spans="1:3">
      <c r="A37" s="4" t="s">
        <v>1071</v>
      </c>
      <c r="B37" s="5" t="n">
        <v>10221841</v>
      </c>
      <c r="C37" s="5" t="n">
        <v>9809264</v>
      </c>
    </row>
    <row r="38" spans="1:3">
      <c r="A38" s="4" t="s">
        <v>39</v>
      </c>
      <c r="B38" s="5" t="n">
        <v>299979</v>
      </c>
      <c r="C38" s="5" t="n">
        <v>504460</v>
      </c>
    </row>
    <row r="39" spans="1:3">
      <c r="A39" s="4" t="s">
        <v>40</v>
      </c>
      <c r="B39" s="5" t="n">
        <v>0</v>
      </c>
      <c r="C39" s="5" t="n">
        <v>0</v>
      </c>
    </row>
    <row r="40" spans="1:3">
      <c r="A40" s="4" t="s">
        <v>1074</v>
      </c>
    </row>
    <row r="41" spans="1:3">
      <c r="A41" s="3" t="s">
        <v>979</v>
      </c>
    </row>
    <row r="42" spans="1:3">
      <c r="A42" s="4" t="s">
        <v>1068</v>
      </c>
      <c r="B42" s="5" t="n">
        <v>0</v>
      </c>
      <c r="C42" s="5" t="n">
        <v>0</v>
      </c>
    </row>
    <row r="43" spans="1:3">
      <c r="A43" s="4" t="s">
        <v>1070</v>
      </c>
      <c r="B43" s="5" t="n">
        <v>8127948</v>
      </c>
      <c r="C43" s="5" t="n">
        <v>7674460</v>
      </c>
    </row>
    <row r="44" spans="1:3">
      <c r="A44" s="4" t="s">
        <v>418</v>
      </c>
      <c r="C44" s="5" t="n">
        <v>0</v>
      </c>
    </row>
    <row r="45" spans="1:3">
      <c r="A45" s="3" t="s">
        <v>980</v>
      </c>
    </row>
    <row r="46" spans="1:3">
      <c r="A46" s="4" t="s">
        <v>1071</v>
      </c>
      <c r="B46" s="5" t="n">
        <v>0</v>
      </c>
      <c r="C46" s="5" t="n">
        <v>0</v>
      </c>
    </row>
    <row r="47" spans="1:3">
      <c r="A47" s="4" t="s">
        <v>39</v>
      </c>
      <c r="B47" s="5" t="n">
        <v>0</v>
      </c>
      <c r="C47" s="5" t="n">
        <v>0</v>
      </c>
    </row>
    <row r="48" spans="1:3">
      <c r="A48" s="4" t="s">
        <v>40</v>
      </c>
      <c r="B48" s="7" t="n">
        <v>298036</v>
      </c>
      <c r="C48" s="7" t="n">
        <v>1238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121</v>
      </c>
    </row>
    <row r="2" spans="1:3">
      <c r="A2" s="4" t="s">
        <v>1076</v>
      </c>
    </row>
    <row r="3" spans="1:3">
      <c r="A3" s="3" t="s">
        <v>1077</v>
      </c>
    </row>
    <row r="4" spans="1:3">
      <c r="A4" s="4" t="s">
        <v>1078</v>
      </c>
      <c r="B4" s="7" t="n">
        <v>2093957</v>
      </c>
      <c r="C4" s="7" t="n">
        <v>1910777</v>
      </c>
    </row>
    <row r="5" spans="1:3">
      <c r="A5" s="4" t="s">
        <v>1079</v>
      </c>
    </row>
    <row r="6" spans="1:3">
      <c r="A6" s="3" t="s">
        <v>1077</v>
      </c>
    </row>
    <row r="7" spans="1:3">
      <c r="A7" s="4" t="s">
        <v>1078</v>
      </c>
      <c r="B7" s="7" t="n">
        <v>25926</v>
      </c>
      <c r="C7" s="7" t="n">
        <v>28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26</v>
      </c>
    </row>
    <row r="3" spans="1:3">
      <c r="A3" s="3" t="s">
        <v>194</v>
      </c>
    </row>
    <row r="4" spans="1:3">
      <c r="A4" s="4" t="s">
        <v>67</v>
      </c>
      <c r="B4" s="7" t="n">
        <v>120974</v>
      </c>
      <c r="C4" s="7" t="n">
        <v>79737</v>
      </c>
    </row>
    <row r="5" spans="1:3">
      <c r="A5" s="3" t="s">
        <v>195</v>
      </c>
    </row>
    <row r="6" spans="1:3">
      <c r="A6" s="4" t="s">
        <v>196</v>
      </c>
      <c r="B6" s="5" t="n">
        <v>24486</v>
      </c>
      <c r="C6" s="5" t="n">
        <v>20137</v>
      </c>
    </row>
    <row r="7" spans="1:3">
      <c r="A7" s="4" t="s">
        <v>43</v>
      </c>
      <c r="B7" s="5" t="n">
        <v>7400</v>
      </c>
      <c r="C7" s="5" t="n">
        <v>2600</v>
      </c>
    </row>
    <row r="8" spans="1:3">
      <c r="A8" s="4" t="s">
        <v>197</v>
      </c>
      <c r="B8" s="5" t="n">
        <v>4075</v>
      </c>
      <c r="C8" s="5" t="n">
        <v>4359</v>
      </c>
    </row>
    <row r="9" spans="1:3">
      <c r="A9" s="4" t="s">
        <v>198</v>
      </c>
      <c r="B9" s="5" t="n">
        <v>36335</v>
      </c>
      <c r="C9" s="5" t="n">
        <v>51806</v>
      </c>
    </row>
    <row r="10" spans="1:3">
      <c r="A10" s="4" t="s">
        <v>199</v>
      </c>
      <c r="B10" s="5" t="n">
        <v>1302</v>
      </c>
      <c r="C10" s="5" t="n">
        <v>-190</v>
      </c>
    </row>
    <row r="11" spans="1:3">
      <c r="A11" s="4" t="s">
        <v>49</v>
      </c>
      <c r="B11" s="5" t="n">
        <v>-6784</v>
      </c>
      <c r="C11" s="5" t="n">
        <v>-7391</v>
      </c>
    </row>
    <row r="12" spans="1:3">
      <c r="A12" s="4" t="s">
        <v>200</v>
      </c>
      <c r="B12" s="5" t="n">
        <v>316</v>
      </c>
      <c r="C12" s="5" t="n">
        <v>667</v>
      </c>
    </row>
    <row r="13" spans="1:3">
      <c r="A13" s="3" t="s">
        <v>201</v>
      </c>
    </row>
    <row r="14" spans="1:3">
      <c r="A14" s="4" t="s">
        <v>202</v>
      </c>
      <c r="B14" s="5" t="n">
        <v>-13515</v>
      </c>
      <c r="C14" s="5" t="n">
        <v>4106</v>
      </c>
    </row>
    <row r="15" spans="1:3">
      <c r="A15" s="4" t="s">
        <v>143</v>
      </c>
      <c r="B15" s="5" t="n">
        <v>17593</v>
      </c>
      <c r="C15" s="5" t="n">
        <v>-8382</v>
      </c>
    </row>
    <row r="16" spans="1:3">
      <c r="A16" s="4" t="s">
        <v>203</v>
      </c>
      <c r="B16" s="5" t="n">
        <v>8001</v>
      </c>
      <c r="C16" s="5" t="n">
        <v>-414</v>
      </c>
    </row>
    <row r="17" spans="1:3">
      <c r="A17" s="4" t="s">
        <v>204</v>
      </c>
      <c r="B17" s="5" t="n">
        <v>200183</v>
      </c>
      <c r="C17" s="5" t="n">
        <v>147035</v>
      </c>
    </row>
    <row r="18" spans="1:3">
      <c r="A18" s="3" t="s">
        <v>205</v>
      </c>
    </row>
    <row r="19" spans="1:3">
      <c r="A19" s="4" t="s">
        <v>206</v>
      </c>
      <c r="B19" s="5" t="n">
        <v>47325</v>
      </c>
      <c r="C19" s="5" t="n">
        <v>44896</v>
      </c>
    </row>
    <row r="20" spans="1:3">
      <c r="A20" s="4" t="s">
        <v>207</v>
      </c>
      <c r="B20" s="5" t="n">
        <v>-11983</v>
      </c>
      <c r="C20" s="5" t="n">
        <v>-21638</v>
      </c>
    </row>
    <row r="21" spans="1:3">
      <c r="A21" s="3" t="s">
        <v>208</v>
      </c>
    </row>
    <row r="22" spans="1:3">
      <c r="A22" s="4" t="s">
        <v>209</v>
      </c>
      <c r="B22" s="5" t="n">
        <v>156679</v>
      </c>
      <c r="C22" s="5" t="n">
        <v>275769</v>
      </c>
    </row>
    <row r="23" spans="1:3">
      <c r="A23" s="4" t="s">
        <v>210</v>
      </c>
      <c r="B23" s="5" t="n">
        <v>249750</v>
      </c>
      <c r="C23" s="5" t="n">
        <v>465817</v>
      </c>
    </row>
    <row r="24" spans="1:3">
      <c r="A24" s="4" t="s">
        <v>211</v>
      </c>
      <c r="B24" s="5" t="n">
        <v>-425093</v>
      </c>
      <c r="C24" s="5" t="n">
        <v>-709742</v>
      </c>
    </row>
    <row r="25" spans="1:3">
      <c r="A25" s="4" t="s">
        <v>212</v>
      </c>
      <c r="B25" s="5" t="n">
        <v>-123438</v>
      </c>
      <c r="C25" s="5" t="n">
        <v>-57260</v>
      </c>
    </row>
    <row r="26" spans="1:3">
      <c r="A26" s="4" t="s">
        <v>213</v>
      </c>
      <c r="B26" s="5" t="n">
        <v>0</v>
      </c>
      <c r="C26" s="5" t="n">
        <v>-10000</v>
      </c>
    </row>
    <row r="27" spans="1:3">
      <c r="A27" s="4" t="s">
        <v>214</v>
      </c>
      <c r="B27" s="5" t="n">
        <v>4126</v>
      </c>
      <c r="C27" s="5" t="n">
        <v>2229</v>
      </c>
    </row>
    <row r="28" spans="1:3">
      <c r="A28" s="4" t="s">
        <v>215</v>
      </c>
      <c r="B28" s="5" t="n">
        <v>-14449</v>
      </c>
      <c r="C28" s="5" t="n">
        <v>-15167</v>
      </c>
    </row>
    <row r="29" spans="1:3">
      <c r="A29" s="4" t="s">
        <v>216</v>
      </c>
      <c r="B29" s="5" t="n">
        <v>-56800</v>
      </c>
    </row>
    <row r="30" spans="1:3">
      <c r="A30" s="4" t="s">
        <v>216</v>
      </c>
      <c r="C30" s="5" t="n">
        <v>17822</v>
      </c>
    </row>
    <row r="31" spans="1:3">
      <c r="A31" s="4" t="s">
        <v>217</v>
      </c>
      <c r="B31" s="5" t="n">
        <v>3645</v>
      </c>
      <c r="C31" s="5" t="n">
        <v>7076</v>
      </c>
    </row>
    <row r="32" spans="1:3">
      <c r="A32" s="4" t="s">
        <v>218</v>
      </c>
      <c r="B32" s="5" t="n">
        <v>-170238</v>
      </c>
      <c r="C32" s="5" t="n">
        <v>-198</v>
      </c>
    </row>
    <row r="33" spans="1:3">
      <c r="A33" s="3" t="s">
        <v>219</v>
      </c>
    </row>
    <row r="34" spans="1:3">
      <c r="A34" s="4" t="s">
        <v>220</v>
      </c>
      <c r="B34" s="5" t="n">
        <v>422622</v>
      </c>
      <c r="C34" s="5" t="n">
        <v>171611</v>
      </c>
    </row>
    <row r="35" spans="1:3">
      <c r="A35" s="4" t="s">
        <v>221</v>
      </c>
      <c r="B35" s="5" t="n">
        <v>-264923</v>
      </c>
    </row>
    <row r="36" spans="1:3">
      <c r="A36" s="4" t="s">
        <v>221</v>
      </c>
      <c r="C36" s="5" t="n">
        <v>9864</v>
      </c>
    </row>
    <row r="37" spans="1:3">
      <c r="A37" s="4" t="s">
        <v>222</v>
      </c>
      <c r="B37" s="5" t="n">
        <v>-53503</v>
      </c>
      <c r="C37" s="5" t="n">
        <v>-40000</v>
      </c>
    </row>
    <row r="38" spans="1:3">
      <c r="A38" s="4" t="s">
        <v>223</v>
      </c>
      <c r="B38" s="5" t="n">
        <v>2240000</v>
      </c>
      <c r="C38" s="5" t="n">
        <v>3370000</v>
      </c>
    </row>
    <row r="39" spans="1:3">
      <c r="A39" s="4" t="s">
        <v>224</v>
      </c>
      <c r="B39" s="5" t="n">
        <v>-2444003</v>
      </c>
      <c r="C39" s="5" t="n">
        <v>-3609000</v>
      </c>
    </row>
    <row r="40" spans="1:3">
      <c r="A40" s="4" t="s">
        <v>225</v>
      </c>
      <c r="B40" s="5" t="n">
        <v>98188</v>
      </c>
      <c r="C40" s="5" t="n">
        <v>0</v>
      </c>
    </row>
    <row r="41" spans="1:3">
      <c r="A41" s="4" t="s">
        <v>226</v>
      </c>
      <c r="B41" s="5" t="n">
        <v>504</v>
      </c>
      <c r="C41" s="5" t="n">
        <v>328</v>
      </c>
    </row>
    <row r="42" spans="1:3">
      <c r="A42" s="4" t="s">
        <v>227</v>
      </c>
      <c r="B42" s="5" t="n">
        <v>142</v>
      </c>
      <c r="C42" s="5" t="n">
        <v>0</v>
      </c>
    </row>
    <row r="43" spans="1:3">
      <c r="A43" s="4" t="s">
        <v>228</v>
      </c>
      <c r="B43" s="5" t="n">
        <v>-1716</v>
      </c>
      <c r="C43" s="5" t="n">
        <v>-1400</v>
      </c>
    </row>
    <row r="44" spans="1:3">
      <c r="A44" s="4" t="s">
        <v>229</v>
      </c>
      <c r="B44" s="5" t="n">
        <v>-29563</v>
      </c>
      <c r="C44" s="5" t="n">
        <v>-18743</v>
      </c>
    </row>
    <row r="45" spans="1:3">
      <c r="A45" s="4" t="s">
        <v>230</v>
      </c>
      <c r="B45" s="5" t="n">
        <v>-32252</v>
      </c>
      <c r="C45" s="5" t="n">
        <v>-117340</v>
      </c>
    </row>
    <row r="46" spans="1:3">
      <c r="A46" s="4" t="s">
        <v>231</v>
      </c>
      <c r="B46" s="5" t="n">
        <v>-2307</v>
      </c>
      <c r="C46" s="5" t="n">
        <v>29497</v>
      </c>
    </row>
    <row r="47" spans="1:3">
      <c r="A47" s="4" t="s">
        <v>232</v>
      </c>
      <c r="B47" s="5" t="n">
        <v>314275</v>
      </c>
      <c r="C47" s="5" t="n">
        <v>217348</v>
      </c>
    </row>
    <row r="48" spans="1:3">
      <c r="A48" s="4" t="s">
        <v>233</v>
      </c>
      <c r="B48" s="5" t="n">
        <v>311968</v>
      </c>
      <c r="C48" s="5" t="n">
        <v>246845</v>
      </c>
    </row>
    <row r="49" spans="1:3">
      <c r="A49" s="3" t="s">
        <v>234</v>
      </c>
    </row>
    <row r="50" spans="1:3">
      <c r="A50" s="4" t="s">
        <v>235</v>
      </c>
      <c r="B50" s="5" t="n">
        <v>41373</v>
      </c>
      <c r="C50" s="5" t="n">
        <v>25513</v>
      </c>
    </row>
    <row r="51" spans="1:3">
      <c r="A51" s="4" t="s">
        <v>236</v>
      </c>
      <c r="B51" s="5" t="n">
        <v>4606</v>
      </c>
      <c r="C51" s="5" t="n">
        <v>5705</v>
      </c>
    </row>
    <row r="52" spans="1:3">
      <c r="A52" s="3" t="s">
        <v>237</v>
      </c>
    </row>
    <row r="53" spans="1:3">
      <c r="A53" s="4" t="s">
        <v>238</v>
      </c>
      <c r="B53" s="5" t="n">
        <v>15450</v>
      </c>
      <c r="C53" s="5" t="n">
        <v>28436</v>
      </c>
    </row>
    <row r="54" spans="1:3">
      <c r="A54" s="4" t="s">
        <v>239</v>
      </c>
      <c r="B54" s="5" t="n">
        <v>5214</v>
      </c>
      <c r="C54" s="5" t="n">
        <v>0</v>
      </c>
    </row>
    <row r="55" spans="1:3">
      <c r="A55" s="4" t="s">
        <v>240</v>
      </c>
      <c r="B55" s="5" t="n">
        <v>25680</v>
      </c>
      <c r="C55" s="5" t="n">
        <v>21517</v>
      </c>
    </row>
    <row r="56" spans="1:3">
      <c r="A56" s="4" t="s">
        <v>241</v>
      </c>
      <c r="B56" s="5" t="n">
        <v>2063</v>
      </c>
      <c r="C56" s="5" t="n">
        <v>1725</v>
      </c>
    </row>
    <row r="57" spans="1:3">
      <c r="A57" s="3" t="s">
        <v>242</v>
      </c>
    </row>
    <row r="58" spans="1:3">
      <c r="A58" s="4" t="s">
        <v>243</v>
      </c>
      <c r="B58" s="5" t="n">
        <v>480679</v>
      </c>
      <c r="C58" s="5" t="n">
        <v>412477</v>
      </c>
    </row>
    <row r="59" spans="1:3">
      <c r="A59" s="4" t="s">
        <v>244</v>
      </c>
      <c r="B59" s="5" t="n">
        <v>350433</v>
      </c>
      <c r="C59" s="5" t="n">
        <v>346646</v>
      </c>
    </row>
    <row r="60" spans="1:3">
      <c r="A60" s="4" t="s">
        <v>245</v>
      </c>
      <c r="B60" s="5" t="n">
        <v>130246</v>
      </c>
      <c r="C60" s="5" t="n">
        <v>65831</v>
      </c>
    </row>
    <row r="61" spans="1:3">
      <c r="A61" s="4" t="s">
        <v>246</v>
      </c>
      <c r="B61" s="7" t="n">
        <v>45746</v>
      </c>
      <c r="C61" s="7" t="n">
        <v>658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080</v>
      </c>
      <c r="B1" s="2" t="s">
        <v>397</v>
      </c>
    </row>
    <row r="2" spans="1:2">
      <c r="A2" s="3" t="s">
        <v>286</v>
      </c>
    </row>
    <row r="3" spans="1:2">
      <c r="A3" s="4" t="s">
        <v>1081</v>
      </c>
      <c r="B3" s="7" t="n">
        <v>87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2</v>
      </c>
      <c r="B1" s="2" t="s">
        <v>2</v>
      </c>
      <c r="C1" s="2" t="s">
        <v>405</v>
      </c>
      <c r="D1" s="2" t="s">
        <v>121</v>
      </c>
      <c r="E1" s="2" t="s">
        <v>26</v>
      </c>
      <c r="F1" s="2" t="s">
        <v>407</v>
      </c>
      <c r="G1" s="2" t="s">
        <v>408</v>
      </c>
    </row>
    <row r="2" spans="1:7">
      <c r="A2" s="3" t="s">
        <v>1083</v>
      </c>
    </row>
    <row r="3" spans="1:7">
      <c r="A3" s="4" t="s">
        <v>1084</v>
      </c>
      <c r="B3" s="7" t="n">
        <v>18381</v>
      </c>
      <c r="D3" s="7" t="n">
        <v>23806</v>
      </c>
    </row>
    <row r="4" spans="1:7">
      <c r="A4" s="4" t="s">
        <v>409</v>
      </c>
      <c r="B4" s="5" t="n">
        <v>307112</v>
      </c>
      <c r="C4" s="7" t="n">
        <v>307112</v>
      </c>
      <c r="D4" s="5" t="n">
        <v>220591</v>
      </c>
      <c r="E4" s="7" t="n">
        <v>165888</v>
      </c>
      <c r="F4" s="7" t="n">
        <v>142025</v>
      </c>
      <c r="G4" s="7" t="n">
        <v>142025</v>
      </c>
    </row>
    <row r="5" spans="1:7">
      <c r="A5" s="4" t="s">
        <v>1085</v>
      </c>
      <c r="B5" s="5" t="n">
        <v>325493</v>
      </c>
      <c r="D5" s="5" t="n">
        <v>244397</v>
      </c>
    </row>
    <row r="6" spans="1:7">
      <c r="A6" s="4" t="s">
        <v>1086</v>
      </c>
    </row>
    <row r="7" spans="1:7">
      <c r="A7" s="3" t="s">
        <v>1083</v>
      </c>
    </row>
    <row r="8" spans="1:7">
      <c r="A8" s="4" t="s">
        <v>1087</v>
      </c>
      <c r="B8" s="5" t="n">
        <v>62652</v>
      </c>
      <c r="D8" s="5" t="n">
        <v>62652</v>
      </c>
    </row>
    <row r="9" spans="1:7">
      <c r="A9" s="4" t="s">
        <v>1088</v>
      </c>
      <c r="B9" s="5" t="n">
        <v>-44989</v>
      </c>
      <c r="D9" s="5" t="n">
        <v>-41229</v>
      </c>
    </row>
    <row r="10" spans="1:7">
      <c r="A10" s="4" t="s">
        <v>1084</v>
      </c>
      <c r="B10" s="5" t="n">
        <v>17663</v>
      </c>
      <c r="D10" s="5" t="n">
        <v>21423</v>
      </c>
    </row>
    <row r="11" spans="1:7">
      <c r="A11" s="4" t="s">
        <v>1089</v>
      </c>
    </row>
    <row r="12" spans="1:7">
      <c r="A12" s="3" t="s">
        <v>1083</v>
      </c>
    </row>
    <row r="13" spans="1:7">
      <c r="A13" s="4" t="s">
        <v>1087</v>
      </c>
      <c r="B13" s="5" t="n">
        <v>3144</v>
      </c>
      <c r="D13" s="5" t="n">
        <v>3144</v>
      </c>
    </row>
    <row r="14" spans="1:7">
      <c r="A14" s="4" t="s">
        <v>1088</v>
      </c>
      <c r="B14" s="5" t="n">
        <v>-2426</v>
      </c>
      <c r="D14" s="5" t="n">
        <v>-761</v>
      </c>
    </row>
    <row r="15" spans="1:7">
      <c r="A15" s="4" t="s">
        <v>1084</v>
      </c>
      <c r="B15" s="7" t="n">
        <v>718</v>
      </c>
      <c r="D15" s="7" t="n">
        <v>23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25</v>
      </c>
      <c r="D1" s="2" t="s">
        <v>1</v>
      </c>
    </row>
    <row r="2" spans="1:5">
      <c r="B2" s="2" t="s">
        <v>2</v>
      </c>
      <c r="C2" s="2" t="s">
        <v>26</v>
      </c>
      <c r="D2" s="2" t="s">
        <v>2</v>
      </c>
      <c r="E2" s="2" t="s">
        <v>26</v>
      </c>
    </row>
    <row r="3" spans="1:5">
      <c r="A3" s="3" t="s">
        <v>1091</v>
      </c>
    </row>
    <row r="4" spans="1:5">
      <c r="A4" s="4" t="s">
        <v>1092</v>
      </c>
      <c r="B4" s="7" t="n">
        <v>612702</v>
      </c>
      <c r="C4" s="7" t="n">
        <v>447615</v>
      </c>
      <c r="D4" s="7" t="n">
        <v>526181</v>
      </c>
      <c r="E4" s="7" t="n">
        <v>447615</v>
      </c>
    </row>
    <row r="5" spans="1:5">
      <c r="A5" s="4" t="s">
        <v>1093</v>
      </c>
      <c r="B5" s="5" t="n">
        <v>-305590</v>
      </c>
      <c r="C5" s="5" t="n">
        <v>-305590</v>
      </c>
      <c r="D5" s="5" t="n">
        <v>-305590</v>
      </c>
      <c r="E5" s="5" t="n">
        <v>-305590</v>
      </c>
    </row>
    <row r="6" spans="1:5">
      <c r="A6" s="4" t="s">
        <v>1094</v>
      </c>
      <c r="B6" s="5" t="n">
        <v>307112</v>
      </c>
      <c r="C6" s="5" t="n">
        <v>142025</v>
      </c>
      <c r="D6" s="5" t="n">
        <v>220591</v>
      </c>
      <c r="E6" s="5" t="n">
        <v>142025</v>
      </c>
    </row>
    <row r="7" spans="1:5">
      <c r="A7" s="4" t="s">
        <v>253</v>
      </c>
      <c r="B7" s="5" t="n">
        <v>0</v>
      </c>
      <c r="C7" s="5" t="n">
        <v>23863</v>
      </c>
      <c r="D7" s="5" t="n">
        <v>87379</v>
      </c>
      <c r="E7" s="5" t="n">
        <v>23863</v>
      </c>
    </row>
    <row r="8" spans="1:5">
      <c r="A8" s="4" t="s">
        <v>1095</v>
      </c>
      <c r="B8" s="5" t="n">
        <v>0</v>
      </c>
      <c r="D8" s="5" t="n">
        <v>-858</v>
      </c>
    </row>
    <row r="9" spans="1:5">
      <c r="A9" s="4" t="s">
        <v>1096</v>
      </c>
      <c r="B9" s="5" t="n">
        <v>612702</v>
      </c>
      <c r="C9" s="5" t="n">
        <v>471478</v>
      </c>
      <c r="D9" s="5" t="n">
        <v>612702</v>
      </c>
      <c r="E9" s="5" t="n">
        <v>471478</v>
      </c>
    </row>
    <row r="10" spans="1:5">
      <c r="A10" s="4" t="s">
        <v>1097</v>
      </c>
      <c r="B10" s="5" t="n">
        <v>-305590</v>
      </c>
      <c r="C10" s="5" t="n">
        <v>-305590</v>
      </c>
      <c r="D10" s="5" t="n">
        <v>-305590</v>
      </c>
      <c r="E10" s="5" t="n">
        <v>-305590</v>
      </c>
    </row>
    <row r="11" spans="1:5">
      <c r="A11" s="4" t="s">
        <v>1098</v>
      </c>
      <c r="B11" s="7" t="n">
        <v>307112</v>
      </c>
      <c r="C11" s="7" t="n">
        <v>165888</v>
      </c>
      <c r="D11" s="7" t="n">
        <v>307112</v>
      </c>
      <c r="E11" s="7" t="n">
        <v>16588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121</v>
      </c>
    </row>
    <row r="2" spans="1:3">
      <c r="A2" s="3" t="s">
        <v>1100</v>
      </c>
    </row>
    <row r="3" spans="1:3">
      <c r="A3" s="4" t="s">
        <v>1101</v>
      </c>
      <c r="B3" s="7" t="n">
        <v>1421</v>
      </c>
    </row>
    <row r="4" spans="1:3">
      <c r="A4" s="5" t="n">
        <v>2019</v>
      </c>
      <c r="B4" s="5" t="n">
        <v>4551</v>
      </c>
    </row>
    <row r="5" spans="1:3">
      <c r="A5" s="5" t="n">
        <v>2020</v>
      </c>
      <c r="B5" s="5" t="n">
        <v>3315</v>
      </c>
    </row>
    <row r="6" spans="1:3">
      <c r="A6" s="5" t="n">
        <v>2021</v>
      </c>
      <c r="B6" s="5" t="n">
        <v>2557</v>
      </c>
    </row>
    <row r="7" spans="1:3">
      <c r="A7" s="5" t="n">
        <v>2022</v>
      </c>
      <c r="B7" s="5" t="n">
        <v>1982</v>
      </c>
    </row>
    <row r="8" spans="1:3">
      <c r="A8" s="4" t="s">
        <v>623</v>
      </c>
      <c r="B8" s="5" t="n">
        <v>4555</v>
      </c>
    </row>
    <row r="9" spans="1:3">
      <c r="A9" s="4" t="s">
        <v>163</v>
      </c>
      <c r="B9" s="7" t="n">
        <v>18381</v>
      </c>
      <c r="C9" s="7" t="n">
        <v>23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2</v>
      </c>
      <c r="B1" s="2" t="s">
        <v>1</v>
      </c>
    </row>
    <row r="2" spans="1:3">
      <c r="B2" s="2" t="s">
        <v>2</v>
      </c>
      <c r="C2" s="2" t="s">
        <v>121</v>
      </c>
    </row>
    <row r="3" spans="1:3">
      <c r="A3" s="3" t="s">
        <v>1103</v>
      </c>
    </row>
    <row r="4" spans="1:3">
      <c r="A4" s="4" t="s">
        <v>1104</v>
      </c>
      <c r="B4" s="7" t="n">
        <v>-9697</v>
      </c>
      <c r="C4" s="7" t="n">
        <v>-8381</v>
      </c>
    </row>
    <row r="5" spans="1:3">
      <c r="A5" s="4" t="s">
        <v>40</v>
      </c>
      <c r="B5" s="5" t="n">
        <v>285128</v>
      </c>
      <c r="C5" s="5" t="n">
        <v>120545</v>
      </c>
    </row>
    <row r="6" spans="1:3">
      <c r="A6" s="4" t="s">
        <v>1105</v>
      </c>
    </row>
    <row r="7" spans="1:3">
      <c r="A7" s="3" t="s">
        <v>1103</v>
      </c>
    </row>
    <row r="8" spans="1:3">
      <c r="A8" s="4" t="s">
        <v>1106</v>
      </c>
      <c r="B8" s="5" t="n">
        <v>65899</v>
      </c>
      <c r="C8" s="5" t="n">
        <v>0</v>
      </c>
    </row>
    <row r="9" spans="1:3">
      <c r="A9" s="4" t="s">
        <v>1107</v>
      </c>
    </row>
    <row r="10" spans="1:3">
      <c r="A10" s="3" t="s">
        <v>1103</v>
      </c>
    </row>
    <row r="11" spans="1:3">
      <c r="A11" s="4" t="s">
        <v>1106</v>
      </c>
      <c r="B11" s="7" t="n">
        <v>30878</v>
      </c>
      <c r="C11" s="5" t="n">
        <v>0</v>
      </c>
    </row>
    <row r="12" spans="1:3">
      <c r="A12" s="4" t="s">
        <v>1108</v>
      </c>
      <c r="B12" s="5" t="n">
        <v>2016</v>
      </c>
    </row>
    <row r="13" spans="1:3">
      <c r="A13" s="4" t="s">
        <v>1109</v>
      </c>
      <c r="B13" s="5" t="n">
        <v>2021</v>
      </c>
    </row>
    <row r="14" spans="1:3">
      <c r="A14" s="4" t="s">
        <v>1110</v>
      </c>
      <c r="B14" s="4" t="s">
        <v>497</v>
      </c>
    </row>
    <row r="15" spans="1:3">
      <c r="A15" s="4" t="s">
        <v>1111</v>
      </c>
    </row>
    <row r="16" spans="1:3">
      <c r="A16" s="3" t="s">
        <v>1103</v>
      </c>
    </row>
    <row r="17" spans="1:3">
      <c r="A17" s="4" t="s">
        <v>1106</v>
      </c>
      <c r="B17" s="7" t="n">
        <v>25489</v>
      </c>
      <c r="C17" s="5" t="n">
        <v>0</v>
      </c>
    </row>
    <row r="18" spans="1:3">
      <c r="A18" s="4" t="s">
        <v>1108</v>
      </c>
      <c r="B18" s="5" t="n">
        <v>2016</v>
      </c>
    </row>
    <row r="19" spans="1:3">
      <c r="A19" s="4" t="s">
        <v>1109</v>
      </c>
      <c r="B19" s="5" t="n">
        <v>2021</v>
      </c>
    </row>
    <row r="20" spans="1:3">
      <c r="A20" s="4" t="s">
        <v>1110</v>
      </c>
      <c r="B20" s="4" t="s">
        <v>1112</v>
      </c>
    </row>
    <row r="21" spans="1:3">
      <c r="A21" s="4" t="s">
        <v>1113</v>
      </c>
    </row>
    <row r="22" spans="1:3">
      <c r="A22" s="3" t="s">
        <v>1103</v>
      </c>
    </row>
    <row r="23" spans="1:3">
      <c r="A23" s="4" t="s">
        <v>1106</v>
      </c>
      <c r="B23" s="7" t="n">
        <v>6319</v>
      </c>
      <c r="C23" s="5" t="n">
        <v>0</v>
      </c>
    </row>
    <row r="24" spans="1:3">
      <c r="A24" s="4" t="s">
        <v>1108</v>
      </c>
      <c r="B24" s="5" t="n">
        <v>2016</v>
      </c>
    </row>
    <row r="25" spans="1:3">
      <c r="A25" s="4" t="s">
        <v>1109</v>
      </c>
      <c r="B25" s="5" t="n">
        <v>2021</v>
      </c>
    </row>
    <row r="26" spans="1:3">
      <c r="A26" s="4" t="s">
        <v>1110</v>
      </c>
      <c r="B26" s="4" t="s">
        <v>1114</v>
      </c>
    </row>
    <row r="27" spans="1:3">
      <c r="A27" s="4" t="s">
        <v>1115</v>
      </c>
    </row>
    <row r="28" spans="1:3">
      <c r="A28" s="3" t="s">
        <v>1103</v>
      </c>
    </row>
    <row r="29" spans="1:3">
      <c r="A29" s="4" t="s">
        <v>1106</v>
      </c>
      <c r="B29" s="7" t="n">
        <v>3213</v>
      </c>
      <c r="C29" s="5" t="n">
        <v>0</v>
      </c>
    </row>
    <row r="30" spans="1:3">
      <c r="A30" s="4" t="s">
        <v>1108</v>
      </c>
      <c r="B30" s="5" t="n">
        <v>2016</v>
      </c>
    </row>
    <row r="31" spans="1:3">
      <c r="A31" s="4" t="s">
        <v>1109</v>
      </c>
      <c r="B31" s="5" t="n">
        <v>2023</v>
      </c>
    </row>
    <row r="32" spans="1:3">
      <c r="A32" s="4" t="s">
        <v>1110</v>
      </c>
      <c r="B32" s="4" t="s">
        <v>1116</v>
      </c>
    </row>
    <row r="33" spans="1:3">
      <c r="A33" s="4" t="s">
        <v>1117</v>
      </c>
    </row>
    <row r="34" spans="1:3">
      <c r="A34" s="3" t="s">
        <v>1103</v>
      </c>
    </row>
    <row r="35" spans="1:3">
      <c r="A35" s="4" t="s">
        <v>1106</v>
      </c>
      <c r="B35" s="7" t="n">
        <v>85000</v>
      </c>
      <c r="C35" s="5" t="n">
        <v>85000</v>
      </c>
    </row>
    <row r="36" spans="1:3">
      <c r="A36" s="4" t="s">
        <v>1118</v>
      </c>
    </row>
    <row r="37" spans="1:3">
      <c r="A37" s="3" t="s">
        <v>1103</v>
      </c>
    </row>
    <row r="38" spans="1:3">
      <c r="A38" s="4" t="s">
        <v>1106</v>
      </c>
      <c r="B38" s="7" t="n">
        <v>50000</v>
      </c>
      <c r="C38" s="5" t="n">
        <v>50000</v>
      </c>
    </row>
    <row r="39" spans="1:3">
      <c r="A39" s="4" t="s">
        <v>1108</v>
      </c>
      <c r="B39" s="5" t="n">
        <v>2015</v>
      </c>
    </row>
    <row r="40" spans="1:3">
      <c r="A40" s="4" t="s">
        <v>1109</v>
      </c>
      <c r="B40" s="5" t="n">
        <v>2022</v>
      </c>
    </row>
    <row r="41" spans="1:3">
      <c r="A41" s="4" t="s">
        <v>1119</v>
      </c>
      <c r="B41" s="5" t="n">
        <v>2020</v>
      </c>
    </row>
    <row r="42" spans="1:3">
      <c r="A42" s="4" t="s">
        <v>1110</v>
      </c>
      <c r="B42" s="4" t="s">
        <v>1120</v>
      </c>
    </row>
    <row r="43" spans="1:3">
      <c r="A43" s="4" t="s">
        <v>1121</v>
      </c>
      <c r="B43" s="4" t="s">
        <v>1122</v>
      </c>
    </row>
    <row r="44" spans="1:3">
      <c r="A44" s="4" t="s">
        <v>1123</v>
      </c>
    </row>
    <row r="45" spans="1:3">
      <c r="A45" s="3" t="s">
        <v>1103</v>
      </c>
    </row>
    <row r="46" spans="1:3">
      <c r="A46" s="4" t="s">
        <v>1124</v>
      </c>
      <c r="B46" s="4" t="s">
        <v>1125</v>
      </c>
    </row>
    <row r="47" spans="1:3">
      <c r="A47" s="4" t="s">
        <v>1126</v>
      </c>
    </row>
    <row r="48" spans="1:3">
      <c r="A48" s="3" t="s">
        <v>1103</v>
      </c>
    </row>
    <row r="49" spans="1:3">
      <c r="A49" s="4" t="s">
        <v>1106</v>
      </c>
      <c r="B49" s="7" t="n">
        <v>35000</v>
      </c>
      <c r="C49" s="5" t="n">
        <v>35000</v>
      </c>
    </row>
    <row r="50" spans="1:3">
      <c r="A50" s="4" t="s">
        <v>1108</v>
      </c>
      <c r="B50" s="5" t="n">
        <v>2015</v>
      </c>
    </row>
    <row r="51" spans="1:3">
      <c r="A51" s="4" t="s">
        <v>1109</v>
      </c>
      <c r="B51" s="5" t="n">
        <v>2027</v>
      </c>
    </row>
    <row r="52" spans="1:3">
      <c r="A52" s="4" t="s">
        <v>1119</v>
      </c>
      <c r="B52" s="5" t="n">
        <v>2025</v>
      </c>
    </row>
    <row r="53" spans="1:3">
      <c r="A53" s="4" t="s">
        <v>1110</v>
      </c>
      <c r="B53" s="4" t="s">
        <v>1127</v>
      </c>
    </row>
    <row r="54" spans="1:3">
      <c r="A54" s="4" t="s">
        <v>1121</v>
      </c>
      <c r="B54" s="4" t="s">
        <v>1122</v>
      </c>
    </row>
    <row r="55" spans="1:3">
      <c r="A55" s="4" t="s">
        <v>1128</v>
      </c>
    </row>
    <row r="56" spans="1:3">
      <c r="A56" s="3" t="s">
        <v>1103</v>
      </c>
    </row>
    <row r="57" spans="1:3">
      <c r="A57" s="4" t="s">
        <v>1124</v>
      </c>
      <c r="B57" s="4" t="s">
        <v>1129</v>
      </c>
    </row>
    <row r="58" spans="1:3">
      <c r="A58" s="4" t="s">
        <v>1130</v>
      </c>
    </row>
    <row r="59" spans="1:3">
      <c r="A59" s="3" t="s">
        <v>1103</v>
      </c>
    </row>
    <row r="60" spans="1:3">
      <c r="A60" s="4" t="s">
        <v>1106</v>
      </c>
      <c r="B60" s="7" t="n">
        <v>111500</v>
      </c>
      <c r="C60" s="5" t="n">
        <v>11500</v>
      </c>
    </row>
    <row r="61" spans="1:3">
      <c r="A61" s="4" t="s">
        <v>1131</v>
      </c>
    </row>
    <row r="62" spans="1:3">
      <c r="A62" s="3" t="s">
        <v>1103</v>
      </c>
    </row>
    <row r="63" spans="1:3">
      <c r="A63" s="4" t="s">
        <v>1106</v>
      </c>
      <c r="B63" s="7" t="n">
        <v>100000</v>
      </c>
      <c r="C63" s="5" t="n">
        <v>0</v>
      </c>
    </row>
    <row r="64" spans="1:3">
      <c r="A64" s="4" t="s">
        <v>1108</v>
      </c>
      <c r="B64" s="5" t="n">
        <v>2018</v>
      </c>
    </row>
    <row r="65" spans="1:3">
      <c r="A65" s="4" t="s">
        <v>1109</v>
      </c>
      <c r="B65" s="5" t="n">
        <v>2028</v>
      </c>
    </row>
    <row r="66" spans="1:3">
      <c r="A66" s="4" t="s">
        <v>1119</v>
      </c>
      <c r="B66" s="5" t="n">
        <v>2023</v>
      </c>
    </row>
    <row r="67" spans="1:3">
      <c r="A67" s="4" t="s">
        <v>1110</v>
      </c>
      <c r="B67" s="4" t="s">
        <v>1132</v>
      </c>
    </row>
    <row r="68" spans="1:3">
      <c r="A68" s="4" t="s">
        <v>1121</v>
      </c>
      <c r="B68" s="4" t="s">
        <v>1122</v>
      </c>
    </row>
    <row r="69" spans="1:3">
      <c r="A69" s="4" t="s">
        <v>1133</v>
      </c>
    </row>
    <row r="70" spans="1:3">
      <c r="A70" s="3" t="s">
        <v>1103</v>
      </c>
    </row>
    <row r="71" spans="1:3">
      <c r="A71" s="4" t="s">
        <v>1124</v>
      </c>
      <c r="B71" s="4" t="s">
        <v>1134</v>
      </c>
    </row>
    <row r="72" spans="1:3">
      <c r="A72" s="4" t="s">
        <v>1135</v>
      </c>
    </row>
    <row r="73" spans="1:3">
      <c r="A73" s="3" t="s">
        <v>1103</v>
      </c>
    </row>
    <row r="74" spans="1:3">
      <c r="A74" s="4" t="s">
        <v>1106</v>
      </c>
      <c r="B74" s="7" t="n">
        <v>11500</v>
      </c>
      <c r="C74" s="5" t="n">
        <v>11500</v>
      </c>
    </row>
    <row r="75" spans="1:3">
      <c r="A75" s="4" t="s">
        <v>1108</v>
      </c>
      <c r="B75" s="5" t="n">
        <v>2015</v>
      </c>
    </row>
    <row r="76" spans="1:3">
      <c r="A76" s="4" t="s">
        <v>1109</v>
      </c>
      <c r="B76" s="5" t="n">
        <v>2025</v>
      </c>
    </row>
    <row r="77" spans="1:3">
      <c r="A77" s="4" t="s">
        <v>1119</v>
      </c>
      <c r="B77" s="5" t="n">
        <v>2020</v>
      </c>
    </row>
    <row r="78" spans="1:3">
      <c r="A78" s="4" t="s">
        <v>1110</v>
      </c>
      <c r="B78" s="4" t="s">
        <v>1136</v>
      </c>
    </row>
    <row r="79" spans="1:3">
      <c r="A79" s="4" t="s">
        <v>1137</v>
      </c>
    </row>
    <row r="80" spans="1:3">
      <c r="A80" s="3" t="s">
        <v>1103</v>
      </c>
    </row>
    <row r="81" spans="1:3">
      <c r="A81" s="4" t="s">
        <v>1106</v>
      </c>
      <c r="B81" s="7" t="n">
        <v>32426</v>
      </c>
      <c r="C81" s="5" t="n">
        <v>32426</v>
      </c>
    </row>
    <row r="82" spans="1:3">
      <c r="A82" s="4" t="s">
        <v>1138</v>
      </c>
    </row>
    <row r="83" spans="1:3">
      <c r="A83" s="3" t="s">
        <v>1103</v>
      </c>
    </row>
    <row r="84" spans="1:3">
      <c r="A84" s="4" t="s">
        <v>1106</v>
      </c>
      <c r="B84" s="7" t="n">
        <v>4382</v>
      </c>
      <c r="C84" s="5" t="n">
        <v>4382</v>
      </c>
    </row>
    <row r="85" spans="1:3">
      <c r="A85" s="4" t="s">
        <v>1108</v>
      </c>
      <c r="B85" s="5" t="n">
        <v>2004</v>
      </c>
    </row>
    <row r="86" spans="1:3">
      <c r="A86" s="4" t="s">
        <v>1109</v>
      </c>
      <c r="B86" s="5" t="n">
        <v>2034</v>
      </c>
    </row>
    <row r="87" spans="1:3">
      <c r="A87" s="4" t="s">
        <v>1119</v>
      </c>
      <c r="B87" s="5" t="n">
        <v>2009</v>
      </c>
    </row>
    <row r="88" spans="1:3">
      <c r="A88" s="4" t="s">
        <v>1121</v>
      </c>
      <c r="B88" s="4" t="s">
        <v>1139</v>
      </c>
    </row>
    <row r="89" spans="1:3">
      <c r="A89" s="4" t="s">
        <v>1140</v>
      </c>
    </row>
    <row r="90" spans="1:3">
      <c r="A90" s="3" t="s">
        <v>1103</v>
      </c>
    </row>
    <row r="91" spans="1:3">
      <c r="A91" s="4" t="s">
        <v>1124</v>
      </c>
      <c r="B91" s="4" t="s">
        <v>1141</v>
      </c>
    </row>
    <row r="92" spans="1:3">
      <c r="A92" s="4" t="s">
        <v>1142</v>
      </c>
    </row>
    <row r="93" spans="1:3">
      <c r="A93" s="3" t="s">
        <v>1103</v>
      </c>
    </row>
    <row r="94" spans="1:3">
      <c r="A94" s="4" t="s">
        <v>1106</v>
      </c>
      <c r="B94" s="7" t="n">
        <v>1238</v>
      </c>
      <c r="C94" s="5" t="n">
        <v>1238</v>
      </c>
    </row>
    <row r="95" spans="1:3">
      <c r="A95" s="4" t="s">
        <v>1108</v>
      </c>
      <c r="B95" s="5" t="n">
        <v>2008</v>
      </c>
    </row>
    <row r="96" spans="1:3">
      <c r="A96" s="4" t="s">
        <v>1109</v>
      </c>
      <c r="B96" s="5" t="n">
        <v>2038</v>
      </c>
    </row>
    <row r="97" spans="1:3">
      <c r="A97" s="4" t="s">
        <v>1119</v>
      </c>
      <c r="B97" s="5" t="n">
        <v>2013</v>
      </c>
    </row>
    <row r="98" spans="1:3">
      <c r="A98" s="4" t="s">
        <v>1121</v>
      </c>
      <c r="B98" s="4" t="s">
        <v>1139</v>
      </c>
    </row>
    <row r="99" spans="1:3">
      <c r="A99" s="4" t="s">
        <v>1143</v>
      </c>
    </row>
    <row r="100" spans="1:3">
      <c r="A100" s="3" t="s">
        <v>1103</v>
      </c>
    </row>
    <row r="101" spans="1:3">
      <c r="A101" s="4" t="s">
        <v>1124</v>
      </c>
      <c r="B101" s="4" t="s">
        <v>1144</v>
      </c>
    </row>
    <row r="102" spans="1:3">
      <c r="A102" s="4" t="s">
        <v>1145</v>
      </c>
    </row>
    <row r="103" spans="1:3">
      <c r="A103" s="3" t="s">
        <v>1103</v>
      </c>
    </row>
    <row r="104" spans="1:3">
      <c r="A104" s="4" t="s">
        <v>1106</v>
      </c>
      <c r="B104" s="7" t="n">
        <v>8248</v>
      </c>
      <c r="C104" s="5" t="n">
        <v>8248</v>
      </c>
    </row>
    <row r="105" spans="1:3">
      <c r="A105" s="4" t="s">
        <v>1108</v>
      </c>
      <c r="B105" s="5" t="n">
        <v>2006</v>
      </c>
    </row>
    <row r="106" spans="1:3">
      <c r="A106" s="4" t="s">
        <v>1109</v>
      </c>
      <c r="B106" s="5" t="n">
        <v>2036</v>
      </c>
    </row>
    <row r="107" spans="1:3">
      <c r="A107" s="4" t="s">
        <v>1119</v>
      </c>
      <c r="B107" s="5" t="n">
        <v>2011</v>
      </c>
    </row>
    <row r="108" spans="1:3">
      <c r="A108" s="4" t="s">
        <v>1121</v>
      </c>
      <c r="B108" s="4" t="s">
        <v>1122</v>
      </c>
    </row>
    <row r="109" spans="1:3">
      <c r="A109" s="4" t="s">
        <v>1146</v>
      </c>
    </row>
    <row r="110" spans="1:3">
      <c r="A110" s="3" t="s">
        <v>1103</v>
      </c>
    </row>
    <row r="111" spans="1:3">
      <c r="A111" s="4" t="s">
        <v>1124</v>
      </c>
      <c r="B111" s="4" t="s">
        <v>1147</v>
      </c>
    </row>
    <row r="112" spans="1:3">
      <c r="A112" s="4" t="s">
        <v>1148</v>
      </c>
    </row>
    <row r="113" spans="1:3">
      <c r="A113" s="3" t="s">
        <v>1103</v>
      </c>
    </row>
    <row r="114" spans="1:3">
      <c r="A114" s="4" t="s">
        <v>1106</v>
      </c>
      <c r="B114" s="7" t="n">
        <v>6186</v>
      </c>
      <c r="C114" s="5" t="n">
        <v>6186</v>
      </c>
    </row>
    <row r="115" spans="1:3">
      <c r="A115" s="4" t="s">
        <v>1108</v>
      </c>
      <c r="B115" s="5" t="n">
        <v>2008</v>
      </c>
    </row>
    <row r="116" spans="1:3">
      <c r="A116" s="4" t="s">
        <v>1109</v>
      </c>
      <c r="B116" s="5" t="n">
        <v>2038</v>
      </c>
    </row>
    <row r="117" spans="1:3">
      <c r="A117" s="4" t="s">
        <v>1119</v>
      </c>
      <c r="B117" s="5" t="n">
        <v>2013</v>
      </c>
    </row>
    <row r="118" spans="1:3">
      <c r="A118" s="4" t="s">
        <v>1121</v>
      </c>
      <c r="B118" s="4" t="s">
        <v>1122</v>
      </c>
    </row>
    <row r="119" spans="1:3">
      <c r="A119" s="4" t="s">
        <v>1149</v>
      </c>
    </row>
    <row r="120" spans="1:3">
      <c r="A120" s="3" t="s">
        <v>1103</v>
      </c>
    </row>
    <row r="121" spans="1:3">
      <c r="A121" s="4" t="s">
        <v>1124</v>
      </c>
      <c r="B121" s="4" t="s">
        <v>1150</v>
      </c>
    </row>
    <row r="122" spans="1:3">
      <c r="A122" s="4" t="s">
        <v>1151</v>
      </c>
    </row>
    <row r="123" spans="1:3">
      <c r="A123" s="3" t="s">
        <v>1103</v>
      </c>
    </row>
    <row r="124" spans="1:3">
      <c r="A124" s="4" t="s">
        <v>1106</v>
      </c>
      <c r="B124" s="7" t="n">
        <v>12372</v>
      </c>
      <c r="C124" s="7" t="n">
        <v>12372</v>
      </c>
    </row>
    <row r="125" spans="1:3">
      <c r="A125" s="4" t="s">
        <v>1108</v>
      </c>
      <c r="B125" s="5" t="n">
        <v>2006</v>
      </c>
    </row>
    <row r="126" spans="1:3">
      <c r="A126" s="4" t="s">
        <v>1109</v>
      </c>
      <c r="B126" s="5" t="n">
        <v>2036</v>
      </c>
    </row>
    <row r="127" spans="1:3">
      <c r="A127" s="4" t="s">
        <v>1119</v>
      </c>
      <c r="B127" s="5" t="n">
        <v>2011</v>
      </c>
    </row>
    <row r="128" spans="1:3">
      <c r="A128" s="4" t="s">
        <v>1121</v>
      </c>
      <c r="B128" s="4" t="s">
        <v>1122</v>
      </c>
    </row>
    <row r="129" spans="1:3">
      <c r="A129" s="4" t="s">
        <v>1152</v>
      </c>
    </row>
    <row r="130" spans="1:3">
      <c r="A130" s="3" t="s">
        <v>1103</v>
      </c>
    </row>
    <row r="131" spans="1:3">
      <c r="A131" s="4" t="s">
        <v>1124</v>
      </c>
      <c r="B131" s="4" t="s">
        <v>11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1154</v>
      </c>
      <c r="B1" s="2" t="s">
        <v>1</v>
      </c>
    </row>
    <row r="2" spans="1:2">
      <c r="B2" s="2" t="s">
        <v>397</v>
      </c>
    </row>
    <row r="3" spans="1:2">
      <c r="A3" s="4" t="s">
        <v>1118</v>
      </c>
    </row>
    <row r="4" spans="1:2">
      <c r="A4" s="3" t="s">
        <v>1103</v>
      </c>
    </row>
    <row r="5" spans="1:2">
      <c r="A5" s="4" t="s">
        <v>1155</v>
      </c>
      <c r="B5" s="4" t="s">
        <v>1156</v>
      </c>
    </row>
    <row r="6" spans="1:2">
      <c r="A6" s="4" t="s">
        <v>1157</v>
      </c>
      <c r="B6" s="4" t="s">
        <v>1158</v>
      </c>
    </row>
    <row r="7" spans="1:2">
      <c r="A7" s="4" t="s">
        <v>1126</v>
      </c>
    </row>
    <row r="8" spans="1:2">
      <c r="A8" s="3" t="s">
        <v>1103</v>
      </c>
    </row>
    <row r="9" spans="1:2">
      <c r="A9" s="4" t="s">
        <v>1155</v>
      </c>
      <c r="B9" s="4" t="s">
        <v>1156</v>
      </c>
    </row>
    <row r="10" spans="1:2">
      <c r="A10" s="4" t="s">
        <v>1157</v>
      </c>
      <c r="B10" s="4" t="s">
        <v>1159</v>
      </c>
    </row>
    <row r="11" spans="1:2">
      <c r="A11" s="4" t="s">
        <v>1135</v>
      </c>
    </row>
    <row r="12" spans="1:2">
      <c r="A12" s="3" t="s">
        <v>1103</v>
      </c>
    </row>
    <row r="13" spans="1:2">
      <c r="A13" s="4" t="s">
        <v>1157</v>
      </c>
      <c r="B13" s="4" t="s">
        <v>1160</v>
      </c>
    </row>
    <row r="14" spans="1:2">
      <c r="A14" s="4" t="s">
        <v>1161</v>
      </c>
      <c r="B14" s="7" t="n">
        <v>11500000</v>
      </c>
    </row>
    <row r="15" spans="1:2">
      <c r="A15" s="4" t="s">
        <v>1131</v>
      </c>
    </row>
    <row r="16" spans="1:2">
      <c r="A16" s="3" t="s">
        <v>1103</v>
      </c>
    </row>
    <row r="17" spans="1:2">
      <c r="A17" s="4" t="s">
        <v>1157</v>
      </c>
      <c r="B17" s="4" t="s">
        <v>1162</v>
      </c>
    </row>
    <row r="18" spans="1:2">
      <c r="A18" s="4" t="s">
        <v>1161</v>
      </c>
      <c r="B18" s="7" t="n">
        <v>10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3</v>
      </c>
      <c r="B1" s="2" t="s">
        <v>1164</v>
      </c>
      <c r="C1" s="2" t="s">
        <v>1165</v>
      </c>
      <c r="D1" s="2" t="s">
        <v>2</v>
      </c>
      <c r="E1" s="2" t="s">
        <v>26</v>
      </c>
    </row>
    <row r="2" spans="1:5">
      <c r="A2" s="3" t="s">
        <v>961</v>
      </c>
    </row>
    <row r="3" spans="1:5">
      <c r="A3" s="4" t="s">
        <v>1166</v>
      </c>
      <c r="D3" s="7" t="n">
        <v>53503</v>
      </c>
      <c r="E3" s="7" t="n">
        <v>40000</v>
      </c>
    </row>
    <row r="4" spans="1:5">
      <c r="A4" s="4" t="s">
        <v>192</v>
      </c>
      <c r="D4" s="8" t="n">
        <v>0.42</v>
      </c>
      <c r="E4" s="8" t="n">
        <v>0.28</v>
      </c>
    </row>
    <row r="5" spans="1:5">
      <c r="A5" s="4" t="s">
        <v>963</v>
      </c>
    </row>
    <row r="6" spans="1:5">
      <c r="A6" s="3" t="s">
        <v>961</v>
      </c>
    </row>
    <row r="7" spans="1:5">
      <c r="A7" s="4" t="s">
        <v>192</v>
      </c>
      <c r="B7" s="8" t="n">
        <v>0.16</v>
      </c>
    </row>
    <row r="8" spans="1:5">
      <c r="A8" s="4" t="s">
        <v>1167</v>
      </c>
      <c r="B8" s="4" t="s">
        <v>1168</v>
      </c>
    </row>
    <row r="9" spans="1:5">
      <c r="A9" s="4" t="s">
        <v>1169</v>
      </c>
      <c r="B9" s="4" t="s">
        <v>1170</v>
      </c>
    </row>
    <row r="10" spans="1:5">
      <c r="A10" s="4" t="s">
        <v>1171</v>
      </c>
    </row>
    <row r="11" spans="1:5">
      <c r="A11" s="3" t="s">
        <v>961</v>
      </c>
    </row>
    <row r="12" spans="1:5">
      <c r="A12" s="4" t="s">
        <v>1166</v>
      </c>
      <c r="C12" s="7" t="n">
        <v>1240</v>
      </c>
    </row>
    <row r="13" spans="1:5">
      <c r="A13" s="4" t="s">
        <v>1172</v>
      </c>
    </row>
    <row r="14" spans="1:5">
      <c r="A14" s="3" t="s">
        <v>961</v>
      </c>
    </row>
    <row r="15" spans="1:5">
      <c r="A15" s="4" t="s">
        <v>1166</v>
      </c>
      <c r="C15" s="7" t="n">
        <v>61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8:47Z</dcterms:created>
  <dcterms:modified xmlns:dcterms="http://purl.org/dc/terms/" xmlns:xsi="http://www.w3.org/2001/XMLSchema-instance" xsi:type="dcterms:W3CDTF">2018-11-08T17:28:47Z</dcterms:modified>
</cp:coreProperties>
</file>